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and Natur" sheetId="9" state="visible" r:id="rId9"/>
    <sheet xmlns:r="http://schemas.openxmlformats.org/officeDocument/2006/relationships" name="Reverse Stock Split"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Loans Receivable" sheetId="13" state="visible" r:id="rId13"/>
    <sheet xmlns:r="http://schemas.openxmlformats.org/officeDocument/2006/relationships" name="Loans Receivable from Related P"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Accounts Payable and Accrued Ex" sheetId="17" state="visible" r:id="rId17"/>
    <sheet xmlns:r="http://schemas.openxmlformats.org/officeDocument/2006/relationships" name="Convertible Note Payable to For" sheetId="18" state="visible" r:id="rId18"/>
    <sheet xmlns:r="http://schemas.openxmlformats.org/officeDocument/2006/relationships" name="Deferred Revenue" sheetId="19" state="visible" r:id="rId19"/>
    <sheet xmlns:r="http://schemas.openxmlformats.org/officeDocument/2006/relationships" name="Other Current Liabilities" sheetId="20" state="visible" r:id="rId20"/>
    <sheet xmlns:r="http://schemas.openxmlformats.org/officeDocument/2006/relationships" name="Notes Payabl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Loans Receivable (Tables)" sheetId="29" state="visible" r:id="rId29"/>
    <sheet xmlns:r="http://schemas.openxmlformats.org/officeDocument/2006/relationships" name="Loans Receivable from Related_2"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Accounts Payable and Accrued _2" sheetId="33" state="visible" r:id="rId33"/>
    <sheet xmlns:r="http://schemas.openxmlformats.org/officeDocument/2006/relationships" name="Deferred Revenue (Tables)" sheetId="34" state="visible" r:id="rId34"/>
    <sheet xmlns:r="http://schemas.openxmlformats.org/officeDocument/2006/relationships" name="Other Current Liabilities (Tabl" sheetId="35" state="visible" r:id="rId35"/>
    <sheet xmlns:r="http://schemas.openxmlformats.org/officeDocument/2006/relationships" name="Notes Payabl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Business Organization and Nat_2" sheetId="40" state="visible" r:id="rId40"/>
    <sheet xmlns:r="http://schemas.openxmlformats.org/officeDocument/2006/relationships" name="Business Organization and Nat_3" sheetId="41" state="visible" r:id="rId41"/>
    <sheet xmlns:r="http://schemas.openxmlformats.org/officeDocument/2006/relationships" name="Reverse Stock Split (Details Na" sheetId="42" state="visible" r:id="rId42"/>
    <sheet xmlns:r="http://schemas.openxmlformats.org/officeDocument/2006/relationships" name="Reverse Stock Splits (Details N"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Acquisitions (Details Narrative" sheetId="51" state="visible" r:id="rId51"/>
    <sheet xmlns:r="http://schemas.openxmlformats.org/officeDocument/2006/relationships" name="Acquisitions - Schedule of Supp" sheetId="52" state="visible" r:id="rId52"/>
    <sheet xmlns:r="http://schemas.openxmlformats.org/officeDocument/2006/relationships" name="Acquisitions - Schedule of Sale" sheetId="53" state="visible" r:id="rId53"/>
    <sheet xmlns:r="http://schemas.openxmlformats.org/officeDocument/2006/relationships" name="Loans Receivable (Details Narra" sheetId="54" state="visible" r:id="rId54"/>
    <sheet xmlns:r="http://schemas.openxmlformats.org/officeDocument/2006/relationships" name="Loans Receivable (Details Nar_2" sheetId="55" state="visible" r:id="rId55"/>
    <sheet xmlns:r="http://schemas.openxmlformats.org/officeDocument/2006/relationships" name="Loans Receivable - Schedule of " sheetId="56" state="visible" r:id="rId56"/>
    <sheet xmlns:r="http://schemas.openxmlformats.org/officeDocument/2006/relationships" name="Loans Receivable - Schedule o_2" sheetId="57" state="visible" r:id="rId57"/>
    <sheet xmlns:r="http://schemas.openxmlformats.org/officeDocument/2006/relationships" name="Loans Receivable from Related_3"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Property and Equipment, Net - S" sheetId="61" state="visible" r:id="rId61"/>
    <sheet xmlns:r="http://schemas.openxmlformats.org/officeDocument/2006/relationships" name="Property and Equipment, Net -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Accounts Payable and Accrued _3" sheetId="68" state="visible" r:id="rId68"/>
    <sheet xmlns:r="http://schemas.openxmlformats.org/officeDocument/2006/relationships" name="Accounts Payable and Accrued _4" sheetId="69" state="visible" r:id="rId69"/>
    <sheet xmlns:r="http://schemas.openxmlformats.org/officeDocument/2006/relationships" name="Accounts Payables and Accrued E" sheetId="70" state="visible" r:id="rId70"/>
    <sheet xmlns:r="http://schemas.openxmlformats.org/officeDocument/2006/relationships" name="Convertible Note Payable to F_2" sheetId="71" state="visible" r:id="rId71"/>
    <sheet xmlns:r="http://schemas.openxmlformats.org/officeDocument/2006/relationships" name="Deferred Revenue (Details Narra" sheetId="72" state="visible" r:id="rId72"/>
    <sheet xmlns:r="http://schemas.openxmlformats.org/officeDocument/2006/relationships" name="Deferred Revenue - Schedule of " sheetId="73" state="visible" r:id="rId73"/>
    <sheet xmlns:r="http://schemas.openxmlformats.org/officeDocument/2006/relationships" name="Deferred Revenue - Schedule o_2" sheetId="74" state="visible" r:id="rId74"/>
    <sheet xmlns:r="http://schemas.openxmlformats.org/officeDocument/2006/relationships" name="Other Current Liabilities - Sch" sheetId="75" state="visible" r:id="rId75"/>
    <sheet xmlns:r="http://schemas.openxmlformats.org/officeDocument/2006/relationships" name="Other Current Liabilities - S_2" sheetId="76" state="visible" r:id="rId76"/>
    <sheet xmlns:r="http://schemas.openxmlformats.org/officeDocument/2006/relationships" name="Notes Payable (Details Narrativ" sheetId="77" state="visible" r:id="rId77"/>
    <sheet xmlns:r="http://schemas.openxmlformats.org/officeDocument/2006/relationships" name="Notes Payable (Details Narrat_2" sheetId="78" state="visible" r:id="rId78"/>
    <sheet xmlns:r="http://schemas.openxmlformats.org/officeDocument/2006/relationships" name="Notes Payable - Schedule of Fai" sheetId="79" state="visible" r:id="rId79"/>
    <sheet xmlns:r="http://schemas.openxmlformats.org/officeDocument/2006/relationships" name="Notes Payable - Schedule of Out" sheetId="80" state="visible" r:id="rId80"/>
    <sheet xmlns:r="http://schemas.openxmlformats.org/officeDocument/2006/relationships" name="Notes Payable - Schedule of O_2" sheetId="81" state="visible" r:id="rId81"/>
    <sheet xmlns:r="http://schemas.openxmlformats.org/officeDocument/2006/relationships" name="Income Taxes (Details Narrative" sheetId="82" state="visible" r:id="rId82"/>
    <sheet xmlns:r="http://schemas.openxmlformats.org/officeDocument/2006/relationships" name="Income Taxes - Schedule of Defe" sheetId="83" state="visible" r:id="rId83"/>
    <sheet xmlns:r="http://schemas.openxmlformats.org/officeDocument/2006/relationships" name="Income Taxes - Schedule of Inco" sheetId="84" state="visible" r:id="rId84"/>
    <sheet xmlns:r="http://schemas.openxmlformats.org/officeDocument/2006/relationships" name="Income Taxes - Schedule of Reco"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 -" sheetId="88" state="visible" r:id="rId88"/>
    <sheet xmlns:r="http://schemas.openxmlformats.org/officeDocument/2006/relationships" name="Equity (Details Narrative)" sheetId="89" state="visible" r:id="rId89"/>
    <sheet xmlns:r="http://schemas.openxmlformats.org/officeDocument/2006/relationships" name="Equity (Details Narrative) (10-" sheetId="90" state="visible" r:id="rId90"/>
    <sheet xmlns:r="http://schemas.openxmlformats.org/officeDocument/2006/relationships" name="Equity - Schedule of Activity R" sheetId="91" state="visible" r:id="rId91"/>
    <sheet xmlns:r="http://schemas.openxmlformats.org/officeDocument/2006/relationships" name="Equity - Schedule of Activity_2" sheetId="92" state="visible" r:id="rId92"/>
    <sheet xmlns:r="http://schemas.openxmlformats.org/officeDocument/2006/relationships" name="Equity - Schedule of Warrants A" sheetId="93" state="visible" r:id="rId93"/>
    <sheet xmlns:r="http://schemas.openxmlformats.org/officeDocument/2006/relationships" name="Equity - Schedule of Warrants_2" sheetId="94" state="visible" r:id="rId94"/>
    <sheet xmlns:r="http://schemas.openxmlformats.org/officeDocument/2006/relationships" name="Equity - Schedule of Stock Opti" sheetId="95" state="visible" r:id="rId95"/>
    <sheet xmlns:r="http://schemas.openxmlformats.org/officeDocument/2006/relationships" name="Equity - Schedule of Stock Op_2" sheetId="96" state="visible" r:id="rId96"/>
    <sheet xmlns:r="http://schemas.openxmlformats.org/officeDocument/2006/relationships" name="Subsequent Events (Details Narr" sheetId="97" state="visible" r:id="rId97"/>
    <sheet xmlns:r="http://schemas.openxmlformats.org/officeDocument/2006/relationships" name="Subsequent Events (Details Na_2"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Muscle Maker, Inc.</t>
        </is>
      </c>
    </row>
    <row r="5">
      <c r="A5" s="4" t="inlineStr">
        <is>
          <t>Entity Central Index Key</t>
        </is>
      </c>
      <c r="B5" s="4" t="inlineStr">
        <is>
          <t>0001701756</t>
        </is>
      </c>
    </row>
    <row r="6">
      <c r="A6" s="4" t="inlineStr">
        <is>
          <t>Document Type</t>
        </is>
      </c>
      <c r="B6" s="4" t="inlineStr">
        <is>
          <t>S-1/A</t>
        </is>
      </c>
    </row>
    <row r="7">
      <c r="A7" s="4" t="inlineStr">
        <is>
          <t>Amendment Flag</t>
        </is>
      </c>
      <c r="B7" s="4" t="inlineStr">
        <is>
          <t>true</t>
        </is>
      </c>
    </row>
    <row r="8">
      <c r="A8" s="4" t="inlineStr">
        <is>
          <t>Amendment Description</t>
        </is>
      </c>
      <c r="B8" s="4" t="inlineStr">
        <is>
          <t xml:space="preserve">This registration statement contains two forms of prospectus, as set forth below. Public Offering Prospectus. A prospectus to be used for a public offering by the registrant of $7,000,000 of shares of common stock (and an additional $1,050,000 of shares of common stock which may be sold upon exercise of the underwriter's over-allotment option) through the underwriter named on the cover page of the Public Offering Prospectus. Selling Stockholder Prospectus. A prospectus to be used in connection with the potential resale by a selling stockholder of 300,000 shares of common stock. The Public Offering Prospectus and the Selling Stockholder Prospectus will be identical in all respects except for the following principal points: they contain different front covers; they contain different Tables of Contents; all references in the Public Offering Prospectus to "this offering" or "this public offering" will be changed to "the Public Offering," defined as the underwritten public offering of our common stock, in the Selling Stockholders Prospectus; all references in the Public Offering Prospectus to "underwriters" will be changed to "underwriters of the Public Offering" in the Selling Stockholders Prospectus; they contain different Use of Proceeds sections; a Shares Registered for Resale section is included in the Selling Stockholder Prospectus; a Selling Stockholders section is included in the Selling Stockholder Prospectus; the section "Summary - The Offering" from the Public Offering Prospectus is deleted from the Selling Stockholder Prospectus; the section "Shares Eligible For Future Sale - Resale Prospectus" from the Public Offering Prospectus is deleted from the Selling Stockholder Resale Prospectus; the Underwriting section from the Public Offering Prospectus is deleted from the Selling Stockholder Prospectus and a Plan of Distribution section is inserted in its place; the Legal Matters section in the Selling Stockholder Prospectus deletes the reference to counsel for the underwriter; and they contain different back covers. The registrant has included in this registration statement, after the financial statements, a set of alternate pages to reflect the foregoing differences between the Selling Stockholder Prospectus and the Public Offering Prospectus.  </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rse Stock Split</t>
        </is>
      </c>
      <c r="B1" s="2" t="inlineStr">
        <is>
          <t>6 Months Ended</t>
        </is>
      </c>
      <c r="C1" s="2" t="inlineStr">
        <is>
          <t>12 Months Ended</t>
        </is>
      </c>
    </row>
    <row r="2">
      <c r="B2" s="2" t="inlineStr">
        <is>
          <t>Jun. 30, 2020</t>
        </is>
      </c>
      <c r="C2" s="2" t="inlineStr">
        <is>
          <t>Dec. 31, 2019</t>
        </is>
      </c>
    </row>
    <row r="3">
      <c r="A3" s="3" t="inlineStr">
        <is>
          <t>Reverse Stock Split</t>
        </is>
      </c>
    </row>
    <row r="4">
      <c r="A4" s="4" t="inlineStr">
        <is>
          <t>Reverse Stock Split</t>
        </is>
      </c>
      <c r="B4" s="4" t="inlineStr">
        <is>
          <t>NOTE 2 – REVERSE STOCK SPLIT Effective December 11, 2019, pursuant to authority
granted by the board of directors of the Company, the Company implemented a 1-for-7 reverse split of the Company’s issued
common stock (the “Third Reverse Split”). All share and per share information has been retroactively adjusted to reflect
the Third Reverse Split for all periods presented.</t>
        </is>
      </c>
      <c r="C4" s="4" t="inlineStr">
        <is>
          <t>NOTE 2 – REVERSE STOCK SPLITS Effective January 31, 2018, pursuant to authority
granted by the stockholders of the Company, the Company implemented a 3-for-4 reverse split of the Company’s issued common
stock (the “Second Reverse Split”). All share and per share information has been retroactively adjusted to reflect
the Second Reverse Split for all periods presented. Effective December 11, 2019, pursuant to authority
granted by the stockholders of the Company, the Company implemented a 1-for-7 reverse split of the Company’s issued common
stock (the “Third Reverse Split”). All share and per share information has been retroactively adjusted to reflect
the Third Reverse Split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ignificant Accounting Policies</t>
        </is>
      </c>
      <c r="B4" s="4" t="inlineStr">
        <is>
          <t>NOTE 3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0, and for
the three and six months ended June 30, 2020 and 2019. The results of operations for the three and six months ended June 30, 2020
are not necessarily indicative of the operating results for the full year. It is suggested that these unaudited condensed consolidated
financial statements be read in conjunction with the financial statements and notes thereto for the year ended December 31, 2019.
The balance sheet as of December 31, 2019 has been derived from the Company’s audited financial statements. Principles of Consolidation The accompanying unaudited condensed consolidated
financial statements include the accounts of the Company and its wholly-owned subsidiaries.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June
30, 2020 and December 31, 2019.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0, with early adoption permitted. The Company
is currently evaluating ASU 2016-02 and its impact on its condensed consolidated financial statements an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0, and interim
periods within those fiscal years. The Company is currently assessing the impact this guidance will have on its condensed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20 and interim periods within fiscal years beginning after December 15, 2020. Early adoption
is permitted. The Company is currently evaluating ASU 2019-01 and its impact on its unaudited consolidated financial statements
and financial statement disclosures. Revenue Recognition During the first quarter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at a point in time while under Topic 606 franchise fees are recognized on a straight-line basis over the life of the related franchise
agreements and any exercised renewal periods. The impact of the adoption of Topic 606 resulted in an adjustment of $875,902 in
accumulated deficit and deferred revenues. Restaurant Sales Retail store revenue at Company operated restaurants
is recognized when payment is tendered at the point of sale, net of sales tax, discount and other sales related taxes. The Company
recorded retail store revenues of $659,939 and $1,897,366 during the three and six months ended June 30, 2020, respectively. The
Company recorded retail store revenues of $815,837 and $1,616,600 during the three and six months ended June 30, 2019, respectively. The Company sells gift cards which do not have
an expiration date, and it does not deduct dormancy fees from outstanding gift card balances. The Company recognize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52,870 and $173,779 during the three and six months
ended June 30, 2020, respectively, which is included in franchise royalties and fees on the accompanying condensed consolidated
statements of operations. The Company recorded revenue from royalties of $191,810 and $398,360 during the three and six months
ended June 30, 2019,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s from franchise fees of $75,190 and $89,630, respectively,
during the three and six months ended June 30, 2020, which is included in franchise royalties and fees on the accompanying condensed
consolidated statements of operations. The Company recorded revenues from franchise fees of $273,336 and $326,517, respectively,
during the three and six months ended June 30, 2019, which is included in franchise royalties and fees on the accompanying condensed
consolidated statements of operations. Franchise Royalties and Fees, continued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14,233 and $54,915 during the three and six months ended June 30, 2020, respectively, which is included
in franchise royalties and fees on the accompanying consolidated statements of operations. The Company recorded revenue from rebates
of $63,939 and $148,920 during the three and six months ended June 30, 2019, respectively, which is included in franchise royalties
and fees on the accompanying condensed consolidated statements of operations. Rebates earned on purchases by Company owned stores
are recorded as a reduction of food and beverage costs during the period in which the related food and beverage purchases are made.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Gift card liability is recoded in other current liabilities
on the condensed consolidated balance sheet. For the three and six months ended June 30, 2020, the Company determined that no gift
card breakage is necessary based on current redemption rates.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32,454 and $54,050, respectively, during the three and six months ended June 30, 2020, respectively,
which are included in franchise advertising fund contributions on the accompanying condensed consolidated statements of operations.
The Company recorded contributions from franchisees of $38,494 and $77,393, respectively, during the three and six months ended
June 30, 2019, which is included in franchise advertising fund contributions on the accompanying condensed consolidated statements
of operations. Impacts on Financial Statements The following table summarized the impact of
the adoption of the new revenue standard on the Company’s previously reported consolidated financial statements:
December 31, 2018 New Revenue January 1, 2019
Deferred revenues $ 907,948 $ 875,902 $ 1,783,850
Accumulated deficit 23,833,656 875,902 24,709,588 Advertising Advertising costs are charged to expense as
incurred. Advertising costs were approximately $25,092 and $128,735 for the three and six months ended June 30, 2020, and approximately
$196 and $3,613 for the three and six months ended June 30, 2019 respectively, and are included in general and administrative expenses
in the accompanying condensed consolidated statements of operation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June 30, 2020 and 2019, respectively, because their inclusion would
have been anti-dilutive:
June 30,
2020 2019
Warrants 2,537,264 738,721
Options 4,821 4,821
Convertible debt 32,350 1,108,109
Total potentially dilutive shares 2,574,435 1,851,651 Major Vendor The Company engages various vendors to distribute
food products to their Company-owned restaurants. Purchases from the Company’s largest supplier totaled 82.95% and 84.41%
of the Company’s purchases for the three and six months ended June 30, 2020, respectively. Purchases from the Company’s
largest supplier totaled 75% and 84% of the Company’s purchases for the three and six months ended June 30, 2019, respectively. 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2 – Equity –
Warrant and Options Valuation for details related to the accrued stock compensation liability being fair valued using Level 1
inputs. Reclassifications Certain amounts in prior periods have been
reclassified to conform to the current period presentation. These reclassifications had no effect on previously reported net los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3 – Subsequent Events.</t>
        </is>
      </c>
      <c r="C4" s="4" t="inlineStr">
        <is>
          <t>NOTE 3 – SIGNIFICANT ACCOUNTING POLICIES Principles of Consolidation The accompanying consolidated financial statements
include the accounts of the Company and its wholly owned subsidiaries and majority-owned subsidiary.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Use of Estimates, continue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estimates and assumptions used to value warrants issued in connection with notes payable;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December
31, 2019 or 2018. Inventory Inventories, which are stated at the lower
of cost or net realizable value, consist primarily of perishable food items and supplies. Cost is determined using the first-in,
first out method.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Furniture and equipment 5 - 7 years
Leasehold improvements 1.7 – 10.4 years Intangible Assets The Company accounts for recorded intangible
assets in accordance with ASC 350 “Intangibles - Goodwill and Other”. In accordance with ASC 350, the Company does
not amortize intangible assets having indefinite useful lives. The Company’s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Other intangible assets include franchise agreements
which are amortized on a straight-line basis over their estimated useful lives of 13 years.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Convertible Instruments, continued As of December 31, 2019, and December 31, 2018,
the Company did not have any derivative liabilities on its balance sheets. Revenue Recognition During the first quarter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at a point in time while under Topic 606 franchise fees are recognized on a straight-line basis over the life of the related franchise
agreements and any exercised renewal periods. The impact of the adoption of Topic 606 resulted in an adjustment of $875,902 in
retained earnings and deferred revenues. The Company originally book an adjustment of $568,540 in the first quarter of 2019 pursuant
to the new standard and revised this adjustment during the fourth quarter of 2019 by $307,362 as the Company identified additional
deferred revenue expensed that impacted the opening retained earnings adjustment. The $307,362 adjustment impacted the consolidated
balance sheet only and had no impact on the consolidated statement of operations. Restaurant Sales Retail store revenue at Company operated restaurants
is recognized when payment is tendered at the point of sale, net of sales tax, discount and other sales related taxes. The Company
recorded retail store revenues of $3,466,553 and $3,869,758 during the years ended December 31, 2019 and 2018, respectively. The Company sells gift cards which do not have
an expiration date, and it does not deduct dormancy fees from outstanding gift card balances. The Company recognize revenues from
gift cards as restaurant revenues once the Company performs obligation to provide food and beverage to the customer simultaneously
with the redemption of the gift card or through gift card breakage, as discussed in Other Revenue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688,308 and $894,320 during the years ended December
31, 2019 and 2018, respectively, which is included in franchise royalties and fees on the accompanying consolidated statements
of operations. Franchise Royalties and Fees, continued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390,606 and $705,000 during
the years ended December 31, 2019 and 2018, respectively, which is included in franchise royalties and fees on the accompanying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e
stores are recorded as revenue during the period in which the related food and beverage purchases are made. The Company recorded
revenue from rebates of $274,030 and $308,958 during the years ended December 31, 2019 and 2018, respectively, which is included
in franchise royalties and fees on the accompanying consolidated statements of operations. Rebates earned on purchases by Company-owned
restaurants are recorded as a reduction of food and beverage costs during the period in which the related food and beverage purchases
are made. Other Revenues Through its subsidiary CTI which was sold in
May 2018, the Company derived revenue from the sale of POS computer systems, cash registers and camera systems, and from the provision
of related consulting and support services, which generally include implementation, installation and training services. The Company
recognized revenue when persuasive evidence of an arrangement existed, delivery of the product or service has occurred, the fee
was fixed or determinable and collectability was reasonably assured. The Company recorded $0 and $244,633, respectively, of revenues
from these technology sales and services during the years ended December 31, 2019 and 2018, respectively.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For the year ended December 31, 2019, the Company determine
that no gift card breakage is necessary based on current redemption rates.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139,508 and $0, respectively, during the years ended December 31, 2019 and 2018, which are included
in franchise advertising fund contributions on the accompanying consolidated statements of operations. Impacts on Financial Statements The following table summarized the impact of
the adoption of the new revenue standard on the Company’s previously reported consolidated financial statements:
December 31, 2018 New Revenue Standard Adjustment January 1, 2019
Deferred revenues $ 907,948 $ 875,902 $ 1,783,850
Accumulated deficit 23,833,656 875,902 24,709,588 The Company revised the new revenue standard
adjustment during the fourth quarter of 2019 by $307,362 as the Company identified additional deferred revenue that needed to be
recognized that impacted the retained earnings adjustments. The $307,362 adjustment impacted the consolidated balance sheet only
and had no impact on the consolidated statement of operations. Advertising Advertising costs are charged to expense as
incurred. Advertising costs were approximately $34,119 and $26,314 for the years ended December 31, 2019 and 2018, are included
in general and administrative expenses in the accompanying consolidated statements of operation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Net Loss per Share, continued The following securities are excluded
from the calculation of weighted average diluted common shares at December 31, 2019 and 2018, respectively, because their inclusion
would have been anti-dilutive:
December31,
2019 2018
Warrants 2,450,287 312,078
Options 4,821 4,821
Convertible debt 95,400 618,153
Total potentially dilutive shares 2,550,509 935,052 Major Vendor The Company engages various vendors
to distribute food products to their Company-owned restaurants. Purchases from the Company’s largest supplier totaled 83%
and 78% of the Company’s purchases for the years ended December 31, 2019 and 2018, respectively. Controlling and Non-Controlling Interest The profits and losses of CTI were allocated
among the controlling interest and the CTI non-controlling interest in the same proportions as their membership interests from
January 1, 2018 through May 24, 2018.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Income Taxes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general and administrative expenses in the consolidated statements
of operations. Reclassifications Certain prior year balances have been reclassified
in order to conform to current year presentation. These reclassifications have no effect on the previously reported results of
operations or loss per share.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0, with early adoption permitted. The Company
is currently evaluating ASU 2016-02 and its impact on its consolidated financial statements and disclosures. Recent Accounting Pronouncements, continued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9, and interim periods within those fiscal years. Early adoption
is permitted. The guidance can be applied using a full or modified retrospective approach. The adoption of this guidance did not
have a material impact on the Company’s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adoption of this guidance did not have
a material impact on the Company’s consolidated financial statements and related disclosures. Recent Accounting Pronouncements, continued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0, and interim
periods within those fiscal years. The Company is currently assessing the impact this guidance will have on its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20 and interim periods within fiscal years beginning after December 15, 2020. Early adoption
is permitted. The Company is currently evaluating ASU 2019-01 and its impact on its unaudited consolidated financial statements
and financial statement disclosures. Recent Accounting Pronouncements, continued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unaudited consolidated financial statement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7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19</t>
        </is>
      </c>
    </row>
    <row r="3">
      <c r="A3" s="3" t="inlineStr">
        <is>
          <t>Business Combinations [Abstract]</t>
        </is>
      </c>
    </row>
    <row r="4">
      <c r="A4" s="4" t="inlineStr">
        <is>
          <t>Acquisitions</t>
        </is>
      </c>
      <c r="B4" s="4" t="inlineStr">
        <is>
          <t>NOTE 4 – ACQUISITIONS Midtown Acquisition On August 22, 2019, the Company acquired a
franchisee store in Midtown, New York, as a corporate store (the “Midtown Acquisition”). The purchase price of the
store was $121,464, of which $35,116 related to equipment purchased and the remaining $86,348 was accounted for as goodwill. The
Company paid cash of approximately $35,000 and also assumed a liability of approximately $86,000 which was recorded in accounts
payable and accrued expenses. During the year ended December 31, 2019, the Company recorded sales revenues from this location of
approximately $299,000 in company restaurant sales, net of discounts on the consolidated statement of operations. The unaudited pro-forma financial information
in the table below summarizes the combined results of operations of the Company and the Midtown franchisee store as though the
acquisition had occurred as of January 1, 2018.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Year Ended
2019 2018
Revenues $ 5,822,310 $ 7,190,901
Restaurant operating expenses 4,740,650 5,686,319
Total cost and expenses 9,405,961 10,681,544
Loss from Operations (3,583,651 ) (3,490,643 ) Bronx Acquisition On October 10, 2019, the Company acquired a
former franchisee location in the Bronx, New York, as a corporate store (the “Bronx Acquisition”). The purchase price
of the store was $600,000, of which $30,000 related to equipment purchased and the remaining $570,000 was accounted for as goodwill.
The purchase price is payable as follows: $300,000 that was paid at closing and the remaining $300,000 is payable pursuant to a
five-year promissory note with an eight percent interest rate. During the year ended December 31, 2019, the Company recorded sales
revenues from this location of approximately $223,000 in company restaurant sales, net of discounts on the consolidated statement
of operations. The unaudited pro-forma financial information
in the table below summarizes the combined results of operations of the Company and the Bronx franchisee store as though the acquisition
had occurred as of January 1, 2018.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Year Ended
2019 2018
Revenues $ 6,045,035 $ 7,434,802
Restaurant operating expenses 4,912,302 5,867,535
Total cost and expenses 9,577,613 10,862,760
Loss from Operations (3,532,578 ) (3,427,958 ) Sale of CTI On May 24, 2018, the Company entered into a
stock purchase agreement between John Guild, JohnG Solutions LLC and CTI in which the Company agreed to sell their 70% ownership
in CTI for a total purchase price of $1.00. During the year ended December 31, 2018, the Company recorded a loss of $456,169 related
to the sale of CTI, as follows:
Cash $ (1,973 )
Accounts receivable, net (84,653 )
Accounts receivable from CTI (429,171 )
Property and equipment, net (2,912 )
Intangible assets, net (13,086 )
Loans receivable from related party, net (2,387 )
Security deposits and other assets (300 )
Accounts payable and accrued expenses 133,930
Deferred revenue 8,110
Net fair value of assets and liabilities sold (392,442 )
Accumulated deficit 8,272
Subtotal (384,170 )
Non-controlling interest (71,999 )
Loss on sale of CTI $ (456,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oans Receivable</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Loans Receivable</t>
        </is>
      </c>
      <c r="B4" s="4" t="inlineStr">
        <is>
          <t>NOTE 4 - LOANS RECEIVABLE At June 30, 2020 and December 31, 2019, the
Company’s loans receivable consists of the following:
June 30, 2020
December 31, 2019
Loans receivable, net $ 128,587 $ 137,389
Less: current portion (40,364 ) (38,712 )
Loans receivable, non-current $ 88,223 $ 98,677 Loans receivable includes loans to franchisees
and a former franchisee totaling, in the aggregate, $128,587 and $137,389, net of reserves for uncollectible loans of $55,000
at June 30, 2020 and December 31, 2019, respectively. The loans have original terms ranging up to 10 years, earn interest at rates
ranging from 2% to 12%, and are being repaid on a weekly or monthly basis.</t>
        </is>
      </c>
      <c r="C4" s="4" t="inlineStr">
        <is>
          <t>NOTE 5 - LOANS RECEIVABLE At December 31, 2019 and 2018, the Company’s
loans receivable consists of the following:
December 31, December 31,
2019 2018
Loans receivable, net $ 137,389 $ 112,911
Less: current portion (38,712 ) (37,155 )
Loans receivable, non-current $ 98,677 $ 75,756 During August 2019, the company advanced money
to a former franchisee and issued a loan receivable in the amount of $60,186. The loan is payable in 120 monthly payments consisting
of principal and interest of 12%, with the payments commencing as of December 1, 2019. Loans receivable includes loans to franchisees
totaling, in the aggregate, $137,389 and $112,911, net of reserves for uncollectible loans of $55,000 at December 31, 2019 and
December 31, 2018. The loans have original terms ranging up to 10 years, earn interest at rates ranging from 2% to 12%, and are
being repaid on a weekly or month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Receivable from Related Parties</t>
        </is>
      </c>
      <c r="B1" s="2" t="inlineStr">
        <is>
          <t>12 Months Ended</t>
        </is>
      </c>
    </row>
    <row r="2">
      <c r="B2" s="2" t="inlineStr">
        <is>
          <t>Dec. 31, 2019</t>
        </is>
      </c>
    </row>
    <row r="3">
      <c r="A3" s="3" t="inlineStr">
        <is>
          <t>Receivables [Abstract]</t>
        </is>
      </c>
    </row>
    <row r="4">
      <c r="A4" s="4" t="inlineStr">
        <is>
          <t>Loans Receivable from Related Parties</t>
        </is>
      </c>
      <c r="B4" s="4" t="inlineStr">
        <is>
          <t xml:space="preserve">NOTE 6 – LOANS RECEIVABLE FROM RELATED PARTIES At December 31, 2019 and 2018, the Company’s
loans receivable from related parties consist of the following:
December 31, 2019 December 31, 2018
Loans receivable from related party, net $ - 650
Less: current portion - (650 )
Loans receivable from related party, non-current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and Equipment, Net</t>
        </is>
      </c>
      <c r="B4" s="4" t="inlineStr">
        <is>
          <t>NOTE 5 – PROPERTY AND EQUIPMENT, NET As of June 30, 2020 and December 31, 2019 property
and equipment consists of the following:
June 30, 2020
December 31, 2019
Furniture and equipment $ 727,218 $ 617,712
Leasehold improvements 1,581,174 1,518,293
2,308,392 2,136,005
Less: accumulated depreciation and amortization (665,812 ) (489,126 )
Property and equipment, net $ 1,642,580 $ 1,646,879 Depreciation expense amounted to $81,337 and
$176,686 for the three and six months ended June 30, 2020, respectively. Depreciation expense amounted to $47,004 and $99,964
for the three and six months ended June 30, 2019, respectively.</t>
        </is>
      </c>
      <c r="C4" s="4" t="inlineStr">
        <is>
          <t>NOTE 7 – PROPERTY AND EQUIPMENT, NET As of December 31, 2019, and 2018,
property and equipment consist of the following:
December 31, 2019 December 31, 2018
Furniture and equipment $ 617,712 $ 282,896
Leasehold improvements 1,518,293 626,368
2,136,005 909,264
Less: accumulated depreciation and amortization (489,126 ) (271,977 )
Property and equipment, net $ 1,646,879 $ 637,287 Depreciation expense amounted to $217,149
and $134,712 for the years ended December 31,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 Net</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Goodwill and Other Intangible Assets, Net</t>
        </is>
      </c>
      <c r="B4" s="4" t="inlineStr">
        <is>
          <t>NOTE 6 – GOODWILL AND OTHER INTANGIBLE
ASSETS, NET The Company’s intangible assets include
a trademark with an indefinite useful life as well as franchise agreements which are amortized over useful lives of thirteen years. A summary of the intangible assets is presented
below:
Intangible Assets Trademark Franchise Agreements Total
Intangible assets, net at December 31, 2019 $ 2,524,000 $ 514,815 $ 3,038,815
Amortization expense - (31,816 ) (31,816 )
Intangible assets, net at June 30, 2020 $ 2,524,000 $ 482,999 $ 3,006,999
Weighted average remaining amortization period at June 30, 2020 (in years) 7.6 Amortization expense related to intangible
assets amounted to $15,908 and $31,816 for the three and six months ended June 30, 2020, respectively. Amortization expense related
to intangible assets amounted to $15,908 and $31,640 for the three and six months ended June 30, 2019, respectively.</t>
        </is>
      </c>
      <c r="C4" s="4" t="inlineStr">
        <is>
          <t xml:space="preserve">NOTE 8 – GOODWILL AND OTHER INTANGIBLE ASSETS, NET The Company’s intangible assets include
a trademark with an indefinite useful life as well as franchise agreements which are amortized over useful lives of thirteen years
and five years, respectively. A summary of the intangible assets is presented
below:
Intangible Assets Trademark Franchise Agreements Non-Compete Agreement Total
Intangible assets, net at December 31, 2017 $ 2,524,000 642,429 15,451 3,181,880
Amortization expense - (63,808 ) (2,365 ) (66,173 )
Impairment of intangible assets - - (13,086 ) (13,086 )
Intangible assets, net at December 31, 2018 2,524,000 $ 578,621 $ - $ 3,102,621
Amortization expense - (63,806 ) - (63,806 )
Intangible assets, net at December 31, 2019 $ 2,524,000 $ 514,815 $ - $ 3,038,815
Weighted average remaining amortization period at December 31, 2019 (in years) 8.1 0.0 Amortization expense related to intangible
assets was $63,806 and $66,173 for the years ended December 31, 2019 and 2018, respectively The Company sustained operating and cash flow
losses from inception which formed a basis for performing an impairment test of its Intangible Assets. As of December 31, 2019
and 2018, the Company performed a recoverability test on the franchise agreements that passed the test based on its projected future
undiscounted cash flows generated through the asset’s use and eventual disposal and no further action was required. The estimated future amortization expense is
as follows:
For the Year Ended December 31, Franchise Agreements
2020 $ 63,981
2021 63,806
2022 63,806
2023 63,806
2024 63,981
Thereafter 195,435
$ 514,8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Accounts Payable and Accrued Expenses</t>
        </is>
      </c>
      <c r="B4" s="4" t="inlineStr">
        <is>
          <t xml:space="preserve">NOTE 7 – ACCOUNTS PAYABLE AND ACCRUED
EXPENSES Accounts payables and accrued expenses consist
of the following:
June 30, 2020 December 31, 2019
Accounts payable $ 737,363 $ 857,846
Accrued payroll 81,729 139,320
Accrued professional fees 248,324 329,826
Accrued board members fees 8,054 59,864
Accrued rent expense 192,644 269,644
Accrued stock compensation expense (1)(2) 284,855 -
Sales taxes payable (3) 253,831 329,089
Accrued interest 21,752 520,682
Accrued interest, related parties - 79,523
Other accrued expenses 41,007 45,154
Total Accounts Payable and Accrued Expenses $ 1,869,559 $ 2,630,948
(1) The Company accrued a liability of $142,855 related to an aggregate of 28,571 shares of common stock earned by a consultant upon the completion of the initial public offering pursuant to their consulting agreement entered into on September 12, 2018, which has not been issued by the Company to date due to an administrative delay.
(2) Included within accrued stock compensation expense is a
liability of $142,000 related to 200,000 stock options to be issued by the Company. See Note 11 – Commitments and
Contingencies – Consulting Agreements for details related to the Options.
s (3) See Note 11 – Commitments and Contingencies –Taxes for detailed related to delinquent sales taxes. </t>
        </is>
      </c>
      <c r="C4" s="4" t="inlineStr">
        <is>
          <t>NOTE 9 – ACCOUNTS PAYABLES AND ACCRUED EXPENSES Accounts payables and accrued expenses consist of the following:
December 31, 2019 December 31, 2018
Accounts payable $ 857,846 $ 841,334
Accrued payroll 139,320 181,452
Accrued professional fees 329,826 296,518
Accrued board members fees 59,864 143,108
Accrued rent expense 269,644 618,120
Sales taxes payable (1) 329,089 297,160
Accrued interest 520,682 433,494
Accrued interest, related parties 79,523 -
Other accrued expenses 45,154 76,194
$ 2,630,948 $ 2,887,380
(1) See Note 15 – Commitments and Contingencies –Taxes for detailed related to delinquent sales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Payable to Former Parent</t>
        </is>
      </c>
      <c r="B1" s="2" t="inlineStr">
        <is>
          <t>12 Months Ended</t>
        </is>
      </c>
    </row>
    <row r="2">
      <c r="B2" s="2" t="inlineStr">
        <is>
          <t>Dec. 31, 2019</t>
        </is>
      </c>
    </row>
    <row r="3">
      <c r="A3" s="3" t="inlineStr">
        <is>
          <t>Debt Disclosure [Abstract]</t>
        </is>
      </c>
    </row>
    <row r="4">
      <c r="A4" s="4" t="inlineStr">
        <is>
          <t>Convertible Note Payable to Former Parent</t>
        </is>
      </c>
      <c r="B4" s="4" t="inlineStr">
        <is>
          <t>NOTE 10 – CONVERTIBLE NOTE PAYABLE TO FORMER PARENT On April 6, 2018, the Company issued a $475,000
convertible promissory note (the “2018 ARH Note”) to the Former Parent for services rendered and expense paid on behalf
of the Company. The 2018 ARH Note has no stated interest rate or maturity date and is convertible into shares of the Company’s
common stock at a conversion price of $3.50 per share at a time to be determined by the lender. On April 11, 2018, the Former Parent elected
to partially convert the 2018 ARH Note for the principal of $392,542 into 112,154 shares of the Company’s common stock. As of December 31, 2019, the Company had an
aggregate gross amount of $82,458 in convertible notes payable to Former Parent outstanding, net of debt discount of in the amount
of $0, and a net balance of $82,458. As of December 31, 2018, the Company had an aggregate gross amount of $82,458 in convertible
notes payable to Former Parent outstanding, net of debt discount in the amount of 43,178, and a net balance of $39,280. In accordance with ASC 470-20 “Debt
with Conversion and other Options”, the intrinsic value related to the convertible notes results in a beneficial conversion
feature which is recorded as a debt discount with a corresponding credit to additional paid in capital. As of December 31, 2019,
the Company has an aggregate debt discount of $0, net of amortization expenses, related to the beneficial conversion feature on
the convertible note payable to Former Parent and as of December 31, 2018 the Company has an aggregate debt discount of $10,883,
net of amortization expenses related to the beneficial conversion feature on the convertible note payable to Former Parent. For
the year ended December 31, 2019 the Company recorded aggregate debt discounts of $0 related to the beneficial conversion feature
on the convertible note payable to Former Parent and for the year ended December 31, 2018 the Company recorded aggregate debt
discounts of $475,000 related to the beneficial conversion feature on the convertible notes payable to the Former Parent, which
were amortized over the expected terms of the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Deferred Revenue</t>
        </is>
      </c>
      <c r="B4" s="4" t="inlineStr">
        <is>
          <t xml:space="preserve">NOTE 8 – DEFERRED REVENUE At June 30, 2020 and December 31, 2019, deferred
revenue consists of the following:
June 30, 2020
December 31, 2019
Franchise fees $ 1,121,899 $ 1,210,719
Unearned vendor rebates 44,035 64,953
Less: Unearned vendor rebates, current (44,035 ) (64,953 )
Less: Franchise fees, current (53,253 ) (57,744 )
Deferred revenues, non-current $ 1,068,646 $ 1,152,975 </t>
        </is>
      </c>
      <c r="C4" s="4" t="inlineStr">
        <is>
          <t>NOTE 12 – DEFERRED REVENUE At December 31, 2019 and 2018, deferred
revenue consists of the following:
December 31, 2019 December 31, 2018
Franchise fees $ 1,210,719 $ 801,107
Unearned vendor rebates 64,953 106,841
Less: Unearned vendor rebates, current (64,953 ) (106,841 )
Less: Franchise fees, current (57,744 ) (801,107 )
Deferred revenues, non-current $ 1,152,975 $ - Deferred revenue of $396,131 at December 31,
2018 was recognized in revenue in 2019 within franchise royalties and fees on the consolidated statement of operations. Deferred
revenue of $57,744 at December 31, 2019 is expected to be recognized during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0</t>
        </is>
      </c>
      <c r="C1" s="2" t="inlineStr">
        <is>
          <t>Dec. 31, 2019</t>
        </is>
      </c>
      <c r="D1" s="2" t="inlineStr">
        <is>
          <t>Dec. 31, 2018</t>
        </is>
      </c>
    </row>
    <row r="2">
      <c r="A2" s="3" t="inlineStr">
        <is>
          <t>Current Assets:</t>
        </is>
      </c>
    </row>
    <row r="3">
      <c r="A3" s="4" t="inlineStr">
        <is>
          <t>Cash</t>
        </is>
      </c>
      <c r="B3" s="5" t="n">
        <v>3161195</v>
      </c>
      <c r="C3" s="5" t="n">
        <v>478854</v>
      </c>
      <c r="D3" s="5" t="n">
        <v>357842</v>
      </c>
    </row>
    <row r="4">
      <c r="A4" s="4" t="inlineStr">
        <is>
          <t>Accounts receivable, net of allowance for doubtful accounts of $75,000 as of June 30, 2020 and December 31, 2019, respectively</t>
        </is>
      </c>
      <c r="B4" s="6" t="n">
        <v>169557</v>
      </c>
      <c r="C4" s="6" t="n">
        <v>136477</v>
      </c>
      <c r="D4" s="6" t="n">
        <v>180768</v>
      </c>
    </row>
    <row r="5">
      <c r="A5" s="4" t="inlineStr">
        <is>
          <t>Inventory</t>
        </is>
      </c>
      <c r="B5" s="6" t="n">
        <v>56460</v>
      </c>
      <c r="C5" s="6" t="n">
        <v>78422</v>
      </c>
      <c r="D5" s="6" t="n">
        <v>45067</v>
      </c>
    </row>
    <row r="6">
      <c r="A6" s="4" t="inlineStr">
        <is>
          <t>Current portion of loans receivable, net of allowance of $55,000 at June 30, 2020 and December 31, 2019 and December 31, 2018, respectively</t>
        </is>
      </c>
      <c r="B6" s="6" t="n">
        <v>40364</v>
      </c>
      <c r="C6" s="6" t="n">
        <v>38712</v>
      </c>
      <c r="D6" s="6" t="n">
        <v>37155</v>
      </c>
    </row>
    <row r="7">
      <c r="A7" s="4" t="inlineStr">
        <is>
          <t>Current portion of loans receivable from related party</t>
        </is>
      </c>
      <c r="C7" s="4" t="inlineStr">
        <is>
          <t xml:space="preserve"> </t>
        </is>
      </c>
      <c r="D7" s="6" t="n">
        <v>650</v>
      </c>
    </row>
    <row r="8">
      <c r="A8" s="4" t="inlineStr">
        <is>
          <t>Prepaid expenses and other current assets</t>
        </is>
      </c>
      <c r="B8" s="6" t="n">
        <v>24041</v>
      </c>
      <c r="C8" s="6" t="n">
        <v>48064</v>
      </c>
      <c r="D8" s="6" t="n">
        <v>16412</v>
      </c>
    </row>
    <row r="9">
      <c r="A9" s="4" t="inlineStr">
        <is>
          <t>Total Current Assets</t>
        </is>
      </c>
      <c r="B9" s="6" t="n">
        <v>3451617</v>
      </c>
      <c r="C9" s="6" t="n">
        <v>780529</v>
      </c>
      <c r="D9" s="6" t="n">
        <v>637894</v>
      </c>
    </row>
    <row r="10">
      <c r="A10" s="4" t="inlineStr">
        <is>
          <t>Property and equipment, net</t>
        </is>
      </c>
      <c r="B10" s="6" t="n">
        <v>1642580</v>
      </c>
      <c r="C10" s="6" t="n">
        <v>1646879</v>
      </c>
      <c r="D10" s="6" t="n">
        <v>637287</v>
      </c>
    </row>
    <row r="11">
      <c r="A11" s="4" t="inlineStr">
        <is>
          <t>Goodwill</t>
        </is>
      </c>
      <c r="B11" s="6" t="n">
        <v>656348</v>
      </c>
      <c r="C11" s="6" t="n">
        <v>656348</v>
      </c>
      <c r="D11" s="4" t="inlineStr">
        <is>
          <t xml:space="preserve"> </t>
        </is>
      </c>
    </row>
    <row r="12">
      <c r="A12" s="4" t="inlineStr">
        <is>
          <t>Intangible assets, net</t>
        </is>
      </c>
      <c r="B12" s="6" t="n">
        <v>3006999</v>
      </c>
      <c r="C12" s="6" t="n">
        <v>3038815</v>
      </c>
      <c r="D12" s="6" t="n">
        <v>3102621</v>
      </c>
    </row>
    <row r="13">
      <c r="A13" s="4" t="inlineStr">
        <is>
          <t>Loans receivable, non-current</t>
        </is>
      </c>
      <c r="B13" s="6" t="n">
        <v>88223</v>
      </c>
      <c r="C13" s="6" t="n">
        <v>98677</v>
      </c>
      <c r="D13" s="6" t="n">
        <v>75756</v>
      </c>
    </row>
    <row r="14">
      <c r="A14" s="4" t="inlineStr">
        <is>
          <t>Security deposits and other assets</t>
        </is>
      </c>
      <c r="B14" s="6" t="n">
        <v>74062</v>
      </c>
      <c r="C14" s="6" t="n">
        <v>39462</v>
      </c>
      <c r="D14" s="6" t="n">
        <v>33532</v>
      </c>
    </row>
    <row r="15">
      <c r="A15" s="4" t="inlineStr">
        <is>
          <t>Total Assets</t>
        </is>
      </c>
      <c r="B15" s="6" t="n">
        <v>8919829</v>
      </c>
      <c r="C15" s="6" t="n">
        <v>6260710</v>
      </c>
      <c r="D15" s="6" t="n">
        <v>4487090</v>
      </c>
    </row>
    <row r="16">
      <c r="A16" s="3" t="inlineStr">
        <is>
          <t>Current Liabilities:</t>
        </is>
      </c>
    </row>
    <row r="17">
      <c r="A17" s="4" t="inlineStr">
        <is>
          <t>Accounts payable and accrued expenses</t>
        </is>
      </c>
      <c r="B17" s="6" t="n">
        <v>1869559</v>
      </c>
      <c r="C17" s="6" t="n">
        <v>2630948</v>
      </c>
      <c r="D17" s="6" t="n">
        <v>2887380</v>
      </c>
    </row>
    <row r="18">
      <c r="A18" s="4" t="inlineStr">
        <is>
          <t>Convertible notes payable to Former Parent, net of debt discount of $0 and $43,178 at December 31, 2019 and December 31, 2018, respectively</t>
        </is>
      </c>
      <c r="B18" s="6" t="n">
        <v>82458</v>
      </c>
      <c r="C18" s="6" t="n">
        <v>82458</v>
      </c>
      <c r="D18" s="6" t="n">
        <v>39280</v>
      </c>
    </row>
    <row r="19">
      <c r="A19" s="4" t="inlineStr">
        <is>
          <t>Convertible notes payable, net of debt discount of $0 and $38,918 at June 30, 2020 and December 31, 2019</t>
        </is>
      </c>
      <c r="B19" s="6" t="n">
        <v>100000</v>
      </c>
      <c r="C19" s="6" t="n">
        <v>536082</v>
      </c>
      <c r="D19" s="6" t="n">
        <v>100000</v>
      </c>
    </row>
    <row r="20">
      <c r="A20" s="4" t="inlineStr">
        <is>
          <t>Other notes payable</t>
        </is>
      </c>
      <c r="B20" s="6" t="n">
        <v>435733</v>
      </c>
      <c r="C20" s="6" t="n">
        <v>351512</v>
      </c>
      <c r="D20" s="4" t="inlineStr">
        <is>
          <t xml:space="preserve"> </t>
        </is>
      </c>
    </row>
    <row r="21">
      <c r="A21" s="4" t="inlineStr">
        <is>
          <t>Other notes payable, related party</t>
        </is>
      </c>
      <c r="B21" s="4" t="inlineStr">
        <is>
          <t xml:space="preserve"> </t>
        </is>
      </c>
      <c r="C21" s="6" t="n">
        <v>91000</v>
      </c>
      <c r="D21" s="4" t="inlineStr">
        <is>
          <t xml:space="preserve"> </t>
        </is>
      </c>
    </row>
    <row r="22">
      <c r="A22" s="4" t="inlineStr">
        <is>
          <t>Deferred revenue, current</t>
        </is>
      </c>
      <c r="B22" s="6" t="n">
        <v>97288</v>
      </c>
      <c r="C22" s="6" t="n">
        <v>122697</v>
      </c>
      <c r="D22" s="6" t="n">
        <v>907948</v>
      </c>
    </row>
    <row r="23">
      <c r="A23" s="4" t="inlineStr">
        <is>
          <t>Deferred rent, current</t>
        </is>
      </c>
      <c r="B23" s="6" t="n">
        <v>6263</v>
      </c>
      <c r="C23" s="6" t="n">
        <v>20730</v>
      </c>
      <c r="D23" s="6" t="n">
        <v>14243</v>
      </c>
    </row>
    <row r="24">
      <c r="A24" s="4" t="inlineStr">
        <is>
          <t>Other current liabilities</t>
        </is>
      </c>
      <c r="B24" s="6" t="n">
        <v>645673</v>
      </c>
      <c r="C24" s="6" t="n">
        <v>652643</v>
      </c>
      <c r="D24" s="6" t="n">
        <v>607486</v>
      </c>
    </row>
    <row r="25">
      <c r="A25" s="4" t="inlineStr">
        <is>
          <t>Total Current Liabilities</t>
        </is>
      </c>
      <c r="B25" s="6" t="n">
        <v>3236974</v>
      </c>
      <c r="C25" s="6" t="n">
        <v>4488070</v>
      </c>
      <c r="D25" s="6" t="n">
        <v>4556337</v>
      </c>
    </row>
    <row r="26">
      <c r="A26" s="4" t="inlineStr">
        <is>
          <t>Convertible notes payable, net of debt discount of $0 and $1,313,259 at December 31, 2019 and December 31, 2018, respectively</t>
        </is>
      </c>
      <c r="B26" s="4" t="inlineStr">
        <is>
          <t xml:space="preserve"> </t>
        </is>
      </c>
      <c r="C26" s="6" t="n">
        <v>75000</v>
      </c>
      <c r="D26" s="6" t="n">
        <v>2015007</v>
      </c>
    </row>
    <row r="27">
      <c r="A27" s="4" t="inlineStr">
        <is>
          <t>Convertible notes payable, related parties, net of debt discount of $0 and $233,462 at December 31, 2019 and December 31, 2018, respectively</t>
        </is>
      </c>
      <c r="C27" s="4" t="inlineStr">
        <is>
          <t xml:space="preserve"> </t>
        </is>
      </c>
      <c r="D27" s="6" t="n">
        <v>153566</v>
      </c>
    </row>
    <row r="28">
      <c r="A28" s="4" t="inlineStr">
        <is>
          <t>Other notes payable</t>
        </is>
      </c>
      <c r="B28" s="6" t="n">
        <v>697131</v>
      </c>
      <c r="C28" s="6" t="n">
        <v>240295</v>
      </c>
      <c r="D28" s="6" t="n">
        <v>225000</v>
      </c>
    </row>
    <row r="29">
      <c r="A29" s="4" t="inlineStr">
        <is>
          <t>Other notes payable, related parties</t>
        </is>
      </c>
      <c r="C29" s="4" t="inlineStr">
        <is>
          <t xml:space="preserve"> </t>
        </is>
      </c>
      <c r="D29" s="6" t="n">
        <v>335000</v>
      </c>
    </row>
    <row r="30">
      <c r="A30" s="4" t="inlineStr">
        <is>
          <t>Deferred revenue, non-current</t>
        </is>
      </c>
      <c r="B30" s="6" t="n">
        <v>1068646</v>
      </c>
      <c r="C30" s="6" t="n">
        <v>1152975</v>
      </c>
      <c r="D30" s="4" t="inlineStr">
        <is>
          <t xml:space="preserve"> </t>
        </is>
      </c>
    </row>
    <row r="31">
      <c r="A31" s="4" t="inlineStr">
        <is>
          <t>Deferred rent, non-current</t>
        </is>
      </c>
      <c r="B31" s="6" t="n">
        <v>90904</v>
      </c>
      <c r="C31" s="6" t="n">
        <v>58608</v>
      </c>
      <c r="D31" s="6" t="n">
        <v>45315</v>
      </c>
    </row>
    <row r="32">
      <c r="A32" s="4" t="inlineStr">
        <is>
          <t>Total Liabilities</t>
        </is>
      </c>
      <c r="B32" s="6" t="n">
        <v>5093655</v>
      </c>
      <c r="C32" s="6" t="n">
        <v>6014948</v>
      </c>
      <c r="D32" s="6" t="n">
        <v>7330225</v>
      </c>
    </row>
    <row r="33">
      <c r="A33" s="4" t="inlineStr">
        <is>
          <t>Commitments and Contingencies</t>
        </is>
      </c>
      <c r="B33" s="4" t="inlineStr">
        <is>
          <t xml:space="preserve"> </t>
        </is>
      </c>
      <c r="C33" s="4" t="inlineStr">
        <is>
          <t xml:space="preserve"> </t>
        </is>
      </c>
      <c r="D33" s="4" t="inlineStr">
        <is>
          <t xml:space="preserve"> </t>
        </is>
      </c>
    </row>
    <row r="34">
      <c r="A34" s="3" t="inlineStr">
        <is>
          <t>Stockholders' Equity:</t>
        </is>
      </c>
    </row>
    <row r="35">
      <c r="A35" s="4" t="inlineStr">
        <is>
          <t>Common stock, $0.0001 par value, 14,285,714 shares authorized, 7,958,534 and 5,714,464 shares issued and outstanding as of June 30, 2020, and December 31, 2019, respectively</t>
        </is>
      </c>
      <c r="B35" s="6" t="n">
        <v>796</v>
      </c>
      <c r="C35" s="6" t="n">
        <v>571</v>
      </c>
      <c r="D35" s="6" t="n">
        <v>148</v>
      </c>
    </row>
    <row r="36">
      <c r="A36" s="4" t="inlineStr">
        <is>
          <t>Additional paid-in capital</t>
        </is>
      </c>
      <c r="B36" s="6" t="n">
        <v>63913668</v>
      </c>
      <c r="C36" s="6" t="n">
        <v>53339793</v>
      </c>
      <c r="D36" s="6" t="n">
        <v>20990373</v>
      </c>
    </row>
    <row r="37">
      <c r="A37" s="4" t="inlineStr">
        <is>
          <t>Accumulated deficit</t>
        </is>
      </c>
      <c r="B37" s="6" t="n">
        <v>-60088290</v>
      </c>
      <c r="C37" s="6" t="n">
        <v>-53094602</v>
      </c>
      <c r="D37" s="6" t="n">
        <v>-23833656</v>
      </c>
    </row>
    <row r="38">
      <c r="A38" s="4" t="inlineStr">
        <is>
          <t>Total Stockholders' Equity</t>
        </is>
      </c>
      <c r="B38" s="6" t="n">
        <v>3826174</v>
      </c>
      <c r="C38" s="6" t="n">
        <v>245762</v>
      </c>
      <c r="D38" s="6" t="n">
        <v>-2843135</v>
      </c>
    </row>
    <row r="39">
      <c r="A39" s="4" t="inlineStr">
        <is>
          <t>Total Liabilities and Stockholders' Equity</t>
        </is>
      </c>
      <c r="B39" s="5" t="n">
        <v>8919829</v>
      </c>
      <c r="C39" s="5" t="n">
        <v>6260710</v>
      </c>
      <c r="D39" s="5" t="n">
        <v>4487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Jun. 30, 2020</t>
        </is>
      </c>
      <c r="C2" s="2" t="inlineStr">
        <is>
          <t>Dec. 31, 2019</t>
        </is>
      </c>
    </row>
    <row r="3">
      <c r="A3" s="3" t="inlineStr">
        <is>
          <t>Other Liabilities Disclosure [Abstract]</t>
        </is>
      </c>
    </row>
    <row r="4">
      <c r="A4" s="4" t="inlineStr">
        <is>
          <t>Other Current Liabilities</t>
        </is>
      </c>
      <c r="B4" s="4" t="inlineStr">
        <is>
          <t xml:space="preserve"> NOTE 9 – OTHER CURRENT LIABILITIES Other current liabilities consist of the following:
June 30, 2020
December 31, 2019
Gift card liability $ 90,004 $ 88,673
Co-op advertising fund liability 294,844 298,662
Advertising fund liability 260,825 265,308
$ 645,673 $ 652,643 </t>
        </is>
      </c>
      <c r="C4" s="4" t="inlineStr">
        <is>
          <t xml:space="preserve">NOTE 13 – OTHER CURRENT LIABILITIES Other current liabilities consist of the following:
December 31, 2019 December 31, 2018
Gift card liability $ 88,673 $ 122,221
Co-op advertising fund liability 298,662 240,226
Advertising fund liability 265,308 245,039
$ 652,643 $ 607,4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Notes Payable</t>
        </is>
      </c>
      <c r="B4" s="4" t="inlineStr">
        <is>
          <t xml:space="preserve">NOTE 10 – NOTES PAYABLE Convertible Notes Convertible Note Payable to Former Parent As of June 30, 2020, the Company had an amount
of $82,458 in convertible notes payable to Former Parent outstanding. 15% Senior Secured Convertible Promissory
Notes During the six months ended June 30,
2020, the Company repaid an aggregate of $450,000 in 15% senior secured convertible promissory notes. 12% Secured Convertible Note During the six months ended June 30,
2020, the Company repaid the $75,000 12% secured convertible promissory note. Other Convertible Notes During the six months ended June 30, 2020,
the Company repaid a $25,000 other convertible note payable. As of June 30, 2020 and December 31, 2019,
the Company has another convertible note payable in the amount of $100,000 which is included within convertible notes payable.
See Note 11 – Commitments and Contingencies – Litigation, Claims and Assessments for details related to the $100,000
other convertible note payable. Other Notes Payable On May 9, 2020, the Company entered into a
Paycheck Protection Program Promissory Note and Agreement with Greater Nevada Credit Union, pursuant to which the Company received
loan proceeds of $866,300 (the “PPP Loan”). The PPP Loan was made under, and is subject to the terms and conditions
of, the PPP which was established under the CARES Act and is administered by the U.S. Small Business Administration. The current
term of the PPP Loan is two years with a maturity date of May 9, 2022 and contains a favorable fixed annual interest rate of 1.00%.
Payments of principal and interest on the PPP Loan will be deferred for the first six months of the term of the PPP Loan until
November 9, 2020. Principal and interest are payable monthly and may be prepaid by the Company at any time prior to maturity with
no prepayment penalties. Under the terms of the CARES Act, recipients can apply for and receive forgiveness for all, or a portion
of loans granted under the PPP. Such forgiveness will be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eight-week period following the funding of the PPP Loan. The Company believes that it has been
using the proceeds of the PPP Loan, for Qualifying Expenses. However, no assurance is provided that the Company will be able to
obtain forgiveness of the PPP Loan in whole or in part. On May 14, 2019, the Company issued a $91,000
promissory note to a related party. The note has a stated interest rate of 15% over the original term of one year with monthly
interest payments. The note becomes due in one year or the first day the Company trades publicly on an exchange. This note was
repaid in full during the first quarter of 2020. On October 10, 2019, the Company issued a $300,000
five-year promissory note to a former franchisee with an eight percent interest rate. During the three and six months ended June
30, 2020, the Company repaid $13,377 and $25,873, respectively, of the five-year promissory note. During December 2019, the Company issued a
note payable in the principal amount of $300,000. The note has an original issue discount of 20%. The note become due in full on
or before February 21, 2020. The note has been repaid during the first quarter of 2020. On February 3, 2020, the Company issued a note
payable in the principal amount of $150,000. The note has an original issue discount of 20%. The note become due in full on or
before February 21, 2020. The note has been repaid during the first quarter of 2020. As of June 30, 2020, the Company had an aggregate
amount of $1,132,864 and $0 in other notes payable and other notes payable, related party, respectively. The notes had interest
rates ranging between 1% - 8% per annum, due on various dates through October 10, 2024. The maturities of other notes payable as of
June 30, 2020, are as follows:
Principal
Repayments due as of Amount
06/30/2021 $ 435,733
06/30/2022 542,231
06/30/2023 62,875
06/30/2024 68,094
06/30/2025 23,931
$ 1,132,864 </t>
        </is>
      </c>
      <c r="C4" s="4" t="inlineStr">
        <is>
          <t xml:space="preserve">NOTE 11 –NOTES PAYABLE 15% Senior Secured Convertible Promissory
Notes From September 12, 2018 through December 31,
2018, the Company entered into Securities Purchase Agreements (“SPAs”) with several accredited investors (the “Investors”)
providing for the sale by the Company to the investors of 15% Senior Secured Convertible Promissory Notes (the “15% Notes”)
in the aggregate amount of $2,165,000, which included $635,000 in other notes payable that were converted into 15% Notes. The Notes
bear interest at 15% per annum paid quarterly and mature 18 months from issuance. In addition to the 15% Notes, the Investors also
received 154,643 five year warrants to purchase common stock of the Company (the “Warrants”) that entitles the holder
to purchase a number of shares equal to 50% of the conversion shares of common stock of the Company at an exercise price of $8.40. From January 1, 2019 through May 24, 2019,
the Company entered into SPAs with several accredited Investors providing for the sale by the Company to the Investors of 15% Notes
in the aggregate amount of $2,973,000, of which a $100,000 was to related parties. In addition to the 15% Notes, the Investors
also received 212,354 five year warrants to purchase common stock of the Company (the “Warrants”) that entitles the
holder to purchase a number of shares equal to 50% of the conversion shares of common stock of the Company at an exercise price
of $8.40. The Investors may elect to convert all or part
of the 15% Notes, plus accrued interest, at any time into shares of common stock of the Company at a conversion price of $7.00
(the “Fixed Conversion Price”); provided, however, in the event the per share price of a public offering multiplied
by twenty-five percent (25%), as amended on April 10, 2019, at the time of the listing of the shares of common stock on an exchange
(the “Listing Event”) is less than $7.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5.25 and the Discounted
Public Offering Price shall be the public offering multiplied by forty five percent (17.50%), as amended on April 10, 2019, at
the time of the Listing Event. Upon the occurrence of a Listing Event or the sale or license of all or substantially all of the
Company’s assets (a “Liquidity Event”), the entire unpaid and outstanding principal amount and any accrued interest
thereon under this Note shall automatically convert in whole without any further action by the Holder. The Investors to the 15% Notes, received an
aggregate of 366,997 warrants (“Original Warrants”) to purchase common stock of the Company (the “Warrants”)
that entitles the holder to purchase a number of shares equal to 50% of the conversion shares of common stock of the Company. The
Warrants are exercisable for five years at an exercise price of $8.40. In the event the conversion price is adjusted as contemplated
above, then the exercise price shall adjust to equal 120% of the adjusted conversion price. The Investors may exercise the Warrants
on a cashless basis. The Securities Purchase Agreements require
that until the Company’s stock is listed on a public exchange (“Listing Event”), a note holder holds the right
to designate one member and one observer to the board of directors of the Company and that the Company shall engage an investor
relations firm mutually agreed to by the Company and a note holder from the time of the Listing Event until six months after the
Listing Event. The Company is also required to engage Insight Advisory as a consultant to provide business and financial advice. The Company granted the Investors piggyback
registration rights with respect to the shares of common stock underlying the Notes and the Warrants. 15% Senior Secured Convertible Promissory
Notes, continued On December 5, 2019, an aggregate of $4,343,000
SPA Notes, were amended and converted, into 2,171,500 shares of our common with an amended conversion price of $2.00. In addition,
per the amendments the Company modified the Original Warrants issued of 303,071 with an exercise price of $8.40 to warrants to
acquire an aggregate of 1,085,750 shares of common stock of the Company with an exercise price of $2.40. On December 5, 2019, a $345,000 SPA Notes,
was amended and converted, into 138,000 shares of our common stock with an amended conversion price of $2.50. In addition, per
the amendments the Company modified the Original Warrants issued of 24,643 with an exercise price of $8.40 to warrants to acquire
an aggregate of 69,000 shares of common stock of the Company with an exercise price of $3.00. 12% Secured Convertible Notes During April 2019, Muscle USA entered into
security purchase agreement (“April 2019 SPA”) with the several accredited investors (“April 2019 Investors”)
providing for the sale by the Company to the investors of 12% secured convertible notes (“April 2019 Notes”) in the
aggregate amount of $3,500,000 (the “April 2019 Offering”). The April 2019 Notes bear interest at 12% per
annum, paid quarterly, and mature 18 months from issuance. The April 2019 Investors may elect to convert all or part of the April
2019 Notes, plus accrued interest, at any time into shares of common stock of the Company at a conversion price of $14.00 per share
(the “April 2019 Conversion Price”); provided, however, in the event the per share price of a public offering multiplied
by fifty percent (50%) at the time of the Company listing on a national exchange (the “April 2019 Discounted Public Offering
Price”) is less than $14.00 then the April 2019 Conversion Price shall be reset to equal the lesser of (i) April 2019 Discounted
Public Offering Price or (ii) a price per share equal to a $20 million valuation. In addition to the April 2019 Notes, the Investors
also received 125,000 warrants to purchase common stock of the Company (the “April 2019 Warrants”) that entitle the
holders to purchase a number of shares equal to 50% of the conversion shares of common stock of the Company. The April 2019 Warrants
are exercisable for five years at an exercise price of 115% of the conversion price. Upon the occurrence of the listing of the Company’s
common stock on a national securities exchange, the sale of all or substantially all of the Company’s stock, the sale or
licensing of all or substantially all of the Company’s assets or any combination of the foregoing, the entire unpaid and
outstanding principal amount and any accrued interest thereon under the April 2019 Notes shall automatically convert in whole without
any further action by the holders. As long as the April 2019 Notes remain outstanding,
the Company has agreed that, among other items, it will only use proceeds from the sale of the April 2019 Notes and exercise of
the April 2019 Warrants for specific corporate purposes as set forth in the April 2019 SPA, will not incur or permit indebtedness
or liens unless permitted and will not enter into variable priced transactions. The Company and the April 2019 Investors entered
into Security and Pledge Agreements providing that the obligations to the April 2019 Investors are secured by substantially all
of Muscle USA’s assets. The Company granted the April 2019 Investors
piggyback registration rights with respect to the shares of common stock underlying the April 2019 Notes and the April 2019 Warrants. 12% Secured Convertible Notes, continued On December 5, 2019, an aggregate of $3,175,000
April 2019 Notes, were amended and converted, into 1,270,000 shares of our common stock with an amended conversion price of $2.50.
In addition, per the amendments the Company modified the original warrants issued of 113,393 with an exercise price of $16.10 to
warrants to acquire an aggregate of 635,000 shares of common stock of the Company with an exercise price of $2.88. On December 5, 2019, a $250,000 April 2019
Notes, was amended and converted, into 83,333 shares of our common stock with an amended conversion price of $3.00. In addition,
per the amendment the Company modified the original warrants issued of 8,929 with an exercise price of $16.10 to warrants to acquire
an aggregate of 41,667 shares of common stock of the Company with an exercise price of $3.45. Other Convertible Notes On January 4, 2018 the Company issued a $100,000
convertible promissory note. The note bears no stated interest or maturity date. The note as amended and extended on January 29,
2018, will automatically convert into shares of the Company’s common stock upon the earlier of (a) twelve months from the
extension date or (b) the approval of the Form 1-A Registration Statement, at a 50% discount to the initial public offering price. On January 24, 2018 to January 25, 2018, the
Company received an aggregate of $150,000 associated with the issuances of convertible promissory notes payable, of which $100,000
were issued to a related party, as amended and extended on or about January 29, 2018, with a stated interest rate of 10% per the
original 60-day-term, convertible at the option of the holder into common stock at a price per share of $11.375 (50% of initial
public offering price), and, if not converted, will become due and payable along with the principal amount upon the earlier of
(a) six months following the extension or (b) the approval of the Form 1-A Registration Statement. In January 2018, the Company and certain note
holders, including related parties, agreed to extend the maturity date of convertible notes payable in the aggregate principal
amount of $1,591,800 to be upon the earlier of the closing of the initial public offering, but no later than July 29, 2018. On February 7, 2018, the Company and a note
holder entered into an amendment to a promissory note issued by the Company on May 31, 2017, whereby the parties agreed to (i)
extend the term of the note to March 15, 2018, (ii) increase the outstanding balance of the note to $170,000, inclusive of principal
and interest and (iii) the Company agreed to payments on the following dates: (a) $70,000 upon entering into the amendment and
(b) $100,000 on March 15, 2018. See Note 15 – Litigations, Claims and Assessments for further action taken by the note holder. During May 8, 2018 to September 30, 2018, the
Company received an aggregate of $784,000 associated with the issuances of convertible promissory notes payable, of which $550,000
were issued to a related party. In addition, the Company issued a convertible promissory note of $30,000 for which the proceeds
was received by the Former Parent and the Company recorded the corresponding receivable. The notes bear no stated interest or maturity
date. The notes are convertible into shares of the Company’s stock upon the earlier of (a) six months from the issue date
or (b) the first day the company’s stock is publicly traded or (c) converted at the option of the holder. In connection with
the issuances of the convertible promissory notes, the Company issued three-year warrants for the purchase of an aggregate of 58,142
shares of MMI’s common stock at an exercise price of $22.75 per share. Other Convertible Notes, continued During July 2018, the Company received an aggregate
of $137,000 associated with the issuances of convertible promissory notes payable. The notes bear no stated interest or maturity
date. The notes are convertible into shares of the Company’s stock upon the earlier of (a) six months from the issue date
or (b) the first day the company’s stock is publicly traded or (c) converted at the option of the holder. In connection with
the issuances of the convertible promissory notes, the Company issued three-year warrants for the purchase of an aggregate of 9,785
shares of MMI’s common stock at an exercise price of $22.75 per share. During the year ended December 31, 2018, convertible
notes with an aggregate amount of $1,850,340 were automatically converted into 214,918 shares of the Company’s common stock
pursuant to the terms of the notes. On or about January 23, 2019, the Company and
certain note holders, including related parties, agreed to extend the maturity date of the convertible notes payable, as amended
and extended on or about August 2018, in the aggregate principal amount of $1,550,000, of which $400,000 was to related parties,
to be upon the earlier of (a) January 24, 2020 or (b) the first day the company’s stock is publicly traded. All interest
due and payable on the notes, shall be converted into shares of common stock at a conversion price of $1.00 per share. The Company
reclassified $12,972 of convertible notes payable at December 31, 2018 to convertible notes payable related parties during the
quarter ended September 30, 2019. During April 2019, the Company repaid convertible
notes payable in the aggregate principal amount of $150,000, of which $100,000 belong to related parties. In addition, the company
issued 15,952 of the company’s common stock as payment for the interest incurred on the convertible notes payable repaid
in the aggregate amount of $111,666. On December 5, 2019, an aggregate of $1,375,000
of our original other coverable notes, were amended and converted, into 392,850 shares of our common stock with an amended conversion
price of $3.50. In addition, per the amendments the Company modified the original warrants issued of 10,713 with an exercise price
of $65.31 to warrants to acquire an aggregate of 200,000 shares of common stock of the Company with an exercise price of $3.50. As of December 31, 2019, and 2018 the Company
has another convertible note payable in the amount of $100,000 which is included within convertible notes payable. See Note 15
– Commitments and Contingencies – Litigation, Claims and Assessments for details related to the $100,000 other convertible
note payable. Other Convertible Notes, continued During the year ended December 31, 2019, as
discussed throughout this footnote, various convertible notes where amended and the note holders where induced to convert their
notes and the Company incurred inducement expense related to the convertible notes of $15,102,206. The modification was a once
of event that only applied to holders willing to convert and therefore was recorded as inducement expense. During the year ended December 31, 2019, as
discussed throughout this footnote, various warrants terms where modified. As a result, the Company recorded warrant modification
expense of $5,405,770. In applying the Black-Scholes option pricing model to value the warrants that where modified, the Company
used the following assumptions:
For the Years Ended
December 31,
2019
Risk free interest rate 1.55 – 1.62 %
Expected term (years) 0.28 – 4.79
Expected volatility 46.69- 52.54 %
Expected dividends 0.00 % In accordance with ASC 470-20 “Debt with
Conversion and other Options”, the intrinsic value related to the convertible notes results in a beneficial conversion feature
which is recorded as a debt discount with a corresponding credit to additional paid in capital. The relative fair value of the
warrants at the date of grant is also recorded as a debt discount. As of December 31, 2019, the Company has an aggregate debt discounts
on the convertible notes and convertible notes, related parties of $38,918 and $0, net of amortization expenses, related to the
warrants and the beneficial conversion feature, respectively, and as of December 31, 2018 the Company recorded aggregate debt discounts
on the convertible notes and convertible notes, related parties of $320,030 and $1,226,691, net of amortization expenses, related
to the warrants and the beneficial conversion feature, respectively, on the convertible notes. For the year ended December 31,
2019 and 2018 the Company recorded aggregate debt discounts of $548,354 and $548,020, related to the warrants and the beneficial
conversion feature, respectively, on the convertible notes, which were amortized over the expected terms of the respective notes. Other Notes Payable On January 4, 2018 the Company issued a $25,000
promissory note to a related party. The note has a stated interest of 10% over the original term of sixty days. The note as amended
and extended on January 29, 2018 becomes due and payable upon the earlier of (a) six month following the date of extension or (b)
the approval of the Form 1-A Registration Statement. On January 24, 2018, the Company entered into
a promissory note with an unrelated third party in the principal amount of $511,765 with a maturity date of March 30, 2018. The
note is issued with a 15% original issue discount of which the Company received cash proceeds of $435,000. In connection with the
promissory note, the Company issued three-year warrants for the purchase of an aggregate of 11,247 shares of the Company’s
common stock with an exercise price per share at 50% of initial public offering price. The grant date fair value of the warrants
of $155,104 has been amortized over the terms of the note and was recorded as interest. The warrant contains a cashless exercise
provision and piggyback registration rights as to the common stock underlying the warrants subsequent to the filing and effectiveness
of the Form 8-A with the Commission following the closing of the initial public offering. In the event of default, the principal
amount of the note is to be increased by 30% of the original principal amount and another three-year warrant for the purchase of
an additional 11,247 shares of the Company’s common stock with an exercise price per share at 50% of initial public offering
price, which together with the original warrant would constitute 100% warrant coverage. On March 30, 2018, the Company had defaulted
on the loan and as a result the principal interest amount of the note has increase by $153,529 and the Company issued the additional
three-year warrants for the purchase of an aggregate of 11,247 shares of the Company’s common stock with an exercise price
per share at 50% of initial public offering price. The grant date fair value of the warrants of $149,951 has been recorded as interest
expense. The Company has since defaulted on the note and the note was subsequently converted into Secured Convertible Promissory
Notes (see Note 17 Subsequent Events - 15% Senior Secured Convertible Notes). On or about January 23, 2019, 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 All interest due and payable on the notes, shall be converted into shares
of common stock at a conversion price of $7.00 per share. During April 2019, the Company repaid other
notes payable in the aggregate principal amount of $560,000, of which $335,000 belong to related parties. In addition, the company
issued 68,475 of the company’s common stock as payment for the interest incurred on the other notes payable repaid in the
aggregate amount of $479,323. On May 1, 2019, the Company issued a $91,000
promissory note to a related party. The note has a stated interest rate of 15% over the original term of one year with monthly
interest payments. The note becomes due in one year or the first day the Company trades publicly on an exchange. During December 2019, the Company issued a
note payable in the principal amount of $300,000. The note has an original issue discount of 20%. The note becomes due in full
on or before February 21, 2020. The note has been repaid as of the date of the filing of this report. On October 10, 2019, the Company issued a note
payable in connection with the acquisition of the franchisee location in the amount of $300,000. The note has a stated interest
rate of 8% with monthly payments payable over 5 years. See Note 4 – Acquisitions – Bronx Acquisition for details regarding
a note payable. As of December 31, 2019, the Company had an
aggregate gross amount of $650,000 in convertible notes payable outstanding, net of debt discount in the amount of $38,918 and
a net balance of $611,082 included within convertible notes payable, net of debt discount. As of December 31, 2018, the Company
had an aggregate gross amount of $3,428,266 in convertible notes payable outstanding, net of debt discount in the amount of $1,313,259
and a net balance of $2,115,007 included within convertible notes payable, net of debt discount. As of December 31, 2019, the Company had an
aggregate gross amount of $0 in convertible notes payable, related parties, outstanding, net of debt discounts in the amount of
$0 and a net balance of $0 included within convertible notes payable, related parties, net of debt discount. As of December 31,
2018, the Company had an aggregate gross amount of $387,028 in convertible notes payable outstanding, net of debt discounts in
the amount of $233,462 and a net balance of $153,566 included within convertible notes payable, related parties, net of debt discount. As of December 31, 2019, the Company had an
aggregate amount of $591,807 and 91,000 in other notes payable and other notes payable, related parties, respectively. As of December
31, 2018, the Company had an aggregate amount of $225,000 and 335,000 in other notes payable and other notes payable, related parties,
respectively. As of December 31, 2019, our gross outstanding
debt of $1,415,265, together with interest at rates ranging between 10% - 15% per annum, was due on various dates through October
10, 2024. As of December 31, 2019, our outstanding debt was as follows:
Principal
Maturity Date Amount
Past Due $ 182,458
3/31/2020 487,496
6/30/2020 303,747
9/30/2020 113,004
12/31/2020 13,265
03/31/2021 88,533
Thereafter 226,762
$ 1,415,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4 – INCOME TAXES The tax effects of temporary differences that
give rise to deferred tax assets and liabilities as of December 31, 2019 and 2018 are presented below:
For the Years Ended
December 31,
2019 2018
Deferred tax assets:
Net operating loss carryforwards $ 4,599,898 $ 3,328,192
Receivable allowance 21,000 30,800
Stock-based compensation 267,226 244,157
Accruals 48,502 44,816
Intangible assets 469,169 527,235
Property and equipment 2,858 -
Deferred revenues 358,646 166,025
Gross deferred tax asset 5,767,299 4,341,225
Deferred tax liabilities:
Beneficial conversion feature (10,897 ) (352,111
Deferred Rent (260 ) (5,798
Gross deferred tax liabilities (11,157 ) (357,909 )
Net deferred tax assets 5,756,142 3,983,316
Valuation allowance (5,756,142 ) (3,983,316 )
Net deferred tax assets, net of valuation allowance $ - $ - The income tax (provision) benefit for the periods shown consist
of the following:
For the Years Ended
December 31,
2019 2018
Federal:
Current $ - $ -
Deferred 1,329,620 606,915
State and local:
Current - -
Deferred 443,206 202,305
1,772,826 809,220
Change in valuation allowance (1,772,826 ) (809,220 )
Income tax (provision) benefit $ - $ - A reconciliation of the statutory federal income
tax rate to the Company’s effective tax rate for the periods shown, are as follows:
For the Years Ended
December 31,
2019 2018
Federal income tax benefit at statutory rate 21.0 % 21.0 %
State income tax benefit, net of federal impact 7.0 % 7.0 %
Permanent differences (20.6 )% (0.6 )%
Income passed through to non-controlling interests (0.0 )% (0.0 )%
Change in effective rate (0.4 )% (3.0 )%
Other (0.8 )% (0.1 )%
Change in valuation allowance (6.2 )% (24.3 )%
Effective income tax rate 0.0 % 0.0 )% At December 31, 2019 and 2018, the Company
had approximately $16.4 million and $11.9 million, respectively, each of federal and state net operating losses (“NOLS”)
which may be available to offset future taxable income. The net operating loss carryforwards, if not utilized, will expire from
2030 to 2037 for federal purposes. In accordance with Section 382 of the Internal Revenue Code, the utilization of the Company’s
net operating loss carryforwards could be subject to annual limitations if there has been greater than 50% ownership change. As
such, the Company has tracked its ownership changes in accordance with Section 382 and has determined that the Company’s
net operating loss carryforwards are subject to annual limitations due to a greater than 50% ownership change which occurred during
the year ended December 31, 2019. The Section 382 limitation will be approximately $500,000 a year. Based on this limitation, none
of the prior year NOLS are expected to expire before being utilized, therefore, no reduction in the NOL carryforward is required. The Company has filed income tax returns in
the U.S. federal jurisdiction and the states of California, New Jersey, Texas and New York. The Company’s tax return filed
for 2018, 2017, 2016 and 2015 remains subject to examination. The Company is in the process of filing its
amended U.S. Federal and State tax returns for the years ended December 31, 2018, 2017 and 2016. The NOLS for the years will not
be available until the returns are filed. Assuming these returns are filed, as of December 31, 2019 the company had approximately
$11.9 million of Federal and State NOLS that may be available to offset future taxabl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NOTE 11 – COMMITMENTS AND CONTINGENCIES Consulting Agreements On February 18, 2020, the Company entered into
a professional services agreement with a company to provide advice on business development of food stores and delivery kitchen
operations. In addition, they will review and advise the Company on potential acquisition targets, including financial analytics
for post-merger entities and provide assistance in preparing pro-forma financial information. The term of the agreement commences
from the effective date on February 18, 2020 and expires on February 18, 2021. Pursuant to the terms of the agreement, the Company
agreed to issue 300,000 shares of the Company’s common stock and 100,000 three-year cashless warrants with an exercise price
of $5.00 per share upon signing of the agreement as payment. The grant date fair value of the warrants of $191,000 was recorded
in general and administrative expense as stock-based compensation. The Company rescinded the issuance of 100,000 warrants and 300,000
shares of the Company’s common stock in July 2020. See Note 13 – Subsequent Events – Consulting Agreement Settlement
for more details. On February 24, 2020, the Company entered into
a Consulting Agreement with consultants with experience in the area of corporate finance, investor communication and financial
and investor public relations. The term of the agreement is for two months from the effective date on February 27, 2020 and expired
on April 27, 2020. Pursuant to the terms of the agreement, the Company agreed to pay $215,000 in cash and to issue 10,000 shares
of the Company’s common stock. In the event the Company elects to not extend the term of the agreement, it is to notify the
consultants within five days of the conclusion of the 60-day term. As of June 30, 2020, the company issued the 10,000 shares of
common stock and paid the $215,000 in cash pursuant to the terms of the agreement. On April 8, 2020, the Company entered into
a professional service agreement with a consultant to provide advice on investor outreach and institutional engagements The Consultants
will also provide continuous market insight and interpret our trading activity. The term of the agreement commenced from the execution
date and ends on April 1, 2021. Pursuant to the terms, the Company agreed to pay the consultant in the form of non-qualified stock
options to acquire 200,000 shares of the Company’s common stock, exercisable at $2.50 per share for a period of one year.
The Options are fully vested upon the signing of this agreement. In addition, the option is callable by the Company in the event
the market price of its shares close above $3.50 per share for five consecutive dates upon which the consultant will have three
days to elect to exercise or forfeit the options. The Company has not issued the options pursuant to the original terms of the
agreement and on August 11, 2020, the Company and the consultant entered into an amendment and agreed that the 200,000 non-qualified
stock options shall be issued upon the Company’s shareholders approval of its 2020 Incentive Stock Plan. See Note 12 –
Equity – Warrants and Options Valuation for details related to the accrued stock compensation expense. Litigations, Claims and Assessments In 2017, Limestone Associates LLC (“Limestone”)
filed a complaint against ARH in the Civil Court of the City of New York, County of New York, #78549/2017 for commercial non-payment
of rent for the amount of $25,748 plus cost and disbursements of this proceeding. In May 2018, Limestone filed a complaint against
ARH and Robert E. Morgan (the former CEO of the Company) in the Supreme Court of the State of New York, County of New York, index
# 154469 seeking $1,357,243 in damages for rent, interest and other expenses. In May 2018, the Company, Former Parent and
Mr. Morgan were listed as defendants to a lawsuit filed by Crownhall Realty, LLC (“Crownhall”) in the Supreme Court
of the State of New York county of New York, #154467. Crownhall is seeking $1,034,087 in damages for rent, interest and other expenses. On October 3, 2018, the Company, ARH and Mr.
Morgan entered into a settlement agreement with Crownhall and Limestone agreeing to forfeit all security deposits, pay an upfront
amount of $25,000 and an additional $175,000 to be paid over 20 months. This agreement settles litigation surrounding two closed
locations, which the plaintiffs were seeking a total of $2,391,330 in past damages for rent, interest and other expenses. As of
the date of the filing of these condensed consolidated financial statements the settlement has been paid in full.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The Company repaid an aggregate amount
of $71,035, consisting of principal and interest, as of the date of the filing of this report. As of June 30, 2020, the Company
has accrued for the liability in convertible notes payable in the amount of $100,000 and accrued interest of $21,031 is included
in accounts payable and accrued expenses.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As of June 30,
2020, the Company has accrued for the liability in accounts payable and accrued expenses. On December 12, 2018, the Company was listed
as a defendant to a lawsuit filed by a landlord in the Superior Court of the State of California. Fountain Valley is seeking approximately
$121,000 in damages for rent, interest and other expenses. On February 15, 2019, the Company entered into a settlement agreement
and payment plan in the amount of $85,000. The Company agreed to make the following payments (i) $15,000 on or before March 15,
2019, and (ii) ten monthly installments of $7,000 commencing on April 15, 2019 and continuing monthly on the 15th day of each month
though January 15, 2020. The company has accrued for the liability in accounts payable and accrued expenses and has been making
repayments pursuant to the settlement agreement. As of January 15, 2020, the Company has met all their obligations and the full
amount has been paid. Litigations, Claims and Assessments, continued On or about March 7, 2019, the Company was
listed as a defendant to a lawsuit filed by a contractor in the State of Texas. The contractor is claiming a breach of contract
and is seeking approximately $32,809 in damages for services claimed to be rendered by the contractor. The Company is working with
legal counsel in order to reach a settlement. As of June 30, 2020, the Company accrued $30,000 for the liability in accounts payable
and accrued expenses. On January 23, 2020, the Company was served
a judgment in the amount of $130,185 for a breach of a lease agreement in Chicago, Illinois, in connection with a Company-owned
restaurant that was closed in 2018. As of June 30, 2020, the Company has accrued for the liability in accounts payable and accrued
expenses.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Operation Lease On June 26, 2020, the Company was informed
that one of their leases for a future military location was terminated due to the current economic environment as a result of COVID-19. Kitchen Service Agreement On February 26, 2020, the Company entered into
a Kitchen Services Agreement with a major delivery-only kitchen concept. The Kitchen Services Agreement provides for five initial
locations starting in the Chicago market. In addition, the Company has placed deposits for an additional five locations to be determined.
The Kitchen Services Agreement provides the Company with access to the delivery-only locations for a one-year term with an automatic
one-year renewal unless terminated by either party. The delivery-only locations are set up for third party delivery and provide
that the Company must pay monthly license fees, processing service fees and storage service fees. The monthly license fees for
the five initial locations range from $3,000 to $4,000. The monthly license fees become due 14 days after the Company is granted
access to the location. Taxes The Company failed in certain instances in
paying sales taxes collected from customers in specific states that impose a tax on sales of the Company’s products. The
Company had accrued $253,831 and $329,089 which includes penalties and interest as of June 30, 2020 and December 31, 2019, respectively,
related to this matter.</t>
        </is>
      </c>
      <c r="C4" s="4" t="inlineStr">
        <is>
          <t>NOTE 15 – COMMITMENTS AND CONTINGENCIES Operating Leases The leases are subject to certain annual escalations
as defined in the agreements. The Company recognizes rent on a straight-line basis. The cumulative difference between the rent
payments and the rent expense since the inception of the leases was $79,338 at December 31, 2019. During the year ended December 31, 2018, the
Company became obligated for payments pursuant to two new lease agreements for restaurant spaces with lease terms of 10 years,
exclusive of options to renew. These lease agreements have a monthly rent expense based on a percentage fee of eight percent of
gross sales for each year of the agreement. On August 1, 2019, the Company entered into
a settlement agreement with a landlord in connection with the prior executive office in Houston, Texas as the Company vacated the
property on April 30, 2018. The Company owed the landlord the sum of $58,522. The landlord agreed to accept $32,283 as full payment
of the damages. Pursuant to the settlement we will make three equal payments of $10,761 with the first payment to be made on August
2, 2019, the second payment is to be made on September 1, 2019 and the final payment is to be made on October 1, 2019. As of December
31, 2019, the Company has met all their obligations and the full amount has been paid. On August 22, 2019, the Company entered into
a sublease with sublandlord, in connection with the acquisition of the Midtown location, for a lease with a term ending on August
31, 2020. The Company may terminate this sublease with the sublandlord with 30-day notice. The lease calls for annual base rent
during the remaining term ranging between $10,448 an $11,417. See Note 4 Acquisition – Midtown Acquisition. On October 10, 2019, the Company entered into
a lease agreement for five years with a landlord in connection with the acquisition of the Bronx location. The lease calls for
an annual base rent of $6,500 per month for the first twenty-four months, with annual three percent rent increase thereafter. The
lease has the option of two five-year extensions with an annual three percent rent increase. During the year ended December 31, 2019, the
Company became obligated for payments pursuant to two new lease agreements for restaurant spaces with lease terms of 10 years,
exclusive of options to renew. These lease agreements have a monthly rent expense based on a percentage fee of eight percent of
gross sales for each year of the agreement. One of the lease states that the percentage fee will be ten percent for gross sales
equal or greater than $1,000,000 for an agreement year. The Company has recorded security deposits,
totaling, in the aggregate, approximately $37,000 and $33,000 as of December 31, 2019 and 2018, respectively. Operating Leases, continued Future aggregate minimum lease payments for these leases and others
as of December 31, 2019 are:
Future Minimum Lease Payments
2020 $ 435,583
2021 424,103
2022 376,902
2023 376,902
2024 276,079
Thereafter 214,477
$ 2,104,046 Total rent expense was $467,106 and $980,136
for the years ended December 31, 2019 and 2018, respectively. Of which $417,220 is recognized as rent expense under operating cost
and expenses on the consolidated statement of operations and the remaining $49,886 is recognized within general and administrative
expense on the consolidated statement of operations. Employment Agreements On January 17, 2018, Grady Metoyer resigned
as the Company’s Chief Financial Officer, effective immediately. In connection with the resignation of Grady
Metoyer, on January 25, 2018, the Company’s board of directors appointed Ferdinand Groenewald as its Vice President of Finance,
Principal Financial Officer and Principal Accounting Officer. The Company entered into an at-will employment agreement with Ferdinand
Groenewald for a one-year term that is to commence as of the date the Company successfully receives at least $5,000,000 in gross
proceeds from an SEC qualified offering under Offering Statement under Regulation A+ under the Securities Act of 1933, as amended.
The employment agreements did not become effective since the company terminated its Regulation A+ offering on March 29, 2018. On April 11, 2018, Robert E. Morgan resigned
as Chief Executive Officer, President and Director of the Company and all other positions with subsidiaries of the Company. On April 16, 2018, Kevin Mohan was appointed
by the Company to serve as the Interim President of the Company. On April 30, 2018, Tim M. Betts resigned as
a director of the Company for personal reasons. On May 1, 2018, the Company appointed Michael
J. Roper as Chief Executive Officer (“CEO”) of the Company and entered into an Employment Agreement with Mr. Roper.
During the term of the agreement, Mr. Roper will be entitled to a base salary at the annualized rate of $250,000 and will be eligible
for a discretionary performance bonus to be paid in cash or equity. Mr. Roper is also entitled to 14,285 shares of common stock
of the Company that will be issued upon a Public offering of at least $3,000,000. In addition, Mr. Mohan resigned as Interim President
of the Company. Employment Agreements, continued On May 29, 2018, Ferdinand Groenewald, the
Vice President of Finance, Principal Financial Officer and Principal Accounting Officer, notified the Company that he is resigning
from his positions with the Company and its subsidiaries effective May 29, 2018. On September 26, 2018, the Company rehired
Ferdinand Groenewald as Chief Financial Officer of the Company and entered into an Employment Agreement with Mr. Groenewald. Pursuant
to the agreement, Mr. Groenewald will be employed as Chief Financial Officer of the Company for a period of two years unless earlier
terminated pursuant to the terms of the agreement. During the term of the agreement, Mr. Groenewald will be entitled to a base
salary at the annualized rate of $150,000 and will be eligible for a discretionary performance cash bonuses which will include
$10,000 upon completion of the audit for the year ended December 31, 2017 and $25,000 and up to 1,428 shares of common stock upon
completion of a public offering of not less than $3 million together with listing on a national exchange (the “Public Offering”),
which may be increased to 3,571 in the event $5 million is raised. Mr. Groenewald’s salary will increase to $175,000 upon
closing of the Public Offering. Mr. Groenewald is also eligible to participate in employee benefits plans as the Company may institute
from time to time that are available for full-time employees. In addition, pursuant to board approval, Mr. Groenewald is entitled
to 15,714 shares of common stock of the Company that will be issued upon a Public Offering of at least $3,000,000. On September 26, 2018, the Company appointed
Kenneth Miller as Chief Operating Officer of the Company and entered into an Employment Agreement with Mr. Miller. Pursuant to
the agreement, Mr. Miller will be employed as Chief Operating Officer of the Company for a period of two years unless earlier terminated
pursuant to the terms of the agreement. During the term of the agreement, Mr. Miller will be entitled to a base salary at the annualized
rate of $200,000, which will be increased to $275,000 upon successful closing of the Public Offering. Mr. Miller is also entitled
to 14,285 shares of common stock of the Company that will be issued upon a Public offering of at least $3,000,000. Mr. Miller is
eligible for a discretionary performance cash and equity bonuses which will include cash of $50,000 and 10,714 shares of common
stock upon completion of the Public Offering, which may be increased to 17,857 shares in the event $5 million is raised. Mr. Miller
is also eligible to participate in employee benefits plans as the Company may institute from time to time that are available for
full-time employees. Employment Agreements, continued On October 26, 2018, the Company entered into
an Employment Agreement with Michael Roper, which replaced his employment agreement from May 2018. Pursuant to the Employment Agreement,
Mr. Roper will continue to be employed as Chief Executive Officer of the Company for a period of two years unless earlier terminated
pursuant to the terms of the agreement. The Employment Agreement will be automatically extended upon listing the Company on a national
exchange and raising $3,000,000 (the “IPO”). During the term of the Employment Agreement, Mr. Roper will be entitled
to a base salary at the annualized rate of $250,000, which was increased to $275,000 upon achieving various milestones required
by the Investors that participated in the September 2018 Offering and will be increased to $350,000 upon the Company completing
the IPO. Mr. Roper will be eligible for a discretionary performance bonus to be paid in cash or equity, provided, however, no cash
bonus will be paid until the closing of the IPO. Mr. Roper is entitled to $100,000 bonus upon closing of the IPO. Mr. Roper is
also entitled to 14,285 shares of common stock of the Company that will be issued upon a Public offering of at least $3,000,000.
In addition, pursuant to board approval on June 29, 2019, Mr. Roper is entitled to 35,714 shares of common stock of the Company
that will be issued upon a Public Offering of at least $3,000,000. In the event the Company raises $3 million or $5 million upon
completion of a public offering together with listing on a national exchange, then Mr. Roper will receive 21,428 restricted stock
units or 35,714 restricted stock units, respectively. In addition, Mr. Roper will be entitled to receive 14,285 restricted stock
units upon the one- and two-year anniversaries of his employment that will be issued upon a Public Offering. On October 26, 2018, the Company entered into
an Employment Agreement with Kevin Mohan. Pursuant to the Employment Agreement, Mr. Mohan will be engaged as Chief Investment Officer
of the Company for a period of two years unless earlier terminated pursuant to the terms of the agreement. The Employment Agreement
will be automatically extended upon the IPO. During the term of the Employment Agreement, Mr. Mohan will be entitled to a base
salary at the annualized rate of $156,000, which will be increased to $175,000 upon the IPO. Mr. Mohan will be eligible for a discretionary
performance bonus to be paid in cash following the closing of the IPO. Mr. Mohan is entitled to $50,000 bonus upon closing of the
IPO. In the event the Company raises $3 million or $5 million, then Mr. Mohan will receive 14,285 restricted stock units or 28,571
restricted stock units, respectively. In addition, pursuant to board approval on June 29, 2019, Mr. Mohan is entitled to 35,714
shares of common stock of the Company that will be issued upon a Public Offering of at least $3,000,000. Employment Agreements, continued On May 5, 2019, the Company entered into an
Employment Agreement with Rodney Silva. Pursuant to the Employment Agreement, Mr. Silva will be engaged as Vice President of Brand
Development/Franchise Sales of the Company for a period of eighteen months unless earlier terminated pursuant to the terms of the
agreement. The Employment Agreement will be automatically extended upon the IPO. During the term of the Employment Agreement, Mr.
Silva will be entitled to a base salary at the annualized rate of $150,000. Mr. Silva will be eligible for a discretionary performance
bonus to be paid in cash following the closing of the IPO. Mr. Silva is also eligible to participate in employee benefits plans
as the Company may institute from time to time that are available for full-time employees. On May 6, 2019, the Company appointed Aimee
Infante as Chief Marketing Officer of the Company and entered into an Employment Agreement with Ms. Infante. Pursuant to the Employment
Agreement, Ms. Infante will be employed as Chief Marketing Officer of the Company for a period of two years unless earlier terminated
pursuant to the terms of the Employment Agreement. During the term of the Employment Agreement, Ms. Infante will be entitled to
a base salary at the annualized rate of $125,000, which will be increased to $150,000 upon the completion of a public offering
of not less than $3 million together with listing on a national exchange (the “Public Offering”). Following the closing
of the Public Offering, Ms. Infante will receive a one-time $10,000 cash bonus and will be entitled to an annual cash bonus based
on 25% of her base salary subject to satisfying specific written criteria. The Company agreed to issue Ms. Infante 714 restricted
stock units upon closing of the Public Offering, which may be increased to 1,071 restricted stock units if the Public Offering
is in excess of $5 million. Ms. Infante is also eligible to participate in employee benefits plans as the Company may institute
from time to time that are available for full-time employees. Consulting Agreements On September 12, 2018, the Company entered
into a Consulting Agreement with a professional business and financial expert to provide the Company financial and business advice
including, but not limited, to discussing financing, potential business opportunities and potential acquisition. In addition, the
consultant will help the Company select an underwriter to conduct an offering and will work with Company to prepare for the offering.
Pursuant to the terms of the agreement the Company agreed to pay $140,000 in cash and to issue 35,714 restricted shares of the
Company’s common stock on or before September 30, 2018. In addition, the Company agrees to pay the following additional fees
(i) $70,000 in cash and 10,000 in restricted shares upon performance of the first milestones per the SPA, (ii) $70,000 in cash
and 10,000 in restricted shares upon performance of the second milestones per the SPA and (iii) $150,000 in cash and 28,571 in
restricted shares upon the completion of both the contract and the Company’s offering. As of December 31, 2019, the company
issued an aggregate of 55,714 shares of common stock pursuant to the agreement and paid $280,000 in cash pursuant to the terms
of the agreement. See Note 17 – Subsequent Events – Common Stock Issuance for issuance subsequent to year end as the
Company’s offering was completed during 2020. On May 24, 2019, the Company entered into a
Consulting Agreement with a project management group to assist with various financial matters, documentation and presentations
as needed. Pursuant to the terms of the agreement, the Company will pay $5,000 per month until the contract is cancelled by either
party with written notice. During July 2019, the Company entered into
a Consulting Agreement, effective as of July 1, 2019, with an advisory group to provide strategic business services in connection
with a future offering. The term of the agreement is for one year. Pursuant to the terms of the agreement, the Company issued 41,426
restricted shares of common stock and agreed to pay a cash fee of $75,000 upon signing the agreement. Consulting Agreements, continued During July 2019, the Company entered into
a Consulting Agreement with a consultant with a background in menu and recipe development to develop a new menu and recipes for
a new healthy restaurant concept called Healthy Joe’s. The Company will issue an aggregate of 1,642 shares of common stock
as payment pursuant to the terms of the agreement and reimburse the consultant for any out of pocket expenses in connection with
the services provided pursuant to the agreement. As of December 31, 2019, the Company issued 500 shares to the consultant pursuant
to the agreement. Board Compensation On July 16, 2019, the board of directors approved
a board compensation plan that would compensate the board members for their deferred compensation for 2019, 2018 and 2017. The
board members are eligible for cash compensation of $4,500 or $9,000 per year. To be paid as follows: (i) directors serving on
the board during 2018 and 2017, will be granted shares is lieu of payment as the letter agreements set forth certain terms pursuant
to which the directors will serve as directors of the Company. In addition, on an ongoing basis pursuant to
the approved board compensation plan each director will receive 1,428 shares of common stock per year for service as director,
185 shares of common stock per year for service on each committee and 142 shares of common stock per year for service as chair
for such committee. The shares of common stock for committee service will be limited to two committees. The Company will issue shares of common stock
upon the occurrence of the public offering and up listing on a national exchange as follows, which shall be prorated for a partial
year: (i) directors that served as directors during the year ended December 31, 2017 will each receive 714 shares of common stock,
(ii) directors that served as directors during the year ended December 31, 2018 will each receive 1,428 shares of common stock
and (iii) directors that served as directors during the year ended December 31, 2019 will each receive 1,428 shares of common stock. As directors have not received compensation
for services to date, the Company agreed to provide equity in lieu of cash compensation and equity compensation for services rendered
during 2017, 2018 and 2019. For past director services in lieu of cash unpaid to date: (i) directors that served as directors during
the year ended December 31, 2017 will each receive shares of common stock valued at $4,500 to be priced at the price per share
of the Company’s public offering in connection with its uplisting (the “Uplisting Offering”), (ii) directors
that served as directors during the year ended December 31, 2018 will each receive shares of common stock valued at $9,000, which
shall be prorated for a partial year of service, to be priced at the price per share of the Uplisting Offering and (iii) directors
that served as directors during the year ended December 31, 2019 through the date of the Uplisting Offering will each receive shares
of common stock valued at $9,000, which shall be prorated for a partial year of service, to be priced at the price per share of
the Uplisting Offering. Following the public offering, directors will be paid cash for the balance of 2019. On August 5, 2019 the Company authorized the
issuances of an aggregate of 17,005 shares of common stock, valued at a $7.00 per share, to the members of the board of directors. On October 19, 2019 the Company authorized
the issuances of an aggregate of 3,748 share of common stock to the members of the board of directors. As of December 31, 2019
the Company accrued a total of $59,864 related to board compensation. Taxes The Company failed in certain instances in
paying sales taxes collected from customers in specific states that impose a tax on sales of the Company’s products. The
Company had accrued for approximate $329,089 and $297,160, which includes interest as of December 31, 2019 and December 31, 2018
related to this matter. Litigations, Claims and Assessments In 2017, Limestone Associates LLC (“Limestone”)
filed a complaint against ARH in the Civil Court of the City of New York, County of New York, #78549/2017 for commercial non-payment
of rent for the amount of $25,748 plus cost and disbursements of this proceeding. In May 2018, Limestone filed a complaint against
ARH and Robert E. Morgan (the former CEO of the Company) in the Supreme Court of the State of New York, County of New York, index
# 154469 seeking $1,357,243 in damages for rent, interest and other expenses. In May 2018, the Company, Former Parent and
Mr. Morgan were listed as defendants to a lawsuit filed by Crownhall Realty, LLC (“Crownhall”) in the Supreme Court
of the State of New York county of New York, #154467. Crownhall is seeking $1,034,087 in damages for rent, interest and other expenses. On October 3, 2018, the Company, ARH and Mr.
Morgan entered into a settlement agreement with Crownhall and Limestone agreeing to forfeit all security deposits, pay an upfront
amount of $25,000 and an additional $175,000 to be paid over 20 months. This agreement settles litigation surrounding two closed
locations, which the plaintiffs were seeking a total of $2,391,330 in past damages for rent, interest and other expenses. As of
December 31, 2019, the Company has accrued $52,500 for the remaining liability in accounts payable and accrued expenses.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The Company repaid an aggregate amount
of $71,035, consisting of principal and interest, as of the date of the filing of this report. As of December 31, 2019, the Company
has accrued for the liability in convertible notes payable in the amount of $100,000 and accrued interest of $18,237 in accounts
payable and accrued expenses. In April 2018, the Company and Former Parent
was listed as a defendant in a lawsuit filed by a landlord (“Former Landlord”) in the Superior Court of the State of
California. The Former Landlord is seeking $531,594 in damages for rent, interest and other expenses. The original lease was for
a 5-year period and commenced on or about September 30, 2015. On January 15, 2019, the Company and the Former Landlord entered
a settlement and release agreement. Pursuant to the settlement the Company shall pay the amount of $531,594 as follows (i) first
payment of $49,815, net of security deposit of $11,185, on or before January 23, 2019, (ii) second payment of $25,000 on or before
February 28, 2019 and (iii) thereafter sixty-nine payments of $6,400 on or before the 15th of each month beginning on March 15,
2019. Conditioned on the Company making twelve timely installment payments of $6,400, the Company would be released of the remaining
liability pursuant to the judgement. As of December 31, 2019, the Company has met all their obligations and the full amount has
been paid. Litigations, Claims and Assessments, continued On May 4, 2018, Stratford Road Partners, LLC
(“Stratford”) filed suit against the Company’s subsidiary for non-payment of rent in the small Claims court in
the State of North Carolina. Since then the property has been vacated and the landlord offered a settlement of $10,000 with no
further lease obligation. On June 5, 2019 the Company signed the settlement agreement and made the payment to the landlord. As
of December 31, 2019, the Company has met all their obligations and the full amount has been paid.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As of December
31, 2019, the Company has accrued for the liability in accounts payable and accrued expenses. On December 12, 2018, the Company was listed
as a defendant to a lawsuit filed by a landlord in the Superior Court of the State of California. Fountain Valley is seeking approximately
$121,000 in damages for rent, interest and other expenses. On February 15, 2019, the Company entered into a settlement agreement
and payment plan in the amount of $85,000. The Company agreed to make the following payments (i) $15,000 on or before March 15,
2019, and (ii) ten monthly installments of $7,000 commencing on April 15, 2019 and continuing monthly on the 15th day of each month
though January 15, 2020. The company has accrued for the liability in accounts payable and accrued expenses and has been making
repayments pursuant to the settlement agreement. As of January 15, 2020, the Company has met all their obligations and the full
amount has been paid. On January 18, 2019, the Company entered into
an expense reimbursement agreement with an employee in connection with unreimbursed expenses incurred on behalf of the Company
in the amount of $81,140 recorded in accounts payable and accrued expenses as of March 31, 2019. The Company shall pay the employee
as follows (a) $1,750 upon execution of the agreement, (b) $1,000 a week commencing on January 25, 2019 ending May 24, 2019, (c)
a onetime payment of $40,000 on the earlier of March 31, 2019 or when the Company fully received the anticipated funding from the
a tranche of the 15% Senior Secured Convertible Notes and (d) a onetime payment of $21,390 on the earlier of May 31, 2019 or when
the Company has fully received the anticipated funding from the second tranche of the 15% Senior Secured Convertible Notes. As
of December 31, 2019, the full amount of $81,140 has been repaid. On or about March 7, 2019, the Company was
listed as a defendant to a lawsuit filed by a contractor in the State of Texas. The contractor is claiming a breach of contract
and is seeking approximately $32,809 in damages for services claimed to be rendered by the contractor. The Company is working with
legal counsel in order to reach a settlement. As of December 31, 2019, the Company accrued $30,000 for the liability in accounts
payable and accrued expenses. Litigations, Claims and Assessments, continued On May 6, 2019, the Company entered into a
commission’s payment agreement in the aggregate amount of $45,894 in connection with past due commission recorded in accounts
payable and accrued expenses as of March 31, 2019. The Company shall pay the employee the outstanding commission balance as follows
(a) $10,894 upon execution of the agreement and (b) $7,000 per month for five months starting on May 31, 2019. As of December 31,
2019, the full amount of $45,894 has been repaid. In the normal course of business, the Company
may be involved in legal proceedings, claims and assessments arising in the ordinary course of business. In the opinion of management,
such matters are currently not expected to have a material impact on the Company’s financial statements. The Company records legal costs associated
with loss contingencies as incurred and accrues for all probable and estimable settlements after consulting legal counsel. Trademark During July 2019 the Company filed an application
to register a trade name and service mark for “Healthy Joe’s” that will be used in connection with the development
and operating of potential Healthy Joe’s restaurants. If the trademark is approved, the Company will license the rights to
use the Healthy Joe’s trademark and intellectual property to its wholly-owned subsidiaries, Muscle Maker Development and
Muscle Maker Corp., and to further sublicense them to our franchisees for use in connection with Healthy Joe’s restaurants. Termination of Offering On March 29, 2018, the Company decided to
terminate its Regulation A+ offering in order to register its common stock with the Commission under the Securities Exchange Act
of 1934, as amended, using a Form 8-A12g and become a publicly reporting company. Prior to terminating the Regulation A+ offering,
the Company sold 44,153 shares in the offering at $3.25 per share, yielding net proceeds of approximately $8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Equity</t>
        </is>
      </c>
      <c r="B4" s="4" t="inlineStr">
        <is>
          <t>NOTE 12 – EQUITY Common Stock On February 17, 2020 the Company authorized
the issuance of an aggregate of 25,616 shares of common stock to the members of the board of directors as compensation earned through
the end of the fourth quarter of 2019. On March 31, 2020, the Company issued 75,000
shares of common stock of the Company to a consultant that assisted the Company in the area of investor relations and capital introduction. On April 21, 2020, the Company issued an aggregate
of 51,105 shares of common stock in exchange for accrued interest related to convertible notes that where converted in 2019 in
the amount of $357,735. On June 1, 2020, the Company issued 5,000 shares
of common stock of the Company to a consultant with an aggregate fair value of $10,150. On June 5, 2020, the Company issued 15,000
shares of common stock of the Company to a digital marketing consultant with an aggregate fair value of $46,050. On June 24, 2020 the Company authorized the
issuance of an aggregate of 4,340 shares of common stock to the members of the board of directors as compensation earned through
the end of the first quarter of 2020. See Note 11 – Commitments and Contingencies
– Consulting Agreements for details related to additional stock issuances during the six months ended June 30, 2020. Closing of Offering On February 12, 2020, the Company priced its
initial public offering of 1,540,000 shares of common stock at a price of $5.00 per share. The Company started trading on the Nasdaq
Capital Market on February 13, 2020 under the ticker symbol “GRIL”. The Company closed on the offering on February
18, 2020, yielding proceeds of $6,780,000, net of underwriters and other fees of $920,000. Upon closing of the offering the Company
issued 123,200 warrants to the underwriters as part of their agreement. Restricted Common Stock On February 18, 2020, the Company issued an
aggregate of 216,783 shares of restricted common stock of the Company, with an aggregate value fair value of $1,083,915, to the
executive team pursuant to their employment agreements as part of completing the initial public offering. Subsequent to the June
quarter the Company and the employees agreed to cancel the restricted common stock. See Note 13 – Subsequent Events –
Restricted Common Stock Cancellations for more details related to the cancellations. At June 30, 2020, the unrecognized value of
the restricted common stock was $40,602. The unamortized amount will be expensed over a weighted average period of 0.51 years.
A summary of the activity related to the restricted common stock for the six months ended June 30, 2020 is presented below:
Weighted
Total Date Fair Value
Outstanding at January 1, 2020 2,426 $ 65.33
Granted 216,783 5.00
Forfeited - -
Vested (218,009 ) (5.34 )
Outstanding at June 30, 2020 1,200 $ 65.33 Stock-Based Compensation Expense Stock-based compensation related to restricted
stock issued to employees, directors and consultants and warrants issued to consultants amounted to $277,077 and $3,625,220 for
the three and six months ended June 30, 2020, respectively, of which $276,525 and $3,624,116, respectively, was recorded in general
and administrative expenses and $552 and $1,104, respectively, was recorded in labor expense within restaurant operating expenses.
Stock-based compensation related to restricted stock issued to employees, directors and consultants amounted
to $(123,431) and $181,702 for the three and six months ended June 30, 2019, respectively, of which $(124,019) and $177,246 was
recorded in general and administrative expenses and $588 and $4,457 was recorded in labor expense within restaurant operating expenses. Warrant and Options Valuation The Company has computed the fair value
of warrants granted and options accrued for as accrued stock compensation expense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options accrued for in accrued stock
compensation expense had a grant date fair value of $46,000 on April 8, 2020. The Company recorded a mark to market fair
value adjustment of $96,000 on the consolidated statement of operations during the three and six months ended June 30, 2020.
The Company has estimated the fair value of the options using the Black-Scholes model using the following assumptions:
expected volatility of 66.77%, risk-free rate of 0.16-0.23%, expected term of 1 year, expected dividends of 0%, and stock
price of $1.70 – 2.71. Warrants See Note 11 – Commitments and Contingencies
– Closing of Offering Agreements for details related to additional warrants issuances during the six months ended June 30,
2020. A summary of warrants activity during the six
months ended June 30, 2020 is presented below:
Number of Warrants Weighted Weighted
Outstanding, December 31, 2019 2,450,287 $ 5.51 3.7
Issued 223,200 6.00 -
Exercised - - -
Forfeited (194,514 ) 19.92 -
Outstanding, June 30, 2020 2,478,973 $ 4.38 3.5
Exercisable, June 30, 2020 2,478,973 $ 4.38 3.5 The grant date fair value of warrants granted
during the three and six months ended June 30, 2020 and 2019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warrants are based on the U.S. Treasury yield curve in
effect at the time of the grant. The Company has not experienced significant exercise activity on warrants. Due to the lack of
historical information, the Company determined the expected term of its warrant awards issued using the simplified method. In applying
the Black-Scholes option pricing model, the Company used the following assumptions:
For the Three Months Ended For the Six Months Ended
June 30, June 30,
2020 2019 2020 2019
Risk free interest rate - % 2.11 - 2.32 % 1.37 % 2.11 - 2.62 %
Contractual term (years) - 5.00 3.00 5.00
Expected volatility - % 58.24 % 55.33 % 52.64 - 58.24 %
Expected dividend - % 0.00 % 0.00 % 0.00 %</t>
        </is>
      </c>
      <c r="C4" s="4" t="inlineStr">
        <is>
          <t>NOTE 16 – EQUITY Authorized Capital As of December 31, 2019, the Company was authorized
to issue 14,285,714 shares of $0.0001 par value per share common stock. The holders of the Company’s common stock are entitled
to one vote per share. Common Stock Issuances During the year ended December 31, 2018, the
Company sold 180,000 shares of common stock of the company to various investors at a purchase price of $1.00 per share providing
$180,000 of proceeds to the Company. See Note 11 – Notes Payable – 15%
Senior Secured Convertible Promissory Notes, 12% Secured Convertible Notes, and Other Convertible for details related to stock
issuances in connection with conversions of notes for the year ended December 31, 2019. See Note 15 – Commitments and Contingencies
– Consulting Agreements and Board Compensation for details related to additional stock issuances for the year ended December
31, 2019. Stock Option and Stock Issuance Plan 2017 Plan The Company’s board of directors and
shareholders adopted and approved on July 27, 2017 and September 21, 2017, respectively, the Stock Option and Stock Issuance Plan
(“2017 Plan”), effective September 21, 2017, under which stock options and restricted stock may be granted to officers,
directors, employees and consultants. Under the 2017 Plan, the Company reserved 153,061 shares of common stock for issuance. Upon
the adoption of our 2019 Equity Incentive Plan, we will no longer issue awards under the 2017 Plan, but any existing awards granted
to our management team and Board of Directors will remain outstanding under the 2017 Plan. 2019 Plan The Company’s board of directors and
shareholders approved and adopted on October 28, 2019 the 2019 Equity Incentive Plan (“2019 Plan”), effective on October
28, 2019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19 Plan, the Company reserved 214,286 shares of common stock for issuance. As of the date of the issuance of these consolidated
financial statements no shares have been issued under the 2019 Plan. Warrant and Option Valuation The Company has computed the fair value of
warrants and options granted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Restricted Common Stock During September 30, 2018, the Company issued
35,714 restricted common stock of the Company to a consultant with an aggregate fair value of $250,000. The shares are fully vested
on the date of grant. During the year ended December 31, 2019, the Company issued an aggregate of 61,426 restricted common stock
of the Company to consultants with an aggregate fair value of $430,000. See Note 15 – Commitments and Contingencies –
Consulting Agreements. Restricted Common Stock, continued At December 31, 2019, the unamortized value
of the restricted common stock was $80,898. The unamortized amount will be expensed over a weighted average period of 1.01 years.
A summary of the activity related to the restricted common stock for the years ended December 31, 2019 and December 31, 2018 is
presented below:
Weighted
Average Grant
Total Date Fair Value
Outstanding at January 1, 2018 13,882 $ 47.74
Granted 35,714 7.00
Forfeited (4,064 ) 65.31
Vested (39,469 ) 63.84
Outstanding at December 31, 2018 6,063 44.38
Granted 61,426 7.00
Forfeited (1,649 ) 65.33
Vested (63,414 ) 8.83
Outstanding at December 31, 2019 2,426 $ 41.58 Stock-Based Compensation Expense Stock-based compensation related to
restricted stock issued to employees, directors and consultants amounted to $666,504 and $383,966 for the years ended December
31, 2019 and 2018, respectively, of which $78,455 and $380,871, respectively, was recorded in general and administrative expenses,
$2,700 and $3,094, respectively, was recorded in labor expense with restaurant operating expenses and $585,349 and $0, respectively,
was recorded in consulting expenses. Warrants A summary of warrants activity during the years
ended December 31, 2019 and 2018 is presented below:
Weighted
Weighted Average
Average Remaining
Number of Exercise Life
Warrants Price In Years
Outstanding, December 31, 2017 74,435 $ 63.21 1.9
Issued 247,209 12.74
Exercised - -
Outstanding, December 31, 2018 312,078 $ 23.66 3.3
Issued 2,138,209 4.88
Exercised - -
Forfeited - -
Outstanding, December 31, 2019 2,450,287 $ 5.51 3.7
Exercisable, December 31, 2019 2,450,287 $ 5.51 3.7 Warrants, continued The grant date fair value of warrants granted
during the years ended December 31, 2019 and 2018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In applying the Black-Scholes
option pricing model, the Company used the following assumptions:
For the Years Ended
December 31,
2019 2018
Risk free interest rate 1.55 – 2.62 % 2.27 - 3.05 %
Expected term (years) 0.28 - 5.00 3.00 - 5.00
Expected volatility 46.69- 88.10 % 38.57- 55.37 %
Expected dividends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NOTE 13 – SUBSEQUENT EVENTS Delivery-only location Subsequent to June 30, 2020, the Company opened
two delivery-only location pursuant to the Kitchen Services Agreement. Restricted Common Stock Cancellations On August 11, 2020, various members of the
executive team entered into an agreement individually with the Company to cancel an aggregate of 216,783 shares of restricted common
stock of the Company previously issued in the first quarter of 2020 and acknowledge that no further compensation is due under their
employment agreements. Consulting Agreement Settlement The Company rescinded the issuance of 100,000
warrants and 300,000 shares of the Company’s common stock in July 2020 that were issued in the first quarter of 2020, pursuant
to a consulting agreement. Although the shares were duly authorized and validly issued, the Company rescinded the stock and warrants
as it did not have the required amount of equity authorized under its 2019 Incentive Stock Plan. Following the rescission of the
warrants and shares of common stock, the consultant threatened to commence legal proceedings against the Company and demanded
the Company to re-issue the 300,000 shares of common stock and 100,000 warrants and to provide the Consultant registration rights.
In order to settle and avoid the time commitment and expense associated with potential litigation, the Company and the Consultant
entered into a Settlement Agreement (“Settlement Agreement”) on August 11, 2020 whereby the Company agreed to issue
300,000 shares of common stock within 5 five days of entering into the Settlement Agreement. These shares will not be issued subject
to any equity plan. The Company agreed to register the shares of common stock in consideration of a release by the Consultant.
In addition, as part of the Settlement Agreement the Company will issue 100,000 stock options upon the approval of the 2020 Equity
Incentive Plan.</t>
        </is>
      </c>
      <c r="C4" s="4" t="inlineStr">
        <is>
          <t>NOTE 17 – SUBSEQUENT EVENTS Company-Owned Restaurants Subsequent to December 31, 2018 and through
the date of the issuance of these consolidated financial statements, the Company opened one additional Company-owned restaurant. Closing of Offering On February 12, 2020, the Company priced its
initial public offering of 1,540,000 shares of common stock at a price of $5.00 per share. The Company started trading on the Nasdaq
Capital Market on February 13, 2020 under the ticker symbol “GRIL”. The Company closed on the offering on February
18, 2020, yielding proceeds of $6,780,000, net of underwriters and other fees of $920,000. Upon closing of the offering the Company
issued 123,200 warrants to the underwriters as part of their agreement. Other Note Payable Subsequent to December 31, 2019 the Company
issued a note payable in the principal amount of $150,000. The notes have an original issue discount of 20%. The notes become due
in full on or before February 21, 2020. The note has been repaid as of the date of the filing of this report. Kitchen Service Agreement On February 26, 2020, the Company entered into
a Kitchen Services Agreement with a major delivery-only kitchen concept. The Kitchen Services Agreement provides for five initial
locations starting in the Chicago market. In addition, the Company has placed deposits for an additional five locations to be determined.
The Kitchen Services Agreement provides the Company with access to the delivery-only locations for a one-year term with an automatic
one-year renewal unless terminated by either party. The delivery-only locations are set up for third party delivery and provide
that the Company must pay monthly license fees, processing service fees and storage service fees. Board Compensation On April 21, 2020 the Company authorized the
issuance of an aggregate of 25,616 share of common stock to the members of the board of directors as compensation earned through
the end of the fourth quarter of 2019. Consulting Agreement On February 18, 2020, the Company entered into
a professional services agreement with a company to provide advice on business development of food stores and delivery kitchen
operations. In addition, they will review and advise the Company on potential acquisition targets, including financial analytics
for post-merger entities and provide assistance in preparing pro-forma financial information. The term of the agreement commences
from the effective date on February 18, 2020 and expires on February 18, 2021. Pursuant to the terms of the agreement the Company
agreed to issue 300,000 shares of the Company’s common stock and 100,000 three-year cashless warrants with an exercise price
of $5.00 per share upon signing of the agreement as payment. On February 24, 2020, the Company entered into
a Consulting Agreement with consultants with experience in the area of corporate finance, investor communication and financial
and investor public relations. The term of the agreement is for two months from the effective date on February 27, 2020 and expires
on April 27, 2020. Pursuant to the terms of the agreement the Company agreed to pay $107,500 in cash per month and to issue 10,000
shares of the Company’s common stock. In case the Company would not like to extend the terms of the agreement for an additional
month the Company needs to notify the consultants within 5 days of the conclusion of the 60-day term. As of the date of the filing
of this report the company issued the shares of common stock pursuant to the agreement. On April 8, 2020, the Company entered into
a Professional Service Agreement with professional in experience in investor outreach and institutional engagements. As part of
the agreement they will provide capital market insight and interpretation of trading activity. The term of the agreement commences
on the signing date of the agreement and ends on April 1, 2021. Pursuant to the terms of the agreement the Company agreed to issue
non-qualified stock option to acquire 200,000 shares of the Company’s common stock exercisable at $2.50 per share exercisable
for a period of one year. The options shall be deemed fully earned upon the signing of the agreement. Litigations, Claims and Assessments On January 23, 2020, the Company was served
a judgment in the amount of $130,185 for a breach of a lease agreement in Chicago, Illinois, in connection with a Company-owned
restaurant that was closed in 2018. As of December 31, 2019, the Company has accrued for the liability in accounts payable and
accrued expenses. Common Stock Issuances On April 21, 2020, the Company issued an aggregate
of 216,783 shares of common stock of the Company to the executive team pursuant to their employment agreements as part of completing
the initial public offering. On April 21, 2020, the Company issued an aggregate
of 51,105 shares of common stock of the Company in exchange for accrued interest expense on various notes payable of which the
principal amount was previously converted into common stock of the Company. COVID-19 In March 2020, the World Health Organization
declared the outbreak of a novel coronavirus (COVID-19) as a pandemic which continues to spread throughout the United States. In
response to the COVID-19 outbreak, “shelter in place” orders and other public health measures have been implemented
across much of the United States. The COVID-19 global pandemic continues to rapidly
evolv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Due to the rapid
development and fluidity of this situation, the magnitude and duration of the pandemic and its impact on the Company’s operations
and liquidity is uncertain as of the date of this report. While there could ultimately be a material impact on operations and liquidity
of the Company, at the time of issuance, the impact could not be determined. Due to the impact the Company have limited our operations
as mandated by each state and has temporarily closed five of our Company-owned locations. In addition, various franchisee locations
had to take the same action. Cares Act Loan On May 9, 2020, the Company entered into Paycheck
Protection Program Promissory Note and Agreement with Greater Nevada Credit Union, pursuant to which the Company received loan
proceeds of $866,300 (the “PPP Loan”). The PPP Loan was made under, and is subject to the terms and conditions of,
the PPP which was established under the CARES Act and is administered by the U.S. Small Business Administration. The term
of the PPP Loan is two years with a maturity date of May 9, 2022 and contains a favorable fixed annual interest rate of 1.00%.
Payments of principal and interest on the PPP Loan will be deferred for the first six months of the term of the PPP Loan until
November 9, 2020. Principal and interest are payable monthly and may be prepaid by the Company at any time prior to maturity with
no prepayment penalties. Under the terms of the CARES Act, recipients can apply for and receive forgiveness for all or a portion
of loans granted under the PPP. Such forgiveness will be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eight-week period following the funding of the PPP Loan. The Company intends to use the proceeds
of the PPP Loan, when received, for Qualifying Expenses. However, no assurance is provided that the Company will be able to obtain
forgiveness of the PPP Loan in whole or in pa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0, and for
the three and six months ended June 30, 2020 and 2019. The results of operations for the three and six months ended June 30, 2020
are not necessarily indicative of the operating results for the full year. It is suggested that these unaudited condensed consolidated
financial statements be read in conjunction with the financial statements and notes thereto for the year ended December 31, 2019.
The balance sheet as of December 31, 2019 has been derived from the Company’s audited financial statements.</t>
        </is>
      </c>
    </row>
    <row r="5">
      <c r="A5" s="4" t="inlineStr">
        <is>
          <t>Principles of Consolidation</t>
        </is>
      </c>
      <c r="B5" s="4" t="inlineStr">
        <is>
          <t>Principles of Consolidation The accompanying unaudited condensed consolidated
financial statements include the accounts of the Company and its wholly-owned subsidiaries. Any intercompany transactions and
balances have been eliminated in consolidation.</t>
        </is>
      </c>
      <c r="C5" s="4" t="inlineStr">
        <is>
          <t>Principles of Consolidation The accompanying consolidated financial statements
include the accounts of the Company and its wholly owned subsidiaries and majority-owned subsidiary. Any intercompany transactions
and balance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is>
      </c>
      <c r="C6"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estimates and assumptions used to value warrants issued in connection with notes payable;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is>
      </c>
    </row>
    <row r="7">
      <c r="A7" s="4" t="inlineStr">
        <is>
          <t>Cash and Cash Equivalents</t>
        </is>
      </c>
      <c r="B7" s="4" t="inlineStr">
        <is>
          <t>Cash and Cash Equivalents The Company considers all highly-liquid instruments
with an original maturity of three months or less when purchased to be cash equivalents. There were no cash equivalents as of
June 30, 2020 and December 31, 2019.</t>
        </is>
      </c>
      <c r="C7" s="4" t="inlineStr">
        <is>
          <t>Cash and Cash Equivalents The Company considers all highly-liquid instruments
with an original maturity of three months or less when purchased to be cash equivalents. There were no cash equivalents as of
December 31, 2019 or 2018.</t>
        </is>
      </c>
    </row>
    <row r="8">
      <c r="A8" s="4" t="inlineStr">
        <is>
          <t>Inventory</t>
        </is>
      </c>
      <c r="C8" s="4" t="inlineStr">
        <is>
          <t>Inventory Inventories, which are stated at the lower
of cost or net realizable value, consist primarily of perishable food items and supplies. Cost is determined using the first-in,
first out method.</t>
        </is>
      </c>
    </row>
    <row r="9">
      <c r="A9" s="4" t="inlineStr">
        <is>
          <t>Property and Equipment</t>
        </is>
      </c>
      <c r="C9" s="4" t="inlineStr">
        <is>
          <t>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Furniture and equipment 5 - 7 years
Leasehold improvements 1.7 – 10.4 years</t>
        </is>
      </c>
    </row>
    <row r="10">
      <c r="A10" s="4" t="inlineStr">
        <is>
          <t>Intangible Assets</t>
        </is>
      </c>
      <c r="C10" s="4" t="inlineStr">
        <is>
          <t>Intangible Assets The Company accounts for recorded intangible
assets in accordance with ASC 350 “Intangibles - Goodwill and Other”. In accordance with ASC 350, the Company does
not amortize intangible assets having indefinite useful lives. The Company’s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Other intangible assets include franchise
agreements which are amortized on a straight-line basis over their estimated useful lives of 13 years.</t>
        </is>
      </c>
    </row>
    <row r="11">
      <c r="A11" s="4" t="inlineStr">
        <is>
          <t>Impairment of Long-Lived Assets</t>
        </is>
      </c>
      <c r="C11" s="4" t="inlineStr">
        <is>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t>
        </is>
      </c>
    </row>
    <row r="12">
      <c r="A12" s="4" t="inlineStr">
        <is>
          <t>Convertible Instruments</t>
        </is>
      </c>
      <c r="C12" s="4" t="inlineStr">
        <is>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19, and December 31,
2018, the Company did not have any derivative liabilities on its balance sheets.</t>
        </is>
      </c>
    </row>
    <row r="13">
      <c r="A13" s="4" t="inlineStr">
        <is>
          <t>Recent Accounting Pronouncements</t>
        </is>
      </c>
      <c r="B13" s="4" t="inlineStr">
        <is>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0, with early adoption permitted. The Company
is currently evaluating ASU 2016-02 and its impact on its condensed consolidated financial statements an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0, and interim
periods within those fiscal years. The Company is currently assessing the impact this guidance will have on its condensed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20 and interim periods within fiscal years beginning after December 15, 2020. Early adoption
is permitted. The Company is currently evaluating ASU 2019-01 and its impact on its unaudited consolidated financial statements
and financial statement disclosures.</t>
        </is>
      </c>
      <c r="C13" s="4" t="inlineStr">
        <is>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0, with early adoption permitted. The Company
is currently evaluating ASU 2016-02 and its impact on its consolidated financial statements and disclosure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9, and interim periods within those fiscal years. Early adoption
is permitted. The guidance can be applied using a full or modified retrospective approach. The adoption of this guidance did not
have a material impact on the Company’s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adoption of this guidance did not have
a material impact on the Company’s consolidated financial statements and related disclosure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0, and interim
periods within those fiscal years. The Company is currently assessing the impact this guidance will have on its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20 and interim periods within fiscal years beginning after December 15, 2020. Early adoption
is permitted. The Company is currently evaluating ASU 2019-01 and its impact on its unaudited consolidated financial statements
and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unaudited consolidated financial statements.</t>
        </is>
      </c>
    </row>
    <row r="14">
      <c r="A14" s="4" t="inlineStr">
        <is>
          <t>Revenue Recognition</t>
        </is>
      </c>
      <c r="B14" s="4" t="inlineStr">
        <is>
          <t xml:space="preserve">Revenue Recognition During the first quarter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at a point in time while under Topic 606 franchise fees are recognized on a straight-line basis over the life of the related franchise
agreements and any exercised renewal periods. The impact of the adoption of Topic 606 resulted in an adjustment of $875,902 in
accumulated deficit and deferred revenues. Restaurant Sales Retail store revenue at Company operated restaurants
is recognized when payment is tendered at the point of sale, net of sales tax, discount and other sales related taxes. The Company
recorded retail store revenues of $659,939 and $1,897,366 during the three and six months ended June 30, 2020, respectively. The
Company recorded retail store revenues of $815,837 and $1,616,600 during the three and six months ended June 30, 2019, respectively. The Company sells gift cards which do not have
an expiration date, and it does not deduct dormancy fees from outstanding gift card balances. The Company recognize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52,870 and $173,779 during the three and six months
ended June 30, 2020, respectively, which is included in franchise royalties and fees on the accompanying condensed consolidated
statements of operations. The Company recorded revenue from royalties of $191,810 and $398,360 during the three and six months
ended June 30, 2019,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s from franchise fees of $75,190 and $89,630, respectively,
during the three and six months ended June 30, 2020, which is included in franchise royalties and fees on the accompanying condensed
consolidated statements of operations. The Company recorded revenues from franchise fees of $273,336 and $326,517, respectively,
during the three and six months ended June 30, 2019, which is included in franchise royalties and fees on the accompanying condensed
consolidated statements of operations. Franchise Royalties and Fees, continued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14,233 and $54,915 during the three and six months ended June 30, 2020, respectively, which is included
in franchise royalties and fees on the accompanying consolidated statements of operations. The Company recorded revenue from rebates
of $63,939 and $148,920 during the three and six months ended June 30, 2019, respectively, which is included in franchise royalties
and fees on the accompanying condensed consolidated statements of operations. Rebates earned on purchases by Company owned stores
are recorded as a reduction of food and beverage costs during the period in which the related food and beverage purchases are made.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Gift card liability is recoded in other current liabilities
on the condensed consolidated balance sheet. For the three and six months ended June 30, 2020, the Company determined that no gift
card breakage is necessary based on current redemption rates.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32,454 and $54,050, respectively, during the three and six months ended June 30, 2020, respectively,
which are included in franchise advertising fund contributions on the accompanying condensed consolidated statements of operations.
The Company recorded contributions from franchisees of $38,494 and $77,393, respectively, during the three and six months ended
June 30, 2019, which is included in franchise advertising fund contributions on the accompanying condensed consolidated statements
of operations. Impacts on Financial Statements The following table summarized the impact of
the adoption of the new revenue standard on the Company’s previously reported consolidated financial statements:
December 31, 2018 New Revenue January 1, 2019
Deferred revenues $ 907,948 $ 875,902 $ 1,783,850
Accumulated deficit 23,833,656 875,902 24,709,588 </t>
        </is>
      </c>
      <c r="C14" s="4" t="inlineStr">
        <is>
          <t>Revenue Recognition During the first quarter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at a point in time while under Topic 606 franchise fees are recognized on a straight-line basis over the life of the related franchise
agreements and any exercised renewal periods. The impact of the adoption of Topic 606 resulted in an adjustment of $875,902 in
retained earnings and deferred revenues. The Company originally book an adjustment of $568,540 in the first quarter of 2019 pursuant
to the new standard and revised this adjustment during the fourth quarter of 2019 by $307,362 as the Company identified additional
deferred revenue expensed that impacted the opening retained earnings adjustment. The $307,362 adjustment impacted the consolidated
balance sheet only and had no impact on the consolidated statement of operations. Restaurant Sales Retail store revenue at Company operated restaurants
is recognized when payment is tendered at the point of sale, net of sales tax, discount and other sales related taxes. The Company
recorded retail store revenues of $3,466,553 and $3,869,758 during the years ended December 31, 2019 and 2018, respectively. The Company sells gift cards which do not have
an expiration date, and it does not deduct dormancy fees from outstanding gift card balances. The Company recognize revenues from
gift cards as restaurant revenues once the Company performs obligation to provide food and beverage to the customer simultaneously
with the redemption of the gift card or through gift card breakage, as discussed in Other Revenue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688,308 and $894,320 during the years ended December
31, 2019 and 2018, respectively, which is included in franchise royalties and fees on the accompanying consolidated statements
of operations. Franchise Royalties and Fees, continued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390,606 and $705,000 during
the years ended December 31, 2019 and 2018, respectively, which is included in franchise royalties and fees on the accompanying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e
stores are recorded as revenue during the period in which the related food and beverage purchases are made. The Company recorded
revenue from rebates of $274,030 and $308,958 during the years ended December 31, 2019 and 2018, respectively, which is included
in franchise royalties and fees on the accompanying consolidated statements of operations. Rebates earned on purchases by Company-owned
restaurants are recorded as a reduction of food and beverage costs during the period in which the related food and beverage purchases
are made. Other Revenues Through its subsidiary CTI which was sold in
May 2018, the Company derived revenue from the sale of POS computer systems, cash registers and camera systems, and from the provision
of related consulting and support services, which generally include implementation, installation and training services. The Company
recognized revenue when persuasive evidence of an arrangement existed, delivery of the product or service has occurred, the fee
was fixed or determinable and collectability was reasonably assured. The Company recorded $0 and $244,633, respectively, of revenues
from these technology sales and services during the years ended December 31, 2019 and 2018, respectively.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For the year ended December 31, 2019, the Company determine
that no gift card breakage is necessary based on current redemption rates.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139,508 and $0, respectively, during the years ended December 31, 2019 and 2018, which are included
in franchise advertising fund contributions on the accompanying consolidated statements of operations. Impacts on Financial Statements The following table summarized the impact of
the adoption of the new revenue standard on the Company’s previously reported consolidated financial statements:
December 31, 2018 New Revenue Standard Adjustment January 1, 2019
Deferred revenues $ 907,948 $ 875,902 $ 1,783,850
Accumulated deficit 23,833,656 875,902 24,709,588 The Company revised the new revenue standard
adjustment during the fourth quarter of 2019 by $307,362 as the Company identified additional deferred revenue that needed to
be recognized that impacted the retained earnings adjustments. The $307,362 adjustment impacted the consolidated balance sheet
only and had no impact on the consolidated statement of operations.</t>
        </is>
      </c>
    </row>
    <row r="15">
      <c r="A15" s="4" t="inlineStr">
        <is>
          <t>Advertising</t>
        </is>
      </c>
      <c r="B15" s="4" t="inlineStr">
        <is>
          <t>Advertising Advertising costs are charged to expense as
incurred. Advertising costs were approximately $25,092 and $128,735 for the three and six months ended June 30, 2020, and approximately
$196 and $3,613 for the three and six months ended June 30, 2019 respectively, and are included in general and administrative
expenses in the accompanying condensed consolidated statements of operations.</t>
        </is>
      </c>
      <c r="C15" s="4" t="inlineStr">
        <is>
          <t>Advertising Advertising costs are charged to expense as
incurred. Advertising costs were approximately $34,119 and $26,314 for the years ended December 31, 2019 and 2018, are included
in general and administrative expenses in the accompanying consolidated statements of operations.</t>
        </is>
      </c>
    </row>
    <row r="16">
      <c r="A16" s="4" t="inlineStr">
        <is>
          <t>Net Loss Per Share</t>
        </is>
      </c>
      <c r="B16" s="4" t="inlineStr">
        <is>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June 30, 2020 and 2019, respectively, because their inclusion would
have been anti-dilutive:
June 30,
2020 2019
Warrants 2,537,264 738,721
Options 4,821 4,821
Convertible debt 32,350 1,108,109
Total potentially dilutive shares 2,574,435 1,851,651 </t>
        </is>
      </c>
      <c r="C16" s="4" t="inlineStr">
        <is>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The following securities are excluded
from the calculation of weighted average diluted common shares at December 31, 2019 and 2018, respectively, because their inclusion
would have been anti-dilutive:
December31,
2019 2018
Warrants 2,450,287 312,078
Options 4,821 4,821
Convertible debt 95,400 618,153
Total potentially dilutive shares 2,550,509 935,052 </t>
        </is>
      </c>
    </row>
    <row r="17">
      <c r="A17" s="4" t="inlineStr">
        <is>
          <t>Major Vendor</t>
        </is>
      </c>
      <c r="B17" s="4" t="inlineStr">
        <is>
          <t>Major Vendor The Company engages various vendors to distribute
food products to their Company-owned restaurants. Purchases from the Company’s largest supplier totaled 82.95% and 84.41%
of the Company’s purchases for the three and six months ended June 30, 2020, respectively. Purchases from the Company’s
largest supplier totaled 75% and 84% of the Company’s purchases for the three and six months ended June 30, 2019, respectively.</t>
        </is>
      </c>
      <c r="C17" s="4" t="inlineStr">
        <is>
          <t>Major Vendor The Company engages various vendors
to distribute food products to their Company-owned restaurants. Purchases from the Company’s largest supplier totaled 83%
and 78% of the Company’s purchases for the years ended December 31, 2019 and 2018, respectively.</t>
        </is>
      </c>
    </row>
    <row r="18">
      <c r="A18" s="4" t="inlineStr">
        <is>
          <t>Fair Value of Financial Instruments</t>
        </is>
      </c>
      <c r="B18" s="4" t="inlineStr">
        <is>
          <t>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2 – Equity –
Warrant and Options Valuation for details related to the accrued stock compensation liability being fair valued using Level 1
inputs.</t>
        </is>
      </c>
    </row>
    <row r="19">
      <c r="A19" s="4" t="inlineStr">
        <is>
          <t>Controlling and Non-Controlling Interest</t>
        </is>
      </c>
      <c r="C19" s="4" t="inlineStr">
        <is>
          <t>Controlling and Non-Controlling Interest The profits and losses of CTI were allocated
among the controlling interest and the CTI non-controlling interest in the same proportions as their membership interests from
January 1, 2018 through May 24, 2018.</t>
        </is>
      </c>
    </row>
    <row r="20">
      <c r="A20" s="4" t="inlineStr">
        <is>
          <t>Income Taxes</t>
        </is>
      </c>
      <c r="C20" s="4" t="inlineStr">
        <is>
          <t>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general and administrative expenses in the
consolidated statements of operations.</t>
        </is>
      </c>
    </row>
    <row r="21">
      <c r="A21" s="4" t="inlineStr">
        <is>
          <t>Reclassifications</t>
        </is>
      </c>
      <c r="B21" s="4" t="inlineStr">
        <is>
          <t>Reclassifications Certain amounts in prior periods have been
reclassified to conform to the current period presentation. These reclassifications had no effect on previously reported net loss.</t>
        </is>
      </c>
      <c r="C21" s="4" t="inlineStr">
        <is>
          <t>Reclassifications Certain prior year balances have been reclassified
in order to conform to current year presentation. These reclassifications have no effect on the previously reported results of
operations or loss per share.</t>
        </is>
      </c>
    </row>
    <row r="22">
      <c r="A22" s="4" t="inlineStr">
        <is>
          <t>Stock-Based Compensation</t>
        </is>
      </c>
      <c r="C22" s="4" t="inlineStr">
        <is>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t>
        </is>
      </c>
    </row>
    <row r="23">
      <c r="A23" s="4" t="inlineStr">
        <is>
          <t>Subsequent Events</t>
        </is>
      </c>
      <c r="B23"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3 – Subsequent Events.</t>
        </is>
      </c>
      <c r="C23"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7 –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Estimated Useful Lives of Property and Equipment</t>
        </is>
      </c>
      <c r="C4" s="4" t="inlineStr">
        <is>
          <t>The estimated useful lives are as follows:
Furniture and equipment 5 - 7 years
Leasehold improvements 1.7 – 10.4 years</t>
        </is>
      </c>
    </row>
    <row r="5">
      <c r="A5" s="4" t="inlineStr">
        <is>
          <t>Schedule of the Impact of the Adoption of the New Revenue Standard</t>
        </is>
      </c>
      <c r="B5" s="4" t="inlineStr">
        <is>
          <t xml:space="preserve">The following table summarized the impact of
the adoption of the new revenue standard on the Company’s previously reported consolidated financial statements:
December 31, 2018 New Revenue January 1, 2019
Deferred revenues $ 907,948 $ 875,902 $ 1,783,850
Accumulated deficit 23,833,656 875,902 24,709,588 </t>
        </is>
      </c>
      <c r="C5" s="4" t="inlineStr">
        <is>
          <t xml:space="preserve">The following table summarized the impact of
the adoption of the new revenue standard on the Company’s previously reported consolidated financial statements:
December 31, 2018 New Revenue Standard Adjustment January 1, 2019
Deferred revenues $ 907,948 $ 875,902 $ 1,783,850
Accumulated deficit 23,833,656 875,902 24,709,588 </t>
        </is>
      </c>
    </row>
    <row r="6">
      <c r="A6" s="4" t="inlineStr">
        <is>
          <t>Schedule of Antidilutive Securities Excluded from Computation of Earnings Per Share</t>
        </is>
      </c>
      <c r="B6" s="4" t="inlineStr">
        <is>
          <t xml:space="preserve">The following securities are excluded from
the calculation of weighted average diluted common shares at June 30, 2020 and 2019, respectively, because their inclusion would
have been anti-dilutive:
June 30,
2020 2019
Warrants 2,537,264 738,721
Options 4,821 4,821
Convertible debt 32,350 1,108,109
Total potentially dilutive shares 2,574,435 1,851,651 </t>
        </is>
      </c>
      <c r="C6" s="4" t="inlineStr">
        <is>
          <t xml:space="preserve">The following securities are excluded
from the calculation of weighted average diluted common shares at December 31, 2019 and 2018, respectively, because their inclusion
would have been anti-dilutive:
December31,
2019 2018
Warrants 2,450,287 312,078
Options 4,821 4,821
Convertible debt 95,400 618,153
Total potentially dilutive shares 2,550,509 935,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Dec. 31, 2019</t>
        </is>
      </c>
    </row>
    <row r="3">
      <c r="A3" s="4" t="inlineStr">
        <is>
          <t>Schedule of Sale of Subsidiary</t>
        </is>
      </c>
      <c r="B3" s="4" t="inlineStr">
        <is>
          <t>During the year ended December 31, 2018, the
Company recorded a loss of $456,169 related to the sale of CTI, as follows:
Cash $ (1,973 )
Accounts receivable, net (84,653 )
Accounts receivable from CTI (429,171 )
Property and equipment, net (2,912 )
Intangible assets, net (13,086 )
Loans receivable from related party, net (2,387 )
Security deposits and other assets (300 )
Accounts payable and accrued expenses 133,930
Deferred revenue 8,110
Net fair value of assets and liabilities sold (392,442 )
Accumulated deficit 8,272
Subtotal (384,170 )
Non-controlling interest (71,999 )
Loss on sale of CTI $ (456,169 )</t>
        </is>
      </c>
    </row>
    <row r="4">
      <c r="A4" s="4" t="inlineStr">
        <is>
          <t>Midtown Acquisition [Member]</t>
        </is>
      </c>
    </row>
    <row r="5">
      <c r="A5" s="4" t="inlineStr">
        <is>
          <t>Schedule of Supplemental Proforma Acquired Franchisee Store</t>
        </is>
      </c>
      <c r="B5" s="4" t="inlineStr">
        <is>
          <t xml:space="preserve">The unaudited pro-forma financial information
in the table below summarizes the combined results of operations of the Company and the Midtown franchisee store as though the
acquisition had occurred as of January 1, 2018.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Year Ended
2019 2018
Revenues $ 5,822,310 $ 7,190,901
Restaurant operating expenses 4,740,650 5,686,319
Total cost and expenses 9,405,961 10,681,544
Loss from Operations (3,583,651 ) (3,490,643 ) </t>
        </is>
      </c>
    </row>
    <row r="6">
      <c r="A6" s="4" t="inlineStr">
        <is>
          <t>Bronx Acquisition [Member]</t>
        </is>
      </c>
    </row>
    <row r="7">
      <c r="A7" s="4" t="inlineStr">
        <is>
          <t>Schedule of Supplemental Proforma Acquired Franchisee Store</t>
        </is>
      </c>
      <c r="B7" s="4" t="inlineStr">
        <is>
          <t>The unaudited pro-forma financial information
in the table below summarizes the combined results of operations of the Company and the Bronx franchisee store as though the acquisition
had occurred as of January 1, 2018.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Year Ended
2019 2018
Revenues $ 6,045,035 $ 7,434,802
Restaurant operating expenses 4,912,302 5,867,535
Total cost and expenses 9,577,613 10,862,760
Loss from Operations (3,532,578 ) (3,427,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ans Receivable (Table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Schedule of Loans Receivables</t>
        </is>
      </c>
      <c r="B4" s="4" t="inlineStr">
        <is>
          <t xml:space="preserve">At June 30, 2020 and December 31, 2019, the
Company’s loans receivable consists of the following:
June 30, 2020
December 31, 2019
Loans receivable, net $ 128,587 $ 137,389
Less: current portion (40,364 ) (38,712 )
Loans receivable, non-current $ 88,223 $ 98,677 </t>
        </is>
      </c>
      <c r="C4" s="4" t="inlineStr">
        <is>
          <t xml:space="preserve">At December 31, 2019 and 2018, the Company’s
loans receivable consists of the following:
December 31, December 31,
2019 2018
Loans receivable, net $ 137,389 $ 112,911
Less: current portion (38,712 ) (37,155 )
Loans receivable, non-current $ 98,677 $ 75,7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0</t>
        </is>
      </c>
      <c r="C1" s="2" t="inlineStr">
        <is>
          <t>Dec. 31, 2019</t>
        </is>
      </c>
      <c r="D1" s="2" t="inlineStr">
        <is>
          <t>Dec. 31, 2018</t>
        </is>
      </c>
    </row>
    <row r="2">
      <c r="A2" s="3" t="inlineStr">
        <is>
          <t>Statement of Financial Position [Abstract]</t>
        </is>
      </c>
    </row>
    <row r="3">
      <c r="A3" s="4" t="inlineStr">
        <is>
          <t>Allowance for doubtful accounts receivable</t>
        </is>
      </c>
      <c r="B3" s="5" t="n">
        <v>75000</v>
      </c>
      <c r="C3" s="5" t="n">
        <v>75000</v>
      </c>
      <c r="D3" s="5" t="n">
        <v>45000</v>
      </c>
    </row>
    <row r="4">
      <c r="A4" s="4" t="inlineStr">
        <is>
          <t>Allowance for loans receivable</t>
        </is>
      </c>
      <c r="B4" s="6" t="n">
        <v>55000</v>
      </c>
      <c r="C4" s="6" t="n">
        <v>55000</v>
      </c>
      <c r="D4" s="6" t="n">
        <v>55000</v>
      </c>
    </row>
    <row r="5">
      <c r="A5" s="4" t="inlineStr">
        <is>
          <t>Debt discount on convertible notes payable, former parent</t>
        </is>
      </c>
      <c r="C5" s="6" t="n">
        <v>0</v>
      </c>
      <c r="D5" s="6" t="n">
        <v>43178</v>
      </c>
    </row>
    <row r="6">
      <c r="A6" s="4" t="inlineStr">
        <is>
          <t>Debt discount on convertible notes payable, current</t>
        </is>
      </c>
      <c r="B6" s="5" t="n">
        <v>0</v>
      </c>
      <c r="C6" s="6" t="n">
        <v>38918</v>
      </c>
    </row>
    <row r="7">
      <c r="A7" s="4" t="inlineStr">
        <is>
          <t>Debt discount on convertible notes payable, noncurrent</t>
        </is>
      </c>
      <c r="C7" s="6" t="n">
        <v>0</v>
      </c>
      <c r="D7" s="6" t="n">
        <v>1313259</v>
      </c>
    </row>
    <row r="8">
      <c r="A8" s="4" t="inlineStr">
        <is>
          <t>Debt discount on convertible notes payable, related party</t>
        </is>
      </c>
      <c r="C8" s="5" t="n">
        <v>0</v>
      </c>
      <c r="D8" s="5" t="n">
        <v>233462</v>
      </c>
    </row>
    <row r="9">
      <c r="A9" s="4" t="inlineStr">
        <is>
          <t>Common stock, no par value</t>
        </is>
      </c>
      <c r="B9" s="7" t="n">
        <v>0.0001</v>
      </c>
      <c r="C9" s="7" t="n">
        <v>0.0001</v>
      </c>
      <c r="D9" s="7" t="n">
        <v>0.0001</v>
      </c>
    </row>
    <row r="10">
      <c r="A10" s="4" t="inlineStr">
        <is>
          <t>Common stock, shares authorized</t>
        </is>
      </c>
      <c r="B10" s="6" t="n">
        <v>14285714</v>
      </c>
      <c r="C10" s="6" t="n">
        <v>14285714</v>
      </c>
      <c r="D10" s="6" t="n">
        <v>14285714</v>
      </c>
    </row>
    <row r="11">
      <c r="A11" s="4" t="inlineStr">
        <is>
          <t>Common stock, shares issued</t>
        </is>
      </c>
      <c r="B11" s="6" t="n">
        <v>7958534</v>
      </c>
      <c r="C11" s="6" t="n">
        <v>5714464</v>
      </c>
      <c r="D11" s="6" t="n">
        <v>1489686</v>
      </c>
    </row>
    <row r="12">
      <c r="A12" s="4" t="inlineStr">
        <is>
          <t>Common stock, shares outstanding</t>
        </is>
      </c>
      <c r="B12" s="6" t="n">
        <v>7958534</v>
      </c>
      <c r="C12" s="6" t="n">
        <v>5714464</v>
      </c>
      <c r="D12" s="6" t="n">
        <v>1489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from Related Parties (Tables)</t>
        </is>
      </c>
      <c r="B1" s="2" t="inlineStr">
        <is>
          <t>12 Months Ended</t>
        </is>
      </c>
    </row>
    <row r="2">
      <c r="B2" s="2" t="inlineStr">
        <is>
          <t>Dec. 31, 2019</t>
        </is>
      </c>
    </row>
    <row r="3">
      <c r="A3" s="3" t="inlineStr">
        <is>
          <t>Receivables [Abstract]</t>
        </is>
      </c>
    </row>
    <row r="4">
      <c r="A4" s="4" t="inlineStr">
        <is>
          <t>Schedule of Loans Receivable from Related Party</t>
        </is>
      </c>
      <c r="B4" s="4" t="inlineStr">
        <is>
          <t xml:space="preserve">At December 31, 2019 and 2018, the Company’s
loans receivable from related parties consist of the following:
December 31, 2019 December 31, 2018
Loans receivable from related party, net $ - 650
Less: current portion - (650 )
Loans receivable from related party, non-current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Schedule of Property and Equipment, Net</t>
        </is>
      </c>
      <c r="B4" s="4" t="inlineStr">
        <is>
          <t xml:space="preserve">As of June 30, 2020 and December 31, 2019 property
and equipment consists of the following:
June 30, 2020
December 31, 2019
Furniture and equipment $ 727,218 $ 617,712
Leasehold improvements 1,581,174 1,518,293
2,308,392 2,136,005
Less: accumulated depreciation and amortization (665,812 ) (489,126 )
Property and equipment, net $ 1,642,580 $ 1,646,879 </t>
        </is>
      </c>
      <c r="C4" s="4" t="inlineStr">
        <is>
          <t xml:space="preserve">As of December 31, 2019, and 2018,
property and equipment consist of the following:
December 31, 2019 December 31, 2018
Furniture and equipment $ 617,712 $ 282,896
Leasehold improvements 1,518,293 626,368
2,136,005 909,264
Less: accumulated depreciation and amortization (489,126 ) (271,977 )
Property and equipment, net $ 1,646,879 $ 637,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 Net (Table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Schedule of Intangible Assets</t>
        </is>
      </c>
      <c r="B4" s="4" t="inlineStr">
        <is>
          <t xml:space="preserve">A summary of the intangible assets is presented
below:
Intangible Assets Trademark Franchise Agreements Total
Intangible assets, net at December 31, 2019 $ 2,524,000 $ 514,815 $ 3,038,815
Amortization expense - (31,816 ) (31,816 )
Intangible assets, net at June 30, 2020 $ 2,524,000 $ 482,999 $ 3,006,999
Weighted average remaining amortization period at June 30, 2020 (in years) 7.6 </t>
        </is>
      </c>
      <c r="C4" s="4" t="inlineStr">
        <is>
          <t xml:space="preserve">A summary of the intangible assets is presented
below:
Intangible Assets Trademark Franchise Agreements Non-Compete Agreement Total
Intangible assets, net at December 31, 2017 $ 2,524,000 642,429 15,451 3,181,880
Amortization expense - (63,808 ) (2,365 ) (66,173 )
Impairment of intangible assets - - (13,086 ) (13,086 )
Intangible assets, net at December 31, 2018 2,524,000 $ 578,621 $ - $ 3,102,621
Amortization expense - (63,806 ) - (63,806 )
Intangible assets, net at December 31, 2019 $ 2,524,000 $ 514,815 $ - $ 3,038,815
Weighted average remaining amortization period at December 31, 2019 (in years) 8.1 0.0 </t>
        </is>
      </c>
    </row>
    <row r="5">
      <c r="A5" s="4" t="inlineStr">
        <is>
          <t>Schedule of Future Amortization Expense</t>
        </is>
      </c>
      <c r="C5" s="4" t="inlineStr">
        <is>
          <t xml:space="preserve">The estimated future amortization expense is
as follows:
For the Year Ended December 31, Franchise Agreements
2020 $ 63,981
2021 63,806
2022 63,806
2023 63,806
2024 63,981
Thereafter 195,435
$ 514,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ounts Payable and Accrued Expenses (Tabl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Schedule of Accounts Payables and Accrued Expenses</t>
        </is>
      </c>
      <c r="B4" s="4" t="inlineStr">
        <is>
          <t xml:space="preserve">Accounts payables and accrued expenses consist
of the following:
June 30, 2020 December 31, 2019
Accounts payable $ 737,363 $ 857,846
Accrued payroll 81,729 139,320
Accrued professional fees 248,324 329,826
Accrued board members fees 8,054 59,864
Accrued rent expense 192,644 269,644
Accrued stock compensation expense (1)(2) 284,855 -
Sales taxes payable (3) 253,831 329,089
Accrued interest 21,752 520,682
Accrued interest, related parties - 79,523
Other accrued expenses 41,007 45,154
Total Accounts Payable and Accrued Expenses $ 1,869,559 $ 2,630,948
(1) The Company accrued a liability of $142,855 related to an aggregate of 28,571 shares of common stock earned by a consultant upon the completion of the initial public offering pursuant to their consulting agreement entered into on September 12, 2018, which has not been issued by the Company to date due to an administrative delay.
(2) Included within accrued stock compensation expense is a
liability of $142,000 related to 200,000 stock options to be issued by the Company. See Note 11 – Commitments and
Contingencies – Consulting Agreements for details related to the Options.
(3) See Note 11 – Commitments and Contingencies –Taxes for detailed related to delinquent sales taxes. </t>
        </is>
      </c>
      <c r="C4" s="4" t="inlineStr">
        <is>
          <t>Accounts payables and accrued expenses consist of the following:
December 31, 2019 December 31, 2018
Accounts payable $ 857,846 $ 841,334
Accrued payroll 139,320 181,452
Accrued professional fees 329,826 296,518
Accrued board members fees 59,864 143,108
Accrued rent expense 269,644 618,120
Sales taxes payable (1) 329,089 297,160
Accrued interest 520,682 433,494
Accrued interest, related parties 79,523 -
Other accrued expenses 45,154 76,194
$ 2,630,948 $ 2,887,380
(1) See Note 15 – Commitments and Contingencies –Taxes for detailed related to delinquent sales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 (Table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Schedule of Deferred Revenue</t>
        </is>
      </c>
      <c r="B4" s="4" t="inlineStr">
        <is>
          <t xml:space="preserve">At June 30, 2020 and December 31, 2019, deferred
revenue consists of the following:
June 30, 2020
December 31, 2019
Franchise fees $ 1,121,899 $ 1,210,719
Unearned vendor rebates 44,035 64,953
Less: Unearned vendor rebates, current (44,035 ) (64,953 )
Less: Franchise fees, current (53,253 ) (57,744 )
Deferred revenues, non-current $ 1,068,646 $ 1,152,975 </t>
        </is>
      </c>
      <c r="C4" s="4" t="inlineStr">
        <is>
          <t xml:space="preserve">At December 31, 2019 and 2018, deferred
revenue consists of the following:
December 31, 2019 December 31, 2018
Franchise fees $ 1,210,719 $ 801,107
Unearned vendor rebates 64,953 106,841
Less: Unearned vendor rebates, current (64,953 ) (106,841 )
Less: Franchise fees, current (57,744 ) (801,107 )
Deferred revenues, non-current $ 1,152,97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Jun. 30, 2020</t>
        </is>
      </c>
      <c r="C2" s="2" t="inlineStr">
        <is>
          <t>Dec. 31, 2019</t>
        </is>
      </c>
    </row>
    <row r="3">
      <c r="A3" s="3" t="inlineStr">
        <is>
          <t>Other Liabilities Disclosure [Abstract]</t>
        </is>
      </c>
    </row>
    <row r="4">
      <c r="A4" s="4" t="inlineStr">
        <is>
          <t>Schedule of Other Current Liabilities</t>
        </is>
      </c>
      <c r="B4" s="4" t="inlineStr">
        <is>
          <t xml:space="preserve">Other current liabilities consist of the following:
June 30, 2020
December 31, 2019
Gift card liability $ 90,004 $ 88,673
Co-op advertising fund liability 294,844 298,662
Advertising fund liability 260,825 265,308
$ 645,673 $ 652,643 </t>
        </is>
      </c>
      <c r="C4" s="4" t="inlineStr">
        <is>
          <t xml:space="preserve">Other current liabilities consist of the following:
December 31, 2019 December 31, 2018
Gift card liability $ 88,673 $ 122,221
Co-op advertising fund liability 298,662 240,226
Advertising fund liability 265,308 245,039
$ 652,643 $ 607,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Schedule of Fair Value Assumptions Used</t>
        </is>
      </c>
      <c r="C4" s="4" t="inlineStr">
        <is>
          <t>In applying the Black-Scholes option pricing
model to value the warrants that where modified, the Company used the following assumptions:
For the Years Ended
December 31,
2019
Risk free interest rate 1.55 – 1.62 %
Expected term (years) 0.28 – 4.79
Expected volatility 46.69- 52.54 %
Expected dividends 0.00 %</t>
        </is>
      </c>
    </row>
    <row r="5">
      <c r="A5" s="4" t="inlineStr">
        <is>
          <t>Schedule of Outstanding Debt</t>
        </is>
      </c>
      <c r="B5" s="4" t="inlineStr">
        <is>
          <t xml:space="preserve">The maturities of other notes payable as of
June 30, 2020, are as follows:
Principal
Repayments due as of Amount
06/30/2021 $ 435,733
06/30/2022 542,231
06/30/2023 62,875
06/30/2024 68,094
06/30/2025 23,931
$ 1,132,864 </t>
        </is>
      </c>
      <c r="C5" s="4" t="inlineStr">
        <is>
          <t xml:space="preserve">As of December 31, 2019, our outstanding debt
was as follows:
Principal
Maturity Date Amount
Past Due $ 182,458
3/31/2020 487,496
6/30/2020 303,747
9/30/2020 113,004
12/31/2020 13,265
03/31/2021 88,533
Thereafter 226,762
$ 1,415,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 and Liabilities</t>
        </is>
      </c>
      <c r="B4" s="4" t="inlineStr">
        <is>
          <t xml:space="preserve">The tax effects of temporary differences that
give rise to deferred tax assets and liabilities as of December 31, 2019 and 2018 are presented below:
For the Years Ended
December 31,
2019 2018
Deferred tax assets:
Net operating loss carryforwards $ 4,599,898 $ 3,328,192
Receivable allowance 21,000 30,800
Stock-based compensation 267,226 244,157
Accruals 48,502 44,816
Intangible assets 469,169 527,235
Property and equipment 2,858 -
Deferred revenues 358,646 166,025
Gross deferred tax asset 5,767,299 4,341,225
Deferred tax liabilities:
Beneficial conversion feature (10,897 ) (352,111
Deferred Rent (260 ) (5,798
Gross deferred tax liabilities (11,157 ) (357,909 )
Net deferred tax assets 5,756,142 3,983,316
Valuation allowance (5,756,142 ) (3,983,316 )
Net deferred tax assets, net of valuation allowance $ - $ - </t>
        </is>
      </c>
    </row>
    <row r="5">
      <c r="A5" s="4" t="inlineStr">
        <is>
          <t>Schedule of Income Tax (Provision) Benefit</t>
        </is>
      </c>
      <c r="B5" s="4" t="inlineStr">
        <is>
          <t xml:space="preserve">The income tax (provision) benefit for the periods shown consist
of the following:
For the Years Ended
December 31,
2019 2018
Federal:
Current $ - $ -
Deferred 1,329,620 606,915
State and local:
Current - -
Deferred 443,206 202,305
1,772,826 809,220
Change in valuation allowance (1,772,826 ) (809,220 )
Income tax (provision) benefit $ - $ - </t>
        </is>
      </c>
    </row>
    <row r="6">
      <c r="A6" s="4" t="inlineStr">
        <is>
          <t>Schedule of Reconciliation of Statutory Federal Income Tax Rate</t>
        </is>
      </c>
      <c r="B6" s="4" t="inlineStr">
        <is>
          <t>A reconciliation of the statutory federal income
tax rate to the Company’s effective tax rate for the periods shown, are as follows:
For the Years Ended
December 31,
2019 2018
Federal income tax benefit at statutory rate 21.0 % 21.0 %
State income tax benefit, net of federal impact 7.0 % 7.0 %
Permanent differences (20.6 )% (0.6 )%
Income passed through to non-controlling interests (0.0 )% (0.0 )%
Change in effective rate (0.4 )% (3.0 )%
Other (0.8 )% (0.1 )%
Change in valuation allowance (6.2 )% (24.3 )%
Effective income tax rate 0.0 %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Future Minimum Lease Payments</t>
        </is>
      </c>
      <c r="B4" s="4" t="inlineStr">
        <is>
          <t xml:space="preserve">Future aggregate minimum lease payments for these leases and others
as of December 31, 2019 are:
Future Minimum Lease Payments
2020 $ 435,583
2021 424,103
2022 376,902
2023 376,902
2024 276,079
Thereafter 214,477
$ 2,104,0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chedule of Activity Related to Restricted Common Stock</t>
        </is>
      </c>
      <c r="B4" s="4" t="inlineStr">
        <is>
          <t xml:space="preserve">A summary of the activity related to the restricted
common stock for the six months ended June 30, 2020 is presented below:
Weighted
Total Date Fair Value
Outstanding at January 1, 2020 2,426 $ 65.33
Granted 216,783 5.00
Forfeited - -
Vested (218,009 ) (5.34 )
Outstanding at June 30, 2020 1,200 $ 65.33 </t>
        </is>
      </c>
      <c r="C4" s="4" t="inlineStr">
        <is>
          <t xml:space="preserve">A summary of the activity related to the restricted
common stock for the years ended December 31, 2019 and December 31, 2018 is presented below:
Weighted
Average Grant
Total Date Fair Value
Outstanding at January 1, 2018 13,882 $ 47.74
Granted 35,714 7.00
Forfeited (4,064 ) 65.31
Vested (39,469 ) 63.84
Outstanding at December 31, 2018 6,063 44.38
Granted 61,426 7.00
Forfeited (1,649 ) 65.33
Vested (63,414 ) 8.83
Outstanding at December 31, 2019 2,426 $ 41.58 </t>
        </is>
      </c>
    </row>
    <row r="5">
      <c r="A5" s="4" t="inlineStr">
        <is>
          <t>Schedule of Warrants Activity</t>
        </is>
      </c>
      <c r="B5" s="4" t="inlineStr">
        <is>
          <t xml:space="preserve">A summary of warrants activity during the six
months ended June 30, 2020 is presented below:
Number of Warrants Weighted Weighted
Outstanding, December 31, 2019 2,450,287 $ 5.51 3.7
Issued 223,200 6.00 -
Exercised - - -
Forfeited (194,514 ) 19.92 -
Outstanding, June 30, 2020 2,478,973 $ 4.38 3.5
Exercisable, June 30, 2020 2,478,973 $ 4.38 3.5 </t>
        </is>
      </c>
      <c r="C5" s="4" t="inlineStr">
        <is>
          <t xml:space="preserve">A summary of warrants activity during the years
ended December 31, 2019 and 2018 is presented below:
Weighted
Weighted Average
Average Remaining
Number of Exercise Life
Warrants Price In Years
Outstanding, December 31, 2017 74,435 $ 63.21 1.9
Issued 247,209 12.74
Exercised - -
Outstanding, December 31, 2018 312,078 $ 23.66 3.3
Issued 2,138,209 4.88
Exercised - -
Forfeited - -
Outstanding, December 31, 2019 2,450,287 $ 5.51 3.7
Exercisable, December 31, 2019 2,450,287 $ 5.51 3.7 </t>
        </is>
      </c>
    </row>
    <row r="6">
      <c r="A6" s="4" t="inlineStr">
        <is>
          <t>Schedule of Stock Options Assumptions</t>
        </is>
      </c>
      <c r="B6" s="4" t="inlineStr">
        <is>
          <t>In applying the Black-Scholes option pricing
model, the Company used the following assumptions:
For the Three Months Ended For the Six Months Ended
June 30, June 30,
2020 2019 2020 2019
Risk free interest rate - % 2.11 - 2.32 % 1.37 % 2.11 - 2.62 %
Contractual term (years) - 5.00 3.00 5.00
Expected volatility - % 58.24 % 55.33 % 52.64 - 58.24 %
Expected dividend - % 0.00 % 0.00 % 0.00 %</t>
        </is>
      </c>
      <c r="C6" s="4" t="inlineStr">
        <is>
          <t>In applying the Black-Scholes option pricing
model, the Company used the following assumptions:
For the Years Ended
December 31,
2019 2018
Risk free interest rate 1.55 – 2.62 % 2.27 - 3.05 %
Expected term (years) 0.28 - 5.00 3.00 - 5.00
Expected volatility 46.69- 88.10 % 38.57- 55.37 %
Expected dividends 0.00 % 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s:</t>
        </is>
      </c>
    </row>
    <row r="4">
      <c r="A4" s="4" t="inlineStr">
        <is>
          <t>Total Revenues</t>
        </is>
      </c>
      <c r="B4" s="5" t="n">
        <v>834686</v>
      </c>
      <c r="C4" s="5" t="n">
        <v>1383416</v>
      </c>
      <c r="D4" s="5" t="n">
        <v>2269740</v>
      </c>
      <c r="E4" s="5" t="n">
        <v>2567790</v>
      </c>
      <c r="F4" s="5" t="n">
        <v>4959005</v>
      </c>
      <c r="G4" s="5" t="n">
        <v>6022669</v>
      </c>
    </row>
    <row r="5">
      <c r="A5" s="3" t="inlineStr">
        <is>
          <t>Restaurant operating expenses:</t>
        </is>
      </c>
    </row>
    <row r="6">
      <c r="A6" s="4" t="inlineStr">
        <is>
          <t>Total restaurant operating expenses</t>
        </is>
      </c>
      <c r="B6" s="6" t="n">
        <v>838308</v>
      </c>
      <c r="C6" s="6" t="n">
        <v>852764</v>
      </c>
      <c r="D6" s="6" t="n">
        <v>2367659</v>
      </c>
      <c r="E6" s="6" t="n">
        <v>1634997</v>
      </c>
      <c r="F6" s="6" t="n">
        <v>3947699</v>
      </c>
      <c r="G6" s="6" t="n">
        <v>4613290</v>
      </c>
    </row>
    <row r="7">
      <c r="A7" s="4" t="inlineStr">
        <is>
          <t>Preopening expenses</t>
        </is>
      </c>
      <c r="B7" s="6" t="n">
        <v>46764</v>
      </c>
      <c r="C7" s="4" t="inlineStr">
        <is>
          <t xml:space="preserve"> </t>
        </is>
      </c>
      <c r="D7" s="6" t="n">
        <v>46764</v>
      </c>
      <c r="E7" s="4" t="inlineStr">
        <is>
          <t xml:space="preserve"> </t>
        </is>
      </c>
    </row>
    <row r="8">
      <c r="A8" s="4" t="inlineStr">
        <is>
          <t>Costs of other revenues</t>
        </is>
      </c>
      <c r="F8" s="4" t="inlineStr">
        <is>
          <t xml:space="preserve"> </t>
        </is>
      </c>
      <c r="G8" s="6" t="n">
        <v>114388</v>
      </c>
    </row>
    <row r="9">
      <c r="A9" s="4" t="inlineStr">
        <is>
          <t>Depreciation and amortization</t>
        </is>
      </c>
      <c r="B9" s="6" t="n">
        <v>97245</v>
      </c>
      <c r="C9" s="6" t="n">
        <v>62912</v>
      </c>
      <c r="D9" s="6" t="n">
        <v>208502</v>
      </c>
      <c r="E9" s="6" t="n">
        <v>131604</v>
      </c>
      <c r="F9" s="6" t="n">
        <v>280955</v>
      </c>
      <c r="G9" s="6" t="n">
        <v>200885</v>
      </c>
    </row>
    <row r="10">
      <c r="A10" s="4" t="inlineStr">
        <is>
          <t>Other expenses incurred for closed locations</t>
        </is>
      </c>
      <c r="B10" s="4" t="inlineStr">
        <is>
          <t xml:space="preserve"> </t>
        </is>
      </c>
      <c r="C10" s="6" t="n">
        <v>23809</v>
      </c>
      <c r="D10" s="4" t="inlineStr">
        <is>
          <t xml:space="preserve"> </t>
        </is>
      </c>
      <c r="E10" s="6" t="n">
        <v>27519</v>
      </c>
      <c r="F10" s="4" t="inlineStr">
        <is>
          <t xml:space="preserve"> </t>
        </is>
      </c>
      <c r="G10" s="6" t="n">
        <v>321821</v>
      </c>
    </row>
    <row r="11">
      <c r="A11" s="4" t="inlineStr">
        <is>
          <t>Franchise advertising fund expenses</t>
        </is>
      </c>
      <c r="B11" s="6" t="n">
        <v>32454</v>
      </c>
      <c r="C11" s="6" t="n">
        <v>38494</v>
      </c>
      <c r="D11" s="6" t="n">
        <v>54050</v>
      </c>
      <c r="E11" s="6" t="n">
        <v>77393</v>
      </c>
      <c r="F11" s="6" t="n">
        <v>139508</v>
      </c>
      <c r="G11" s="4" t="inlineStr">
        <is>
          <t xml:space="preserve"> </t>
        </is>
      </c>
    </row>
    <row r="12">
      <c r="A12" s="4" t="inlineStr">
        <is>
          <t>General and administrative expenses</t>
        </is>
      </c>
      <c r="B12" s="6" t="n">
        <v>1213851</v>
      </c>
      <c r="C12" s="6" t="n">
        <v>966539</v>
      </c>
      <c r="D12" s="6" t="n">
        <v>6343254</v>
      </c>
      <c r="E12" s="6" t="n">
        <v>2070575</v>
      </c>
      <c r="F12" s="6" t="n">
        <v>4244848</v>
      </c>
      <c r="G12" s="6" t="n">
        <v>4358131</v>
      </c>
    </row>
    <row r="13">
      <c r="A13" s="4" t="inlineStr">
        <is>
          <t>Total Costs and Expenses</t>
        </is>
      </c>
      <c r="B13" s="6" t="n">
        <v>2228622</v>
      </c>
      <c r="C13" s="6" t="n">
        <v>1944518</v>
      </c>
      <c r="D13" s="6" t="n">
        <v>9020229</v>
      </c>
      <c r="E13" s="6" t="n">
        <v>3942088</v>
      </c>
      <c r="F13" s="6" t="n">
        <v>8613010</v>
      </c>
      <c r="G13" s="6" t="n">
        <v>9608515</v>
      </c>
    </row>
    <row r="14">
      <c r="A14" s="4" t="inlineStr">
        <is>
          <t>Loss from Operations</t>
        </is>
      </c>
      <c r="B14" s="6" t="n">
        <v>-1393936</v>
      </c>
      <c r="C14" s="6" t="n">
        <v>-561102</v>
      </c>
      <c r="D14" s="6" t="n">
        <v>-6750489</v>
      </c>
      <c r="E14" s="6" t="n">
        <v>-1374298</v>
      </c>
      <c r="F14" s="6" t="n">
        <v>-3654005</v>
      </c>
      <c r="G14" s="6" t="n">
        <v>-3585846</v>
      </c>
    </row>
    <row r="15">
      <c r="A15" s="3" t="inlineStr">
        <is>
          <t>Other (Expense) Income:</t>
        </is>
      </c>
    </row>
    <row r="16">
      <c r="A16" s="4" t="inlineStr">
        <is>
          <t>Other (expense) income, net</t>
        </is>
      </c>
      <c r="B16" s="6" t="n">
        <v>-10360</v>
      </c>
      <c r="C16" s="6" t="n">
        <v>2757</v>
      </c>
      <c r="D16" s="6" t="n">
        <v>-13548</v>
      </c>
      <c r="E16" s="6" t="n">
        <v>-108993</v>
      </c>
      <c r="F16" s="6" t="n">
        <v>839</v>
      </c>
      <c r="G16" s="6" t="n">
        <v>96221</v>
      </c>
    </row>
    <row r="17">
      <c r="A17" s="4" t="inlineStr">
        <is>
          <t>Interest expense, net</t>
        </is>
      </c>
      <c r="B17" s="6" t="n">
        <v>-1129</v>
      </c>
      <c r="C17" s="6" t="n">
        <v>-465956</v>
      </c>
      <c r="D17" s="6" t="n">
        <v>-94733</v>
      </c>
      <c r="E17" s="6" t="n">
        <v>-648421</v>
      </c>
      <c r="F17" s="6" t="n">
        <v>-1576547</v>
      </c>
      <c r="G17" s="6" t="n">
        <v>-983499</v>
      </c>
    </row>
    <row r="18">
      <c r="A18" s="4" t="inlineStr">
        <is>
          <t>Change in fair value on accrued stock compensation</t>
        </is>
      </c>
      <c r="B18" s="6" t="n">
        <v>-96000</v>
      </c>
      <c r="C18" s="4" t="inlineStr">
        <is>
          <t xml:space="preserve"> </t>
        </is>
      </c>
      <c r="D18" s="6" t="n">
        <v>-96000</v>
      </c>
      <c r="E18" s="4" t="inlineStr">
        <is>
          <t xml:space="preserve"> </t>
        </is>
      </c>
    </row>
    <row r="19">
      <c r="A19" s="4" t="inlineStr">
        <is>
          <t>Loss on sale of CTI</t>
        </is>
      </c>
      <c r="F19" s="4" t="inlineStr">
        <is>
          <t xml:space="preserve"> </t>
        </is>
      </c>
      <c r="G19" s="6" t="n">
        <v>-456169</v>
      </c>
    </row>
    <row r="20">
      <c r="A20" s="4" t="inlineStr">
        <is>
          <t>Inducement expense related to convertible notes</t>
        </is>
      </c>
      <c r="F20" s="6" t="n">
        <v>-15102206</v>
      </c>
      <c r="G20" s="4" t="inlineStr">
        <is>
          <t xml:space="preserve"> </t>
        </is>
      </c>
    </row>
    <row r="21">
      <c r="A21" s="4" t="inlineStr">
        <is>
          <t>Warrant modification expense</t>
        </is>
      </c>
      <c r="F21" s="6" t="n">
        <v>-5405770</v>
      </c>
      <c r="G21" s="4" t="inlineStr">
        <is>
          <t xml:space="preserve"> </t>
        </is>
      </c>
    </row>
    <row r="22">
      <c r="A22" s="4" t="inlineStr">
        <is>
          <t>Amortization of debt discounts</t>
        </is>
      </c>
      <c r="B22" s="4" t="inlineStr">
        <is>
          <t xml:space="preserve"> </t>
        </is>
      </c>
      <c r="C22" s="6" t="n">
        <v>-518305</v>
      </c>
      <c r="D22" s="6" t="n">
        <v>-38918</v>
      </c>
      <c r="E22" s="6" t="n">
        <v>-894373</v>
      </c>
      <c r="F22" s="6" t="n">
        <v>-2647355</v>
      </c>
      <c r="G22" s="6" t="n">
        <v>-2275247</v>
      </c>
    </row>
    <row r="23">
      <c r="A23" s="4" t="inlineStr">
        <is>
          <t>Total Other Expense, Net</t>
        </is>
      </c>
      <c r="B23" s="6" t="n">
        <v>-107489</v>
      </c>
      <c r="C23" s="6" t="n">
        <v>-981504</v>
      </c>
      <c r="D23" s="6" t="n">
        <v>-243199</v>
      </c>
      <c r="E23" s="6" t="n">
        <v>-1651787</v>
      </c>
      <c r="F23" s="6" t="n">
        <v>-24731039</v>
      </c>
      <c r="G23" s="6" t="n">
        <v>-3618694</v>
      </c>
    </row>
    <row r="24">
      <c r="A24" s="4" t="inlineStr">
        <is>
          <t>Loss Before Income Tax</t>
        </is>
      </c>
      <c r="B24" s="6" t="n">
        <v>-1501425</v>
      </c>
      <c r="C24" s="6" t="n">
        <v>-1542606</v>
      </c>
      <c r="D24" s="6" t="n">
        <v>-6993688</v>
      </c>
      <c r="E24" s="6" t="n">
        <v>-3026085</v>
      </c>
      <c r="F24" s="6" t="n">
        <v>-28385044</v>
      </c>
      <c r="G24" s="6" t="n">
        <v>-7204540</v>
      </c>
    </row>
    <row r="25">
      <c r="A25" s="4" t="inlineStr">
        <is>
          <t>Income tax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6" t="n">
        <v>-1501425</v>
      </c>
      <c r="C26" s="6" t="n">
        <v>-1542606</v>
      </c>
      <c r="D26" s="6" t="n">
        <v>-6993688</v>
      </c>
      <c r="E26" s="6" t="n">
        <v>-3026085</v>
      </c>
      <c r="F26" s="6" t="n">
        <v>-28385044</v>
      </c>
      <c r="G26" s="6" t="n">
        <v>-7204540</v>
      </c>
    </row>
    <row r="27">
      <c r="A27" s="4" t="inlineStr">
        <is>
          <t>Net loss attributable to the non-controlling interest</t>
        </is>
      </c>
      <c r="F27" s="4" t="inlineStr">
        <is>
          <t xml:space="preserve"> </t>
        </is>
      </c>
      <c r="G27" s="6" t="n">
        <v>-2071</v>
      </c>
    </row>
    <row r="28">
      <c r="A28" s="4" t="inlineStr">
        <is>
          <t>Net Loss Attributable to Controlling Interest</t>
        </is>
      </c>
      <c r="B28" s="5" t="n">
        <v>-1501425</v>
      </c>
      <c r="C28" s="5" t="n">
        <v>-1542606</v>
      </c>
      <c r="D28" s="5" t="n">
        <v>-6993688</v>
      </c>
      <c r="E28" s="5" t="n">
        <v>-3026085</v>
      </c>
      <c r="F28" s="5" t="n">
        <v>-28385044</v>
      </c>
      <c r="G28" s="5" t="n">
        <v>-7202469</v>
      </c>
    </row>
    <row r="29">
      <c r="A29" s="3" t="inlineStr">
        <is>
          <t>Net Loss Per Share:</t>
        </is>
      </c>
    </row>
    <row r="30">
      <c r="A30" s="4" t="inlineStr">
        <is>
          <t>Basic and Diluted</t>
        </is>
      </c>
      <c r="B30" s="8" t="n">
        <v>-0.21</v>
      </c>
      <c r="C30" s="8" t="n">
        <v>-1.03</v>
      </c>
      <c r="D30" s="8" t="n">
        <v>-1.01</v>
      </c>
      <c r="E30" s="8" t="n">
        <v>-2.02</v>
      </c>
      <c r="F30" s="8" t="n">
        <v>-17.58</v>
      </c>
      <c r="G30" s="8" t="n">
        <v>-5.66</v>
      </c>
    </row>
    <row r="31">
      <c r="A31" s="3" t="inlineStr">
        <is>
          <t>Weighted Average Number of Common Shares Outstanding:</t>
        </is>
      </c>
    </row>
    <row r="32">
      <c r="A32" s="4" t="inlineStr">
        <is>
          <t>Basic and Diluted</t>
        </is>
      </c>
      <c r="B32" s="6" t="n">
        <v>7092879</v>
      </c>
      <c r="C32" s="6" t="n">
        <v>1503438</v>
      </c>
      <c r="D32" s="6" t="n">
        <v>6916218</v>
      </c>
      <c r="E32" s="6" t="n">
        <v>1499019</v>
      </c>
      <c r="F32" s="6" t="n">
        <v>1614405</v>
      </c>
      <c r="G32" s="6" t="n">
        <v>1272742</v>
      </c>
    </row>
    <row r="33">
      <c r="A33" s="4" t="inlineStr">
        <is>
          <t>Company Restaurant Net Sales [Member]</t>
        </is>
      </c>
    </row>
    <row r="34">
      <c r="A34" s="3" t="inlineStr">
        <is>
          <t>Revenues:</t>
        </is>
      </c>
    </row>
    <row r="35">
      <c r="A35" s="4" t="inlineStr">
        <is>
          <t>Total Revenues</t>
        </is>
      </c>
      <c r="B35" s="5" t="n">
        <v>659939</v>
      </c>
      <c r="C35" s="5" t="n">
        <v>815837</v>
      </c>
      <c r="D35" s="5" t="n">
        <v>1897366</v>
      </c>
      <c r="E35" s="5" t="n">
        <v>1616600</v>
      </c>
      <c r="F35" s="5" t="n">
        <v>3466553</v>
      </c>
      <c r="G35" s="5" t="n">
        <v>3869758</v>
      </c>
    </row>
    <row r="36">
      <c r="A36" s="4" t="inlineStr">
        <is>
          <t>Franchise Royalties and Fees [Member]</t>
        </is>
      </c>
    </row>
    <row r="37">
      <c r="A37" s="3" t="inlineStr">
        <is>
          <t>Revenues:</t>
        </is>
      </c>
    </row>
    <row r="38">
      <c r="A38" s="4" t="inlineStr">
        <is>
          <t>Total Revenues</t>
        </is>
      </c>
      <c r="B38" s="6" t="n">
        <v>142293</v>
      </c>
      <c r="C38" s="6" t="n">
        <v>529085</v>
      </c>
      <c r="D38" s="6" t="n">
        <v>318324</v>
      </c>
      <c r="E38" s="6" t="n">
        <v>873797</v>
      </c>
      <c r="F38" s="6" t="n">
        <v>1352944</v>
      </c>
      <c r="G38" s="6" t="n">
        <v>1908278</v>
      </c>
    </row>
    <row r="39">
      <c r="A39" s="4" t="inlineStr">
        <is>
          <t>Franchise Advertising Fund Contributions [Member]</t>
        </is>
      </c>
    </row>
    <row r="40">
      <c r="A40" s="3" t="inlineStr">
        <is>
          <t>Revenues:</t>
        </is>
      </c>
    </row>
    <row r="41">
      <c r="A41" s="4" t="inlineStr">
        <is>
          <t>Total Revenues</t>
        </is>
      </c>
      <c r="B41" s="6" t="n">
        <v>32454</v>
      </c>
      <c r="C41" s="6" t="n">
        <v>38494</v>
      </c>
      <c r="D41" s="6" t="n">
        <v>54050</v>
      </c>
      <c r="E41" s="6" t="n">
        <v>77393</v>
      </c>
      <c r="F41" s="6" t="n">
        <v>139508</v>
      </c>
      <c r="G41" s="4" t="inlineStr">
        <is>
          <t xml:space="preserve"> </t>
        </is>
      </c>
    </row>
    <row r="42">
      <c r="A42" s="4" t="inlineStr">
        <is>
          <t>Food and Beverage Costs [Member]</t>
        </is>
      </c>
    </row>
    <row r="43">
      <c r="A43" s="3" t="inlineStr">
        <is>
          <t>Restaurant operating expenses:</t>
        </is>
      </c>
    </row>
    <row r="44">
      <c r="A44" s="4" t="inlineStr">
        <is>
          <t>Total restaurant operating expenses</t>
        </is>
      </c>
      <c r="B44" s="6" t="n">
        <v>255329</v>
      </c>
      <c r="C44" s="6" t="n">
        <v>286264</v>
      </c>
      <c r="D44" s="6" t="n">
        <v>721023</v>
      </c>
      <c r="E44" s="6" t="n">
        <v>575609</v>
      </c>
      <c r="F44" s="6" t="n">
        <v>1275894</v>
      </c>
      <c r="G44" s="6" t="n">
        <v>1432653</v>
      </c>
    </row>
    <row r="45">
      <c r="A45" s="4" t="inlineStr">
        <is>
          <t>Labor [Member]</t>
        </is>
      </c>
    </row>
    <row r="46">
      <c r="A46" s="3" t="inlineStr">
        <is>
          <t>Restaurant operating expenses:</t>
        </is>
      </c>
    </row>
    <row r="47">
      <c r="A47" s="4" t="inlineStr">
        <is>
          <t>Total restaurant operating expenses</t>
        </is>
      </c>
      <c r="B47" s="6" t="n">
        <v>342823</v>
      </c>
      <c r="C47" s="6" t="n">
        <v>339221</v>
      </c>
      <c r="D47" s="6" t="n">
        <v>929443</v>
      </c>
      <c r="E47" s="6" t="n">
        <v>618234</v>
      </c>
      <c r="F47" s="6" t="n">
        <v>1587889</v>
      </c>
      <c r="G47" s="6" t="n">
        <v>1646264</v>
      </c>
    </row>
    <row r="48">
      <c r="A48" s="4" t="inlineStr">
        <is>
          <t>Rent [Member]</t>
        </is>
      </c>
    </row>
    <row r="49">
      <c r="A49" s="3" t="inlineStr">
        <is>
          <t>Restaurant operating expenses:</t>
        </is>
      </c>
    </row>
    <row r="50">
      <c r="A50" s="4" t="inlineStr">
        <is>
          <t>Total restaurant operating expenses</t>
        </is>
      </c>
      <c r="B50" s="6" t="n">
        <v>139604</v>
      </c>
      <c r="C50" s="6" t="n">
        <v>88645</v>
      </c>
      <c r="D50" s="6" t="n">
        <v>284281</v>
      </c>
      <c r="E50" s="6" t="n">
        <v>186835</v>
      </c>
      <c r="F50" s="6" t="n">
        <v>449384</v>
      </c>
      <c r="G50" s="6" t="n">
        <v>681176</v>
      </c>
    </row>
    <row r="51">
      <c r="A51" s="4" t="inlineStr">
        <is>
          <t>Other Restaurant Operating Expenses [Member]</t>
        </is>
      </c>
    </row>
    <row r="52">
      <c r="A52" s="3" t="inlineStr">
        <is>
          <t>Restaurant operating expenses:</t>
        </is>
      </c>
    </row>
    <row r="53">
      <c r="A53" s="4" t="inlineStr">
        <is>
          <t>Total restaurant operating expenses</t>
        </is>
      </c>
      <c r="B53" s="5" t="n">
        <v>100552</v>
      </c>
      <c r="C53" s="5" t="n">
        <v>138634</v>
      </c>
      <c r="D53" s="5" t="n">
        <v>432912</v>
      </c>
      <c r="E53" s="5" t="n">
        <v>254319</v>
      </c>
      <c r="F53" s="6" t="n">
        <v>634532</v>
      </c>
      <c r="G53" s="6" t="n">
        <v>853197</v>
      </c>
    </row>
    <row r="54">
      <c r="A54" s="4" t="inlineStr">
        <is>
          <t>Other Revenues [Member]</t>
        </is>
      </c>
    </row>
    <row r="55">
      <c r="A55" s="3" t="inlineStr">
        <is>
          <t>Revenues:</t>
        </is>
      </c>
    </row>
    <row r="56">
      <c r="A56" s="4" t="inlineStr">
        <is>
          <t>Total Revenues</t>
        </is>
      </c>
      <c r="F56" s="4" t="inlineStr">
        <is>
          <t xml:space="preserve"> </t>
        </is>
      </c>
      <c r="G56" s="5" t="n">
        <v>24463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Organization and Nature of Operations, Going Concern and Management's Plan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Jan. 02, 2019</t>
        </is>
      </c>
    </row>
    <row r="3">
      <c r="A3" s="3" t="inlineStr">
        <is>
          <t>Organization, Consolidation and Presentation of Financial Statements [Abstract]</t>
        </is>
      </c>
    </row>
    <row r="4">
      <c r="A4" s="4" t="inlineStr">
        <is>
          <t>Cash balance</t>
        </is>
      </c>
      <c r="B4" s="5" t="n">
        <v>3161195</v>
      </c>
      <c r="D4" s="5" t="n">
        <v>3161195</v>
      </c>
      <c r="F4" s="5" t="n">
        <v>478854</v>
      </c>
      <c r="G4" s="5" t="n">
        <v>357842</v>
      </c>
    </row>
    <row r="5">
      <c r="A5" s="4" t="inlineStr">
        <is>
          <t>Working capital surplus</t>
        </is>
      </c>
      <c r="B5" s="6" t="n">
        <v>214643</v>
      </c>
      <c r="D5" s="6" t="n">
        <v>214643</v>
      </c>
    </row>
    <row r="6">
      <c r="A6" s="4" t="inlineStr">
        <is>
          <t>Accumulated deficit</t>
        </is>
      </c>
      <c r="B6" s="6" t="n">
        <v>-60088290</v>
      </c>
      <c r="D6" s="6" t="n">
        <v>-60088290</v>
      </c>
      <c r="F6" s="6" t="n">
        <v>-53094602</v>
      </c>
      <c r="G6" s="6" t="n">
        <v>-23833656</v>
      </c>
      <c r="H6" s="5" t="n">
        <v>-24709588</v>
      </c>
    </row>
    <row r="7">
      <c r="A7" s="4" t="inlineStr">
        <is>
          <t>Net loss before income tax</t>
        </is>
      </c>
      <c r="B7" s="5" t="n">
        <v>-1501425</v>
      </c>
      <c r="C7" s="5" t="n">
        <v>-1542606</v>
      </c>
      <c r="D7" s="5" t="n">
        <v>-6993688</v>
      </c>
      <c r="E7" s="5" t="n">
        <v>-3026085</v>
      </c>
      <c r="F7" s="5" t="n">
        <v>-28385044</v>
      </c>
      <c r="G7" s="5" t="n">
        <v>-720454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Business Organization and Nature of Operations, Going Concern and Management's Plans (Details Narrative) (10-K) - USD ($)</t>
        </is>
      </c>
      <c r="B1" s="2" t="inlineStr">
        <is>
          <t>Feb. 12, 2020</t>
        </is>
      </c>
      <c r="C1" s="2" t="inlineStr">
        <is>
          <t>Sep. 15, 2017</t>
        </is>
      </c>
      <c r="D1" s="2" t="inlineStr">
        <is>
          <t>Jul. 18, 2017</t>
        </is>
      </c>
      <c r="E1" s="2" t="inlineStr">
        <is>
          <t>Mar. 23, 2017</t>
        </is>
      </c>
      <c r="F1" s="2" t="inlineStr">
        <is>
          <t>Jun. 30, 2020</t>
        </is>
      </c>
      <c r="G1" s="2" t="inlineStr">
        <is>
          <t>Jun. 30, 2019</t>
        </is>
      </c>
      <c r="H1" s="2" t="inlineStr">
        <is>
          <t>May 14, 2020</t>
        </is>
      </c>
      <c r="I1" s="2" t="inlineStr">
        <is>
          <t>Jun. 30, 2020</t>
        </is>
      </c>
      <c r="J1" s="2" t="inlineStr">
        <is>
          <t>Jun. 30, 2019</t>
        </is>
      </c>
      <c r="K1" s="2" t="inlineStr">
        <is>
          <t>Dec. 31, 2019</t>
        </is>
      </c>
      <c r="L1" s="2" t="inlineStr">
        <is>
          <t>Dec. 31, 2018</t>
        </is>
      </c>
      <c r="M1" s="2" t="inlineStr">
        <is>
          <t>Nov. 30, 2019</t>
        </is>
      </c>
      <c r="N1" s="2" t="inlineStr">
        <is>
          <t>Jan. 02, 2019</t>
        </is>
      </c>
      <c r="O1" s="2" t="inlineStr">
        <is>
          <t>May 24, 2018</t>
        </is>
      </c>
      <c r="P1" s="2" t="inlineStr">
        <is>
          <t>Jan. 23, 2015</t>
        </is>
      </c>
    </row>
    <row r="2">
      <c r="A2" s="4" t="inlineStr">
        <is>
          <t>Acquisition percentage</t>
        </is>
      </c>
      <c r="P2" s="4" t="inlineStr">
        <is>
          <t>74.00%</t>
        </is>
      </c>
    </row>
    <row r="3">
      <c r="A3" s="4" t="inlineStr">
        <is>
          <t>Equity ownership percentage</t>
        </is>
      </c>
      <c r="K3" s="4" t="inlineStr">
        <is>
          <t>50.00%</t>
        </is>
      </c>
    </row>
    <row r="4">
      <c r="A4" s="4" t="inlineStr">
        <is>
          <t>Common stock, shares authorized</t>
        </is>
      </c>
      <c r="F4" s="6" t="n">
        <v>14285714</v>
      </c>
      <c r="I4" s="6" t="n">
        <v>14285714</v>
      </c>
      <c r="K4" s="6" t="n">
        <v>14285714</v>
      </c>
      <c r="L4" s="6" t="n">
        <v>14285714</v>
      </c>
    </row>
    <row r="5">
      <c r="A5" s="4" t="inlineStr">
        <is>
          <t>Common stock, no par value</t>
        </is>
      </c>
      <c r="F5" s="7" t="n">
        <v>0.0001</v>
      </c>
      <c r="I5" s="7" t="n">
        <v>0.0001</v>
      </c>
      <c r="K5" s="7" t="n">
        <v>0.0001</v>
      </c>
      <c r="L5" s="7" t="n">
        <v>0.0001</v>
      </c>
    </row>
    <row r="6">
      <c r="A6" s="4" t="inlineStr">
        <is>
          <t>Cash balance</t>
        </is>
      </c>
      <c r="F6" s="5" t="n">
        <v>3161195</v>
      </c>
      <c r="I6" s="5" t="n">
        <v>3161195</v>
      </c>
      <c r="K6" s="5" t="n">
        <v>478854</v>
      </c>
      <c r="L6" s="5" t="n">
        <v>357842</v>
      </c>
    </row>
    <row r="7">
      <c r="A7" s="4" t="inlineStr">
        <is>
          <t>Working capital deficiency</t>
        </is>
      </c>
      <c r="K7" s="6" t="n">
        <v>3707541</v>
      </c>
    </row>
    <row r="8">
      <c r="A8" s="4" t="inlineStr">
        <is>
          <t>Accumulated deficit</t>
        </is>
      </c>
      <c r="F8" s="6" t="n">
        <v>-60088290</v>
      </c>
      <c r="I8" s="6" t="n">
        <v>-60088290</v>
      </c>
      <c r="K8" s="6" t="n">
        <v>-53094602</v>
      </c>
      <c r="L8" s="6" t="n">
        <v>-23833656</v>
      </c>
      <c r="N8" s="5" t="n">
        <v>-24709588</v>
      </c>
    </row>
    <row r="9">
      <c r="A9" s="4" t="inlineStr">
        <is>
          <t>Net loss before income tax</t>
        </is>
      </c>
      <c r="F9" s="5" t="n">
        <v>-1501425</v>
      </c>
      <c r="G9" s="5" t="n">
        <v>-1542606</v>
      </c>
      <c r="I9" s="6" t="n">
        <v>-6993688</v>
      </c>
      <c r="J9" s="5" t="n">
        <v>-3026085</v>
      </c>
      <c r="K9" s="6" t="n">
        <v>-28385044</v>
      </c>
      <c r="L9" s="6" t="n">
        <v>-7204540</v>
      </c>
    </row>
    <row r="10">
      <c r="A10" s="4" t="inlineStr">
        <is>
          <t>Proceeds from notes payable</t>
        </is>
      </c>
      <c r="I10" s="6" t="n">
        <v>150000</v>
      </c>
      <c r="J10" s="4" t="inlineStr">
        <is>
          <t xml:space="preserve"> </t>
        </is>
      </c>
      <c r="K10" s="6" t="n">
        <v>300000</v>
      </c>
      <c r="L10" s="6" t="n">
        <v>460000</v>
      </c>
    </row>
    <row r="11">
      <c r="A11" s="4" t="inlineStr">
        <is>
          <t>Proceeds from initial public offering</t>
        </is>
      </c>
      <c r="B11" s="5" t="n">
        <v>6780000</v>
      </c>
      <c r="I11" s="5" t="n">
        <v>6780000</v>
      </c>
      <c r="J11" s="4" t="inlineStr">
        <is>
          <t xml:space="preserve"> </t>
        </is>
      </c>
      <c r="K11" s="4" t="inlineStr">
        <is>
          <t xml:space="preserve"> </t>
        </is>
      </c>
      <c r="L11" s="5" t="n">
        <v>85576</v>
      </c>
    </row>
    <row r="12">
      <c r="A12" s="4" t="inlineStr">
        <is>
          <t>Payments for other fees</t>
        </is>
      </c>
      <c r="B12" s="5" t="n">
        <v>920000</v>
      </c>
    </row>
    <row r="13">
      <c r="A13" s="4" t="inlineStr">
        <is>
          <t>Subsequent Event [Member]</t>
        </is>
      </c>
    </row>
    <row r="14">
      <c r="A14" s="4" t="inlineStr">
        <is>
          <t>Proceeds from notes payable</t>
        </is>
      </c>
      <c r="H14" s="5" t="n">
        <v>6930000</v>
      </c>
    </row>
    <row r="15">
      <c r="A15" s="4" t="inlineStr">
        <is>
          <t>Proceeds from initial public offering</t>
        </is>
      </c>
      <c r="H15" s="6" t="n">
        <v>6780000</v>
      </c>
    </row>
    <row r="16">
      <c r="A16" s="4" t="inlineStr">
        <is>
          <t>Payments for other fees</t>
        </is>
      </c>
      <c r="H16" s="6" t="n">
        <v>920000</v>
      </c>
    </row>
    <row r="17">
      <c r="A17" s="4" t="inlineStr">
        <is>
          <t>Agreement of Merger [Member] | MMBC Common Stock [Member]</t>
        </is>
      </c>
    </row>
    <row r="18">
      <c r="A18" s="4" t="inlineStr">
        <is>
          <t>Stock converted to shares</t>
        </is>
      </c>
      <c r="C18" s="6" t="n">
        <v>113</v>
      </c>
    </row>
    <row r="19">
      <c r="A19" s="4" t="inlineStr">
        <is>
          <t>Lender [Member] | Subsequent Event [Member]</t>
        </is>
      </c>
    </row>
    <row r="20">
      <c r="A20" s="4" t="inlineStr">
        <is>
          <t>Proceeds from notes payable</t>
        </is>
      </c>
      <c r="H20" s="5" t="n">
        <v>150000</v>
      </c>
    </row>
    <row r="21">
      <c r="A21" s="4" t="inlineStr">
        <is>
          <t>Muscle Maker Franchising, LLC [Member]</t>
        </is>
      </c>
    </row>
    <row r="22">
      <c r="A22" s="4" t="inlineStr">
        <is>
          <t>Acquisition percentage</t>
        </is>
      </c>
      <c r="P22" s="4" t="inlineStr">
        <is>
          <t>26.00%</t>
        </is>
      </c>
    </row>
    <row r="23">
      <c r="A23" s="4" t="inlineStr">
        <is>
          <t>Muscle Maker Franchising, LLC [Member] | Agreement of Merger [Member]</t>
        </is>
      </c>
    </row>
    <row r="24">
      <c r="A24" s="4" t="inlineStr">
        <is>
          <t>Aggregate consideration</t>
        </is>
      </c>
      <c r="C24" s="6" t="n">
        <v>221567</v>
      </c>
    </row>
    <row r="25">
      <c r="A25" s="4" t="inlineStr">
        <is>
          <t>American Restaurant Holdings [Member]</t>
        </is>
      </c>
    </row>
    <row r="26">
      <c r="A26" s="4" t="inlineStr">
        <is>
          <t>Common stock authorized and facilitated</t>
        </is>
      </c>
      <c r="E26" s="6" t="n">
        <v>790901</v>
      </c>
    </row>
    <row r="27">
      <c r="A27" s="4" t="inlineStr">
        <is>
          <t>Muscle Maker Development, LLC [Member] | Sole Member and Manager [Member]</t>
        </is>
      </c>
    </row>
    <row r="28">
      <c r="A28" s="4" t="inlineStr">
        <is>
          <t>Number of membership unit issued</t>
        </is>
      </c>
      <c r="D28" s="6" t="n">
        <v>1000</v>
      </c>
    </row>
    <row r="29">
      <c r="A29" s="4" t="inlineStr">
        <is>
          <t>Muscle Maker Corp., LLC [Member] | Sole Member and Manager [Member]</t>
        </is>
      </c>
    </row>
    <row r="30">
      <c r="A30" s="4" t="inlineStr">
        <is>
          <t>Number of membership unit issued</t>
        </is>
      </c>
      <c r="D30" s="6" t="n">
        <v>1000</v>
      </c>
    </row>
    <row r="31">
      <c r="A31" s="4" t="inlineStr">
        <is>
          <t>CTI [Member] | Agreement of Merger [Member]</t>
        </is>
      </c>
    </row>
    <row r="32">
      <c r="A32" s="4" t="inlineStr">
        <is>
          <t>Equity ownership percentage</t>
        </is>
      </c>
      <c r="C32" s="4" t="inlineStr">
        <is>
          <t>70.00%</t>
        </is>
      </c>
    </row>
    <row r="33">
      <c r="A33" s="4" t="inlineStr">
        <is>
          <t>CTI [Member] | Stock Purchase Agreement [Member]</t>
        </is>
      </c>
    </row>
    <row r="34">
      <c r="A34" s="4" t="inlineStr">
        <is>
          <t>Equity ownership percentage</t>
        </is>
      </c>
      <c r="O34" s="4" t="inlineStr">
        <is>
          <t>70.00%</t>
        </is>
      </c>
    </row>
    <row r="35">
      <c r="A35" s="4" t="inlineStr">
        <is>
          <t>Total purchase price share</t>
        </is>
      </c>
      <c r="O35" s="5" t="n">
        <v>1</v>
      </c>
    </row>
    <row r="36">
      <c r="A36" s="4" t="inlineStr">
        <is>
          <t>Muscle Makers Inc.,LLC [Member]</t>
        </is>
      </c>
    </row>
    <row r="37">
      <c r="A37" s="4" t="inlineStr">
        <is>
          <t>Common stock, shares authorized</t>
        </is>
      </c>
      <c r="M37" s="6" t="n">
        <v>14285714</v>
      </c>
    </row>
    <row r="38">
      <c r="A38" s="4" t="inlineStr">
        <is>
          <t>Common stock, no par value</t>
        </is>
      </c>
      <c r="M38" s="7" t="n">
        <v>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verse Stock Split (Details Narrative)</t>
        </is>
      </c>
      <c r="B1" s="2" t="inlineStr">
        <is>
          <t>Dec. 11, 2019</t>
        </is>
      </c>
      <c r="C1" s="2" t="inlineStr">
        <is>
          <t>Jan. 31, 2018</t>
        </is>
      </c>
    </row>
    <row r="2">
      <c r="A2" s="3" t="inlineStr">
        <is>
          <t>Reverse Stock Split</t>
        </is>
      </c>
    </row>
    <row r="3">
      <c r="A3" s="4" t="inlineStr">
        <is>
          <t>Reverse split</t>
        </is>
      </c>
      <c r="B3" s="4" t="inlineStr">
        <is>
          <t>The Company implemented a 1-for-7 reverse split of the Company's issued common stock (the "Third Reverse Split").</t>
        </is>
      </c>
      <c r="C3" s="4" t="inlineStr">
        <is>
          <t>The Company implemented a 3-for-4 reverse split of the Company's issued common stock (the "Second Reverse Spli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verse Stock Splits (Details Narrative) (10-K)</t>
        </is>
      </c>
      <c r="B1" s="2" t="inlineStr">
        <is>
          <t>Dec. 11, 2019</t>
        </is>
      </c>
      <c r="C1" s="2" t="inlineStr">
        <is>
          <t>Jan. 31, 2018</t>
        </is>
      </c>
    </row>
    <row r="2">
      <c r="A2" s="3" t="inlineStr">
        <is>
          <t>Reverse Stock Split</t>
        </is>
      </c>
    </row>
    <row r="3">
      <c r="A3" s="4" t="inlineStr">
        <is>
          <t>Reverse split</t>
        </is>
      </c>
      <c r="B3" s="4" t="inlineStr">
        <is>
          <t>The Company implemented a 1-for-7 reverse split of the Company's issued common stock (the "Third Reverse Split").</t>
        </is>
      </c>
      <c r="C3" s="4" t="inlineStr">
        <is>
          <t>The Company implemented a 3-for-4 reverse split of the Company's issued common stock (the "Second Reverse Spli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ignificant Accounting Policies (Details Narrative) - USD ($)</t>
        </is>
      </c>
      <c r="B1" s="2" t="inlineStr">
        <is>
          <t>3 Months Ended</t>
        </is>
      </c>
      <c r="E1" s="2" t="inlineStr">
        <is>
          <t>6 Months Ended</t>
        </is>
      </c>
      <c r="G1" s="2" t="inlineStr">
        <is>
          <t>12 Months Ended</t>
        </is>
      </c>
    </row>
    <row r="2">
      <c r="B2" s="2" t="inlineStr">
        <is>
          <t>Jun. 30, 2020</t>
        </is>
      </c>
      <c r="C2" s="2" t="inlineStr">
        <is>
          <t>Jun. 30, 2019</t>
        </is>
      </c>
      <c r="D2" s="2" t="inlineStr">
        <is>
          <t>Mar. 31, 2019</t>
        </is>
      </c>
      <c r="E2" s="2" t="inlineStr">
        <is>
          <t>Jun. 30, 2020</t>
        </is>
      </c>
      <c r="F2" s="2" t="inlineStr">
        <is>
          <t>Jun. 30, 2019</t>
        </is>
      </c>
      <c r="G2" s="2" t="inlineStr">
        <is>
          <t>Dec. 31, 2019</t>
        </is>
      </c>
      <c r="H2" s="2" t="inlineStr">
        <is>
          <t>Dec. 31, 2018</t>
        </is>
      </c>
      <c r="I2" s="2" t="inlineStr">
        <is>
          <t>Jan. 02, 2019</t>
        </is>
      </c>
    </row>
    <row r="3">
      <c r="A3" s="4" t="inlineStr">
        <is>
          <t>Cash equivalents</t>
        </is>
      </c>
      <c r="B3" s="4" t="inlineStr">
        <is>
          <t xml:space="preserve"> </t>
        </is>
      </c>
      <c r="E3" s="4" t="inlineStr">
        <is>
          <t xml:space="preserve"> </t>
        </is>
      </c>
      <c r="G3" s="4" t="inlineStr">
        <is>
          <t xml:space="preserve"> </t>
        </is>
      </c>
      <c r="H3" s="4" t="inlineStr">
        <is>
          <t xml:space="preserve"> </t>
        </is>
      </c>
    </row>
    <row r="4">
      <c r="A4" s="4" t="inlineStr">
        <is>
          <t>Accumulated deficit</t>
        </is>
      </c>
      <c r="B4" s="6" t="n">
        <v>60088290</v>
      </c>
      <c r="E4" s="6" t="n">
        <v>60088290</v>
      </c>
      <c r="G4" s="6" t="n">
        <v>53094602</v>
      </c>
      <c r="H4" s="6" t="n">
        <v>23833656</v>
      </c>
      <c r="I4" s="5" t="n">
        <v>24709588</v>
      </c>
    </row>
    <row r="5">
      <c r="A5" s="4" t="inlineStr">
        <is>
          <t>Deferred revenue</t>
        </is>
      </c>
      <c r="H5" s="6" t="n">
        <v>907948</v>
      </c>
      <c r="I5" s="5" t="n">
        <v>1783850</v>
      </c>
    </row>
    <row r="6">
      <c r="A6" s="4" t="inlineStr">
        <is>
          <t>Revenues</t>
        </is>
      </c>
      <c r="B6" s="6" t="n">
        <v>834686</v>
      </c>
      <c r="C6" s="5" t="n">
        <v>1383416</v>
      </c>
      <c r="E6" s="6" t="n">
        <v>2269740</v>
      </c>
      <c r="F6" s="5" t="n">
        <v>2567790</v>
      </c>
      <c r="G6" s="6" t="n">
        <v>4959005</v>
      </c>
      <c r="H6" s="6" t="n">
        <v>6022669</v>
      </c>
    </row>
    <row r="7">
      <c r="A7" s="4" t="inlineStr">
        <is>
          <t>Franchise advertising fund expenses</t>
        </is>
      </c>
      <c r="B7" s="6" t="n">
        <v>32454</v>
      </c>
      <c r="C7" s="6" t="n">
        <v>38494</v>
      </c>
      <c r="E7" s="6" t="n">
        <v>54050</v>
      </c>
      <c r="F7" s="6" t="n">
        <v>77393</v>
      </c>
      <c r="G7" s="6" t="n">
        <v>139508</v>
      </c>
      <c r="H7" s="4" t="inlineStr">
        <is>
          <t xml:space="preserve"> </t>
        </is>
      </c>
    </row>
    <row r="8">
      <c r="A8" s="4" t="inlineStr">
        <is>
          <t>Advertising costs</t>
        </is>
      </c>
      <c r="B8" s="5" t="n">
        <v>25092</v>
      </c>
      <c r="C8" s="5" t="n">
        <v>196</v>
      </c>
      <c r="E8" s="5" t="n">
        <v>128735</v>
      </c>
      <c r="F8" s="5" t="n">
        <v>3613</v>
      </c>
      <c r="G8" s="5" t="n">
        <v>34119</v>
      </c>
      <c r="H8" s="5" t="n">
        <v>26314</v>
      </c>
    </row>
    <row r="9">
      <c r="A9" s="4" t="inlineStr">
        <is>
          <t>Supplier Concentration Risk [Member] | Purchases [Member]</t>
        </is>
      </c>
    </row>
    <row r="10">
      <c r="A10" s="4" t="inlineStr">
        <is>
          <t>Concentration risk percentage</t>
        </is>
      </c>
      <c r="B10" s="4" t="inlineStr">
        <is>
          <t>82.95%</t>
        </is>
      </c>
      <c r="C10" s="4" t="inlineStr">
        <is>
          <t>75.00%</t>
        </is>
      </c>
      <c r="E10" s="4" t="inlineStr">
        <is>
          <t>8.441%</t>
        </is>
      </c>
      <c r="F10" s="4" t="inlineStr">
        <is>
          <t>84.00%</t>
        </is>
      </c>
      <c r="G10" s="4" t="inlineStr">
        <is>
          <t>83.00%</t>
        </is>
      </c>
      <c r="H10" s="4" t="inlineStr">
        <is>
          <t>78.00%</t>
        </is>
      </c>
    </row>
    <row r="11">
      <c r="A11" s="4" t="inlineStr">
        <is>
          <t>Company Restaurant Net Sales [Member]</t>
        </is>
      </c>
    </row>
    <row r="12">
      <c r="A12" s="4" t="inlineStr">
        <is>
          <t>Revenues</t>
        </is>
      </c>
      <c r="B12" s="5" t="n">
        <v>659939</v>
      </c>
      <c r="C12" s="5" t="n">
        <v>815837</v>
      </c>
      <c r="E12" s="5" t="n">
        <v>1897366</v>
      </c>
      <c r="F12" s="5" t="n">
        <v>1616600</v>
      </c>
      <c r="G12" s="5" t="n">
        <v>3466553</v>
      </c>
      <c r="H12" s="5" t="n">
        <v>3869758</v>
      </c>
    </row>
    <row r="13">
      <c r="A13" s="4" t="inlineStr">
        <is>
          <t>Royalties [Member]</t>
        </is>
      </c>
    </row>
    <row r="14">
      <c r="A14" s="4" t="inlineStr">
        <is>
          <t>Revenues</t>
        </is>
      </c>
      <c r="B14" s="6" t="n">
        <v>173779</v>
      </c>
      <c r="C14" s="6" t="n">
        <v>191810</v>
      </c>
      <c r="E14" s="6" t="n">
        <v>52870</v>
      </c>
      <c r="F14" s="6" t="n">
        <v>398360</v>
      </c>
      <c r="G14" s="6" t="n">
        <v>688308</v>
      </c>
      <c r="H14" s="6" t="n">
        <v>894320</v>
      </c>
    </row>
    <row r="15">
      <c r="A15" s="4" t="inlineStr">
        <is>
          <t>Franchise [Member]</t>
        </is>
      </c>
    </row>
    <row r="16">
      <c r="A16" s="4" t="inlineStr">
        <is>
          <t>Revenues</t>
        </is>
      </c>
      <c r="B16" s="6" t="n">
        <v>75190</v>
      </c>
      <c r="C16" s="6" t="n">
        <v>273336</v>
      </c>
      <c r="E16" s="6" t="n">
        <v>189630</v>
      </c>
      <c r="F16" s="6" t="n">
        <v>326517</v>
      </c>
      <c r="G16" s="6" t="n">
        <v>390606</v>
      </c>
      <c r="H16" s="6" t="n">
        <v>705000</v>
      </c>
    </row>
    <row r="17">
      <c r="A17" s="4" t="inlineStr">
        <is>
          <t>Rebates [Member]</t>
        </is>
      </c>
    </row>
    <row r="18">
      <c r="A18" s="4" t="inlineStr">
        <is>
          <t>Revenues</t>
        </is>
      </c>
      <c r="B18" s="5" t="n">
        <v>14233</v>
      </c>
      <c r="C18" s="6" t="n">
        <v>63939</v>
      </c>
      <c r="E18" s="5" t="n">
        <v>54915</v>
      </c>
      <c r="F18" s="6" t="n">
        <v>148920</v>
      </c>
      <c r="G18" s="6" t="n">
        <v>274030</v>
      </c>
      <c r="H18" s="5" t="n">
        <v>308958</v>
      </c>
    </row>
    <row r="19">
      <c r="A19" s="4" t="inlineStr">
        <is>
          <t>New Revenue Standard Adjustment [Member]</t>
        </is>
      </c>
    </row>
    <row r="20">
      <c r="A20" s="4" t="inlineStr">
        <is>
          <t>Accumulated deficit</t>
        </is>
      </c>
      <c r="C20" s="6" t="n">
        <v>875902</v>
      </c>
      <c r="F20" s="6" t="n">
        <v>875902</v>
      </c>
    </row>
    <row r="21">
      <c r="A21" s="4" t="inlineStr">
        <is>
          <t>Deferred revenue</t>
        </is>
      </c>
      <c r="C21" s="5" t="n">
        <v>875902</v>
      </c>
      <c r="F21" s="5" t="n">
        <v>875902</v>
      </c>
    </row>
    <row r="22">
      <c r="A22" s="4" t="inlineStr">
        <is>
          <t>Revenues</t>
        </is>
      </c>
      <c r="D22" s="5" t="n">
        <v>568540</v>
      </c>
      <c r="G22" s="5" t="n">
        <v>307362</v>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ignificant Accounting Policies (Details Narrative) (10-K) - USD ($)</t>
        </is>
      </c>
      <c r="B1" s="2" t="inlineStr">
        <is>
          <t>3 Months Ended</t>
        </is>
      </c>
      <c r="F1" s="2" t="inlineStr">
        <is>
          <t>6 Months Ended</t>
        </is>
      </c>
      <c r="H1" s="2" t="inlineStr">
        <is>
          <t>12 Months Ended</t>
        </is>
      </c>
    </row>
    <row r="2">
      <c r="B2" s="2" t="inlineStr">
        <is>
          <t>Jun. 30, 2020</t>
        </is>
      </c>
      <c r="C2" s="2" t="inlineStr">
        <is>
          <t>Dec. 31, 2019</t>
        </is>
      </c>
      <c r="D2" s="2" t="inlineStr">
        <is>
          <t>Jun. 30, 2019</t>
        </is>
      </c>
      <c r="E2" s="2" t="inlineStr">
        <is>
          <t>Mar. 31, 2019</t>
        </is>
      </c>
      <c r="F2" s="2" t="inlineStr">
        <is>
          <t>Jun. 30, 2020</t>
        </is>
      </c>
      <c r="G2" s="2" t="inlineStr">
        <is>
          <t>Jun. 30, 2019</t>
        </is>
      </c>
      <c r="H2" s="2" t="inlineStr">
        <is>
          <t>Dec. 31, 2019</t>
        </is>
      </c>
      <c r="I2" s="2" t="inlineStr">
        <is>
          <t>Dec. 31, 2018</t>
        </is>
      </c>
      <c r="J2" s="2" t="inlineStr">
        <is>
          <t>Jan. 02, 2019</t>
        </is>
      </c>
    </row>
    <row r="3">
      <c r="A3" s="4" t="inlineStr">
        <is>
          <t>Cash equivalents</t>
        </is>
      </c>
      <c r="B3" s="4" t="inlineStr">
        <is>
          <t xml:space="preserve"> </t>
        </is>
      </c>
      <c r="C3" s="4" t="inlineStr">
        <is>
          <t xml:space="preserve"> </t>
        </is>
      </c>
      <c r="F3" s="4" t="inlineStr">
        <is>
          <t xml:space="preserve"> </t>
        </is>
      </c>
      <c r="H3" s="4" t="inlineStr">
        <is>
          <t xml:space="preserve"> </t>
        </is>
      </c>
      <c r="I3" s="4" t="inlineStr">
        <is>
          <t xml:space="preserve"> </t>
        </is>
      </c>
    </row>
    <row r="4">
      <c r="A4" s="4" t="inlineStr">
        <is>
          <t>Derivative liabilities</t>
        </is>
      </c>
      <c r="C4" s="4" t="inlineStr">
        <is>
          <t xml:space="preserve"> </t>
        </is>
      </c>
      <c r="H4" s="4" t="inlineStr">
        <is>
          <t xml:space="preserve"> </t>
        </is>
      </c>
      <c r="I4" s="4" t="inlineStr">
        <is>
          <t xml:space="preserve"> </t>
        </is>
      </c>
    </row>
    <row r="5">
      <c r="A5" s="4" t="inlineStr">
        <is>
          <t>Deferred revenue</t>
        </is>
      </c>
      <c r="I5" s="6" t="n">
        <v>907948</v>
      </c>
      <c r="J5" s="5" t="n">
        <v>1783850</v>
      </c>
    </row>
    <row r="6">
      <c r="A6" s="4" t="inlineStr">
        <is>
          <t>Accumulated deficit</t>
        </is>
      </c>
      <c r="B6" s="6" t="n">
        <v>60088290</v>
      </c>
      <c r="C6" s="6" t="n">
        <v>53094602</v>
      </c>
      <c r="F6" s="6" t="n">
        <v>60088290</v>
      </c>
      <c r="H6" s="6" t="n">
        <v>53094602</v>
      </c>
      <c r="I6" s="6" t="n">
        <v>23833656</v>
      </c>
      <c r="J6" s="5" t="n">
        <v>24709588</v>
      </c>
    </row>
    <row r="7">
      <c r="A7" s="4" t="inlineStr">
        <is>
          <t>Revenues</t>
        </is>
      </c>
      <c r="B7" s="6" t="n">
        <v>834686</v>
      </c>
      <c r="D7" s="5" t="n">
        <v>1383416</v>
      </c>
      <c r="F7" s="6" t="n">
        <v>2269740</v>
      </c>
      <c r="G7" s="5" t="n">
        <v>2567790</v>
      </c>
      <c r="H7" s="6" t="n">
        <v>4959005</v>
      </c>
      <c r="I7" s="6" t="n">
        <v>6022669</v>
      </c>
    </row>
    <row r="8">
      <c r="A8" s="4" t="inlineStr">
        <is>
          <t>Franchise advertising fund expenses</t>
        </is>
      </c>
      <c r="B8" s="6" t="n">
        <v>32454</v>
      </c>
      <c r="D8" s="6" t="n">
        <v>38494</v>
      </c>
      <c r="F8" s="6" t="n">
        <v>54050</v>
      </c>
      <c r="G8" s="6" t="n">
        <v>77393</v>
      </c>
      <c r="H8" s="6" t="n">
        <v>139508</v>
      </c>
      <c r="I8" s="4" t="inlineStr">
        <is>
          <t xml:space="preserve"> </t>
        </is>
      </c>
    </row>
    <row r="9">
      <c r="A9" s="4" t="inlineStr">
        <is>
          <t>Adjustments in deferred revenue expense</t>
        </is>
      </c>
      <c r="C9" s="6" t="n">
        <v>307362</v>
      </c>
    </row>
    <row r="10">
      <c r="A10" s="4" t="inlineStr">
        <is>
          <t>Advertising costs</t>
        </is>
      </c>
      <c r="B10" s="5" t="n">
        <v>25092</v>
      </c>
      <c r="D10" s="5" t="n">
        <v>196</v>
      </c>
      <c r="F10" s="5" t="n">
        <v>128735</v>
      </c>
      <c r="G10" s="5" t="n">
        <v>3613</v>
      </c>
      <c r="H10" s="5" t="n">
        <v>34119</v>
      </c>
      <c r="I10" s="5" t="n">
        <v>26314</v>
      </c>
    </row>
    <row r="11">
      <c r="A11" s="4" t="inlineStr">
        <is>
          <t>Supplier Concentration Risk [Member] | Purchases [Member]</t>
        </is>
      </c>
    </row>
    <row r="12">
      <c r="A12" s="4" t="inlineStr">
        <is>
          <t>Concentration risk percentage</t>
        </is>
      </c>
      <c r="B12" s="4" t="inlineStr">
        <is>
          <t>82.95%</t>
        </is>
      </c>
      <c r="D12" s="4" t="inlineStr">
        <is>
          <t>75.00%</t>
        </is>
      </c>
      <c r="F12" s="4" t="inlineStr">
        <is>
          <t>8.441%</t>
        </is>
      </c>
      <c r="G12" s="4" t="inlineStr">
        <is>
          <t>84.00%</t>
        </is>
      </c>
      <c r="H12" s="4" t="inlineStr">
        <is>
          <t>83.00%</t>
        </is>
      </c>
      <c r="I12" s="4" t="inlineStr">
        <is>
          <t>78.00%</t>
        </is>
      </c>
    </row>
    <row r="13">
      <c r="A13" s="4" t="inlineStr">
        <is>
          <t>Restaurant Sales [Member]</t>
        </is>
      </c>
    </row>
    <row r="14">
      <c r="A14" s="4" t="inlineStr">
        <is>
          <t>Revenues</t>
        </is>
      </c>
      <c r="H14" s="5" t="n">
        <v>3466553</v>
      </c>
      <c r="I14" s="5" t="n">
        <v>3869758</v>
      </c>
    </row>
    <row r="15">
      <c r="A15" s="4" t="inlineStr">
        <is>
          <t>Royalties [Member]</t>
        </is>
      </c>
    </row>
    <row r="16">
      <c r="A16" s="4" t="inlineStr">
        <is>
          <t>Revenues</t>
        </is>
      </c>
      <c r="B16" s="5" t="n">
        <v>173779</v>
      </c>
      <c r="D16" s="5" t="n">
        <v>191810</v>
      </c>
      <c r="F16" s="5" t="n">
        <v>52870</v>
      </c>
      <c r="G16" s="5" t="n">
        <v>398360</v>
      </c>
      <c r="H16" s="6" t="n">
        <v>688308</v>
      </c>
      <c r="I16" s="6" t="n">
        <v>894320</v>
      </c>
    </row>
    <row r="17">
      <c r="A17" s="4" t="inlineStr">
        <is>
          <t>Franchise [Member]</t>
        </is>
      </c>
    </row>
    <row r="18">
      <c r="A18" s="4" t="inlineStr">
        <is>
          <t>Revenues</t>
        </is>
      </c>
      <c r="B18" s="6" t="n">
        <v>75190</v>
      </c>
      <c r="D18" s="6" t="n">
        <v>273336</v>
      </c>
      <c r="F18" s="6" t="n">
        <v>189630</v>
      </c>
      <c r="G18" s="6" t="n">
        <v>326517</v>
      </c>
      <c r="H18" s="6" t="n">
        <v>390606</v>
      </c>
      <c r="I18" s="6" t="n">
        <v>705000</v>
      </c>
    </row>
    <row r="19">
      <c r="A19" s="4" t="inlineStr">
        <is>
          <t>Rebates [Member]</t>
        </is>
      </c>
    </row>
    <row r="20">
      <c r="A20" s="4" t="inlineStr">
        <is>
          <t>Revenues</t>
        </is>
      </c>
      <c r="B20" s="5" t="n">
        <v>14233</v>
      </c>
      <c r="D20" s="6" t="n">
        <v>63939</v>
      </c>
      <c r="F20" s="5" t="n">
        <v>54915</v>
      </c>
      <c r="G20" s="6" t="n">
        <v>148920</v>
      </c>
      <c r="H20" s="6" t="n">
        <v>274030</v>
      </c>
      <c r="I20" s="6" t="n">
        <v>308958</v>
      </c>
    </row>
    <row r="21">
      <c r="A21" s="4" t="inlineStr">
        <is>
          <t>Technology Sales and Services [Member]</t>
        </is>
      </c>
    </row>
    <row r="22">
      <c r="A22" s="4" t="inlineStr">
        <is>
          <t>Other revenues</t>
        </is>
      </c>
      <c r="H22" s="6" t="n">
        <v>0</v>
      </c>
      <c r="I22" s="5" t="n">
        <v>244633</v>
      </c>
    </row>
    <row r="23">
      <c r="A23" s="4" t="inlineStr">
        <is>
          <t>New Revenue Standard Adjustment [Member]</t>
        </is>
      </c>
    </row>
    <row r="24">
      <c r="A24" s="4" t="inlineStr">
        <is>
          <t>Deferred revenue</t>
        </is>
      </c>
      <c r="C24" s="6" t="n">
        <v>875902</v>
      </c>
      <c r="H24" s="6" t="n">
        <v>875902</v>
      </c>
    </row>
    <row r="25">
      <c r="A25" s="4" t="inlineStr">
        <is>
          <t>Accumulated deficit</t>
        </is>
      </c>
      <c r="C25" s="6" t="n">
        <v>875902</v>
      </c>
      <c r="H25" s="6" t="n">
        <v>875902</v>
      </c>
    </row>
    <row r="26">
      <c r="A26" s="4" t="inlineStr">
        <is>
          <t>Accounting Standards Update 606 [Member]</t>
        </is>
      </c>
    </row>
    <row r="27">
      <c r="A27" s="4" t="inlineStr">
        <is>
          <t>Deferred revenue</t>
        </is>
      </c>
      <c r="D27" s="6" t="n">
        <v>875902</v>
      </c>
      <c r="G27" s="6" t="n">
        <v>875902</v>
      </c>
    </row>
    <row r="28">
      <c r="A28" s="4" t="inlineStr">
        <is>
          <t>Accumulated deficit</t>
        </is>
      </c>
      <c r="D28" s="5" t="n">
        <v>875902</v>
      </c>
      <c r="G28" s="5" t="n">
        <v>875902</v>
      </c>
    </row>
    <row r="29">
      <c r="A29" s="4" t="inlineStr">
        <is>
          <t>Revenues</t>
        </is>
      </c>
      <c r="E29" s="5" t="n">
        <v>568540</v>
      </c>
      <c r="H29" s="5" t="n">
        <v>307362</v>
      </c>
    </row>
    <row r="30">
      <c r="A30" s="4" t="inlineStr">
        <is>
          <t>Accounting Standards Update 606 [Member] | Adjustment [Member]</t>
        </is>
      </c>
    </row>
    <row r="31">
      <c r="A31" s="4" t="inlineStr">
        <is>
          <t>Revenues</t>
        </is>
      </c>
      <c r="C31" s="5" t="n">
        <v>307362</v>
      </c>
    </row>
    <row r="32">
      <c r="A32" s="4" t="inlineStr">
        <is>
          <t>Franchise Agreements [Member]</t>
        </is>
      </c>
    </row>
    <row r="33">
      <c r="A33" s="4" t="inlineStr">
        <is>
          <t>Intangible assets, estimated useful lives</t>
        </is>
      </c>
      <c r="F33" s="4" t="inlineStr">
        <is>
          <t>13 years</t>
        </is>
      </c>
      <c r="H33" s="4" t="inlineStr">
        <is>
          <t>13 years</t>
        </is>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ignificant Accounting Policies - Schedule of Estimated Useful Lives of Property and Equipment (Details) (10-K)</t>
        </is>
      </c>
      <c r="B1" s="2" t="inlineStr">
        <is>
          <t>12 Months Ended</t>
        </is>
      </c>
    </row>
    <row r="2">
      <c r="B2" s="2" t="inlineStr">
        <is>
          <t>Dec. 31, 2019</t>
        </is>
      </c>
    </row>
    <row r="3">
      <c r="A3" s="4" t="inlineStr">
        <is>
          <t>Furniture and Equipment [Member] | Minimum [Member]</t>
        </is>
      </c>
    </row>
    <row r="4">
      <c r="A4" s="4" t="inlineStr">
        <is>
          <t>Estimated useful life</t>
        </is>
      </c>
      <c r="B4" s="4" t="inlineStr">
        <is>
          <t>5 years</t>
        </is>
      </c>
    </row>
    <row r="5">
      <c r="A5" s="4" t="inlineStr">
        <is>
          <t>Furniture and Equipment [Member] | Maximum [Member]</t>
        </is>
      </c>
    </row>
    <row r="6">
      <c r="A6" s="4" t="inlineStr">
        <is>
          <t>Estimated useful life</t>
        </is>
      </c>
      <c r="B6" s="4" t="inlineStr">
        <is>
          <t>7 years</t>
        </is>
      </c>
    </row>
    <row r="7">
      <c r="A7" s="4" t="inlineStr">
        <is>
          <t>Leasehold Improvements [Member] | Minimum [Member]</t>
        </is>
      </c>
    </row>
    <row r="8">
      <c r="A8" s="4" t="inlineStr">
        <is>
          <t>Estimated useful life</t>
        </is>
      </c>
      <c r="B8" s="4" t="inlineStr">
        <is>
          <t>1 year 8 months 12 days</t>
        </is>
      </c>
    </row>
    <row r="9">
      <c r="A9" s="4" t="inlineStr">
        <is>
          <t>Leasehold Improvements [Member] | Maximum [Member]</t>
        </is>
      </c>
    </row>
    <row r="10">
      <c r="A10" s="4" t="inlineStr">
        <is>
          <t>Estimated useful life</t>
        </is>
      </c>
      <c r="B10" s="4" t="inlineStr">
        <is>
          <t>10 years 4 months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the Impact of the Adoption of the New Revenue Standard (Details) - USD ($)</t>
        </is>
      </c>
      <c r="B1" s="2" t="inlineStr">
        <is>
          <t>Jun. 30, 2020</t>
        </is>
      </c>
      <c r="C1" s="2" t="inlineStr">
        <is>
          <t>Dec. 31, 2019</t>
        </is>
      </c>
      <c r="D1" s="2" t="inlineStr">
        <is>
          <t>Jun. 30, 2019</t>
        </is>
      </c>
      <c r="E1" s="2" t="inlineStr">
        <is>
          <t>Jan. 02, 2019</t>
        </is>
      </c>
      <c r="F1" s="2" t="inlineStr">
        <is>
          <t>Dec. 31, 2018</t>
        </is>
      </c>
    </row>
    <row r="2">
      <c r="A2" s="4" t="inlineStr">
        <is>
          <t>Deferred revenue</t>
        </is>
      </c>
      <c r="E2" s="5" t="n">
        <v>1783850</v>
      </c>
      <c r="F2" s="5" t="n">
        <v>907948</v>
      </c>
    </row>
    <row r="3">
      <c r="A3" s="4" t="inlineStr">
        <is>
          <t>Accumulated deficit</t>
        </is>
      </c>
      <c r="B3" s="5" t="n">
        <v>60088290</v>
      </c>
      <c r="C3" s="5" t="n">
        <v>53094602</v>
      </c>
      <c r="E3" s="5" t="n">
        <v>24709588</v>
      </c>
      <c r="F3" s="5" t="n">
        <v>23833656</v>
      </c>
    </row>
    <row r="4">
      <c r="A4" s="4" t="inlineStr">
        <is>
          <t>New Revenue Standard Adjustment [Member]</t>
        </is>
      </c>
    </row>
    <row r="5">
      <c r="A5" s="4" t="inlineStr">
        <is>
          <t>Deferred revenue</t>
        </is>
      </c>
      <c r="D5" s="5" t="n">
        <v>875902</v>
      </c>
    </row>
    <row r="6">
      <c r="A6" s="4" t="inlineStr">
        <is>
          <t>Accumulated deficit</t>
        </is>
      </c>
      <c r="D6" s="5" t="n">
        <v>8759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the Impact of the Adoption of the New Revenue Standard (Details) (10-K) - USD ($)</t>
        </is>
      </c>
      <c r="B1" s="2" t="inlineStr">
        <is>
          <t>Jun. 30, 2020</t>
        </is>
      </c>
      <c r="C1" s="2" t="inlineStr">
        <is>
          <t>Dec. 31, 2019</t>
        </is>
      </c>
      <c r="D1" s="2" t="inlineStr">
        <is>
          <t>Jan. 02, 2019</t>
        </is>
      </c>
      <c r="E1" s="2" t="inlineStr">
        <is>
          <t>Dec. 31, 2018</t>
        </is>
      </c>
    </row>
    <row r="2">
      <c r="A2" s="4" t="inlineStr">
        <is>
          <t>Deferred revenue</t>
        </is>
      </c>
      <c r="D2" s="5" t="n">
        <v>1783850</v>
      </c>
      <c r="E2" s="5" t="n">
        <v>907948</v>
      </c>
    </row>
    <row r="3">
      <c r="A3" s="4" t="inlineStr">
        <is>
          <t>Accumulated deficit</t>
        </is>
      </c>
      <c r="B3" s="5" t="n">
        <v>60088290</v>
      </c>
      <c r="C3" s="5" t="n">
        <v>53094602</v>
      </c>
      <c r="D3" s="5" t="n">
        <v>24709588</v>
      </c>
      <c r="E3" s="5" t="n">
        <v>23833656</v>
      </c>
    </row>
    <row r="4">
      <c r="A4" s="4" t="inlineStr">
        <is>
          <t>New Revenue Standard Adjustment [Member]</t>
        </is>
      </c>
    </row>
    <row r="5">
      <c r="A5" s="4" t="inlineStr">
        <is>
          <t>Deferred revenue</t>
        </is>
      </c>
      <c r="C5" s="6" t="n">
        <v>875902</v>
      </c>
    </row>
    <row r="6">
      <c r="A6" s="4" t="inlineStr">
        <is>
          <t>Accumulated deficit</t>
        </is>
      </c>
      <c r="C6" s="5" t="n">
        <v>8759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Schedule of Antidilutive Securities Excluded from Computation of Earnings Per Share (Details)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Total potentially dilutive shares</t>
        </is>
      </c>
      <c r="B3" s="6" t="n">
        <v>2574435</v>
      </c>
      <c r="C3" s="6" t="n">
        <v>1851651</v>
      </c>
      <c r="D3" s="6" t="n">
        <v>2550509</v>
      </c>
      <c r="E3" s="6" t="n">
        <v>935052</v>
      </c>
    </row>
    <row r="4">
      <c r="A4" s="4" t="inlineStr">
        <is>
          <t>Warrants [Member]</t>
        </is>
      </c>
    </row>
    <row r="5">
      <c r="A5" s="4" t="inlineStr">
        <is>
          <t>Total potentially dilutive shares</t>
        </is>
      </c>
      <c r="B5" s="6" t="n">
        <v>2537264</v>
      </c>
      <c r="C5" s="6" t="n">
        <v>738721</v>
      </c>
      <c r="D5" s="6" t="n">
        <v>2450287</v>
      </c>
      <c r="E5" s="6" t="n">
        <v>312078</v>
      </c>
    </row>
    <row r="6">
      <c r="A6" s="4" t="inlineStr">
        <is>
          <t>Options [Member]</t>
        </is>
      </c>
    </row>
    <row r="7">
      <c r="A7" s="4" t="inlineStr">
        <is>
          <t>Total potentially dilutive shares</t>
        </is>
      </c>
      <c r="B7" s="6" t="n">
        <v>4821</v>
      </c>
      <c r="C7" s="6" t="n">
        <v>4821</v>
      </c>
      <c r="D7" s="6" t="n">
        <v>4821</v>
      </c>
      <c r="E7" s="6" t="n">
        <v>4821</v>
      </c>
    </row>
    <row r="8">
      <c r="A8" s="4" t="inlineStr">
        <is>
          <t>Convertible Debt [Member]</t>
        </is>
      </c>
    </row>
    <row r="9">
      <c r="A9" s="4" t="inlineStr">
        <is>
          <t>Total potentially dilutive shares</t>
        </is>
      </c>
      <c r="B9" s="6" t="n">
        <v>32350</v>
      </c>
      <c r="C9" s="6" t="n">
        <v>1108109</v>
      </c>
      <c r="D9" s="6" t="n">
        <v>95400</v>
      </c>
      <c r="E9" s="6" t="n">
        <v>6181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6" customWidth="1" min="5" max="5"/>
    <col width="34" customWidth="1" min="6" max="6"/>
    <col width="13" customWidth="1" min="7" max="7"/>
  </cols>
  <sheetData>
    <row r="1">
      <c r="A1" s="1" t="inlineStr">
        <is>
          <t>Condensed Consolidated Statements of Changes in Stockholders' (Deficit) Equity - USD ($)</t>
        </is>
      </c>
      <c r="B1" s="2" t="inlineStr">
        <is>
          <t>Common Stock [Member]</t>
        </is>
      </c>
      <c r="C1" s="2" t="inlineStr">
        <is>
          <t>Additional Paid-In Capital [Member]</t>
        </is>
      </c>
      <c r="D1" s="2" t="inlineStr">
        <is>
          <t>Accumulated Deficit [Member]</t>
        </is>
      </c>
      <c r="E1" s="2" t="inlineStr">
        <is>
          <t>Total Controlling Interest [Member]</t>
        </is>
      </c>
      <c r="F1" s="2" t="inlineStr">
        <is>
          <t>Non-Controlling Interest [Member]</t>
        </is>
      </c>
      <c r="G1" s="2" t="inlineStr">
        <is>
          <t>Total</t>
        </is>
      </c>
    </row>
    <row r="2">
      <c r="A2" s="4" t="inlineStr">
        <is>
          <t>Balance at Dec. 31, 2017</t>
        </is>
      </c>
      <c r="B2" s="5" t="n">
        <v>109</v>
      </c>
      <c r="C2" s="5" t="n">
        <v>13920110</v>
      </c>
      <c r="D2" s="5" t="n">
        <v>-17052086</v>
      </c>
      <c r="E2" s="5" t="n">
        <v>-3131867</v>
      </c>
      <c r="F2" s="5" t="n">
        <v>-69928</v>
      </c>
      <c r="G2" s="5" t="n">
        <v>-3201795</v>
      </c>
    </row>
    <row r="3">
      <c r="A3" s="4" t="inlineStr">
        <is>
          <t>Balance, shares at Dec. 31, 2017</t>
        </is>
      </c>
      <c r="B3" s="6" t="n">
        <v>1091122</v>
      </c>
    </row>
    <row r="4">
      <c r="A4" s="4" t="inlineStr">
        <is>
          <t>Beneficial conversion feature - Convertible Notes</t>
        </is>
      </c>
      <c r="B4" s="4" t="inlineStr">
        <is>
          <t xml:space="preserve"> </t>
        </is>
      </c>
      <c r="C4" s="6" t="n">
        <v>2537008</v>
      </c>
      <c r="D4" s="4" t="inlineStr">
        <is>
          <t xml:space="preserve"> </t>
        </is>
      </c>
      <c r="E4" s="6" t="n">
        <v>2537008</v>
      </c>
      <c r="F4" s="4" t="inlineStr">
        <is>
          <t xml:space="preserve"> </t>
        </is>
      </c>
      <c r="G4" s="6" t="n">
        <v>2537008</v>
      </c>
    </row>
    <row r="5">
      <c r="A5" s="4" t="inlineStr">
        <is>
          <t>Warrants issued in connection with convertible debt</t>
        </is>
      </c>
      <c r="B5" s="4" t="inlineStr">
        <is>
          <t xml:space="preserve"> </t>
        </is>
      </c>
      <c r="C5" s="6" t="n">
        <v>12332</v>
      </c>
      <c r="D5" s="4" t="inlineStr">
        <is>
          <t xml:space="preserve"> </t>
        </is>
      </c>
      <c r="E5" s="6" t="n">
        <v>12332</v>
      </c>
      <c r="F5" s="4" t="inlineStr">
        <is>
          <t xml:space="preserve"> </t>
        </is>
      </c>
      <c r="G5" s="6" t="n">
        <v>12332</v>
      </c>
    </row>
    <row r="6">
      <c r="A6" s="4" t="inlineStr">
        <is>
          <t>Warrants issued and recorded as debt discount in connection with convertible notes payable</t>
        </is>
      </c>
      <c r="B6" s="4" t="inlineStr">
        <is>
          <t xml:space="preserve"> </t>
        </is>
      </c>
      <c r="C6" s="6" t="n">
        <v>305055</v>
      </c>
      <c r="D6" s="4" t="inlineStr">
        <is>
          <t xml:space="preserve"> </t>
        </is>
      </c>
      <c r="E6" s="6" t="n">
        <v>305055</v>
      </c>
      <c r="F6" s="4" t="inlineStr">
        <is>
          <t xml:space="preserve"> </t>
        </is>
      </c>
      <c r="G6" s="6" t="n">
        <v>305055</v>
      </c>
    </row>
    <row r="7">
      <c r="A7" s="4" t="inlineStr">
        <is>
          <t>Offering on March 29, 2018, net of underwriter's discount and offering cost of $58,798</t>
        </is>
      </c>
      <c r="B7" s="4" t="inlineStr">
        <is>
          <t xml:space="preserve"> </t>
        </is>
      </c>
      <c r="C7" s="6" t="n">
        <v>85576</v>
      </c>
      <c r="D7" s="4" t="inlineStr">
        <is>
          <t xml:space="preserve"> </t>
        </is>
      </c>
      <c r="E7" s="6" t="n">
        <v>85576</v>
      </c>
      <c r="F7" s="4" t="inlineStr">
        <is>
          <t xml:space="preserve"> </t>
        </is>
      </c>
      <c r="G7" s="6" t="n">
        <v>85576</v>
      </c>
    </row>
    <row r="8">
      <c r="A8" s="4" t="inlineStr">
        <is>
          <t>Offering on March 29, 2018, net of underwriter's discount and offering cost of $58,798, shares</t>
        </is>
      </c>
      <c r="B8" s="6" t="n">
        <v>6308</v>
      </c>
    </row>
    <row r="9">
      <c r="A9" s="4" t="inlineStr">
        <is>
          <t>Conversion of convertible notes payable into common stock</t>
        </is>
      </c>
      <c r="B9" s="5" t="n">
        <v>8</v>
      </c>
      <c r="C9" s="6" t="n">
        <v>899332</v>
      </c>
      <c r="D9" s="4" t="inlineStr">
        <is>
          <t xml:space="preserve"> </t>
        </is>
      </c>
      <c r="E9" s="6" t="n">
        <v>899340</v>
      </c>
      <c r="F9" s="4" t="inlineStr">
        <is>
          <t xml:space="preserve"> </t>
        </is>
      </c>
      <c r="G9" s="6" t="n">
        <v>899340</v>
      </c>
    </row>
    <row r="10">
      <c r="A10" s="4" t="inlineStr">
        <is>
          <t>Conversion of convertible notes payable into common stock, shares</t>
        </is>
      </c>
      <c r="B10" s="6" t="n">
        <v>79060</v>
      </c>
    </row>
    <row r="11">
      <c r="A11" s="4" t="inlineStr">
        <is>
          <t>Stock-based compensation: Amortization of restricted common stock</t>
        </is>
      </c>
      <c r="B11" s="4" t="inlineStr">
        <is>
          <t xml:space="preserve"> </t>
        </is>
      </c>
      <c r="C11" s="6" t="n">
        <v>39091</v>
      </c>
      <c r="D11" s="4" t="inlineStr">
        <is>
          <t xml:space="preserve"> </t>
        </is>
      </c>
      <c r="E11" s="6" t="n">
        <v>39091</v>
      </c>
      <c r="F11" s="4" t="inlineStr">
        <is>
          <t xml:space="preserve"> </t>
        </is>
      </c>
      <c r="G11" s="6" t="n">
        <v>39091</v>
      </c>
    </row>
    <row r="12">
      <c r="A12" s="4" t="inlineStr">
        <is>
          <t>Net loss</t>
        </is>
      </c>
      <c r="B12" s="4" t="inlineStr">
        <is>
          <t xml:space="preserve"> </t>
        </is>
      </c>
      <c r="C12" s="4" t="inlineStr">
        <is>
          <t xml:space="preserve"> </t>
        </is>
      </c>
      <c r="D12" s="6" t="n">
        <v>-3183726</v>
      </c>
      <c r="E12" s="6" t="n">
        <v>-3183726</v>
      </c>
      <c r="F12" s="6" t="n">
        <v>-7257</v>
      </c>
      <c r="G12" s="6" t="n">
        <v>-3190983</v>
      </c>
    </row>
    <row r="13">
      <c r="A13" s="4" t="inlineStr">
        <is>
          <t>Balance at Mar. 31, 2018</t>
        </is>
      </c>
      <c r="B13" s="5" t="n">
        <v>117</v>
      </c>
      <c r="C13" s="6" t="n">
        <v>17798504</v>
      </c>
      <c r="D13" s="6" t="n">
        <v>-20235812</v>
      </c>
      <c r="E13" s="6" t="n">
        <v>-2437191</v>
      </c>
      <c r="F13" s="6" t="n">
        <v>-77185</v>
      </c>
      <c r="G13" s="6" t="n">
        <v>-2514376</v>
      </c>
    </row>
    <row r="14">
      <c r="A14" s="4" t="inlineStr">
        <is>
          <t>Balance, shares at Mar. 31, 2018</t>
        </is>
      </c>
      <c r="B14" s="6" t="n">
        <v>1176490</v>
      </c>
    </row>
    <row r="15">
      <c r="A15" s="4" t="inlineStr">
        <is>
          <t>Balance at Dec. 31, 2017</t>
        </is>
      </c>
      <c r="B15" s="5" t="n">
        <v>109</v>
      </c>
      <c r="C15" s="6" t="n">
        <v>13920110</v>
      </c>
      <c r="D15" s="6" t="n">
        <v>-17052086</v>
      </c>
      <c r="E15" s="6" t="n">
        <v>-3131867</v>
      </c>
      <c r="F15" s="6" t="n">
        <v>-69928</v>
      </c>
      <c r="G15" s="6" t="n">
        <v>-3201795</v>
      </c>
    </row>
    <row r="16">
      <c r="A16" s="4" t="inlineStr">
        <is>
          <t>Balance, shares at Dec. 31, 2017</t>
        </is>
      </c>
      <c r="B16" s="6" t="n">
        <v>1091122</v>
      </c>
    </row>
    <row r="17">
      <c r="A17" s="4" t="inlineStr">
        <is>
          <t>Warrants issued and recorded as debt discount in connection with convertible notes payable</t>
        </is>
      </c>
      <c r="G17" s="6" t="n">
        <v>343818</v>
      </c>
    </row>
    <row r="18">
      <c r="A18" s="4" t="inlineStr">
        <is>
          <t>Net loss</t>
        </is>
      </c>
      <c r="G18" s="6" t="n">
        <v>-7204540</v>
      </c>
    </row>
    <row r="19">
      <c r="A19" s="4" t="inlineStr">
        <is>
          <t>Balance at Dec. 31, 2018</t>
        </is>
      </c>
      <c r="B19" s="5" t="n">
        <v>148</v>
      </c>
      <c r="C19" s="6" t="n">
        <v>20990373</v>
      </c>
      <c r="D19" s="6" t="n">
        <v>-23833656</v>
      </c>
      <c r="E19" s="6" t="n">
        <v>-2843135</v>
      </c>
      <c r="F19" s="4" t="inlineStr">
        <is>
          <t xml:space="preserve"> </t>
        </is>
      </c>
      <c r="G19" s="6" t="n">
        <v>-2843135</v>
      </c>
    </row>
    <row r="20">
      <c r="A20" s="4" t="inlineStr">
        <is>
          <t>Balance, shares at Dec. 31, 2018</t>
        </is>
      </c>
      <c r="B20" s="6" t="n">
        <v>1489686</v>
      </c>
    </row>
    <row r="21">
      <c r="A21" s="4" t="inlineStr">
        <is>
          <t>Balance at Mar. 31, 2018</t>
        </is>
      </c>
      <c r="B21" s="5" t="n">
        <v>117</v>
      </c>
      <c r="C21" s="6" t="n">
        <v>17798504</v>
      </c>
      <c r="D21" s="6" t="n">
        <v>-20235812</v>
      </c>
      <c r="E21" s="6" t="n">
        <v>-2437191</v>
      </c>
      <c r="F21" s="6" t="n">
        <v>-77185</v>
      </c>
      <c r="G21" s="6" t="n">
        <v>-2514376</v>
      </c>
    </row>
    <row r="22">
      <c r="A22" s="4" t="inlineStr">
        <is>
          <t>Balance, shares at Mar. 31, 2018</t>
        </is>
      </c>
      <c r="B22" s="6" t="n">
        <v>1176490</v>
      </c>
    </row>
    <row r="23">
      <c r="A23" s="4" t="inlineStr">
        <is>
          <t>Issuance of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restricted stock, shares</t>
        </is>
      </c>
      <c r="B24" s="6" t="n">
        <v>3755</v>
      </c>
    </row>
    <row r="25">
      <c r="A25" s="4" t="inlineStr">
        <is>
          <t>Beneficial conversion feature - Convertible Notes</t>
        </is>
      </c>
      <c r="B25" s="4" t="inlineStr">
        <is>
          <t xml:space="preserve"> </t>
        </is>
      </c>
      <c r="C25" s="6" t="n">
        <v>39072</v>
      </c>
      <c r="D25" s="4" t="inlineStr">
        <is>
          <t xml:space="preserve"> </t>
        </is>
      </c>
      <c r="E25" s="6" t="n">
        <v>39072</v>
      </c>
      <c r="F25" s="4" t="inlineStr">
        <is>
          <t xml:space="preserve"> </t>
        </is>
      </c>
      <c r="G25" s="6" t="n">
        <v>39072</v>
      </c>
    </row>
    <row r="26">
      <c r="A26" s="4" t="inlineStr">
        <is>
          <t>Warrants issued and recorded as debt discount in connection with convertible notes payable</t>
        </is>
      </c>
      <c r="B26" s="4" t="inlineStr">
        <is>
          <t xml:space="preserve"> </t>
        </is>
      </c>
      <c r="C26" s="6" t="n">
        <v>38763</v>
      </c>
      <c r="D26" s="4" t="inlineStr">
        <is>
          <t xml:space="preserve"> </t>
        </is>
      </c>
      <c r="E26" s="6" t="n">
        <v>38763</v>
      </c>
      <c r="F26" s="4" t="inlineStr">
        <is>
          <t xml:space="preserve"> </t>
        </is>
      </c>
      <c r="G26" s="6" t="n">
        <v>38763</v>
      </c>
    </row>
    <row r="27">
      <c r="A27" s="4" t="inlineStr">
        <is>
          <t>Stock-based compensation: Amortization of restricted common stock</t>
        </is>
      </c>
      <c r="B27" s="4" t="inlineStr">
        <is>
          <t xml:space="preserve"> </t>
        </is>
      </c>
      <c r="C27" s="6" t="n">
        <v>27133</v>
      </c>
      <c r="D27" s="4" t="inlineStr">
        <is>
          <t xml:space="preserve"> </t>
        </is>
      </c>
      <c r="E27" s="6" t="n">
        <v>27133</v>
      </c>
      <c r="F27" s="4" t="inlineStr">
        <is>
          <t xml:space="preserve"> </t>
        </is>
      </c>
      <c r="G27" s="6" t="n">
        <v>27133</v>
      </c>
    </row>
    <row r="28">
      <c r="A28" s="4" t="inlineStr">
        <is>
          <t>Shares issued for common stock</t>
        </is>
      </c>
      <c r="B28" s="5" t="n">
        <v>3</v>
      </c>
      <c r="C28" s="6" t="n">
        <v>179997</v>
      </c>
      <c r="D28" s="4" t="inlineStr">
        <is>
          <t xml:space="preserve"> </t>
        </is>
      </c>
      <c r="E28" s="6" t="n">
        <v>180000</v>
      </c>
      <c r="F28" s="4" t="inlineStr">
        <is>
          <t xml:space="preserve"> </t>
        </is>
      </c>
      <c r="G28" s="6" t="n">
        <v>180000</v>
      </c>
    </row>
    <row r="29">
      <c r="A29" s="4" t="inlineStr">
        <is>
          <t>Shares issued for common stock, shares</t>
        </is>
      </c>
      <c r="B29" s="6" t="n">
        <v>25715</v>
      </c>
    </row>
    <row r="30">
      <c r="A30" s="4" t="inlineStr">
        <is>
          <t>Beneficial conversion feature - Convertible Note to Former Parent</t>
        </is>
      </c>
      <c r="B30" s="4" t="inlineStr">
        <is>
          <t xml:space="preserve"> </t>
        </is>
      </c>
      <c r="C30" s="6" t="n">
        <v>475000</v>
      </c>
      <c r="D30" s="4" t="inlineStr">
        <is>
          <t xml:space="preserve"> </t>
        </is>
      </c>
      <c r="E30" s="6" t="n">
        <v>475000</v>
      </c>
      <c r="F30" s="4" t="inlineStr">
        <is>
          <t xml:space="preserve"> </t>
        </is>
      </c>
      <c r="G30" s="6" t="n">
        <v>475000</v>
      </c>
    </row>
    <row r="31">
      <c r="A31" s="4" t="inlineStr">
        <is>
          <t>Warrants issued in connection with common stock and convertible debt</t>
        </is>
      </c>
      <c r="B31" s="4" t="inlineStr">
        <is>
          <t xml:space="preserve"> </t>
        </is>
      </c>
      <c r="C31" s="6" t="n">
        <v>3750</v>
      </c>
      <c r="D31" s="4" t="inlineStr">
        <is>
          <t xml:space="preserve"> </t>
        </is>
      </c>
      <c r="E31" s="6" t="n">
        <v>3750</v>
      </c>
      <c r="F31" s="4" t="inlineStr">
        <is>
          <t xml:space="preserve"> </t>
        </is>
      </c>
      <c r="G31" s="6" t="n">
        <v>3750</v>
      </c>
    </row>
    <row r="32">
      <c r="A32" s="4" t="inlineStr">
        <is>
          <t>Conversion of convertible note payable to Former Parent into common stock</t>
        </is>
      </c>
      <c r="B32" s="5" t="n">
        <v>11</v>
      </c>
      <c r="C32" s="6" t="n">
        <v>392531</v>
      </c>
      <c r="D32" s="4" t="inlineStr">
        <is>
          <t xml:space="preserve"> </t>
        </is>
      </c>
      <c r="E32" s="6" t="n">
        <v>392542</v>
      </c>
      <c r="F32" s="4" t="inlineStr">
        <is>
          <t xml:space="preserve"> </t>
        </is>
      </c>
      <c r="G32" s="6" t="n">
        <v>392542</v>
      </c>
    </row>
    <row r="33">
      <c r="A33" s="4" t="inlineStr">
        <is>
          <t>Conversion of convertible note payable to Former Parent into common stock, shares</t>
        </is>
      </c>
      <c r="B33" s="6" t="n">
        <v>112154</v>
      </c>
    </row>
    <row r="34">
      <c r="A34" s="4" t="inlineStr">
        <is>
          <t>Sale of interest in CTI</t>
        </is>
      </c>
      <c r="B34" s="4" t="inlineStr">
        <is>
          <t xml:space="preserve"> </t>
        </is>
      </c>
      <c r="C34" s="4" t="inlineStr">
        <is>
          <t xml:space="preserve"> </t>
        </is>
      </c>
      <c r="D34" s="6" t="n">
        <v>420899</v>
      </c>
      <c r="E34" s="6" t="n">
        <v>420899</v>
      </c>
      <c r="F34" s="6" t="n">
        <v>71999</v>
      </c>
      <c r="G34" s="6" t="n">
        <v>492898</v>
      </c>
    </row>
    <row r="35">
      <c r="A35" s="4" t="inlineStr">
        <is>
          <t>Net loss</t>
        </is>
      </c>
      <c r="B35" s="4" t="inlineStr">
        <is>
          <t xml:space="preserve"> </t>
        </is>
      </c>
      <c r="C35" s="4" t="inlineStr">
        <is>
          <t xml:space="preserve"> </t>
        </is>
      </c>
      <c r="D35" s="6" t="n">
        <v>-2368921</v>
      </c>
      <c r="E35" s="6" t="n">
        <v>-2368921</v>
      </c>
      <c r="F35" s="6" t="n">
        <v>5186</v>
      </c>
      <c r="G35" s="6" t="n">
        <v>-2363735</v>
      </c>
    </row>
    <row r="36">
      <c r="A36" s="4" t="inlineStr">
        <is>
          <t>Balance at Jun. 30, 2018</t>
        </is>
      </c>
      <c r="B36" s="5" t="n">
        <v>131</v>
      </c>
      <c r="C36" s="6" t="n">
        <v>18954750</v>
      </c>
      <c r="D36" s="6" t="n">
        <v>-22183834</v>
      </c>
      <c r="E36" s="6" t="n">
        <v>-3228953</v>
      </c>
      <c r="F36" s="4" t="inlineStr">
        <is>
          <t xml:space="preserve"> </t>
        </is>
      </c>
      <c r="G36" s="6" t="n">
        <v>-3228953</v>
      </c>
    </row>
    <row r="37">
      <c r="A37" s="4" t="inlineStr">
        <is>
          <t>Balance, shares at Jun. 30, 2018</t>
        </is>
      </c>
      <c r="B37" s="6" t="n">
        <v>1318114</v>
      </c>
    </row>
    <row r="38">
      <c r="A38" s="4" t="inlineStr">
        <is>
          <t>Restricted stock issued as compensation for services</t>
        </is>
      </c>
      <c r="B38" s="5" t="n">
        <v>4</v>
      </c>
      <c r="C38" s="6" t="n">
        <v>249996</v>
      </c>
      <c r="D38" s="4" t="inlineStr">
        <is>
          <t xml:space="preserve"> </t>
        </is>
      </c>
      <c r="E38" s="6" t="n">
        <v>250000</v>
      </c>
      <c r="F38" s="4" t="inlineStr">
        <is>
          <t xml:space="preserve"> </t>
        </is>
      </c>
      <c r="G38" s="6" t="n">
        <v>250000</v>
      </c>
    </row>
    <row r="39">
      <c r="A39" s="4" t="inlineStr">
        <is>
          <t>Restricted stock issued as compensation for services, shares</t>
        </is>
      </c>
      <c r="B39" s="6" t="n">
        <v>35714</v>
      </c>
    </row>
    <row r="40">
      <c r="A40" s="4" t="inlineStr">
        <is>
          <t>Beneficial conversion feature - Convertible Notes</t>
        </is>
      </c>
      <c r="B40" s="4" t="inlineStr">
        <is>
          <t xml:space="preserve"> </t>
        </is>
      </c>
      <c r="C40" s="6" t="n">
        <v>143591</v>
      </c>
      <c r="D40" s="4" t="inlineStr">
        <is>
          <t xml:space="preserve"> </t>
        </is>
      </c>
      <c r="E40" s="6" t="n">
        <v>143591</v>
      </c>
      <c r="F40" s="4" t="inlineStr">
        <is>
          <t xml:space="preserve"> </t>
        </is>
      </c>
      <c r="G40" s="6" t="n">
        <v>143591</v>
      </c>
    </row>
    <row r="41">
      <c r="A41" s="4" t="inlineStr">
        <is>
          <t>Stock-based compensation: Amortization of restricted common stock</t>
        </is>
      </c>
      <c r="B41" s="4" t="inlineStr">
        <is>
          <t xml:space="preserve"> </t>
        </is>
      </c>
      <c r="C41" s="6" t="n">
        <v>33876</v>
      </c>
      <c r="D41" s="4" t="inlineStr">
        <is>
          <t xml:space="preserve"> </t>
        </is>
      </c>
      <c r="E41" s="6" t="n">
        <v>33876</v>
      </c>
      <c r="F41" s="4" t="inlineStr">
        <is>
          <t xml:space="preserve"> </t>
        </is>
      </c>
      <c r="G41" s="6" t="n">
        <v>33876</v>
      </c>
    </row>
    <row r="42">
      <c r="A42" s="4" t="inlineStr">
        <is>
          <t>Net loss</t>
        </is>
      </c>
      <c r="B42" s="4" t="inlineStr">
        <is>
          <t xml:space="preserve"> </t>
        </is>
      </c>
      <c r="C42" s="4" t="inlineStr">
        <is>
          <t xml:space="preserve"> </t>
        </is>
      </c>
      <c r="D42" s="6" t="n">
        <v>-1144557</v>
      </c>
      <c r="E42" s="6" t="n">
        <v>-1144557</v>
      </c>
      <c r="F42" s="4" t="inlineStr">
        <is>
          <t xml:space="preserve"> </t>
        </is>
      </c>
      <c r="G42" s="6" t="n">
        <v>-1144557</v>
      </c>
    </row>
    <row r="43">
      <c r="A43" s="4" t="inlineStr">
        <is>
          <t>Balance at Sep. 30, 2018</t>
        </is>
      </c>
      <c r="B43" s="5" t="n">
        <v>135</v>
      </c>
      <c r="C43" s="6" t="n">
        <v>19525912</v>
      </c>
      <c r="D43" s="6" t="n">
        <v>-23328391</v>
      </c>
      <c r="E43" s="6" t="n">
        <v>-3802344</v>
      </c>
      <c r="F43" s="4" t="inlineStr">
        <is>
          <t xml:space="preserve"> </t>
        </is>
      </c>
      <c r="G43" s="6" t="n">
        <v>-3802344</v>
      </c>
    </row>
    <row r="44">
      <c r="A44" s="4" t="inlineStr">
        <is>
          <t>Balance, shares at Sep. 30, 2018</t>
        </is>
      </c>
      <c r="B44" s="6" t="n">
        <v>1353828</v>
      </c>
    </row>
    <row r="45">
      <c r="A45" s="4" t="inlineStr">
        <is>
          <t>Beneficial conversion feature - Convertible Notes</t>
        </is>
      </c>
      <c r="B45" s="4" t="inlineStr">
        <is>
          <t xml:space="preserve"> </t>
        </is>
      </c>
      <c r="C45" s="6" t="n">
        <v>239835</v>
      </c>
      <c r="D45" s="4" t="inlineStr">
        <is>
          <t xml:space="preserve"> </t>
        </is>
      </c>
      <c r="E45" s="6" t="n">
        <v>239835</v>
      </c>
      <c r="F45" s="4" t="inlineStr">
        <is>
          <t xml:space="preserve"> </t>
        </is>
      </c>
      <c r="G45" s="6" t="n">
        <v>239835</v>
      </c>
    </row>
    <row r="46">
      <c r="A46" s="4" t="inlineStr">
        <is>
          <t>Conversion of convertible notes payable into common stock</t>
        </is>
      </c>
      <c r="B46" s="5" t="n">
        <v>13</v>
      </c>
      <c r="C46" s="6" t="n">
        <v>950987</v>
      </c>
      <c r="D46" s="4" t="inlineStr">
        <is>
          <t xml:space="preserve"> </t>
        </is>
      </c>
      <c r="E46" s="6" t="n">
        <v>951000</v>
      </c>
      <c r="F46" s="4" t="inlineStr">
        <is>
          <t xml:space="preserve"> </t>
        </is>
      </c>
      <c r="G46" s="6" t="n">
        <v>951000</v>
      </c>
    </row>
    <row r="47">
      <c r="A47" s="4" t="inlineStr">
        <is>
          <t>Conversion of convertible notes payable into common stock, shares</t>
        </is>
      </c>
      <c r="B47" s="6" t="n">
        <v>135858</v>
      </c>
    </row>
    <row r="48">
      <c r="A48" s="4" t="inlineStr">
        <is>
          <t>Stock-based compensation: Amortization of restricted common stock</t>
        </is>
      </c>
      <c r="B48" s="4" t="inlineStr">
        <is>
          <t xml:space="preserve"> </t>
        </is>
      </c>
      <c r="C48" s="6" t="n">
        <v>33866</v>
      </c>
      <c r="D48" s="4" t="inlineStr">
        <is>
          <t xml:space="preserve"> </t>
        </is>
      </c>
      <c r="E48" s="6" t="n">
        <v>33866</v>
      </c>
      <c r="F48" s="4" t="inlineStr">
        <is>
          <t xml:space="preserve"> </t>
        </is>
      </c>
      <c r="G48" s="6" t="n">
        <v>33866</v>
      </c>
    </row>
    <row r="49">
      <c r="A49" s="4" t="inlineStr">
        <is>
          <t>Warrants issued in connection with common stock and convertible debt</t>
        </is>
      </c>
      <c r="B49" s="4" t="inlineStr">
        <is>
          <t xml:space="preserve"> </t>
        </is>
      </c>
      <c r="C49" s="6" t="n">
        <v>239773</v>
      </c>
      <c r="D49" s="4" t="inlineStr">
        <is>
          <t xml:space="preserve"> </t>
        </is>
      </c>
      <c r="E49" s="6" t="n">
        <v>239773</v>
      </c>
      <c r="F49" s="4" t="inlineStr">
        <is>
          <t xml:space="preserve"> </t>
        </is>
      </c>
      <c r="G49" s="6" t="n">
        <v>239773</v>
      </c>
    </row>
    <row r="50">
      <c r="A50" s="4" t="inlineStr">
        <is>
          <t>Net loss</t>
        </is>
      </c>
      <c r="B50" s="4" t="inlineStr">
        <is>
          <t xml:space="preserve"> </t>
        </is>
      </c>
      <c r="C50" s="4" t="inlineStr">
        <is>
          <t xml:space="preserve"> </t>
        </is>
      </c>
      <c r="D50" s="6" t="n">
        <v>-505265</v>
      </c>
      <c r="E50" s="6" t="n">
        <v>-505265</v>
      </c>
      <c r="F50" s="4" t="inlineStr">
        <is>
          <t xml:space="preserve"> </t>
        </is>
      </c>
      <c r="G50" s="6" t="n">
        <v>-505265</v>
      </c>
    </row>
    <row r="51">
      <c r="A51" s="4" t="inlineStr">
        <is>
          <t>Balance at Dec. 31, 2018</t>
        </is>
      </c>
      <c r="B51" s="5" t="n">
        <v>148</v>
      </c>
      <c r="C51" s="6" t="n">
        <v>20990373</v>
      </c>
      <c r="D51" s="6" t="n">
        <v>-23833656</v>
      </c>
      <c r="E51" s="6" t="n">
        <v>-2843135</v>
      </c>
      <c r="F51" s="4" t="inlineStr">
        <is>
          <t xml:space="preserve"> </t>
        </is>
      </c>
      <c r="G51" s="6" t="n">
        <v>-2843135</v>
      </c>
    </row>
    <row r="52">
      <c r="A52" s="4" t="inlineStr">
        <is>
          <t>Balance, shares at Dec. 31, 2018</t>
        </is>
      </c>
      <c r="B52" s="6" t="n">
        <v>1489686</v>
      </c>
    </row>
    <row r="53">
      <c r="A53" s="4" t="inlineStr">
        <is>
          <t>Cumulative effect of change in accounting principle</t>
        </is>
      </c>
      <c r="B53" s="4" t="inlineStr">
        <is>
          <t xml:space="preserve"> </t>
        </is>
      </c>
      <c r="C53" s="4" t="inlineStr">
        <is>
          <t xml:space="preserve"> </t>
        </is>
      </c>
      <c r="D53" s="6" t="n">
        <v>-875902</v>
      </c>
      <c r="G53" s="6" t="n">
        <v>-875902</v>
      </c>
    </row>
    <row r="54">
      <c r="A54" s="4" t="inlineStr">
        <is>
          <t>Issuance of restricted stock</t>
        </is>
      </c>
      <c r="B54" s="5" t="n">
        <v>1</v>
      </c>
      <c r="C54" s="6" t="n">
        <v>-1</v>
      </c>
      <c r="D54" s="4" t="inlineStr">
        <is>
          <t xml:space="preserve"> </t>
        </is>
      </c>
      <c r="G54" s="4" t="inlineStr">
        <is>
          <t xml:space="preserve"> </t>
        </is>
      </c>
    </row>
    <row r="55">
      <c r="A55" s="4" t="inlineStr">
        <is>
          <t>Issuance of restricted stock, shares</t>
        </is>
      </c>
      <c r="B55" s="6" t="n">
        <v>1988</v>
      </c>
    </row>
    <row r="56">
      <c r="A56" s="4" t="inlineStr">
        <is>
          <t>Restricted stock issued as compensation for services</t>
        </is>
      </c>
      <c r="B56" s="5" t="n">
        <v>2</v>
      </c>
      <c r="C56" s="6" t="n">
        <v>139998</v>
      </c>
      <c r="D56" s="4" t="inlineStr">
        <is>
          <t xml:space="preserve"> </t>
        </is>
      </c>
      <c r="G56" s="6" t="n">
        <v>140000</v>
      </c>
    </row>
    <row r="57">
      <c r="A57" s="4" t="inlineStr">
        <is>
          <t>Restricted stock issued as compensation for services, shares</t>
        </is>
      </c>
      <c r="B57" s="6" t="n">
        <v>20000</v>
      </c>
    </row>
    <row r="58">
      <c r="A58" s="4" t="inlineStr">
        <is>
          <t>Beneficial conversion feature - Convertible Notes</t>
        </is>
      </c>
      <c r="B58" s="4" t="inlineStr">
        <is>
          <t xml:space="preserve"> </t>
        </is>
      </c>
      <c r="C58" s="6" t="n">
        <v>217800</v>
      </c>
      <c r="D58" s="4" t="inlineStr">
        <is>
          <t xml:space="preserve"> </t>
        </is>
      </c>
      <c r="G58" s="6" t="n">
        <v>217800</v>
      </c>
    </row>
    <row r="59">
      <c r="A59" s="4" t="inlineStr">
        <is>
          <t>Warrants issued and recorded as debt discount in connection with convertible notes payable</t>
        </is>
      </c>
      <c r="B59" s="4" t="inlineStr">
        <is>
          <t xml:space="preserve"> </t>
        </is>
      </c>
      <c r="C59" s="6" t="n">
        <v>217641</v>
      </c>
      <c r="D59" s="4" t="inlineStr">
        <is>
          <t xml:space="preserve"> </t>
        </is>
      </c>
      <c r="G59" s="6" t="n">
        <v>217641</v>
      </c>
    </row>
    <row r="60">
      <c r="A60" s="4" t="inlineStr">
        <is>
          <t>Stock-based compensation: Amortization of restricted common stock</t>
        </is>
      </c>
      <c r="B60" s="4" t="inlineStr">
        <is>
          <t xml:space="preserve"> </t>
        </is>
      </c>
      <c r="C60" s="6" t="n">
        <v>165133</v>
      </c>
      <c r="D60" s="4" t="inlineStr">
        <is>
          <t xml:space="preserve"> </t>
        </is>
      </c>
      <c r="G60" s="6" t="n">
        <v>165133</v>
      </c>
    </row>
    <row r="61">
      <c r="A61" s="4" t="inlineStr">
        <is>
          <t>Net loss</t>
        </is>
      </c>
      <c r="B61" s="4" t="inlineStr">
        <is>
          <t xml:space="preserve"> </t>
        </is>
      </c>
      <c r="C61" s="4" t="inlineStr">
        <is>
          <t xml:space="preserve"> </t>
        </is>
      </c>
      <c r="D61" s="6" t="n">
        <v>-1483479</v>
      </c>
      <c r="G61" s="6" t="n">
        <v>-1483479</v>
      </c>
    </row>
    <row r="62">
      <c r="A62" s="4" t="inlineStr">
        <is>
          <t>Balance at Mar. 31, 2019</t>
        </is>
      </c>
      <c r="B62" s="5" t="n">
        <v>151</v>
      </c>
      <c r="C62" s="6" t="n">
        <v>21730944</v>
      </c>
      <c r="D62" s="6" t="n">
        <v>-26193037</v>
      </c>
      <c r="G62" s="6" t="n">
        <v>-4461942</v>
      </c>
    </row>
    <row r="63">
      <c r="A63" s="4" t="inlineStr">
        <is>
          <t>Balance, shares at Mar. 31, 2019</t>
        </is>
      </c>
      <c r="B63" s="6" t="n">
        <v>1511674</v>
      </c>
    </row>
    <row r="64">
      <c r="A64" s="4" t="inlineStr">
        <is>
          <t>Balance at Dec. 31, 2018</t>
        </is>
      </c>
      <c r="B64" s="5" t="n">
        <v>148</v>
      </c>
      <c r="C64" s="6" t="n">
        <v>20990373</v>
      </c>
      <c r="D64" s="6" t="n">
        <v>-23833656</v>
      </c>
      <c r="E64" s="6" t="n">
        <v>-2843135</v>
      </c>
      <c r="F64" s="4" t="inlineStr">
        <is>
          <t xml:space="preserve"> </t>
        </is>
      </c>
      <c r="G64" s="6" t="n">
        <v>-2843135</v>
      </c>
    </row>
    <row r="65">
      <c r="A65" s="4" t="inlineStr">
        <is>
          <t>Balance, shares at Dec. 31, 2018</t>
        </is>
      </c>
      <c r="B65" s="6" t="n">
        <v>1489686</v>
      </c>
    </row>
    <row r="66">
      <c r="A66" s="4" t="inlineStr">
        <is>
          <t>Common stock issued in exchange for accrued interest</t>
        </is>
      </c>
      <c r="G66" s="4" t="inlineStr">
        <is>
          <t xml:space="preserve"> </t>
        </is>
      </c>
    </row>
    <row r="67">
      <c r="A67" s="4" t="inlineStr">
        <is>
          <t>Net loss</t>
        </is>
      </c>
      <c r="G67" s="6" t="n">
        <v>-3026085</v>
      </c>
    </row>
    <row r="68">
      <c r="A68" s="4" t="inlineStr">
        <is>
          <t>Balance at Jun. 30, 2019</t>
        </is>
      </c>
      <c r="B68" s="5" t="n">
        <v>160</v>
      </c>
      <c r="C68" s="6" t="n">
        <v>22859426</v>
      </c>
      <c r="D68" s="6" t="n">
        <v>-27735643</v>
      </c>
      <c r="G68" s="6" t="n">
        <v>-4876057</v>
      </c>
    </row>
    <row r="69">
      <c r="A69" s="4" t="inlineStr">
        <is>
          <t>Balance, shares at Jun. 30, 2019</t>
        </is>
      </c>
      <c r="B69" s="6" t="n">
        <v>1596101</v>
      </c>
    </row>
    <row r="70">
      <c r="A70" s="4" t="inlineStr">
        <is>
          <t>Balance at Dec. 31, 2018</t>
        </is>
      </c>
      <c r="B70" s="5" t="n">
        <v>148</v>
      </c>
      <c r="C70" s="6" t="n">
        <v>20990373</v>
      </c>
      <c r="D70" s="6" t="n">
        <v>-23833656</v>
      </c>
      <c r="E70" s="5" t="n">
        <v>-2843135</v>
      </c>
      <c r="F70" s="4" t="inlineStr">
        <is>
          <t xml:space="preserve"> </t>
        </is>
      </c>
      <c r="G70" s="6" t="n">
        <v>-2843135</v>
      </c>
    </row>
    <row r="71">
      <c r="A71" s="4" t="inlineStr">
        <is>
          <t>Balance, shares at Dec. 31, 2018</t>
        </is>
      </c>
      <c r="B71" s="6" t="n">
        <v>1489686</v>
      </c>
    </row>
    <row r="72">
      <c r="A72" s="4" t="inlineStr">
        <is>
          <t>Warrants issued and recorded as debt discount in connection with convertible notes payable</t>
        </is>
      </c>
      <c r="G72" s="4" t="inlineStr">
        <is>
          <t xml:space="preserve"> </t>
        </is>
      </c>
    </row>
    <row r="73">
      <c r="A73" s="4" t="inlineStr">
        <is>
          <t>Net loss</t>
        </is>
      </c>
      <c r="G73" s="6" t="n">
        <v>-28385044</v>
      </c>
    </row>
    <row r="74">
      <c r="A74" s="4" t="inlineStr">
        <is>
          <t>Balance at Dec. 31, 2019</t>
        </is>
      </c>
      <c r="B74" s="5" t="n">
        <v>571</v>
      </c>
      <c r="C74" s="6" t="n">
        <v>53339793</v>
      </c>
      <c r="D74" s="6" t="n">
        <v>-53094602</v>
      </c>
      <c r="G74" s="6" t="n">
        <v>245762</v>
      </c>
    </row>
    <row r="75">
      <c r="A75" s="4" t="inlineStr">
        <is>
          <t>Balance, shares at Dec. 31, 2019</t>
        </is>
      </c>
      <c r="B75" s="6" t="n">
        <v>5714464</v>
      </c>
    </row>
    <row r="76">
      <c r="A76" s="4" t="inlineStr">
        <is>
          <t>Balance at Mar. 31, 2019</t>
        </is>
      </c>
      <c r="B76" s="5" t="n">
        <v>151</v>
      </c>
      <c r="C76" s="6" t="n">
        <v>21730944</v>
      </c>
      <c r="D76" s="6" t="n">
        <v>-26193037</v>
      </c>
      <c r="G76" s="6" t="n">
        <v>-4461942</v>
      </c>
    </row>
    <row r="77">
      <c r="A77" s="4" t="inlineStr">
        <is>
          <t>Balance, shares at Mar. 31, 2019</t>
        </is>
      </c>
      <c r="B77" s="6" t="n">
        <v>1511674</v>
      </c>
    </row>
    <row r="78">
      <c r="A78" s="4" t="inlineStr">
        <is>
          <t>Common stock issued in exchange for interest earned on other notes payable</t>
        </is>
      </c>
      <c r="B78" s="5" t="n">
        <v>7</v>
      </c>
      <c r="C78" s="6" t="n">
        <v>479316</v>
      </c>
      <c r="D78" s="4" t="inlineStr">
        <is>
          <t xml:space="preserve"> </t>
        </is>
      </c>
      <c r="G78" s="6" t="n">
        <v>479323</v>
      </c>
    </row>
    <row r="79">
      <c r="A79" s="4" t="inlineStr">
        <is>
          <t>Common stock issued in exchange for interest earned on other notes payable, shares</t>
        </is>
      </c>
      <c r="B79" s="6" t="n">
        <v>68475</v>
      </c>
    </row>
    <row r="80">
      <c r="A80" s="4" t="inlineStr">
        <is>
          <t>Common stock issued in exchange for interest earned on convertible notes payable</t>
        </is>
      </c>
      <c r="B80" s="5" t="n">
        <v>2</v>
      </c>
      <c r="C80" s="6" t="n">
        <v>111664</v>
      </c>
      <c r="D80" s="4" t="inlineStr">
        <is>
          <t xml:space="preserve"> </t>
        </is>
      </c>
      <c r="G80" s="6" t="n">
        <v>111666</v>
      </c>
    </row>
    <row r="81">
      <c r="A81" s="4" t="inlineStr">
        <is>
          <t>Common stock issued in exchange for interest earned on convertible notes payable, shares</t>
        </is>
      </c>
      <c r="B81" s="6" t="n">
        <v>15952</v>
      </c>
    </row>
    <row r="82">
      <c r="A82" s="4" t="inlineStr">
        <is>
          <t>Beneficial conversion feature - Convertible Notes</t>
        </is>
      </c>
      <c r="B82" s="4" t="inlineStr">
        <is>
          <t xml:space="preserve"> </t>
        </is>
      </c>
      <c r="C82" s="6" t="n">
        <v>330220</v>
      </c>
      <c r="D82" s="4" t="inlineStr">
        <is>
          <t xml:space="preserve"> </t>
        </is>
      </c>
      <c r="G82" s="6" t="n">
        <v>330220</v>
      </c>
    </row>
    <row r="83">
      <c r="A83" s="4" t="inlineStr">
        <is>
          <t>Warrants issued and recorded as debt discount in connection with convertible notes payable</t>
        </is>
      </c>
      <c r="B83" s="4" t="inlineStr">
        <is>
          <t xml:space="preserve"> </t>
        </is>
      </c>
      <c r="C83" s="6" t="n">
        <v>330713</v>
      </c>
      <c r="D83" s="4" t="inlineStr">
        <is>
          <t xml:space="preserve"> </t>
        </is>
      </c>
      <c r="G83" s="6" t="n">
        <v>330713</v>
      </c>
    </row>
    <row r="84">
      <c r="A84" s="4" t="inlineStr">
        <is>
          <t>Stock-based compensation: Amortization of restricted common stock</t>
        </is>
      </c>
      <c r="B84" s="4" t="inlineStr">
        <is>
          <t xml:space="preserve"> </t>
        </is>
      </c>
      <c r="C84" s="6" t="n">
        <v>-123431</v>
      </c>
      <c r="D84" s="4" t="inlineStr">
        <is>
          <t xml:space="preserve"> </t>
        </is>
      </c>
      <c r="G84" s="6" t="n">
        <v>-123431</v>
      </c>
    </row>
    <row r="85">
      <c r="A85" s="4" t="inlineStr">
        <is>
          <t>Net loss</t>
        </is>
      </c>
      <c r="B85" s="4" t="inlineStr">
        <is>
          <t xml:space="preserve"> </t>
        </is>
      </c>
      <c r="C85" s="4" t="inlineStr">
        <is>
          <t xml:space="preserve"> </t>
        </is>
      </c>
      <c r="D85" s="6" t="n">
        <v>-1542606</v>
      </c>
      <c r="G85" s="6" t="n">
        <v>-1542606</v>
      </c>
    </row>
    <row r="86">
      <c r="A86" s="4" t="inlineStr">
        <is>
          <t>Balance at Jun. 30, 2019</t>
        </is>
      </c>
      <c r="B86" s="5" t="n">
        <v>160</v>
      </c>
      <c r="C86" s="6" t="n">
        <v>22859426</v>
      </c>
      <c r="D86" s="6" t="n">
        <v>-27735643</v>
      </c>
      <c r="G86" s="6" t="n">
        <v>-4876057</v>
      </c>
    </row>
    <row r="87">
      <c r="A87" s="4" t="inlineStr">
        <is>
          <t>Balance, shares at Jun. 30, 2019</t>
        </is>
      </c>
      <c r="B87" s="6" t="n">
        <v>1596101</v>
      </c>
    </row>
    <row r="88">
      <c r="A88" s="4" t="inlineStr">
        <is>
          <t>Restricted stock issued as compensation for services</t>
        </is>
      </c>
      <c r="B88" s="5" t="n">
        <v>4</v>
      </c>
      <c r="C88" s="6" t="n">
        <v>289996</v>
      </c>
      <c r="D88" s="4" t="inlineStr">
        <is>
          <t xml:space="preserve"> </t>
        </is>
      </c>
      <c r="G88" s="6" t="n">
        <v>290000</v>
      </c>
    </row>
    <row r="89">
      <c r="A89" s="4" t="inlineStr">
        <is>
          <t>Restricted stock issued as compensation for services, shares</t>
        </is>
      </c>
      <c r="B89" s="6" t="n">
        <v>41426</v>
      </c>
    </row>
    <row r="90">
      <c r="A90" s="4" t="inlineStr">
        <is>
          <t>Stock-based compensation: Amortization of restricted common stock</t>
        </is>
      </c>
      <c r="B90" s="4" t="inlineStr">
        <is>
          <t xml:space="preserve"> </t>
        </is>
      </c>
      <c r="C90" s="6" t="n">
        <v>19085</v>
      </c>
      <c r="D90" s="4" t="inlineStr">
        <is>
          <t xml:space="preserve"> </t>
        </is>
      </c>
      <c r="G90" s="6" t="n">
        <v>19085</v>
      </c>
    </row>
    <row r="91">
      <c r="A91" s="4" t="inlineStr">
        <is>
          <t>Common stock issued as compensation to board of directors</t>
        </is>
      </c>
      <c r="B91" s="5" t="n">
        <v>1</v>
      </c>
      <c r="C91" s="6" t="n">
        <v>119045</v>
      </c>
      <c r="D91" s="4" t="inlineStr">
        <is>
          <t xml:space="preserve"> </t>
        </is>
      </c>
      <c r="G91" s="6" t="n">
        <v>119046</v>
      </c>
    </row>
    <row r="92">
      <c r="A92" s="4" t="inlineStr">
        <is>
          <t>Common stock issued as compensation to board of directors, shares</t>
        </is>
      </c>
      <c r="B92" s="6" t="n">
        <v>17005</v>
      </c>
    </row>
    <row r="93">
      <c r="A93" s="4" t="inlineStr">
        <is>
          <t>Common stock issued as compensation for services</t>
        </is>
      </c>
      <c r="B93" s="4" t="inlineStr">
        <is>
          <t xml:space="preserve"> </t>
        </is>
      </c>
      <c r="C93" s="6" t="n">
        <v>3500</v>
      </c>
      <c r="D93" s="4" t="inlineStr">
        <is>
          <t xml:space="preserve"> </t>
        </is>
      </c>
      <c r="G93" s="6" t="n">
        <v>3500</v>
      </c>
    </row>
    <row r="94">
      <c r="A94" s="4" t="inlineStr">
        <is>
          <t>Common stock issued as compensation for services, shares</t>
        </is>
      </c>
      <c r="B94" s="6" t="n">
        <v>500</v>
      </c>
    </row>
    <row r="95">
      <c r="A95" s="4" t="inlineStr">
        <is>
          <t>Net loss</t>
        </is>
      </c>
      <c r="B95" s="4" t="inlineStr">
        <is>
          <t xml:space="preserve"> </t>
        </is>
      </c>
      <c r="C95" s="4" t="inlineStr">
        <is>
          <t xml:space="preserve"> </t>
        </is>
      </c>
      <c r="D95" s="6" t="n">
        <v>-2348829</v>
      </c>
      <c r="G95" s="6" t="n">
        <v>-2348829</v>
      </c>
    </row>
    <row r="96">
      <c r="A96" s="4" t="inlineStr">
        <is>
          <t>Balance at Sep. 30, 2019</t>
        </is>
      </c>
      <c r="B96" s="5" t="n">
        <v>165</v>
      </c>
      <c r="C96" s="6" t="n">
        <v>23291052</v>
      </c>
      <c r="D96" s="6" t="n">
        <v>-30084472</v>
      </c>
      <c r="G96" s="6" t="n">
        <v>-6793255</v>
      </c>
    </row>
    <row r="97">
      <c r="A97" s="4" t="inlineStr">
        <is>
          <t>Balance, shares at Sep. 30, 2019</t>
        </is>
      </c>
      <c r="B97" s="6" t="n">
        <v>1655032</v>
      </c>
    </row>
    <row r="98">
      <c r="A98" s="4" t="inlineStr">
        <is>
          <t>Conversion of convertible notes payable into common stock</t>
        </is>
      </c>
      <c r="B98" s="5" t="n">
        <v>406</v>
      </c>
      <c r="C98" s="6" t="n">
        <v>24589800</v>
      </c>
      <c r="D98" s="4" t="inlineStr">
        <is>
          <t xml:space="preserve"> </t>
        </is>
      </c>
      <c r="G98" s="6" t="n">
        <v>24590206</v>
      </c>
    </row>
    <row r="99">
      <c r="A99" s="4" t="inlineStr">
        <is>
          <t>Conversion of convertible notes payable into common stock, shares</t>
        </is>
      </c>
      <c r="B99" s="6" t="n">
        <v>4055683</v>
      </c>
    </row>
    <row r="100">
      <c r="A100" s="4" t="inlineStr">
        <is>
          <t>Stock-based compensation: Amortization of restricted common stock</t>
        </is>
      </c>
      <c r="B100" s="4" t="inlineStr">
        <is>
          <t xml:space="preserve"> </t>
        </is>
      </c>
      <c r="C100" s="6" t="n">
        <v>20367</v>
      </c>
      <c r="D100" s="4" t="inlineStr">
        <is>
          <t xml:space="preserve"> </t>
        </is>
      </c>
      <c r="G100" s="6" t="n">
        <v>20367</v>
      </c>
    </row>
    <row r="101">
      <c r="A101" s="4" t="inlineStr">
        <is>
          <t>Common stock issued as compensation to board of directors</t>
        </is>
      </c>
      <c r="B101" s="4" t="inlineStr">
        <is>
          <t xml:space="preserve"> </t>
        </is>
      </c>
      <c r="C101" s="6" t="n">
        <v>32804</v>
      </c>
      <c r="D101" s="4" t="inlineStr">
        <is>
          <t xml:space="preserve"> </t>
        </is>
      </c>
      <c r="G101" s="6" t="n">
        <v>32804</v>
      </c>
    </row>
    <row r="102">
      <c r="A102" s="4" t="inlineStr">
        <is>
          <t>Common stock issued as compensation to board of directors, shares</t>
        </is>
      </c>
      <c r="B102" s="6" t="n">
        <v>3749</v>
      </c>
    </row>
    <row r="103">
      <c r="A103" s="4" t="inlineStr">
        <is>
          <t>Net loss</t>
        </is>
      </c>
      <c r="B103" s="4" t="inlineStr">
        <is>
          <t xml:space="preserve"> </t>
        </is>
      </c>
      <c r="C103" s="4" t="inlineStr">
        <is>
          <t xml:space="preserve"> </t>
        </is>
      </c>
      <c r="D103" s="6" t="n">
        <v>-23010130</v>
      </c>
      <c r="G103" s="6" t="n">
        <v>-23010130</v>
      </c>
    </row>
    <row r="104">
      <c r="A104" s="4" t="inlineStr">
        <is>
          <t>Balance at Dec. 31, 2019</t>
        </is>
      </c>
      <c r="B104" s="5" t="n">
        <v>571</v>
      </c>
      <c r="C104" s="6" t="n">
        <v>53339793</v>
      </c>
      <c r="D104" s="6" t="n">
        <v>-53094602</v>
      </c>
      <c r="G104" s="6" t="n">
        <v>245762</v>
      </c>
    </row>
    <row r="105">
      <c r="A105" s="4" t="inlineStr">
        <is>
          <t>Balance, shares at Dec. 31, 2019</t>
        </is>
      </c>
      <c r="B105" s="6" t="n">
        <v>5714464</v>
      </c>
    </row>
    <row r="106">
      <c r="A106" s="4" t="inlineStr">
        <is>
          <t>Issuance of restricted stock</t>
        </is>
      </c>
      <c r="B106" s="4" t="inlineStr">
        <is>
          <t xml:space="preserve"> </t>
        </is>
      </c>
      <c r="C106" s="4" t="inlineStr">
        <is>
          <t xml:space="preserve"> </t>
        </is>
      </c>
      <c r="D106" s="4" t="inlineStr">
        <is>
          <t xml:space="preserve"> </t>
        </is>
      </c>
      <c r="G106" s="4" t="inlineStr">
        <is>
          <t xml:space="preserve"> </t>
        </is>
      </c>
    </row>
    <row r="107">
      <c r="A107" s="4" t="inlineStr">
        <is>
          <t>Issuance of restricted stock, shares</t>
        </is>
      </c>
      <c r="B107" s="6" t="n">
        <v>1226</v>
      </c>
    </row>
    <row r="108">
      <c r="A108" s="4" t="inlineStr">
        <is>
          <t>Common stock issued upon offering on February 12, 2020, net of underwriter's discount and offering costs of $920,000</t>
        </is>
      </c>
      <c r="B108" s="5" t="n">
        <v>154</v>
      </c>
      <c r="C108" s="6" t="n">
        <v>6779846</v>
      </c>
      <c r="D108" s="4" t="inlineStr">
        <is>
          <t xml:space="preserve"> </t>
        </is>
      </c>
      <c r="G108" s="6" t="n">
        <v>6780000</v>
      </c>
    </row>
    <row r="109">
      <c r="A109" s="4" t="inlineStr">
        <is>
          <t>Common stock issued upon offering on February 12, 2020, net of underwriter's discount and offering costs of $920,000, shares</t>
        </is>
      </c>
      <c r="B109" s="6" t="n">
        <v>1540000</v>
      </c>
    </row>
    <row r="110">
      <c r="A110" s="4" t="inlineStr">
        <is>
          <t>Restricted common stock issued as compensation to executive team upon completion of the initial public offering</t>
        </is>
      </c>
      <c r="B110" s="5" t="n">
        <v>22</v>
      </c>
      <c r="C110" s="6" t="n">
        <v>1083893</v>
      </c>
      <c r="D110" s="4" t="inlineStr">
        <is>
          <t xml:space="preserve"> </t>
        </is>
      </c>
      <c r="G110" s="6" t="n">
        <v>1083915</v>
      </c>
    </row>
    <row r="111">
      <c r="A111" s="4" t="inlineStr">
        <is>
          <t>Restricted common stock issued as compensation to executive team upon completion of the initial public offering, shares</t>
        </is>
      </c>
      <c r="B111" s="6" t="n">
        <v>216783</v>
      </c>
    </row>
    <row r="112">
      <c r="A112" s="4" t="inlineStr">
        <is>
          <t>Common stock issued as compensation to board of directors</t>
        </is>
      </c>
      <c r="B112" s="5" t="n">
        <v>3</v>
      </c>
      <c r="C112" s="6" t="n">
        <v>128077</v>
      </c>
      <c r="D112" s="4" t="inlineStr">
        <is>
          <t xml:space="preserve"> </t>
        </is>
      </c>
      <c r="G112" s="6" t="n">
        <v>128080</v>
      </c>
    </row>
    <row r="113">
      <c r="A113" s="4" t="inlineStr">
        <is>
          <t>Common stock issued as compensation to board of directors, shares</t>
        </is>
      </c>
      <c r="B113" s="6" t="n">
        <v>25616</v>
      </c>
    </row>
    <row r="114">
      <c r="A114" s="4" t="inlineStr">
        <is>
          <t>Common stock issued as compensation for services</t>
        </is>
      </c>
      <c r="B114" s="5" t="n">
        <v>39</v>
      </c>
      <c r="C114" s="6" t="n">
        <v>1924961</v>
      </c>
      <c r="D114" s="4" t="inlineStr">
        <is>
          <t xml:space="preserve"> </t>
        </is>
      </c>
      <c r="G114" s="6" t="n">
        <v>1925000</v>
      </c>
    </row>
    <row r="115">
      <c r="A115" s="4" t="inlineStr">
        <is>
          <t>Common stock issued as compensation for services, shares</t>
        </is>
      </c>
      <c r="B115" s="6" t="n">
        <v>385000</v>
      </c>
    </row>
    <row r="116">
      <c r="A116" s="4" t="inlineStr">
        <is>
          <t>Stock-based compensation: Restricted common stock</t>
        </is>
      </c>
      <c r="B116" s="4" t="inlineStr">
        <is>
          <t xml:space="preserve"> </t>
        </is>
      </c>
      <c r="C116" s="6" t="n">
        <v>20148</v>
      </c>
      <c r="D116" s="4" t="inlineStr">
        <is>
          <t xml:space="preserve"> </t>
        </is>
      </c>
      <c r="G116" s="6" t="n">
        <v>20148</v>
      </c>
    </row>
    <row r="117">
      <c r="A117" s="4" t="inlineStr">
        <is>
          <t>Stock-based compensation: Warrant</t>
        </is>
      </c>
      <c r="B117" s="4" t="inlineStr">
        <is>
          <t xml:space="preserve"> </t>
        </is>
      </c>
      <c r="C117" s="6" t="n">
        <v>191000</v>
      </c>
      <c r="D117" s="4" t="inlineStr">
        <is>
          <t xml:space="preserve"> </t>
        </is>
      </c>
      <c r="G117" s="6" t="n">
        <v>191000</v>
      </c>
    </row>
    <row r="118">
      <c r="A118" s="4" t="inlineStr">
        <is>
          <t>Net loss</t>
        </is>
      </c>
      <c r="B118" s="4" t="inlineStr">
        <is>
          <t xml:space="preserve"> </t>
        </is>
      </c>
      <c r="C118" s="4" t="inlineStr">
        <is>
          <t xml:space="preserve"> </t>
        </is>
      </c>
      <c r="D118" s="6" t="n">
        <v>-5492263</v>
      </c>
      <c r="G118" s="6" t="n">
        <v>-5492263</v>
      </c>
    </row>
    <row r="119">
      <c r="A119" s="4" t="inlineStr">
        <is>
          <t>Balance at Mar. 31, 2020</t>
        </is>
      </c>
      <c r="B119" s="5" t="n">
        <v>789</v>
      </c>
      <c r="C119" s="6" t="n">
        <v>63467718</v>
      </c>
      <c r="D119" s="6" t="n">
        <v>-58586865</v>
      </c>
      <c r="G119" s="6" t="n">
        <v>4881642</v>
      </c>
    </row>
    <row r="120">
      <c r="A120" s="4" t="inlineStr">
        <is>
          <t>Balance, shares at Mar. 31, 2020</t>
        </is>
      </c>
      <c r="B120" s="6" t="n">
        <v>7883089</v>
      </c>
    </row>
    <row r="121">
      <c r="A121" s="4" t="inlineStr">
        <is>
          <t>Balance at Dec. 31, 2019</t>
        </is>
      </c>
      <c r="B121" s="5" t="n">
        <v>571</v>
      </c>
      <c r="C121" s="6" t="n">
        <v>53339793</v>
      </c>
      <c r="D121" s="6" t="n">
        <v>-53094602</v>
      </c>
      <c r="G121" s="6" t="n">
        <v>245762</v>
      </c>
    </row>
    <row r="122">
      <c r="A122" s="4" t="inlineStr">
        <is>
          <t>Balance, shares at Dec. 31, 2019</t>
        </is>
      </c>
      <c r="B122" s="6" t="n">
        <v>5714464</v>
      </c>
    </row>
    <row r="123">
      <c r="A123" s="4" t="inlineStr">
        <is>
          <t>Common stock issued in exchange for accrued interest</t>
        </is>
      </c>
      <c r="G123" s="6" t="n">
        <v>357735</v>
      </c>
    </row>
    <row r="124">
      <c r="A124" s="4" t="inlineStr">
        <is>
          <t>Net loss</t>
        </is>
      </c>
      <c r="G124" s="6" t="n">
        <v>-6993688</v>
      </c>
    </row>
    <row r="125">
      <c r="A125" s="4" t="inlineStr">
        <is>
          <t>Balance at Jun. 30, 2020</t>
        </is>
      </c>
      <c r="B125" s="5" t="n">
        <v>796</v>
      </c>
      <c r="C125" s="6" t="n">
        <v>63913668</v>
      </c>
      <c r="D125" s="6" t="n">
        <v>-60088290</v>
      </c>
      <c r="G125" s="6" t="n">
        <v>3826174</v>
      </c>
    </row>
    <row r="126">
      <c r="A126" s="4" t="inlineStr">
        <is>
          <t>Balance, shares at Jun. 30, 2020</t>
        </is>
      </c>
      <c r="B126" s="6" t="n">
        <v>7958534</v>
      </c>
    </row>
    <row r="127">
      <c r="A127" s="4" t="inlineStr">
        <is>
          <t>Balance at Mar. 31, 2020</t>
        </is>
      </c>
      <c r="B127" s="5" t="n">
        <v>789</v>
      </c>
      <c r="C127" s="6" t="n">
        <v>63467718</v>
      </c>
      <c r="D127" s="6" t="n">
        <v>-58586865</v>
      </c>
      <c r="G127" s="6" t="n">
        <v>4881642</v>
      </c>
    </row>
    <row r="128">
      <c r="A128" s="4" t="inlineStr">
        <is>
          <t>Balance, shares at Mar. 31, 2020</t>
        </is>
      </c>
      <c r="B128" s="6" t="n">
        <v>7883089</v>
      </c>
    </row>
    <row r="129">
      <c r="A129" s="4" t="inlineStr">
        <is>
          <t>Common stock issued as compensation to board of directors</t>
        </is>
      </c>
      <c r="B129" s="4" t="inlineStr">
        <is>
          <t xml:space="preserve"> </t>
        </is>
      </c>
      <c r="C129" s="6" t="n">
        <v>11874</v>
      </c>
      <c r="D129" s="4" t="inlineStr">
        <is>
          <t xml:space="preserve"> </t>
        </is>
      </c>
      <c r="G129" s="6" t="n">
        <v>11874</v>
      </c>
    </row>
    <row r="130">
      <c r="A130" s="4" t="inlineStr">
        <is>
          <t>Common stock issued as compensation to board of directors, shares</t>
        </is>
      </c>
      <c r="B130" s="6" t="n">
        <v>4340</v>
      </c>
    </row>
    <row r="131">
      <c r="A131" s="4" t="inlineStr">
        <is>
          <t>Common stock issued as compensation for services</t>
        </is>
      </c>
      <c r="B131" s="5" t="n">
        <v>2</v>
      </c>
      <c r="C131" s="6" t="n">
        <v>56198</v>
      </c>
      <c r="D131" s="4" t="inlineStr">
        <is>
          <t xml:space="preserve"> </t>
        </is>
      </c>
      <c r="G131" s="6" t="n">
        <v>56200</v>
      </c>
    </row>
    <row r="132">
      <c r="A132" s="4" t="inlineStr">
        <is>
          <t>Common stock issued as compensation for services, shares</t>
        </is>
      </c>
      <c r="B132" s="6" t="n">
        <v>20000</v>
      </c>
    </row>
    <row r="133">
      <c r="A133" s="4" t="inlineStr">
        <is>
          <t>Common stock issued in exchange for accrued interest</t>
        </is>
      </c>
      <c r="B133" s="5" t="n">
        <v>5</v>
      </c>
      <c r="C133" s="6" t="n">
        <v>357730</v>
      </c>
      <c r="D133" s="4" t="inlineStr">
        <is>
          <t xml:space="preserve"> </t>
        </is>
      </c>
      <c r="G133" s="6" t="n">
        <v>357735</v>
      </c>
    </row>
    <row r="134">
      <c r="A134" s="4" t="inlineStr">
        <is>
          <t>Common stock issued in exchange for accrued interest,shares</t>
        </is>
      </c>
      <c r="B134" s="6" t="n">
        <v>51105</v>
      </c>
    </row>
    <row r="135">
      <c r="A135" s="4" t="inlineStr">
        <is>
          <t>Stock-based compensation: Restricted common stock</t>
        </is>
      </c>
      <c r="B135" s="4" t="inlineStr">
        <is>
          <t xml:space="preserve"> </t>
        </is>
      </c>
      <c r="C135" s="6" t="n">
        <v>20148</v>
      </c>
      <c r="D135" s="4" t="inlineStr">
        <is>
          <t xml:space="preserve"> </t>
        </is>
      </c>
      <c r="G135" s="6" t="n">
        <v>20148</v>
      </c>
    </row>
    <row r="136">
      <c r="A136" s="4" t="inlineStr">
        <is>
          <t>Net loss</t>
        </is>
      </c>
      <c r="B136" s="4" t="inlineStr">
        <is>
          <t xml:space="preserve"> </t>
        </is>
      </c>
      <c r="C136" s="4" t="inlineStr">
        <is>
          <t xml:space="preserve"> </t>
        </is>
      </c>
      <c r="D136" s="6" t="n">
        <v>-1501425</v>
      </c>
      <c r="G136" s="6" t="n">
        <v>-1501425</v>
      </c>
    </row>
    <row r="137">
      <c r="A137" s="4" t="inlineStr">
        <is>
          <t>Balance at Jun. 30, 2020</t>
        </is>
      </c>
      <c r="B137" s="5" t="n">
        <v>796</v>
      </c>
      <c r="C137" s="5" t="n">
        <v>63913668</v>
      </c>
      <c r="D137" s="5" t="n">
        <v>-60088290</v>
      </c>
      <c r="G137" s="5" t="n">
        <v>3826174</v>
      </c>
    </row>
    <row r="138">
      <c r="A138" s="4" t="inlineStr">
        <is>
          <t>Balance, shares at Jun. 30, 2020</t>
        </is>
      </c>
      <c r="B138" s="6" t="n">
        <v>7958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Schedule of Antidilutive Securities Excluded from Computation of Earnings Per Share (Details) (10-K)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Total potentially dilutive shares</t>
        </is>
      </c>
      <c r="B3" s="6" t="n">
        <v>2574435</v>
      </c>
      <c r="C3" s="6" t="n">
        <v>1851651</v>
      </c>
      <c r="D3" s="6" t="n">
        <v>2550509</v>
      </c>
      <c r="E3" s="6" t="n">
        <v>935052</v>
      </c>
    </row>
    <row r="4">
      <c r="A4" s="4" t="inlineStr">
        <is>
          <t>Warrants [Member]</t>
        </is>
      </c>
    </row>
    <row r="5">
      <c r="A5" s="4" t="inlineStr">
        <is>
          <t>Total potentially dilutive shares</t>
        </is>
      </c>
      <c r="B5" s="6" t="n">
        <v>2537264</v>
      </c>
      <c r="C5" s="6" t="n">
        <v>738721</v>
      </c>
      <c r="D5" s="6" t="n">
        <v>2450287</v>
      </c>
      <c r="E5" s="6" t="n">
        <v>312078</v>
      </c>
    </row>
    <row r="6">
      <c r="A6" s="4" t="inlineStr">
        <is>
          <t>Options [Member]</t>
        </is>
      </c>
    </row>
    <row r="7">
      <c r="A7" s="4" t="inlineStr">
        <is>
          <t>Total potentially dilutive shares</t>
        </is>
      </c>
      <c r="B7" s="6" t="n">
        <v>4821</v>
      </c>
      <c r="C7" s="6" t="n">
        <v>4821</v>
      </c>
      <c r="D7" s="6" t="n">
        <v>4821</v>
      </c>
      <c r="E7" s="6" t="n">
        <v>4821</v>
      </c>
    </row>
    <row r="8">
      <c r="A8" s="4" t="inlineStr">
        <is>
          <t>Convertible Debt [Member]</t>
        </is>
      </c>
    </row>
    <row r="9">
      <c r="A9" s="4" t="inlineStr">
        <is>
          <t>Total potentially dilutive shares</t>
        </is>
      </c>
      <c r="B9" s="6" t="n">
        <v>32350</v>
      </c>
      <c r="C9" s="6" t="n">
        <v>1108109</v>
      </c>
      <c r="D9" s="6" t="n">
        <v>95400</v>
      </c>
      <c r="E9" s="6" t="n">
        <v>6181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Acquisitions (Details Narrative) (10-K) - USD ($)</t>
        </is>
      </c>
      <c r="B1" s="2" t="inlineStr">
        <is>
          <t>Oct. 10, 2019</t>
        </is>
      </c>
      <c r="C1" s="2" t="inlineStr">
        <is>
          <t>Aug. 22, 2019</t>
        </is>
      </c>
      <c r="D1" s="2" t="inlineStr">
        <is>
          <t>Jun. 30, 2020</t>
        </is>
      </c>
      <c r="E1" s="2" t="inlineStr">
        <is>
          <t>Jun. 30, 2019</t>
        </is>
      </c>
      <c r="F1" s="2" t="inlineStr">
        <is>
          <t>Jun. 30, 2020</t>
        </is>
      </c>
      <c r="G1" s="2" t="inlineStr">
        <is>
          <t>Jun. 30, 2019</t>
        </is>
      </c>
      <c r="H1" s="2" t="inlineStr">
        <is>
          <t>Dec. 31, 2019</t>
        </is>
      </c>
      <c r="I1" s="2" t="inlineStr">
        <is>
          <t>Dec. 31, 2018</t>
        </is>
      </c>
      <c r="J1" s="2" t="inlineStr">
        <is>
          <t>May 24, 2018</t>
        </is>
      </c>
    </row>
    <row r="2">
      <c r="A2" s="4" t="inlineStr">
        <is>
          <t>Purchase equipment</t>
        </is>
      </c>
      <c r="F2" s="5" t="n">
        <v>172387</v>
      </c>
      <c r="G2" s="5" t="n">
        <v>305511</v>
      </c>
      <c r="H2" s="5" t="n">
        <v>1161625</v>
      </c>
      <c r="I2" s="5" t="n">
        <v>252645</v>
      </c>
    </row>
    <row r="3">
      <c r="A3" s="4" t="inlineStr">
        <is>
          <t>Goodwill</t>
        </is>
      </c>
      <c r="D3" s="5" t="n">
        <v>656348</v>
      </c>
      <c r="F3" s="6" t="n">
        <v>656348</v>
      </c>
      <c r="H3" s="6" t="n">
        <v>656348</v>
      </c>
      <c r="I3" s="4" t="inlineStr">
        <is>
          <t xml:space="preserve"> </t>
        </is>
      </c>
    </row>
    <row r="4">
      <c r="A4" s="4" t="inlineStr">
        <is>
          <t>Cash payment</t>
        </is>
      </c>
      <c r="H4" s="6" t="n">
        <v>35116</v>
      </c>
      <c r="I4" s="4" t="inlineStr">
        <is>
          <t xml:space="preserve"> </t>
        </is>
      </c>
    </row>
    <row r="5">
      <c r="A5" s="4" t="inlineStr">
        <is>
          <t>Sales revenue</t>
        </is>
      </c>
      <c r="D5" s="5" t="n">
        <v>834686</v>
      </c>
      <c r="E5" s="5" t="n">
        <v>1383416</v>
      </c>
      <c r="F5" s="5" t="n">
        <v>2269740</v>
      </c>
      <c r="G5" s="5" t="n">
        <v>2567790</v>
      </c>
      <c r="H5" s="5" t="n">
        <v>4959005</v>
      </c>
      <c r="I5" s="6" t="n">
        <v>6022669</v>
      </c>
    </row>
    <row r="6">
      <c r="A6" s="4" t="inlineStr">
        <is>
          <t>Equity ownership percentage</t>
        </is>
      </c>
      <c r="H6" s="4" t="inlineStr">
        <is>
          <t>50.00%</t>
        </is>
      </c>
    </row>
    <row r="7">
      <c r="A7" s="4" t="inlineStr">
        <is>
          <t>Loss on sale of business</t>
        </is>
      </c>
      <c r="H7" s="4" t="inlineStr">
        <is>
          <t xml:space="preserve"> </t>
        </is>
      </c>
      <c r="I7" s="6" t="n">
        <v>-456169</v>
      </c>
    </row>
    <row r="8">
      <c r="A8" s="4" t="inlineStr">
        <is>
          <t>Restaurant Sales [Member]</t>
        </is>
      </c>
    </row>
    <row r="9">
      <c r="A9" s="4" t="inlineStr">
        <is>
          <t>Sales revenue</t>
        </is>
      </c>
      <c r="H9" s="6" t="n">
        <v>3466553</v>
      </c>
      <c r="I9" s="6" t="n">
        <v>3869758</v>
      </c>
    </row>
    <row r="10">
      <c r="A10" s="4" t="inlineStr">
        <is>
          <t>CTI [Member]</t>
        </is>
      </c>
    </row>
    <row r="11">
      <c r="A11" s="4" t="inlineStr">
        <is>
          <t>Loss on sale of business</t>
        </is>
      </c>
      <c r="I11" s="5" t="n">
        <v>456169</v>
      </c>
    </row>
    <row r="12">
      <c r="A12" s="4" t="inlineStr">
        <is>
          <t>Stock Purchase Agreement [Member] | CTI [Member]</t>
        </is>
      </c>
    </row>
    <row r="13">
      <c r="A13" s="4" t="inlineStr">
        <is>
          <t>Equity ownership percentage</t>
        </is>
      </c>
      <c r="J13" s="4" t="inlineStr">
        <is>
          <t>70.00%</t>
        </is>
      </c>
    </row>
    <row r="14">
      <c r="A14" s="4" t="inlineStr">
        <is>
          <t>Total purchase price share</t>
        </is>
      </c>
      <c r="J14" s="5" t="n">
        <v>1</v>
      </c>
    </row>
    <row r="15">
      <c r="A15" s="4" t="inlineStr">
        <is>
          <t>Midtown Acquisition [Member]</t>
        </is>
      </c>
    </row>
    <row r="16">
      <c r="A16" s="4" t="inlineStr">
        <is>
          <t>Purchase price</t>
        </is>
      </c>
      <c r="C16" s="5" t="n">
        <v>121464</v>
      </c>
    </row>
    <row r="17">
      <c r="A17" s="4" t="inlineStr">
        <is>
          <t>Purchase equipment</t>
        </is>
      </c>
      <c r="C17" s="6" t="n">
        <v>35116</v>
      </c>
    </row>
    <row r="18">
      <c r="A18" s="4" t="inlineStr">
        <is>
          <t>Goodwill</t>
        </is>
      </c>
      <c r="C18" s="6" t="n">
        <v>86348</v>
      </c>
    </row>
    <row r="19">
      <c r="A19" s="4" t="inlineStr">
        <is>
          <t>Cash payment</t>
        </is>
      </c>
      <c r="C19" s="6" t="n">
        <v>35000</v>
      </c>
    </row>
    <row r="20">
      <c r="A20" s="4" t="inlineStr">
        <is>
          <t>Assumed liability</t>
        </is>
      </c>
      <c r="C20" s="5" t="n">
        <v>86000</v>
      </c>
    </row>
    <row r="21">
      <c r="A21" s="4" t="inlineStr">
        <is>
          <t>Midtown Acquisition [Member] | Restaurant Sales [Member]</t>
        </is>
      </c>
    </row>
    <row r="22">
      <c r="A22" s="4" t="inlineStr">
        <is>
          <t>Sales revenue</t>
        </is>
      </c>
      <c r="H22" s="6" t="n">
        <v>299000</v>
      </c>
    </row>
    <row r="23">
      <c r="A23" s="4" t="inlineStr">
        <is>
          <t>Bronx Acquisition [Member]</t>
        </is>
      </c>
    </row>
    <row r="24">
      <c r="A24" s="4" t="inlineStr">
        <is>
          <t>Purchase price</t>
        </is>
      </c>
      <c r="B24" s="5" t="n">
        <v>600000</v>
      </c>
    </row>
    <row r="25">
      <c r="A25" s="4" t="inlineStr">
        <is>
          <t>Purchase equipment</t>
        </is>
      </c>
      <c r="B25" s="6" t="n">
        <v>30000</v>
      </c>
    </row>
    <row r="26">
      <c r="A26" s="4" t="inlineStr">
        <is>
          <t>Goodwill</t>
        </is>
      </c>
      <c r="B26" s="6" t="n">
        <v>570000</v>
      </c>
    </row>
    <row r="27">
      <c r="A27" s="4" t="inlineStr">
        <is>
          <t>Cash payment</t>
        </is>
      </c>
      <c r="B27" s="6" t="n">
        <v>300000</v>
      </c>
    </row>
    <row r="28">
      <c r="A28" s="4" t="inlineStr">
        <is>
          <t>Assumed liability</t>
        </is>
      </c>
      <c r="B28" s="5" t="n">
        <v>300000</v>
      </c>
    </row>
    <row r="29">
      <c r="A29" s="4" t="inlineStr">
        <is>
          <t>Promissory note term</t>
        </is>
      </c>
      <c r="B29" s="4" t="inlineStr">
        <is>
          <t>5 years</t>
        </is>
      </c>
    </row>
    <row r="30">
      <c r="A30" s="4" t="inlineStr">
        <is>
          <t>Promissory note interest percentage</t>
        </is>
      </c>
      <c r="B30" s="4" t="inlineStr">
        <is>
          <t>8.00%</t>
        </is>
      </c>
    </row>
    <row r="31">
      <c r="A31" s="4" t="inlineStr">
        <is>
          <t>Bronx Acquisition [Member] | Restaurant Net Sales [Member]</t>
        </is>
      </c>
    </row>
    <row r="32">
      <c r="A32" s="4" t="inlineStr">
        <is>
          <t>Sales revenue</t>
        </is>
      </c>
      <c r="H32" s="5" t="n">
        <v>22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 Schedule of Supplemental Proforma Acquired Franchisee Store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venues</t>
        </is>
      </c>
      <c r="B3" s="5" t="n">
        <v>834686</v>
      </c>
      <c r="C3" s="5" t="n">
        <v>1383416</v>
      </c>
      <c r="D3" s="5" t="n">
        <v>2269740</v>
      </c>
      <c r="E3" s="5" t="n">
        <v>2567790</v>
      </c>
      <c r="F3" s="5" t="n">
        <v>4959005</v>
      </c>
      <c r="G3" s="5" t="n">
        <v>6022669</v>
      </c>
    </row>
    <row r="4">
      <c r="A4" s="4" t="inlineStr">
        <is>
          <t>Restaurant operating expenses</t>
        </is>
      </c>
      <c r="B4" s="6" t="n">
        <v>838308</v>
      </c>
      <c r="C4" s="6" t="n">
        <v>852764</v>
      </c>
      <c r="D4" s="6" t="n">
        <v>2367659</v>
      </c>
      <c r="E4" s="6" t="n">
        <v>1634997</v>
      </c>
      <c r="F4" s="6" t="n">
        <v>3947699</v>
      </c>
      <c r="G4" s="6" t="n">
        <v>4613290</v>
      </c>
    </row>
    <row r="5">
      <c r="A5" s="4" t="inlineStr">
        <is>
          <t>Total cost and expenses</t>
        </is>
      </c>
      <c r="B5" s="6" t="n">
        <v>2228622</v>
      </c>
      <c r="C5" s="6" t="n">
        <v>1944518</v>
      </c>
      <c r="D5" s="6" t="n">
        <v>9020229</v>
      </c>
      <c r="E5" s="6" t="n">
        <v>3942088</v>
      </c>
      <c r="F5" s="6" t="n">
        <v>8613010</v>
      </c>
      <c r="G5" s="6" t="n">
        <v>9608515</v>
      </c>
    </row>
    <row r="6">
      <c r="A6" s="4" t="inlineStr">
        <is>
          <t>Loss from Operations</t>
        </is>
      </c>
      <c r="B6" s="5" t="n">
        <v>-1393936</v>
      </c>
      <c r="C6" s="5" t="n">
        <v>-561102</v>
      </c>
      <c r="D6" s="5" t="n">
        <v>-6750489</v>
      </c>
      <c r="E6" s="5" t="n">
        <v>-1374298</v>
      </c>
      <c r="F6" s="6" t="n">
        <v>-3654005</v>
      </c>
      <c r="G6" s="6" t="n">
        <v>-3585846</v>
      </c>
    </row>
    <row r="7">
      <c r="A7" s="4" t="inlineStr">
        <is>
          <t>Midtown Acquisition [Member] | Pro Forma [Member]</t>
        </is>
      </c>
    </row>
    <row r="8">
      <c r="A8" s="4" t="inlineStr">
        <is>
          <t>Revenues</t>
        </is>
      </c>
      <c r="F8" s="6" t="n">
        <v>5822310</v>
      </c>
      <c r="G8" s="6" t="n">
        <v>7190901</v>
      </c>
    </row>
    <row r="9">
      <c r="A9" s="4" t="inlineStr">
        <is>
          <t>Restaurant operating expenses</t>
        </is>
      </c>
      <c r="F9" s="6" t="n">
        <v>4740650</v>
      </c>
      <c r="G9" s="6" t="n">
        <v>5686319</v>
      </c>
    </row>
    <row r="10">
      <c r="A10" s="4" t="inlineStr">
        <is>
          <t>Total cost and expenses</t>
        </is>
      </c>
      <c r="F10" s="6" t="n">
        <v>9405961</v>
      </c>
      <c r="G10" s="6" t="n">
        <v>10681544</v>
      </c>
    </row>
    <row r="11">
      <c r="A11" s="4" t="inlineStr">
        <is>
          <t>Loss from Operations</t>
        </is>
      </c>
      <c r="F11" s="6" t="n">
        <v>-3583651</v>
      </c>
      <c r="G11" s="6" t="n">
        <v>-3490643</v>
      </c>
    </row>
    <row r="12">
      <c r="A12" s="4" t="inlineStr">
        <is>
          <t>Bronx Acquisition [Member] | Pro Forma [Member]</t>
        </is>
      </c>
    </row>
    <row r="13">
      <c r="A13" s="4" t="inlineStr">
        <is>
          <t>Revenues</t>
        </is>
      </c>
      <c r="F13" s="6" t="n">
        <v>6045035</v>
      </c>
      <c r="G13" s="6" t="n">
        <v>7434802</v>
      </c>
    </row>
    <row r="14">
      <c r="A14" s="4" t="inlineStr">
        <is>
          <t>Restaurant operating expenses</t>
        </is>
      </c>
      <c r="F14" s="6" t="n">
        <v>4912302</v>
      </c>
      <c r="G14" s="6" t="n">
        <v>5867535</v>
      </c>
    </row>
    <row r="15">
      <c r="A15" s="4" t="inlineStr">
        <is>
          <t>Total cost and expenses</t>
        </is>
      </c>
      <c r="F15" s="6" t="n">
        <v>9577613</v>
      </c>
      <c r="G15" s="6" t="n">
        <v>10862760</v>
      </c>
    </row>
    <row r="16">
      <c r="A16" s="4" t="inlineStr">
        <is>
          <t>Loss from Operations</t>
        </is>
      </c>
      <c r="F16" s="5" t="n">
        <v>-3532578</v>
      </c>
      <c r="G16" s="5" t="n">
        <v>-3427958</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quisitions - Schedule of Sale of Subsidiary (Details) (10-K) - USD ($)</t>
        </is>
      </c>
      <c r="B1" s="2" t="inlineStr">
        <is>
          <t>12 Months Ended</t>
        </is>
      </c>
    </row>
    <row r="2">
      <c r="B2" s="2" t="inlineStr">
        <is>
          <t>Dec. 31, 2019</t>
        </is>
      </c>
      <c r="C2" s="2" t="inlineStr">
        <is>
          <t>Dec. 31, 2018</t>
        </is>
      </c>
    </row>
    <row r="3">
      <c r="A3" s="3" t="inlineStr">
        <is>
          <t>Business Combinations [Abstract]</t>
        </is>
      </c>
    </row>
    <row r="4">
      <c r="A4" s="4" t="inlineStr">
        <is>
          <t>Cash</t>
        </is>
      </c>
      <c r="C4" s="5" t="n">
        <v>-1973</v>
      </c>
    </row>
    <row r="5">
      <c r="A5" s="4" t="inlineStr">
        <is>
          <t>Accounts receivable, net</t>
        </is>
      </c>
      <c r="C5" s="6" t="n">
        <v>-84653</v>
      </c>
    </row>
    <row r="6">
      <c r="A6" s="4" t="inlineStr">
        <is>
          <t>Accounts receivable from CTI</t>
        </is>
      </c>
      <c r="C6" s="6" t="n">
        <v>-429171</v>
      </c>
    </row>
    <row r="7">
      <c r="A7" s="4" t="inlineStr">
        <is>
          <t>Property and equipment, net</t>
        </is>
      </c>
      <c r="C7" s="6" t="n">
        <v>-2912</v>
      </c>
    </row>
    <row r="8">
      <c r="A8" s="4" t="inlineStr">
        <is>
          <t>Intangible assets, net</t>
        </is>
      </c>
      <c r="C8" s="6" t="n">
        <v>-13086</v>
      </c>
    </row>
    <row r="9">
      <c r="A9" s="4" t="inlineStr">
        <is>
          <t>Loans receivable from related party, net</t>
        </is>
      </c>
      <c r="C9" s="6" t="n">
        <v>-2387</v>
      </c>
    </row>
    <row r="10">
      <c r="A10" s="4" t="inlineStr">
        <is>
          <t>Security deposits and other assets</t>
        </is>
      </c>
      <c r="C10" s="6" t="n">
        <v>-300</v>
      </c>
    </row>
    <row r="11">
      <c r="A11" s="4" t="inlineStr">
        <is>
          <t>Accounts payable and accrued expenses</t>
        </is>
      </c>
      <c r="C11" s="6" t="n">
        <v>133930</v>
      </c>
    </row>
    <row r="12">
      <c r="A12" s="4" t="inlineStr">
        <is>
          <t>Deferred revenue</t>
        </is>
      </c>
      <c r="C12" s="6" t="n">
        <v>8110</v>
      </c>
    </row>
    <row r="13">
      <c r="A13" s="4" t="inlineStr">
        <is>
          <t>Net fair value of assets and liabilities sold</t>
        </is>
      </c>
      <c r="C13" s="6" t="n">
        <v>-392442</v>
      </c>
    </row>
    <row r="14">
      <c r="A14" s="4" t="inlineStr">
        <is>
          <t>Accumulated deficit</t>
        </is>
      </c>
      <c r="C14" s="6" t="n">
        <v>8272</v>
      </c>
    </row>
    <row r="15">
      <c r="A15" s="4" t="inlineStr">
        <is>
          <t>Subtotal</t>
        </is>
      </c>
      <c r="C15" s="6" t="n">
        <v>-384170</v>
      </c>
    </row>
    <row r="16">
      <c r="A16" s="4" t="inlineStr">
        <is>
          <t>Non-controlling interest</t>
        </is>
      </c>
      <c r="C16" s="6" t="n">
        <v>-71999</v>
      </c>
    </row>
    <row r="17">
      <c r="A17" s="4" t="inlineStr">
        <is>
          <t>Loss on sale of CTI</t>
        </is>
      </c>
      <c r="B17" s="4" t="inlineStr">
        <is>
          <t xml:space="preserve"> </t>
        </is>
      </c>
      <c r="C17" s="5" t="n">
        <v>-4561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Loans Receivable (Details Narrative) - USD ($)</t>
        </is>
      </c>
      <c r="B1" s="2" t="inlineStr">
        <is>
          <t>6 Months Ended</t>
        </is>
      </c>
      <c r="C1" s="2" t="inlineStr">
        <is>
          <t>12 Months Ended</t>
        </is>
      </c>
    </row>
    <row r="2">
      <c r="B2" s="2" t="inlineStr">
        <is>
          <t>Jun. 30, 2020</t>
        </is>
      </c>
      <c r="C2" s="2" t="inlineStr">
        <is>
          <t>Dec. 31, 2019</t>
        </is>
      </c>
      <c r="D2" s="2" t="inlineStr">
        <is>
          <t>Aug. 30, 2019</t>
        </is>
      </c>
      <c r="E2" s="2" t="inlineStr">
        <is>
          <t>Dec. 31, 2018</t>
        </is>
      </c>
    </row>
    <row r="3">
      <c r="A3" s="4" t="inlineStr">
        <is>
          <t>Loans receivable</t>
        </is>
      </c>
      <c r="B3" s="5" t="n">
        <v>128587</v>
      </c>
      <c r="C3" s="5" t="n">
        <v>137389</v>
      </c>
      <c r="E3" s="5" t="n">
        <v>112911</v>
      </c>
    </row>
    <row r="4">
      <c r="A4" s="4" t="inlineStr">
        <is>
          <t>Net of reserves for uncollectible loans</t>
        </is>
      </c>
      <c r="B4" s="5" t="n">
        <v>55000</v>
      </c>
      <c r="C4" s="5" t="n">
        <v>55000</v>
      </c>
      <c r="E4" s="5" t="n">
        <v>55000</v>
      </c>
    </row>
    <row r="5">
      <c r="A5" s="4" t="inlineStr">
        <is>
          <t>Maximum [Member]</t>
        </is>
      </c>
    </row>
    <row r="6">
      <c r="A6" s="4" t="inlineStr">
        <is>
          <t>Loan original term</t>
        </is>
      </c>
      <c r="B6" s="4" t="inlineStr">
        <is>
          <t>10 years</t>
        </is>
      </c>
      <c r="C6" s="4" t="inlineStr">
        <is>
          <t>10 years</t>
        </is>
      </c>
    </row>
    <row r="7">
      <c r="A7" s="4" t="inlineStr">
        <is>
          <t>Debt instrument interest rate</t>
        </is>
      </c>
      <c r="B7" s="4" t="inlineStr">
        <is>
          <t>12.00%</t>
        </is>
      </c>
      <c r="C7" s="4" t="inlineStr">
        <is>
          <t>12.00%</t>
        </is>
      </c>
    </row>
    <row r="8">
      <c r="A8" s="4" t="inlineStr">
        <is>
          <t>Minimum [Member]</t>
        </is>
      </c>
    </row>
    <row r="9">
      <c r="A9" s="4" t="inlineStr">
        <is>
          <t>Debt instrument interest rate</t>
        </is>
      </c>
      <c r="B9" s="4" t="inlineStr">
        <is>
          <t>2.00%</t>
        </is>
      </c>
      <c r="C9" s="4" t="inlineStr">
        <is>
          <t>2.00%</t>
        </is>
      </c>
    </row>
    <row r="10">
      <c r="A10" s="4" t="inlineStr">
        <is>
          <t>Former Franchisee [Member]</t>
        </is>
      </c>
    </row>
    <row r="11">
      <c r="A11" s="4" t="inlineStr">
        <is>
          <t>Loans receivable</t>
        </is>
      </c>
      <c r="B11" s="5" t="n">
        <v>128587</v>
      </c>
      <c r="C11" s="5" t="n">
        <v>137389</v>
      </c>
      <c r="D11" s="5" t="n">
        <v>60186</v>
      </c>
    </row>
    <row r="12">
      <c r="A12" s="4" t="inlineStr">
        <is>
          <t>Net of reserves for uncollectible loans</t>
        </is>
      </c>
      <c r="B12" s="5" t="n">
        <v>55000</v>
      </c>
      <c r="C12" s="5" t="n">
        <v>55000</v>
      </c>
    </row>
    <row r="13">
      <c r="A13" s="4" t="inlineStr">
        <is>
          <t>Debt instrument interest rate</t>
        </is>
      </c>
      <c r="D13" s="4" t="inlineStr">
        <is>
          <t>1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Loans Receivable (Details Narrative) (10-K) - USD ($)</t>
        </is>
      </c>
      <c r="B1" s="2" t="inlineStr">
        <is>
          <t>Aug. 30, 2019</t>
        </is>
      </c>
      <c r="C1" s="2" t="inlineStr">
        <is>
          <t>Jun. 30, 2020</t>
        </is>
      </c>
      <c r="D1" s="2" t="inlineStr">
        <is>
          <t>Dec. 31, 2019</t>
        </is>
      </c>
      <c r="E1" s="2" t="inlineStr">
        <is>
          <t>Dec. 31, 2018</t>
        </is>
      </c>
    </row>
    <row r="2">
      <c r="A2" s="4" t="inlineStr">
        <is>
          <t>Loans receivable</t>
        </is>
      </c>
      <c r="C2" s="5" t="n">
        <v>128587</v>
      </c>
      <c r="D2" s="5" t="n">
        <v>137389</v>
      </c>
      <c r="E2" s="5" t="n">
        <v>112911</v>
      </c>
    </row>
    <row r="3">
      <c r="A3" s="4" t="inlineStr">
        <is>
          <t>Net of reserves for uncollectible loans</t>
        </is>
      </c>
      <c r="C3" s="5" t="n">
        <v>55000</v>
      </c>
      <c r="D3" s="5" t="n">
        <v>55000</v>
      </c>
      <c r="E3" s="5" t="n">
        <v>55000</v>
      </c>
    </row>
    <row r="4">
      <c r="A4" s="4" t="inlineStr">
        <is>
          <t>Maximum [Member]</t>
        </is>
      </c>
    </row>
    <row r="5">
      <c r="A5" s="4" t="inlineStr">
        <is>
          <t>Debt instrument interest rate</t>
        </is>
      </c>
      <c r="C5" s="4" t="inlineStr">
        <is>
          <t>12.00%</t>
        </is>
      </c>
      <c r="D5" s="4" t="inlineStr">
        <is>
          <t>12.00%</t>
        </is>
      </c>
    </row>
    <row r="6">
      <c r="A6" s="4" t="inlineStr">
        <is>
          <t>Debt instrument, term</t>
        </is>
      </c>
      <c r="C6" s="4" t="inlineStr">
        <is>
          <t>10 years</t>
        </is>
      </c>
      <c r="D6" s="4" t="inlineStr">
        <is>
          <t>10 years</t>
        </is>
      </c>
    </row>
    <row r="7">
      <c r="A7" s="4" t="inlineStr">
        <is>
          <t>Minimum [Member]</t>
        </is>
      </c>
    </row>
    <row r="8">
      <c r="A8" s="4" t="inlineStr">
        <is>
          <t>Debt instrument interest rate</t>
        </is>
      </c>
      <c r="C8" s="4" t="inlineStr">
        <is>
          <t>2.00%</t>
        </is>
      </c>
      <c r="D8" s="4" t="inlineStr">
        <is>
          <t>2.00%</t>
        </is>
      </c>
    </row>
    <row r="9">
      <c r="A9" s="4" t="inlineStr">
        <is>
          <t>Former Franchisee [Member]</t>
        </is>
      </c>
    </row>
    <row r="10">
      <c r="A10" s="4" t="inlineStr">
        <is>
          <t>Loans receivable</t>
        </is>
      </c>
      <c r="B10" s="5" t="n">
        <v>60186</v>
      </c>
      <c r="C10" s="5" t="n">
        <v>128587</v>
      </c>
      <c r="D10" s="5" t="n">
        <v>137389</v>
      </c>
    </row>
    <row r="11">
      <c r="A11" s="4" t="inlineStr">
        <is>
          <t>Debt instrument, payment terms</t>
        </is>
      </c>
      <c r="B11" s="4" t="inlineStr">
        <is>
          <t>The loan is payable in 120 monthly payments consisting of principal and interest of 12%, with the payments commencing as of December 1, 2019.</t>
        </is>
      </c>
    </row>
    <row r="12">
      <c r="A12" s="4" t="inlineStr">
        <is>
          <t>Debt instrument interest rate</t>
        </is>
      </c>
      <c r="B12" s="4" t="inlineStr">
        <is>
          <t>12.00%</t>
        </is>
      </c>
    </row>
    <row r="13">
      <c r="A13" s="4" t="inlineStr">
        <is>
          <t>Maturity date</t>
        </is>
      </c>
      <c r="B13" s="4" t="inlineStr">
        <is>
          <t>Dec. 1,
		2019</t>
        </is>
      </c>
    </row>
    <row r="14">
      <c r="A14" s="4" t="inlineStr">
        <is>
          <t>Net of reserves for uncollectible loans</t>
        </is>
      </c>
      <c r="C14" s="5" t="n">
        <v>55000</v>
      </c>
      <c r="D14" s="5" t="n">
        <v>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Receivable - Schedule of Loans Receivables (Details) - USD ($)</t>
        </is>
      </c>
      <c r="B1" s="2" t="inlineStr">
        <is>
          <t>Jun. 30, 2020</t>
        </is>
      </c>
      <c r="C1" s="2" t="inlineStr">
        <is>
          <t>Dec. 31, 2019</t>
        </is>
      </c>
      <c r="D1" s="2" t="inlineStr">
        <is>
          <t>Dec. 31, 2018</t>
        </is>
      </c>
    </row>
    <row r="2">
      <c r="A2" s="3" t="inlineStr">
        <is>
          <t>Receivables [Abstract]</t>
        </is>
      </c>
    </row>
    <row r="3">
      <c r="A3" s="4" t="inlineStr">
        <is>
          <t>Loans receivable, net</t>
        </is>
      </c>
      <c r="B3" s="5" t="n">
        <v>128587</v>
      </c>
      <c r="C3" s="5" t="n">
        <v>137389</v>
      </c>
      <c r="D3" s="5" t="n">
        <v>112911</v>
      </c>
    </row>
    <row r="4">
      <c r="A4" s="4" t="inlineStr">
        <is>
          <t>Less: current portion</t>
        </is>
      </c>
      <c r="B4" s="6" t="n">
        <v>-40364</v>
      </c>
      <c r="C4" s="6" t="n">
        <v>-38712</v>
      </c>
      <c r="D4" s="6" t="n">
        <v>-37155</v>
      </c>
    </row>
    <row r="5">
      <c r="A5" s="4" t="inlineStr">
        <is>
          <t>Loans receivable, non-current</t>
        </is>
      </c>
      <c r="B5" s="5" t="n">
        <v>88223</v>
      </c>
      <c r="C5" s="5" t="n">
        <v>98677</v>
      </c>
      <c r="D5" s="5" t="n">
        <v>757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ans Receivable - Schedule of Loans Receivables (Details) (10-K) - USD ($)</t>
        </is>
      </c>
      <c r="B1" s="2" t="inlineStr">
        <is>
          <t>Jun. 30, 2020</t>
        </is>
      </c>
      <c r="C1" s="2" t="inlineStr">
        <is>
          <t>Dec. 31, 2019</t>
        </is>
      </c>
      <c r="D1" s="2" t="inlineStr">
        <is>
          <t>Dec. 31, 2018</t>
        </is>
      </c>
    </row>
    <row r="2">
      <c r="A2" s="3" t="inlineStr">
        <is>
          <t>Receivables [Abstract]</t>
        </is>
      </c>
    </row>
    <row r="3">
      <c r="A3" s="4" t="inlineStr">
        <is>
          <t>Loans receivable, net</t>
        </is>
      </c>
      <c r="B3" s="5" t="n">
        <v>128587</v>
      </c>
      <c r="C3" s="5" t="n">
        <v>137389</v>
      </c>
      <c r="D3" s="5" t="n">
        <v>112911</v>
      </c>
    </row>
    <row r="4">
      <c r="A4" s="4" t="inlineStr">
        <is>
          <t>Less: current portion</t>
        </is>
      </c>
      <c r="B4" s="6" t="n">
        <v>-40364</v>
      </c>
      <c r="C4" s="6" t="n">
        <v>-38712</v>
      </c>
      <c r="D4" s="6" t="n">
        <v>-37155</v>
      </c>
    </row>
    <row r="5">
      <c r="A5" s="4" t="inlineStr">
        <is>
          <t>Loans receivable, non-current</t>
        </is>
      </c>
      <c r="B5" s="5" t="n">
        <v>88223</v>
      </c>
      <c r="C5" s="5" t="n">
        <v>98677</v>
      </c>
      <c r="D5" s="5" t="n">
        <v>757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rom Related Parties - Schedule of Loans Receivable from Related Party (Details) (10-K) - USD ($)</t>
        </is>
      </c>
      <c r="B1" s="2" t="inlineStr">
        <is>
          <t>Dec. 31, 2019</t>
        </is>
      </c>
      <c r="C1" s="2" t="inlineStr">
        <is>
          <t>Dec. 31, 2018</t>
        </is>
      </c>
    </row>
    <row r="2">
      <c r="A2" s="3" t="inlineStr">
        <is>
          <t>Receivables [Abstract]</t>
        </is>
      </c>
    </row>
    <row r="3">
      <c r="A3" s="4" t="inlineStr">
        <is>
          <t>Loans receivable from related party, net</t>
        </is>
      </c>
      <c r="B3" s="4" t="inlineStr">
        <is>
          <t xml:space="preserve"> </t>
        </is>
      </c>
      <c r="C3" s="5" t="n">
        <v>650</v>
      </c>
    </row>
    <row r="4">
      <c r="A4" s="4" t="inlineStr">
        <is>
          <t>Less: current portion</t>
        </is>
      </c>
      <c r="B4" s="4" t="inlineStr">
        <is>
          <t xml:space="preserve"> </t>
        </is>
      </c>
      <c r="C4" s="6" t="n">
        <v>-650</v>
      </c>
    </row>
    <row r="5">
      <c r="A5" s="4" t="inlineStr">
        <is>
          <t>Loans receivable from related party, non-current</t>
        </is>
      </c>
      <c r="B5" s="4" t="inlineStr">
        <is>
          <t xml:space="preserve"> </t>
        </is>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Property, Plant and Equipment [Abstract]</t>
        </is>
      </c>
    </row>
    <row r="4">
      <c r="A4" s="4" t="inlineStr">
        <is>
          <t>Depreciation expense</t>
        </is>
      </c>
      <c r="B4" s="5" t="n">
        <v>81337</v>
      </c>
      <c r="C4" s="5" t="n">
        <v>47004</v>
      </c>
      <c r="D4" s="5" t="n">
        <v>176686</v>
      </c>
      <c r="E4" s="5" t="n">
        <v>99964</v>
      </c>
      <c r="F4" s="5" t="n">
        <v>217149</v>
      </c>
      <c r="G4" s="5" t="n">
        <v>134712</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Deficit) Equity (Parenthetical) - USD ($)</t>
        </is>
      </c>
      <c r="B1" s="2" t="inlineStr">
        <is>
          <t>Feb. 12, 2020</t>
        </is>
      </c>
      <c r="C1" s="2" t="inlineStr">
        <is>
          <t>Mar. 29, 2018</t>
        </is>
      </c>
      <c r="D1" s="2" t="inlineStr">
        <is>
          <t>Jun. 30, 2020</t>
        </is>
      </c>
    </row>
    <row r="2">
      <c r="A2" s="3" t="inlineStr">
        <is>
          <t>Statement of Stockholders' Equity [Abstract]</t>
        </is>
      </c>
    </row>
    <row r="3">
      <c r="A3" s="4" t="inlineStr">
        <is>
          <t>Offering costs</t>
        </is>
      </c>
      <c r="B3" s="5" t="n">
        <v>920000</v>
      </c>
      <c r="C3" s="5" t="n">
        <v>58798</v>
      </c>
      <c r="D3" s="5" t="n">
        <v>92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Property, Plant and Equipment [Abstract]</t>
        </is>
      </c>
    </row>
    <row r="4">
      <c r="A4" s="4" t="inlineStr">
        <is>
          <t>Depreciation expense</t>
        </is>
      </c>
      <c r="B4" s="5" t="n">
        <v>81337</v>
      </c>
      <c r="C4" s="5" t="n">
        <v>47004</v>
      </c>
      <c r="D4" s="5" t="n">
        <v>176686</v>
      </c>
      <c r="E4" s="5" t="n">
        <v>99964</v>
      </c>
      <c r="F4" s="5" t="n">
        <v>217149</v>
      </c>
      <c r="G4" s="5" t="n">
        <v>134712</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t>
        </is>
      </c>
      <c r="B1" s="2" t="inlineStr">
        <is>
          <t>Jun. 30, 2020</t>
        </is>
      </c>
      <c r="C1" s="2" t="inlineStr">
        <is>
          <t>Dec. 31, 2019</t>
        </is>
      </c>
      <c r="D1" s="2" t="inlineStr">
        <is>
          <t>Dec. 31, 2018</t>
        </is>
      </c>
    </row>
    <row r="2">
      <c r="A2" s="3" t="inlineStr">
        <is>
          <t>Property, Plant and Equipment [Abstract]</t>
        </is>
      </c>
    </row>
    <row r="3">
      <c r="A3" s="4" t="inlineStr">
        <is>
          <t>Furniture and equipment</t>
        </is>
      </c>
      <c r="B3" s="5" t="n">
        <v>727218</v>
      </c>
      <c r="C3" s="5" t="n">
        <v>617712</v>
      </c>
      <c r="D3" s="5" t="n">
        <v>282896</v>
      </c>
    </row>
    <row r="4">
      <c r="A4" s="4" t="inlineStr">
        <is>
          <t>Leasehold improvements</t>
        </is>
      </c>
      <c r="B4" s="6" t="n">
        <v>1581174</v>
      </c>
      <c r="C4" s="6" t="n">
        <v>1518293</v>
      </c>
      <c r="D4" s="6" t="n">
        <v>626368</v>
      </c>
    </row>
    <row r="5">
      <c r="A5" s="4" t="inlineStr">
        <is>
          <t>Property and equipment, gross</t>
        </is>
      </c>
      <c r="B5" s="6" t="n">
        <v>2308392</v>
      </c>
      <c r="C5" s="6" t="n">
        <v>2136005</v>
      </c>
      <c r="D5" s="6" t="n">
        <v>909264</v>
      </c>
    </row>
    <row r="6">
      <c r="A6" s="4" t="inlineStr">
        <is>
          <t>Less: accumulated depreciation and amortization</t>
        </is>
      </c>
      <c r="B6" s="6" t="n">
        <v>-665812</v>
      </c>
      <c r="C6" s="6" t="n">
        <v>-489126</v>
      </c>
      <c r="D6" s="6" t="n">
        <v>-271977</v>
      </c>
    </row>
    <row r="7">
      <c r="A7" s="4" t="inlineStr">
        <is>
          <t>Property and equipment, net</t>
        </is>
      </c>
      <c r="B7" s="5" t="n">
        <v>1642580</v>
      </c>
      <c r="C7" s="5" t="n">
        <v>1646879</v>
      </c>
      <c r="D7" s="5" t="n">
        <v>6372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10-K) - USD ($)</t>
        </is>
      </c>
      <c r="B1" s="2" t="inlineStr">
        <is>
          <t>Jun. 30, 2020</t>
        </is>
      </c>
      <c r="C1" s="2" t="inlineStr">
        <is>
          <t>Dec. 31, 2019</t>
        </is>
      </c>
      <c r="D1" s="2" t="inlineStr">
        <is>
          <t>Dec. 31, 2018</t>
        </is>
      </c>
    </row>
    <row r="2">
      <c r="A2" s="3" t="inlineStr">
        <is>
          <t>Property, Plant and Equipment [Abstract]</t>
        </is>
      </c>
    </row>
    <row r="3">
      <c r="A3" s="4" t="inlineStr">
        <is>
          <t>Furniture and equipment</t>
        </is>
      </c>
      <c r="B3" s="5" t="n">
        <v>727218</v>
      </c>
      <c r="C3" s="5" t="n">
        <v>617712</v>
      </c>
      <c r="D3" s="5" t="n">
        <v>282896</v>
      </c>
    </row>
    <row r="4">
      <c r="A4" s="4" t="inlineStr">
        <is>
          <t>Leasehold improvements</t>
        </is>
      </c>
      <c r="B4" s="6" t="n">
        <v>1581174</v>
      </c>
      <c r="C4" s="6" t="n">
        <v>1518293</v>
      </c>
      <c r="D4" s="6" t="n">
        <v>626368</v>
      </c>
    </row>
    <row r="5">
      <c r="A5" s="4" t="inlineStr">
        <is>
          <t>Property and equipment, gross</t>
        </is>
      </c>
      <c r="B5" s="6" t="n">
        <v>2308392</v>
      </c>
      <c r="C5" s="6" t="n">
        <v>2136005</v>
      </c>
      <c r="D5" s="6" t="n">
        <v>909264</v>
      </c>
    </row>
    <row r="6">
      <c r="A6" s="4" t="inlineStr">
        <is>
          <t>Less: accumulated depreciation and amortization</t>
        </is>
      </c>
      <c r="B6" s="6" t="n">
        <v>-665812</v>
      </c>
      <c r="C6" s="6" t="n">
        <v>-489126</v>
      </c>
      <c r="D6" s="6" t="n">
        <v>-271977</v>
      </c>
    </row>
    <row r="7">
      <c r="A7" s="4" t="inlineStr">
        <is>
          <t>Property and equipment, net</t>
        </is>
      </c>
      <c r="B7" s="5" t="n">
        <v>1642580</v>
      </c>
      <c r="C7" s="5" t="n">
        <v>1646879</v>
      </c>
      <c r="D7" s="5" t="n">
        <v>6372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 Assets, Net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Amortization expense</t>
        </is>
      </c>
      <c r="B3" s="5" t="n">
        <v>15908</v>
      </c>
      <c r="C3" s="5" t="n">
        <v>15908</v>
      </c>
      <c r="D3" s="5" t="n">
        <v>31816</v>
      </c>
      <c r="E3" s="5" t="n">
        <v>31640</v>
      </c>
      <c r="F3" s="5" t="n">
        <v>63806</v>
      </c>
      <c r="G3" s="5" t="n">
        <v>66173</v>
      </c>
    </row>
    <row r="4">
      <c r="A4" s="4" t="inlineStr">
        <is>
          <t>Franchise Agreements [Member]</t>
        </is>
      </c>
    </row>
    <row r="5">
      <c r="A5" s="4" t="inlineStr">
        <is>
          <t>Intangible asset, useful life</t>
        </is>
      </c>
      <c r="D5" s="4" t="inlineStr">
        <is>
          <t>13 years</t>
        </is>
      </c>
      <c r="F5" s="4" t="inlineStr">
        <is>
          <t>13 years</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 Assets, Net (Details Narrative)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Amortization expense</t>
        </is>
      </c>
      <c r="B3" s="5" t="n">
        <v>15908</v>
      </c>
      <c r="C3" s="5" t="n">
        <v>15908</v>
      </c>
      <c r="D3" s="5" t="n">
        <v>31816</v>
      </c>
      <c r="E3" s="5" t="n">
        <v>31640</v>
      </c>
      <c r="F3" s="5" t="n">
        <v>63806</v>
      </c>
      <c r="G3" s="5" t="n">
        <v>66173</v>
      </c>
    </row>
    <row r="4">
      <c r="A4" s="4" t="inlineStr">
        <is>
          <t>Franchise Agreements [Member]</t>
        </is>
      </c>
    </row>
    <row r="5">
      <c r="A5" s="4" t="inlineStr">
        <is>
          <t>Intangible asset, useful life</t>
        </is>
      </c>
      <c r="D5" s="4" t="inlineStr">
        <is>
          <t>13 years</t>
        </is>
      </c>
      <c r="F5" s="4" t="inlineStr">
        <is>
          <t>13 years</t>
        </is>
      </c>
    </row>
    <row r="6">
      <c r="A6" s="4" t="inlineStr">
        <is>
          <t>Non-compete Agreements [Member]</t>
        </is>
      </c>
    </row>
    <row r="7">
      <c r="A7" s="4" t="inlineStr">
        <is>
          <t>Intangible asset, useful life</t>
        </is>
      </c>
      <c r="F7" s="4" t="inlineStr">
        <is>
          <t>5 years</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3" customWidth="1" min="6" max="6"/>
    <col width="14" customWidth="1" min="7" max="7"/>
  </cols>
  <sheetData>
    <row r="1">
      <c r="A1" s="1" t="inlineStr">
        <is>
          <t>Goodwill and Other Intangible Assets, Net - Schedule of Intangible Asset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Intangible assets, net beginning balance</t>
        </is>
      </c>
      <c r="D3" s="5" t="n">
        <v>3038815</v>
      </c>
      <c r="E3" s="5" t="n">
        <v>3102621</v>
      </c>
      <c r="F3" s="5" t="n">
        <v>3102621</v>
      </c>
      <c r="G3" s="5" t="n">
        <v>3181880</v>
      </c>
    </row>
    <row r="4">
      <c r="A4" s="4" t="inlineStr">
        <is>
          <t>Amortization expense</t>
        </is>
      </c>
      <c r="B4" s="5" t="n">
        <v>-15908</v>
      </c>
      <c r="C4" s="5" t="n">
        <v>-15908</v>
      </c>
      <c r="D4" s="6" t="n">
        <v>-31816</v>
      </c>
      <c r="E4" s="6" t="n">
        <v>-31640</v>
      </c>
      <c r="F4" s="6" t="n">
        <v>-63806</v>
      </c>
      <c r="G4" s="6" t="n">
        <v>-66173</v>
      </c>
    </row>
    <row r="5">
      <c r="A5" s="4" t="inlineStr">
        <is>
          <t>Intangible assets, net ending balance</t>
        </is>
      </c>
      <c r="B5" s="6" t="n">
        <v>3006999</v>
      </c>
      <c r="D5" s="6" t="n">
        <v>3006999</v>
      </c>
      <c r="F5" s="6" t="n">
        <v>3038815</v>
      </c>
      <c r="G5" s="6" t="n">
        <v>3102621</v>
      </c>
    </row>
    <row r="6">
      <c r="A6" s="4" t="inlineStr">
        <is>
          <t>Trademark [Member]</t>
        </is>
      </c>
    </row>
    <row r="7">
      <c r="A7" s="4" t="inlineStr">
        <is>
          <t>Intangible assets, net beginning balance</t>
        </is>
      </c>
      <c r="D7" s="6" t="n">
        <v>2524000</v>
      </c>
      <c r="E7" s="6" t="n">
        <v>2524000</v>
      </c>
      <c r="F7" s="6" t="n">
        <v>2524000</v>
      </c>
      <c r="G7" s="6" t="n">
        <v>2524000</v>
      </c>
    </row>
    <row r="8">
      <c r="A8" s="4" t="inlineStr">
        <is>
          <t>Amortization expense</t>
        </is>
      </c>
      <c r="D8" s="4" t="inlineStr">
        <is>
          <t xml:space="preserve"> </t>
        </is>
      </c>
      <c r="F8" s="4" t="inlineStr">
        <is>
          <t xml:space="preserve"> </t>
        </is>
      </c>
      <c r="G8" s="4" t="inlineStr">
        <is>
          <t xml:space="preserve"> </t>
        </is>
      </c>
    </row>
    <row r="9">
      <c r="A9" s="4" t="inlineStr">
        <is>
          <t>Intangible assets, net ending balance</t>
        </is>
      </c>
      <c r="B9" s="6" t="n">
        <v>2524000</v>
      </c>
      <c r="D9" s="6" t="n">
        <v>2524000</v>
      </c>
      <c r="F9" s="6" t="n">
        <v>2524000</v>
      </c>
      <c r="G9" s="6" t="n">
        <v>2524000</v>
      </c>
    </row>
    <row r="10">
      <c r="A10" s="4" t="inlineStr">
        <is>
          <t>Franchise Agreements [Member]</t>
        </is>
      </c>
    </row>
    <row r="11">
      <c r="A11" s="4" t="inlineStr">
        <is>
          <t>Intangible assets, net beginning balance</t>
        </is>
      </c>
      <c r="D11" s="6" t="n">
        <v>514815</v>
      </c>
      <c r="E11" s="5" t="n">
        <v>578621</v>
      </c>
      <c r="F11" s="6" t="n">
        <v>578621</v>
      </c>
      <c r="G11" s="6" t="n">
        <v>642429</v>
      </c>
    </row>
    <row r="12">
      <c r="A12" s="4" t="inlineStr">
        <is>
          <t>Amortization expense</t>
        </is>
      </c>
      <c r="D12" s="6" t="n">
        <v>-31816</v>
      </c>
      <c r="F12" s="6" t="n">
        <v>-63806</v>
      </c>
      <c r="G12" s="6" t="n">
        <v>-63808</v>
      </c>
    </row>
    <row r="13">
      <c r="A13" s="4" t="inlineStr">
        <is>
          <t>Intangible assets, net ending balance</t>
        </is>
      </c>
      <c r="B13" s="5" t="n">
        <v>482999</v>
      </c>
      <c r="D13" s="5" t="n">
        <v>482999</v>
      </c>
      <c r="F13" s="5" t="n">
        <v>514815</v>
      </c>
      <c r="G13" s="5" t="n">
        <v>578621</v>
      </c>
    </row>
    <row r="14">
      <c r="A14" s="4" t="inlineStr">
        <is>
          <t>Weighted average remaining amortization period at March 31, 2020 (in years)</t>
        </is>
      </c>
      <c r="D14" s="4" t="inlineStr">
        <is>
          <t>7 years 7 months 6 days</t>
        </is>
      </c>
      <c r="F14" s="4" t="inlineStr">
        <is>
          <t>8 years 1 month 6 days</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3" customWidth="1" min="6" max="6"/>
    <col width="14" customWidth="1" min="7" max="7"/>
  </cols>
  <sheetData>
    <row r="1">
      <c r="A1" s="1" t="inlineStr">
        <is>
          <t>Goodwill and Other Intangible Assets, Net - Schedule of Intangible Assets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Intangible assets, net beginning balance</t>
        </is>
      </c>
      <c r="D3" s="5" t="n">
        <v>3038815</v>
      </c>
      <c r="E3" s="5" t="n">
        <v>3102621</v>
      </c>
      <c r="F3" s="5" t="n">
        <v>3102621</v>
      </c>
      <c r="G3" s="5" t="n">
        <v>3181880</v>
      </c>
    </row>
    <row r="4">
      <c r="A4" s="4" t="inlineStr">
        <is>
          <t>Amortization expense</t>
        </is>
      </c>
      <c r="B4" s="5" t="n">
        <v>-15908</v>
      </c>
      <c r="C4" s="5" t="n">
        <v>-15908</v>
      </c>
      <c r="D4" s="6" t="n">
        <v>-31816</v>
      </c>
      <c r="E4" s="6" t="n">
        <v>-31640</v>
      </c>
      <c r="F4" s="6" t="n">
        <v>-63806</v>
      </c>
      <c r="G4" s="6" t="n">
        <v>-66173</v>
      </c>
    </row>
    <row r="5">
      <c r="A5" s="4" t="inlineStr">
        <is>
          <t>Impairment of intangible assets</t>
        </is>
      </c>
      <c r="G5" s="6" t="n">
        <v>-13086</v>
      </c>
    </row>
    <row r="6">
      <c r="A6" s="4" t="inlineStr">
        <is>
          <t>Intangible assets, net ending balance</t>
        </is>
      </c>
      <c r="B6" s="6" t="n">
        <v>3006999</v>
      </c>
      <c r="D6" s="6" t="n">
        <v>3006999</v>
      </c>
      <c r="F6" s="6" t="n">
        <v>3038815</v>
      </c>
      <c r="G6" s="6" t="n">
        <v>3102621</v>
      </c>
    </row>
    <row r="7">
      <c r="A7" s="4" t="inlineStr">
        <is>
          <t>Trademark [Member]</t>
        </is>
      </c>
    </row>
    <row r="8">
      <c r="A8" s="4" t="inlineStr">
        <is>
          <t>Intangible assets, net beginning balance</t>
        </is>
      </c>
      <c r="D8" s="6" t="n">
        <v>2524000</v>
      </c>
      <c r="E8" s="6" t="n">
        <v>2524000</v>
      </c>
      <c r="F8" s="6" t="n">
        <v>2524000</v>
      </c>
      <c r="G8" s="6" t="n">
        <v>2524000</v>
      </c>
    </row>
    <row r="9">
      <c r="A9" s="4" t="inlineStr">
        <is>
          <t>Amortization expense</t>
        </is>
      </c>
      <c r="D9" s="4" t="inlineStr">
        <is>
          <t xml:space="preserve"> </t>
        </is>
      </c>
      <c r="F9" s="4" t="inlineStr">
        <is>
          <t xml:space="preserve"> </t>
        </is>
      </c>
      <c r="G9" s="4" t="inlineStr">
        <is>
          <t xml:space="preserve"> </t>
        </is>
      </c>
    </row>
    <row r="10">
      <c r="A10" s="4" t="inlineStr">
        <is>
          <t>Impairment of intangible assets</t>
        </is>
      </c>
      <c r="F10" s="4" t="inlineStr">
        <is>
          <t xml:space="preserve"> </t>
        </is>
      </c>
      <c r="G10" s="4" t="inlineStr">
        <is>
          <t xml:space="preserve"> </t>
        </is>
      </c>
    </row>
    <row r="11">
      <c r="A11" s="4" t="inlineStr">
        <is>
          <t>Intangible assets, net ending balance</t>
        </is>
      </c>
      <c r="B11" s="6" t="n">
        <v>2524000</v>
      </c>
      <c r="D11" s="6" t="n">
        <v>2524000</v>
      </c>
      <c r="F11" s="6" t="n">
        <v>2524000</v>
      </c>
      <c r="G11" s="6" t="n">
        <v>2524000</v>
      </c>
    </row>
    <row r="12">
      <c r="A12" s="4" t="inlineStr">
        <is>
          <t>Franchise Agreements [Member]</t>
        </is>
      </c>
    </row>
    <row r="13">
      <c r="A13" s="4" t="inlineStr">
        <is>
          <t>Intangible assets, net beginning balance</t>
        </is>
      </c>
      <c r="D13" s="6" t="n">
        <v>514815</v>
      </c>
      <c r="E13" s="6" t="n">
        <v>578621</v>
      </c>
      <c r="F13" s="6" t="n">
        <v>578621</v>
      </c>
      <c r="G13" s="6" t="n">
        <v>642429</v>
      </c>
    </row>
    <row r="14">
      <c r="A14" s="4" t="inlineStr">
        <is>
          <t>Amortization expense</t>
        </is>
      </c>
      <c r="D14" s="6" t="n">
        <v>-31816</v>
      </c>
      <c r="F14" s="6" t="n">
        <v>-63806</v>
      </c>
      <c r="G14" s="6" t="n">
        <v>-63808</v>
      </c>
    </row>
    <row r="15">
      <c r="A15" s="4" t="inlineStr">
        <is>
          <t>Impairment of intangible assets</t>
        </is>
      </c>
      <c r="F15" s="4" t="inlineStr">
        <is>
          <t xml:space="preserve"> </t>
        </is>
      </c>
      <c r="G15" s="4" t="inlineStr">
        <is>
          <t xml:space="preserve"> </t>
        </is>
      </c>
    </row>
    <row r="16">
      <c r="A16" s="4" t="inlineStr">
        <is>
          <t>Intangible assets, net ending balance</t>
        </is>
      </c>
      <c r="B16" s="5" t="n">
        <v>482999</v>
      </c>
      <c r="D16" s="5" t="n">
        <v>482999</v>
      </c>
      <c r="F16" s="5" t="n">
        <v>514815</v>
      </c>
      <c r="G16" s="6" t="n">
        <v>578621</v>
      </c>
    </row>
    <row r="17">
      <c r="A17" s="4" t="inlineStr">
        <is>
          <t>Weighted average remaining amortization period at June 30, 2019 (in years)</t>
        </is>
      </c>
      <c r="D17" s="4" t="inlineStr">
        <is>
          <t>7 years 7 months 6 days</t>
        </is>
      </c>
      <c r="F17" s="4" t="inlineStr">
        <is>
          <t>8 years 1 month 6 days</t>
        </is>
      </c>
    </row>
    <row r="18">
      <c r="A18" s="4" t="inlineStr">
        <is>
          <t>Non-Compete Agreement [Member]</t>
        </is>
      </c>
    </row>
    <row r="19">
      <c r="A19" s="4" t="inlineStr">
        <is>
          <t>Intangible assets, net beginning balance</t>
        </is>
      </c>
      <c r="D19" s="4" t="inlineStr">
        <is>
          <t xml:space="preserve"> </t>
        </is>
      </c>
      <c r="E19" s="4" t="inlineStr">
        <is>
          <t xml:space="preserve"> </t>
        </is>
      </c>
      <c r="F19" s="4" t="inlineStr">
        <is>
          <t xml:space="preserve"> </t>
        </is>
      </c>
      <c r="G19" s="6" t="n">
        <v>15451</v>
      </c>
    </row>
    <row r="20">
      <c r="A20" s="4" t="inlineStr">
        <is>
          <t>Amortization expense</t>
        </is>
      </c>
      <c r="F20" s="4" t="inlineStr">
        <is>
          <t xml:space="preserve"> </t>
        </is>
      </c>
      <c r="G20" s="6" t="n">
        <v>-2365</v>
      </c>
    </row>
    <row r="21">
      <c r="A21" s="4" t="inlineStr">
        <is>
          <t>Impairment of intangible assets</t>
        </is>
      </c>
      <c r="F21" s="4" t="inlineStr">
        <is>
          <t xml:space="preserve"> </t>
        </is>
      </c>
      <c r="G21" s="6" t="n">
        <v>-13086</v>
      </c>
    </row>
    <row r="22">
      <c r="A22" s="4" t="inlineStr">
        <is>
          <t>Intangible assets, net ending balance</t>
        </is>
      </c>
      <c r="F22" s="4" t="inlineStr">
        <is>
          <t xml:space="preserve"> </t>
        </is>
      </c>
      <c r="G22" s="4" t="inlineStr">
        <is>
          <t xml:space="preserve"> </t>
        </is>
      </c>
    </row>
    <row r="23">
      <c r="A23" s="4" t="inlineStr">
        <is>
          <t>Weighted average remaining amortization period at June 30, 2019 (in years)</t>
        </is>
      </c>
      <c r="F23" s="4" t="inlineStr">
        <is>
          <t>0 years</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Future Amortization Expense (Details) (10-K)</t>
        </is>
      </c>
      <c r="B1" s="2" t="inlineStr">
        <is>
          <t>Dec. 31, 2019USD ($)</t>
        </is>
      </c>
    </row>
    <row r="2">
      <c r="A2" s="3" t="inlineStr">
        <is>
          <t>Goodwill and Intangible Assets Disclosure [Abstract]</t>
        </is>
      </c>
    </row>
    <row r="3">
      <c r="A3" s="4" t="inlineStr">
        <is>
          <t>2020</t>
        </is>
      </c>
      <c r="B3" s="5" t="n">
        <v>63981</v>
      </c>
    </row>
    <row r="4">
      <c r="A4" s="4" t="inlineStr">
        <is>
          <t>2021</t>
        </is>
      </c>
      <c r="B4" s="6" t="n">
        <v>63806</v>
      </c>
    </row>
    <row r="5">
      <c r="A5" s="4" t="inlineStr">
        <is>
          <t>2022</t>
        </is>
      </c>
      <c r="B5" s="6" t="n">
        <v>63806</v>
      </c>
    </row>
    <row r="6">
      <c r="A6" s="4" t="inlineStr">
        <is>
          <t>2023</t>
        </is>
      </c>
      <c r="B6" s="6" t="n">
        <v>63806</v>
      </c>
    </row>
    <row r="7">
      <c r="A7" s="4" t="inlineStr">
        <is>
          <t>2024</t>
        </is>
      </c>
      <c r="B7" s="6" t="n">
        <v>63981</v>
      </c>
    </row>
    <row r="8">
      <c r="A8" s="4" t="inlineStr">
        <is>
          <t>Thereafter</t>
        </is>
      </c>
      <c r="B8" s="6" t="n">
        <v>195435</v>
      </c>
    </row>
    <row r="9">
      <c r="A9" s="4" t="inlineStr">
        <is>
          <t>Future amortization expense</t>
        </is>
      </c>
      <c r="B9" s="5" t="n">
        <v>5148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s>
  <sheetData>
    <row r="1">
      <c r="A1" s="1" t="inlineStr">
        <is>
          <t>Accounts Payable and Accrued Expenses - Schedule of Accounts Payables and Accrued Expenses (Details) - USD ($)</t>
        </is>
      </c>
      <c r="B1" s="2" t="inlineStr">
        <is>
          <t>Jun. 30, 2020</t>
        </is>
      </c>
      <c r="D1" s="2" t="inlineStr">
        <is>
          <t>Apr. 08, 2020</t>
        </is>
      </c>
      <c r="E1" s="2" t="inlineStr">
        <is>
          <t>Dec. 31, 2019</t>
        </is>
      </c>
      <c r="G1" s="2" t="inlineStr">
        <is>
          <t>Dec. 31, 2018</t>
        </is>
      </c>
    </row>
    <row r="2">
      <c r="A2" s="3" t="inlineStr">
        <is>
          <t>Payables and Accruals [Abstract]</t>
        </is>
      </c>
    </row>
    <row r="3">
      <c r="A3" s="4" t="inlineStr">
        <is>
          <t>Accounts payable</t>
        </is>
      </c>
      <c r="B3" s="5" t="n">
        <v>737363</v>
      </c>
      <c r="E3" s="5" t="n">
        <v>857846</v>
      </c>
      <c r="G3" s="5" t="n">
        <v>841334</v>
      </c>
    </row>
    <row r="4">
      <c r="A4" s="4" t="inlineStr">
        <is>
          <t>Accrued payroll</t>
        </is>
      </c>
      <c r="B4" s="6" t="n">
        <v>81729</v>
      </c>
      <c r="E4" s="6" t="n">
        <v>139320</v>
      </c>
      <c r="G4" s="6" t="n">
        <v>181452</v>
      </c>
    </row>
    <row r="5">
      <c r="A5" s="4" t="inlineStr">
        <is>
          <t>Accrued professional fees</t>
        </is>
      </c>
      <c r="B5" s="6" t="n">
        <v>248324</v>
      </c>
      <c r="E5" s="6" t="n">
        <v>329826</v>
      </c>
      <c r="G5" s="6" t="n">
        <v>296518</v>
      </c>
    </row>
    <row r="6">
      <c r="A6" s="4" t="inlineStr">
        <is>
          <t>Accrued board members fees</t>
        </is>
      </c>
      <c r="B6" s="6" t="n">
        <v>8054</v>
      </c>
      <c r="E6" s="6" t="n">
        <v>59864</v>
      </c>
      <c r="G6" s="6" t="n">
        <v>143108</v>
      </c>
    </row>
    <row r="7">
      <c r="A7" s="4" t="inlineStr">
        <is>
          <t>Accrued rent expense</t>
        </is>
      </c>
      <c r="B7" s="6" t="n">
        <v>192644</v>
      </c>
      <c r="E7" s="6" t="n">
        <v>269644</v>
      </c>
      <c r="G7" s="6" t="n">
        <v>618120</v>
      </c>
    </row>
    <row r="8">
      <c r="A8" s="4" t="inlineStr">
        <is>
          <t>Accrued stock compensation expense</t>
        </is>
      </c>
      <c r="B8" s="6" t="n">
        <v>284855</v>
      </c>
      <c r="C8" s="4" t="inlineStr">
        <is>
          <t>[1],[2]</t>
        </is>
      </c>
      <c r="D8" s="5" t="n">
        <v>46000</v>
      </c>
      <c r="E8" s="4" t="inlineStr">
        <is>
          <t xml:space="preserve"> </t>
        </is>
      </c>
      <c r="F8" s="4" t="inlineStr">
        <is>
          <t>[1],[2]</t>
        </is>
      </c>
    </row>
    <row r="9">
      <c r="A9" s="4" t="inlineStr">
        <is>
          <t>Sales taxes payable</t>
        </is>
      </c>
      <c r="B9" s="6" t="n">
        <v>253831</v>
      </c>
      <c r="C9" s="4" t="inlineStr">
        <is>
          <t>[3]</t>
        </is>
      </c>
      <c r="E9" s="6" t="n">
        <v>329089</v>
      </c>
      <c r="F9" s="4" t="inlineStr">
        <is>
          <t>[4]</t>
        </is>
      </c>
      <c r="G9" s="6" t="n">
        <v>297160</v>
      </c>
      <c r="H9" s="4" t="inlineStr">
        <is>
          <t>[4]</t>
        </is>
      </c>
    </row>
    <row r="10">
      <c r="A10" s="4" t="inlineStr">
        <is>
          <t>Accrued interest</t>
        </is>
      </c>
      <c r="B10" s="6" t="n">
        <v>21752</v>
      </c>
      <c r="E10" s="6" t="n">
        <v>520682</v>
      </c>
      <c r="G10" s="6" t="n">
        <v>433494</v>
      </c>
    </row>
    <row r="11">
      <c r="A11" s="4" t="inlineStr">
        <is>
          <t>Accrued interest, related parties</t>
        </is>
      </c>
      <c r="B11" s="4" t="inlineStr">
        <is>
          <t xml:space="preserve"> </t>
        </is>
      </c>
      <c r="E11" s="6" t="n">
        <v>79523</v>
      </c>
      <c r="G11" s="4" t="inlineStr">
        <is>
          <t xml:space="preserve"> </t>
        </is>
      </c>
    </row>
    <row r="12">
      <c r="A12" s="4" t="inlineStr">
        <is>
          <t>Other accrued expenses</t>
        </is>
      </c>
      <c r="B12" s="6" t="n">
        <v>41007</v>
      </c>
      <c r="E12" s="6" t="n">
        <v>45154</v>
      </c>
      <c r="G12" s="6" t="n">
        <v>76194</v>
      </c>
    </row>
    <row r="13">
      <c r="A13" s="4" t="inlineStr">
        <is>
          <t>Accounts payables and accrued expenses</t>
        </is>
      </c>
      <c r="B13" s="5" t="n">
        <v>1869559</v>
      </c>
      <c r="E13" s="5" t="n">
        <v>2630948</v>
      </c>
      <c r="G13" s="5" t="n">
        <v>2887380</v>
      </c>
    </row>
    <row r="14"/>
    <row r="15">
      <c r="A15" s="4" t="inlineStr">
        <is>
          <t>[1]</t>
        </is>
      </c>
      <c r="B15" s="4" t="inlineStr">
        <is>
          <t>Included within accrued stock compensation expense is a liability of $142,000 related to 200,000 stock options to be issued by the Company. See Note 11 - Commitments and Contingencies - Consulting Agreements for details related to the Options.</t>
        </is>
      </c>
    </row>
    <row r="16">
      <c r="A16" s="4" t="inlineStr">
        <is>
          <t>[2]</t>
        </is>
      </c>
      <c r="B16" s="4" t="inlineStr">
        <is>
          <t>The Company accrued a liability of $142,855 related to an aggregate of 28,571 shares of common stock earned by a consultant upon the completion of the initial public offering pursuant to their consulting agreement entered into on September 12, 2018, which has not been issued by the Company to date due to an administrative delay.</t>
        </is>
      </c>
    </row>
    <row r="17">
      <c r="A17" s="4" t="inlineStr">
        <is>
          <t>[3]</t>
        </is>
      </c>
      <c r="B17" s="4" t="inlineStr">
        <is>
          <t>See Note 11 - Commitments and Contingencies -Taxes for detailed related to delinquent sales taxes.</t>
        </is>
      </c>
    </row>
    <row r="18">
      <c r="A18" s="4" t="inlineStr">
        <is>
          <t>[4]</t>
        </is>
      </c>
      <c r="B18" s="4" t="inlineStr">
        <is>
          <t>See Note 15 - Commitments and Contingencies -Taxes for detailed related to delinquent sales taxes.</t>
        </is>
      </c>
    </row>
  </sheetData>
  <mergeCells count="8">
    <mergeCell ref="B1:C1"/>
    <mergeCell ref="E1:F1"/>
    <mergeCell ref="G1:H1"/>
    <mergeCell ref="A14:H14"/>
    <mergeCell ref="B15:H15"/>
    <mergeCell ref="B16:H16"/>
    <mergeCell ref="B17:H17"/>
    <mergeCell ref="B18:H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Payable and Accrued Expenses - Schedule of Accounts Payables and Accrued Expenses (Details) (Parenthetical) - USD ($)</t>
        </is>
      </c>
      <c r="B1" s="2" t="inlineStr">
        <is>
          <t>Feb. 18, 2020</t>
        </is>
      </c>
      <c r="C1" s="2" t="inlineStr">
        <is>
          <t>Feb. 12, 2020</t>
        </is>
      </c>
      <c r="D1" s="2" t="inlineStr">
        <is>
          <t>Jun. 01, 2020</t>
        </is>
      </c>
      <c r="E1" s="2" t="inlineStr">
        <is>
          <t>Mar. 31, 2020</t>
        </is>
      </c>
      <c r="F1" s="2" t="inlineStr">
        <is>
          <t>Jun. 30, 2018</t>
        </is>
      </c>
      <c r="G1" s="2" t="inlineStr">
        <is>
          <t>Jun. 30, 2020</t>
        </is>
      </c>
    </row>
    <row r="2">
      <c r="A2" s="4" t="inlineStr">
        <is>
          <t>Stock issued during the period, value</t>
        </is>
      </c>
      <c r="B2" s="5" t="n">
        <v>1083915</v>
      </c>
      <c r="F2" s="5" t="n">
        <v>180000</v>
      </c>
    </row>
    <row r="3">
      <c r="A3" s="4" t="inlineStr">
        <is>
          <t>Stock issued during the period</t>
        </is>
      </c>
      <c r="B3" s="6" t="n">
        <v>216783</v>
      </c>
      <c r="C3" s="6" t="n">
        <v>1540000</v>
      </c>
    </row>
    <row r="4">
      <c r="A4" s="4" t="inlineStr">
        <is>
          <t>Stock Options [Member]</t>
        </is>
      </c>
    </row>
    <row r="5">
      <c r="A5" s="4" t="inlineStr">
        <is>
          <t>Stock issued during the period, value</t>
        </is>
      </c>
      <c r="G5" s="5" t="n">
        <v>142000</v>
      </c>
    </row>
    <row r="6">
      <c r="A6" s="4" t="inlineStr">
        <is>
          <t>Stock issued during the period</t>
        </is>
      </c>
      <c r="G6" s="6" t="n">
        <v>200000</v>
      </c>
    </row>
    <row r="7">
      <c r="A7" s="4" t="inlineStr">
        <is>
          <t>Consultant [Member]</t>
        </is>
      </c>
    </row>
    <row r="8">
      <c r="A8" s="4" t="inlineStr">
        <is>
          <t>Stock issued during the period, value</t>
        </is>
      </c>
      <c r="G8" s="5" t="n">
        <v>142855</v>
      </c>
    </row>
    <row r="9">
      <c r="A9" s="4" t="inlineStr">
        <is>
          <t>Stock issued during the period</t>
        </is>
      </c>
      <c r="D9" s="6" t="n">
        <v>5000</v>
      </c>
      <c r="E9" s="6" t="n">
        <v>75000</v>
      </c>
      <c r="G9" s="6" t="n">
        <v>28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t>
        </is>
      </c>
      <c r="B4" s="5" t="n">
        <v>-6993688</v>
      </c>
      <c r="C4" s="5" t="n">
        <v>-3026085</v>
      </c>
      <c r="D4" s="5" t="n">
        <v>-28385044</v>
      </c>
      <c r="E4" s="5" t="n">
        <v>-7204540</v>
      </c>
    </row>
    <row r="5">
      <c r="A5" s="3" t="inlineStr">
        <is>
          <t>Adjustments to reconcile net loss to net cash used in operating activities:</t>
        </is>
      </c>
    </row>
    <row r="6">
      <c r="A6" s="4" t="inlineStr">
        <is>
          <t>Depreciation and amortization</t>
        </is>
      </c>
      <c r="B6" s="6" t="n">
        <v>208502</v>
      </c>
      <c r="C6" s="6" t="n">
        <v>131604</v>
      </c>
      <c r="D6" s="6" t="n">
        <v>280955</v>
      </c>
      <c r="E6" s="6" t="n">
        <v>200885</v>
      </c>
    </row>
    <row r="7">
      <c r="A7" s="4" t="inlineStr">
        <is>
          <t>Accretion of interest expense</t>
        </is>
      </c>
      <c r="D7" s="4" t="inlineStr">
        <is>
          <t xml:space="preserve"> </t>
        </is>
      </c>
      <c r="E7" s="6" t="n">
        <v>234044</v>
      </c>
    </row>
    <row r="8">
      <c r="A8" s="4" t="inlineStr">
        <is>
          <t>Interest expense related to issuances of warrants</t>
        </is>
      </c>
      <c r="D8" s="4" t="inlineStr">
        <is>
          <t xml:space="preserve"> </t>
        </is>
      </c>
      <c r="E8" s="6" t="n">
        <v>305055</v>
      </c>
    </row>
    <row r="9">
      <c r="A9" s="4" t="inlineStr">
        <is>
          <t>Stock-based compensation</t>
        </is>
      </c>
      <c r="B9" s="6" t="n">
        <v>3625220</v>
      </c>
      <c r="C9" s="6" t="n">
        <v>181702</v>
      </c>
      <c r="D9" s="6" t="n">
        <v>666504</v>
      </c>
      <c r="E9" s="6" t="n">
        <v>383966</v>
      </c>
    </row>
    <row r="10">
      <c r="A10" s="4" t="inlineStr">
        <is>
          <t>Inducement expense related to convertible notes</t>
        </is>
      </c>
      <c r="D10" s="6" t="n">
        <v>15102206</v>
      </c>
      <c r="E10" s="4" t="inlineStr">
        <is>
          <t xml:space="preserve"> </t>
        </is>
      </c>
    </row>
    <row r="11">
      <c r="A11" s="4" t="inlineStr">
        <is>
          <t>Warrant modification expense</t>
        </is>
      </c>
      <c r="D11" s="6" t="n">
        <v>5405770</v>
      </c>
      <c r="E11" s="4" t="inlineStr">
        <is>
          <t xml:space="preserve"> </t>
        </is>
      </c>
    </row>
    <row r="12">
      <c r="A12" s="4" t="inlineStr">
        <is>
          <t>Loss on sale of CTI</t>
        </is>
      </c>
      <c r="D12" s="4" t="inlineStr">
        <is>
          <t xml:space="preserve"> </t>
        </is>
      </c>
      <c r="E12" s="6" t="n">
        <v>456169</v>
      </c>
    </row>
    <row r="13">
      <c r="A13" s="4" t="inlineStr">
        <is>
          <t>Amortization of debt discounts</t>
        </is>
      </c>
      <c r="B13" s="6" t="n">
        <v>38918</v>
      </c>
      <c r="C13" s="6" t="n">
        <v>894373</v>
      </c>
      <c r="D13" s="6" t="n">
        <v>2647355</v>
      </c>
      <c r="E13" s="6" t="n">
        <v>2275247</v>
      </c>
    </row>
    <row r="14">
      <c r="A14" s="4" t="inlineStr">
        <is>
          <t>Loss on change in fair value of accrued stock compensation</t>
        </is>
      </c>
      <c r="B14" s="6" t="n">
        <v>96000</v>
      </c>
      <c r="C14" s="4" t="inlineStr">
        <is>
          <t xml:space="preserve"> </t>
        </is>
      </c>
    </row>
    <row r="15">
      <c r="A15" s="4" t="inlineStr">
        <is>
          <t>Bad debt expense</t>
        </is>
      </c>
      <c r="B15" s="4" t="inlineStr">
        <is>
          <t xml:space="preserve"> </t>
        </is>
      </c>
      <c r="C15" s="6" t="n">
        <v>75</v>
      </c>
      <c r="D15" s="6" t="n">
        <v>147922</v>
      </c>
      <c r="E15" s="6" t="n">
        <v>64412</v>
      </c>
    </row>
    <row r="16">
      <c r="A16" s="4" t="inlineStr">
        <is>
          <t>Deferred rent</t>
        </is>
      </c>
      <c r="B16" s="6" t="n">
        <v>17829</v>
      </c>
      <c r="C16" s="6" t="n">
        <v>4455</v>
      </c>
      <c r="D16" s="6" t="n">
        <v>19780</v>
      </c>
      <c r="E16" s="6" t="n">
        <v>2625</v>
      </c>
    </row>
    <row r="17">
      <c r="A17" s="4" t="inlineStr">
        <is>
          <t>Expenses paid by Former Parent</t>
        </is>
      </c>
      <c r="D17" s="4" t="inlineStr">
        <is>
          <t xml:space="preserve"> </t>
        </is>
      </c>
      <c r="E17" s="6" t="n">
        <v>620464</v>
      </c>
    </row>
    <row r="18">
      <c r="A18" s="3" t="inlineStr">
        <is>
          <t>Changes in operating assets and liabilities:</t>
        </is>
      </c>
    </row>
    <row r="19">
      <c r="A19" s="4" t="inlineStr">
        <is>
          <t>Accounts receivable</t>
        </is>
      </c>
      <c r="B19" s="6" t="n">
        <v>-33080</v>
      </c>
      <c r="C19" s="6" t="n">
        <v>-57879</v>
      </c>
      <c r="D19" s="6" t="n">
        <v>-103925</v>
      </c>
      <c r="E19" s="6" t="n">
        <v>-179548</v>
      </c>
    </row>
    <row r="20">
      <c r="A20" s="4" t="inlineStr">
        <is>
          <t>Inventory</t>
        </is>
      </c>
      <c r="B20" s="6" t="n">
        <v>21962</v>
      </c>
      <c r="C20" s="6" t="n">
        <v>-17487</v>
      </c>
      <c r="D20" s="6" t="n">
        <v>-33355</v>
      </c>
      <c r="E20" s="6" t="n">
        <v>47701</v>
      </c>
    </row>
    <row r="21">
      <c r="A21" s="4" t="inlineStr">
        <is>
          <t>Prepaid expenses and other current assets</t>
        </is>
      </c>
      <c r="B21" s="6" t="n">
        <v>24023</v>
      </c>
      <c r="C21" s="6" t="n">
        <v>-3399</v>
      </c>
      <c r="D21" s="6" t="n">
        <v>-31652</v>
      </c>
      <c r="E21" s="6" t="n">
        <v>6575</v>
      </c>
    </row>
    <row r="22">
      <c r="A22" s="4" t="inlineStr">
        <is>
          <t>Security deposits and other assets</t>
        </is>
      </c>
      <c r="B22" s="6" t="n">
        <v>-34600</v>
      </c>
      <c r="C22" s="6" t="n">
        <v>1000</v>
      </c>
      <c r="D22" s="6" t="n">
        <v>-5930</v>
      </c>
      <c r="E22" s="6" t="n">
        <v>-12131</v>
      </c>
    </row>
    <row r="23">
      <c r="A23" s="4" t="inlineStr">
        <is>
          <t>Accounts payable and accrued expenses</t>
        </is>
      </c>
      <c r="B23" s="6" t="n">
        <v>-688509</v>
      </c>
      <c r="C23" s="6" t="n">
        <v>252123</v>
      </c>
      <c r="D23" s="6" t="n">
        <v>248209</v>
      </c>
      <c r="E23" s="6" t="n">
        <v>309778</v>
      </c>
    </row>
    <row r="24">
      <c r="A24" s="4" t="inlineStr">
        <is>
          <t>Deferred revenue</t>
        </is>
      </c>
      <c r="B24" s="6" t="n">
        <v>-109738</v>
      </c>
      <c r="C24" s="6" t="n">
        <v>-417488</v>
      </c>
      <c r="D24" s="6" t="n">
        <v>-508178</v>
      </c>
      <c r="E24" s="6" t="n">
        <v>-475802</v>
      </c>
    </row>
    <row r="25">
      <c r="A25" s="4" t="inlineStr">
        <is>
          <t>Other current liabilities</t>
        </is>
      </c>
      <c r="B25" s="6" t="n">
        <v>-6970</v>
      </c>
      <c r="C25" s="6" t="n">
        <v>43608</v>
      </c>
      <c r="D25" s="6" t="n">
        <v>45157</v>
      </c>
      <c r="E25" s="6" t="n">
        <v>238363</v>
      </c>
    </row>
    <row r="26">
      <c r="A26" s="4" t="inlineStr">
        <is>
          <t>Total Adjustments</t>
        </is>
      </c>
      <c r="B26" s="6" t="n">
        <v>3159557</v>
      </c>
      <c r="C26" s="6" t="n">
        <v>1012687</v>
      </c>
      <c r="D26" s="6" t="n">
        <v>23880818</v>
      </c>
      <c r="E26" s="6" t="n">
        <v>4477803</v>
      </c>
    </row>
    <row r="27">
      <c r="A27" s="4" t="inlineStr">
        <is>
          <t>Net Cash Used in Operating Activities</t>
        </is>
      </c>
      <c r="B27" s="6" t="n">
        <v>-3834131</v>
      </c>
      <c r="C27" s="6" t="n">
        <v>-2013398</v>
      </c>
      <c r="D27" s="6" t="n">
        <v>-4504226</v>
      </c>
      <c r="E27" s="6" t="n">
        <v>-2726737</v>
      </c>
    </row>
    <row r="28">
      <c r="A28" s="3" t="inlineStr">
        <is>
          <t>Cash Flows from Investing Activities</t>
        </is>
      </c>
    </row>
    <row r="29">
      <c r="A29" s="4" t="inlineStr">
        <is>
          <t>Purchases of property and equipment</t>
        </is>
      </c>
      <c r="B29" s="6" t="n">
        <v>-172387</v>
      </c>
      <c r="C29" s="6" t="n">
        <v>-305511</v>
      </c>
      <c r="D29" s="6" t="n">
        <v>-1161625</v>
      </c>
      <c r="E29" s="6" t="n">
        <v>-252645</v>
      </c>
    </row>
    <row r="30">
      <c r="A30" s="4" t="inlineStr">
        <is>
          <t>Issuance of loans receivable</t>
        </is>
      </c>
      <c r="D30" s="6" t="n">
        <v>-60186</v>
      </c>
      <c r="E30" s="6" t="n">
        <v>-9689</v>
      </c>
    </row>
    <row r="31">
      <c r="A31" s="4" t="inlineStr">
        <is>
          <t>Cash paid in connection with the acquisition of Midtown</t>
        </is>
      </c>
      <c r="D31" s="6" t="n">
        <v>-35116</v>
      </c>
      <c r="E31" s="4" t="inlineStr">
        <is>
          <t xml:space="preserve"> </t>
        </is>
      </c>
    </row>
    <row r="32">
      <c r="A32" s="4" t="inlineStr">
        <is>
          <t>Cash paid in connection with the acquisition of Bronx</t>
        </is>
      </c>
      <c r="D32" s="6" t="n">
        <v>-300000</v>
      </c>
      <c r="E32" s="4" t="inlineStr">
        <is>
          <t xml:space="preserve"> </t>
        </is>
      </c>
    </row>
    <row r="33">
      <c r="A33" s="4" t="inlineStr">
        <is>
          <t>Collections from loans receivable</t>
        </is>
      </c>
      <c r="B33" s="6" t="n">
        <v>8802</v>
      </c>
      <c r="C33" s="6" t="n">
        <v>18582</v>
      </c>
      <c r="D33" s="6" t="n">
        <v>35708</v>
      </c>
      <c r="E33" s="6" t="n">
        <v>67446</v>
      </c>
    </row>
    <row r="34">
      <c r="A34" s="4" t="inlineStr">
        <is>
          <t>Collections from loans receivable - related party</t>
        </is>
      </c>
      <c r="B34" s="4" t="inlineStr">
        <is>
          <t xml:space="preserve"> </t>
        </is>
      </c>
      <c r="C34" s="6" t="n">
        <v>650</v>
      </c>
      <c r="D34" s="6" t="n">
        <v>650</v>
      </c>
      <c r="E34" s="6" t="n">
        <v>6667</v>
      </c>
    </row>
    <row r="35">
      <c r="A35" s="4" t="inlineStr">
        <is>
          <t>Net Cash Used in Investing Activities</t>
        </is>
      </c>
      <c r="B35" s="6" t="n">
        <v>-163585</v>
      </c>
      <c r="C35" s="6" t="n">
        <v>-286279</v>
      </c>
      <c r="D35" s="6" t="n">
        <v>-1520569</v>
      </c>
      <c r="E35" s="6" t="n">
        <v>-188221</v>
      </c>
    </row>
    <row r="36">
      <c r="A36" s="3" t="inlineStr">
        <is>
          <t>Cash Flows from Financing Activities</t>
        </is>
      </c>
    </row>
    <row r="37">
      <c r="A37" s="4" t="inlineStr">
        <is>
          <t>Proceeds from issuance of restricted stock</t>
        </is>
      </c>
      <c r="D37" s="4" t="inlineStr">
        <is>
          <t xml:space="preserve"> </t>
        </is>
      </c>
      <c r="E37" s="6" t="n">
        <v>180000</v>
      </c>
    </row>
    <row r="38">
      <c r="A38" s="4" t="inlineStr">
        <is>
          <t>Proceeds from offering, net of underwriter's discount and offering costs of $920,000</t>
        </is>
      </c>
      <c r="B38" s="6" t="n">
        <v>6780000</v>
      </c>
      <c r="C38" s="4" t="inlineStr">
        <is>
          <t xml:space="preserve"> </t>
        </is>
      </c>
      <c r="D38" s="4" t="inlineStr">
        <is>
          <t xml:space="preserve"> </t>
        </is>
      </c>
      <c r="E38" s="6" t="n">
        <v>85576</v>
      </c>
    </row>
    <row r="39">
      <c r="A39" s="4" t="inlineStr">
        <is>
          <t>Repayments to Former Parent, net</t>
        </is>
      </c>
      <c r="D39" s="4" t="inlineStr">
        <is>
          <t xml:space="preserve"> </t>
        </is>
      </c>
      <c r="E39" s="6" t="n">
        <v>-132459</v>
      </c>
    </row>
    <row r="40">
      <c r="A40" s="4" t="inlineStr">
        <is>
          <t>Proceeds from PPP loan</t>
        </is>
      </c>
      <c r="B40" s="6" t="n">
        <v>866300</v>
      </c>
      <c r="C40" s="4" t="inlineStr">
        <is>
          <t xml:space="preserve"> </t>
        </is>
      </c>
    </row>
    <row r="41">
      <c r="A41" s="4" t="inlineStr">
        <is>
          <t>Proceeds from convertible notes payable</t>
        </is>
      </c>
      <c r="B41" s="4" t="inlineStr">
        <is>
          <t xml:space="preserve"> </t>
        </is>
      </c>
      <c r="C41" s="6" t="n">
        <v>5873000</v>
      </c>
      <c r="D41" s="6" t="n">
        <v>6373000</v>
      </c>
      <c r="E41" s="6" t="n">
        <v>2051000</v>
      </c>
    </row>
    <row r="42">
      <c r="A42" s="4" t="inlineStr">
        <is>
          <t>Proceeds from convertible notes payable - related parties</t>
        </is>
      </c>
      <c r="B42" s="4" t="inlineStr">
        <is>
          <t xml:space="preserve"> </t>
        </is>
      </c>
      <c r="C42" s="6" t="n">
        <v>100000</v>
      </c>
      <c r="D42" s="6" t="n">
        <v>100000</v>
      </c>
      <c r="E42" s="6" t="n">
        <v>650000</v>
      </c>
    </row>
    <row r="43">
      <c r="A43" s="4" t="inlineStr">
        <is>
          <t>Repayments of convertible note payable</t>
        </is>
      </c>
      <c r="B43" s="6" t="n">
        <v>-550000</v>
      </c>
      <c r="C43" s="6" t="n">
        <v>-50000</v>
      </c>
      <c r="D43" s="6" t="n">
        <v>-50000</v>
      </c>
      <c r="E43" s="6" t="n">
        <v>-50000</v>
      </c>
    </row>
    <row r="44">
      <c r="A44" s="4" t="inlineStr">
        <is>
          <t>Repayments of convertible note payable - related parties</t>
        </is>
      </c>
      <c r="B44" s="4" t="inlineStr">
        <is>
          <t xml:space="preserve"> </t>
        </is>
      </c>
      <c r="C44" s="6" t="n">
        <v>-100000</v>
      </c>
      <c r="D44" s="6" t="n">
        <v>-100000</v>
      </c>
      <c r="E44" s="4" t="inlineStr">
        <is>
          <t xml:space="preserve"> </t>
        </is>
      </c>
    </row>
    <row r="45">
      <c r="A45" s="4" t="inlineStr">
        <is>
          <t>Repayments of other notes payable - related party</t>
        </is>
      </c>
      <c r="B45" s="6" t="n">
        <v>-91000</v>
      </c>
      <c r="C45" s="6" t="n">
        <v>-335000</v>
      </c>
      <c r="D45" s="6" t="n">
        <v>-335000</v>
      </c>
      <c r="E45" s="4" t="inlineStr">
        <is>
          <t xml:space="preserve"> </t>
        </is>
      </c>
    </row>
    <row r="46">
      <c r="A46" s="4" t="inlineStr">
        <is>
          <t>Repayments of other notes payables</t>
        </is>
      </c>
      <c r="B46" s="6" t="n">
        <v>-475243</v>
      </c>
      <c r="C46" s="6" t="n">
        <v>-225000</v>
      </c>
      <c r="D46" s="6" t="n">
        <v>-233193</v>
      </c>
      <c r="E46" s="6" t="n">
        <v>-50000</v>
      </c>
    </row>
    <row r="47">
      <c r="A47" s="4" t="inlineStr">
        <is>
          <t>Proceeds from other note payable</t>
        </is>
      </c>
      <c r="B47" s="6" t="n">
        <v>150000</v>
      </c>
      <c r="C47" s="4" t="inlineStr">
        <is>
          <t xml:space="preserve"> </t>
        </is>
      </c>
      <c r="D47" s="6" t="n">
        <v>300000</v>
      </c>
      <c r="E47" s="6" t="n">
        <v>460000</v>
      </c>
    </row>
    <row r="48">
      <c r="A48" s="4" t="inlineStr">
        <is>
          <t>Proceeds from other notes payable - related party</t>
        </is>
      </c>
      <c r="B48" s="4" t="inlineStr">
        <is>
          <t xml:space="preserve"> </t>
        </is>
      </c>
      <c r="C48" s="6" t="n">
        <v>91000</v>
      </c>
      <c r="D48" s="6" t="n">
        <v>91000</v>
      </c>
      <c r="E48" s="4" t="inlineStr">
        <is>
          <t xml:space="preserve"> </t>
        </is>
      </c>
    </row>
    <row r="49">
      <c r="A49" s="4" t="inlineStr">
        <is>
          <t>Net Cash Provided by Financing Activities</t>
        </is>
      </c>
      <c r="B49" s="6" t="n">
        <v>6680057</v>
      </c>
      <c r="C49" s="6" t="n">
        <v>5354000</v>
      </c>
      <c r="D49" s="6" t="n">
        <v>6145807</v>
      </c>
      <c r="E49" s="6" t="n">
        <v>3194117</v>
      </c>
    </row>
    <row r="50">
      <c r="A50" s="4" t="inlineStr">
        <is>
          <t>Net Increase in Cash</t>
        </is>
      </c>
      <c r="B50" s="6" t="n">
        <v>2682341</v>
      </c>
      <c r="C50" s="6" t="n">
        <v>3054323</v>
      </c>
      <c r="D50" s="6" t="n">
        <v>121012</v>
      </c>
      <c r="E50" s="6" t="n">
        <v>279159</v>
      </c>
    </row>
    <row r="51">
      <c r="A51" s="4" t="inlineStr">
        <is>
          <t>Cash - Beginning of Period</t>
        </is>
      </c>
      <c r="B51" s="6" t="n">
        <v>478854</v>
      </c>
      <c r="C51" s="6" t="n">
        <v>357842</v>
      </c>
      <c r="D51" s="6" t="n">
        <v>357842</v>
      </c>
      <c r="E51" s="6" t="n">
        <v>78683</v>
      </c>
    </row>
    <row r="52">
      <c r="A52" s="4" t="inlineStr">
        <is>
          <t>Cash - End of Period</t>
        </is>
      </c>
      <c r="B52" s="6" t="n">
        <v>3161195</v>
      </c>
      <c r="C52" s="6" t="n">
        <v>3412165</v>
      </c>
      <c r="D52" s="6" t="n">
        <v>478854</v>
      </c>
      <c r="E52" s="6" t="n">
        <v>357842</v>
      </c>
    </row>
    <row r="53">
      <c r="A53" s="3" t="inlineStr">
        <is>
          <t>Supplemental Disclosures of Cash Flow Information:</t>
        </is>
      </c>
    </row>
    <row r="54">
      <c r="A54" s="4" t="inlineStr">
        <is>
          <t>Cash paid for interest</t>
        </is>
      </c>
      <c r="B54" s="6" t="n">
        <v>297455</v>
      </c>
      <c r="C54" s="6" t="n">
        <v>177690</v>
      </c>
      <c r="D54" s="6" t="n">
        <v>1093261</v>
      </c>
      <c r="E54" s="6" t="n">
        <v>40605</v>
      </c>
    </row>
    <row r="55">
      <c r="A55" s="3" t="inlineStr">
        <is>
          <t>Supplemental disclosures of non-cash investing and financing activities</t>
        </is>
      </c>
    </row>
    <row r="56">
      <c r="A56" s="4" t="inlineStr">
        <is>
          <t>Beneficial conversion feature</t>
        </is>
      </c>
      <c r="B56" s="4" t="inlineStr">
        <is>
          <t xml:space="preserve"> </t>
        </is>
      </c>
      <c r="C56" s="6" t="n">
        <v>548020</v>
      </c>
      <c r="D56" s="6" t="n">
        <v>548020</v>
      </c>
      <c r="E56" s="6" t="n">
        <v>3434506</v>
      </c>
    </row>
    <row r="57">
      <c r="A57" s="4" t="inlineStr">
        <is>
          <t>Warrants issued and recorded as debt discount in connection with convertible notes payable</t>
        </is>
      </c>
      <c r="B57" s="4" t="inlineStr">
        <is>
          <t xml:space="preserve"> </t>
        </is>
      </c>
      <c r="C57" s="6" t="n">
        <v>548354</v>
      </c>
    </row>
    <row r="58">
      <c r="A58" s="4" t="inlineStr">
        <is>
          <t>Common stock issued in exchange for interest earned on convertible notes payable</t>
        </is>
      </c>
      <c r="B58" s="4" t="inlineStr">
        <is>
          <t xml:space="preserve"> </t>
        </is>
      </c>
      <c r="C58" s="6" t="n">
        <v>111666</v>
      </c>
      <c r="D58" s="6" t="n">
        <v>111666</v>
      </c>
      <c r="E58" s="4" t="inlineStr">
        <is>
          <t xml:space="preserve"> </t>
        </is>
      </c>
    </row>
    <row r="59">
      <c r="A59" s="4" t="inlineStr">
        <is>
          <t>Common stock issued in exchange for interest earned on other notes payable</t>
        </is>
      </c>
      <c r="B59" s="4" t="inlineStr">
        <is>
          <t xml:space="preserve"> </t>
        </is>
      </c>
      <c r="C59" s="6" t="n">
        <v>479323</v>
      </c>
      <c r="D59" s="6" t="n">
        <v>479323</v>
      </c>
      <c r="E59" s="4" t="inlineStr">
        <is>
          <t xml:space="preserve"> </t>
        </is>
      </c>
    </row>
    <row r="60">
      <c r="A60" s="4" t="inlineStr">
        <is>
          <t>Common stock issued in exchange for accrued interest</t>
        </is>
      </c>
      <c r="B60" s="5" t="n">
        <v>357735</v>
      </c>
      <c r="C60" s="4" t="inlineStr">
        <is>
          <t xml:space="preserve"> </t>
        </is>
      </c>
    </row>
    <row r="61">
      <c r="A61" s="4" t="inlineStr">
        <is>
          <t>Warrants issued in connection with convertible debt</t>
        </is>
      </c>
      <c r="D61" s="6" t="n">
        <v>548354</v>
      </c>
      <c r="E61" s="6" t="n">
        <v>399554</v>
      </c>
    </row>
    <row r="62">
      <c r="A62" s="4" t="inlineStr">
        <is>
          <t>Conversion of convertible notes payable to Former Parent into common stock</t>
        </is>
      </c>
      <c r="D62" s="4" t="inlineStr">
        <is>
          <t xml:space="preserve"> </t>
        </is>
      </c>
      <c r="E62" s="6" t="n">
        <v>392542</v>
      </c>
    </row>
    <row r="63">
      <c r="A63" s="4" t="inlineStr">
        <is>
          <t>Conversion of notes payable into common stock</t>
        </is>
      </c>
      <c r="D63" s="4" t="inlineStr">
        <is>
          <t xml:space="preserve"> </t>
        </is>
      </c>
      <c r="E63" s="6" t="n">
        <v>1850340</v>
      </c>
    </row>
    <row r="64">
      <c r="A64" s="4" t="inlineStr">
        <is>
          <t>Other note payable exchanged for convertible note</t>
        </is>
      </c>
      <c r="D64" s="4" t="inlineStr">
        <is>
          <t xml:space="preserve"> </t>
        </is>
      </c>
      <c r="E64" s="6" t="n">
        <v>635294</v>
      </c>
    </row>
    <row r="65">
      <c r="A65" s="4" t="inlineStr">
        <is>
          <t>Warrants issued and recorded as debt discount in connection with notes payable</t>
        </is>
      </c>
      <c r="D65" s="4" t="inlineStr">
        <is>
          <t xml:space="preserve"> </t>
        </is>
      </c>
      <c r="E65" s="6" t="n">
        <v>343818</v>
      </c>
    </row>
    <row r="66">
      <c r="A66" s="4" t="inlineStr">
        <is>
          <t>Convertible Note issued to Former Parent in exchange for payable to Former Parent</t>
        </is>
      </c>
      <c r="D66" s="4" t="inlineStr">
        <is>
          <t xml:space="preserve"> </t>
        </is>
      </c>
      <c r="E66" s="6" t="n">
        <v>475000</v>
      </c>
    </row>
    <row r="67">
      <c r="A67" s="4" t="inlineStr">
        <is>
          <t>Issuance of restricted stock</t>
        </is>
      </c>
      <c r="D67" s="6" t="n">
        <v>1</v>
      </c>
      <c r="E67" s="4" t="inlineStr">
        <is>
          <t xml:space="preserve"> </t>
        </is>
      </c>
    </row>
    <row r="68">
      <c r="A68" s="4" t="inlineStr">
        <is>
          <t>Conversion of convertible notes payable into common stock</t>
        </is>
      </c>
      <c r="D68" s="5" t="n">
        <v>9488000</v>
      </c>
      <c r="E6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Accounts Payables and Accrued Expenses - Schedule of Accounts Payables and Accrued Expenses (Details) (10-K) - USD ($)</t>
        </is>
      </c>
      <c r="B1" s="2" t="inlineStr">
        <is>
          <t>Jun. 30, 2020</t>
        </is>
      </c>
      <c r="D1" s="2" t="inlineStr">
        <is>
          <t>Dec. 31, 2019</t>
        </is>
      </c>
      <c r="F1" s="2" t="inlineStr">
        <is>
          <t>Dec. 31, 2018</t>
        </is>
      </c>
    </row>
    <row r="2">
      <c r="A2" s="3" t="inlineStr">
        <is>
          <t>Payables and Accruals [Abstract]</t>
        </is>
      </c>
    </row>
    <row r="3">
      <c r="A3" s="4" t="inlineStr">
        <is>
          <t>Accounts payable</t>
        </is>
      </c>
      <c r="B3" s="5" t="n">
        <v>737363</v>
      </c>
      <c r="D3" s="5" t="n">
        <v>857846</v>
      </c>
      <c r="F3" s="5" t="n">
        <v>841334</v>
      </c>
    </row>
    <row r="4">
      <c r="A4" s="4" t="inlineStr">
        <is>
          <t>Accrued payroll</t>
        </is>
      </c>
      <c r="B4" s="6" t="n">
        <v>81729</v>
      </c>
      <c r="D4" s="6" t="n">
        <v>139320</v>
      </c>
      <c r="F4" s="6" t="n">
        <v>181452</v>
      </c>
    </row>
    <row r="5">
      <c r="A5" s="4" t="inlineStr">
        <is>
          <t>Accrued professional fees</t>
        </is>
      </c>
      <c r="B5" s="6" t="n">
        <v>248324</v>
      </c>
      <c r="D5" s="6" t="n">
        <v>329826</v>
      </c>
      <c r="F5" s="6" t="n">
        <v>296518</v>
      </c>
    </row>
    <row r="6">
      <c r="A6" s="4" t="inlineStr">
        <is>
          <t>Accrued board members fees</t>
        </is>
      </c>
      <c r="B6" s="6" t="n">
        <v>8054</v>
      </c>
      <c r="D6" s="6" t="n">
        <v>59864</v>
      </c>
      <c r="F6" s="6" t="n">
        <v>143108</v>
      </c>
    </row>
    <row r="7">
      <c r="A7" s="4" t="inlineStr">
        <is>
          <t>Accrued rent expense</t>
        </is>
      </c>
      <c r="B7" s="6" t="n">
        <v>192644</v>
      </c>
      <c r="D7" s="6" t="n">
        <v>269644</v>
      </c>
      <c r="F7" s="6" t="n">
        <v>618120</v>
      </c>
    </row>
    <row r="8">
      <c r="A8" s="4" t="inlineStr">
        <is>
          <t>Sales taxes payable</t>
        </is>
      </c>
      <c r="B8" s="6" t="n">
        <v>253831</v>
      </c>
      <c r="C8" s="4" t="inlineStr">
        <is>
          <t>[1]</t>
        </is>
      </c>
      <c r="D8" s="6" t="n">
        <v>329089</v>
      </c>
      <c r="E8" s="4" t="inlineStr">
        <is>
          <t>[2]</t>
        </is>
      </c>
      <c r="F8" s="6" t="n">
        <v>297160</v>
      </c>
      <c r="G8" s="4" t="inlineStr">
        <is>
          <t>[2]</t>
        </is>
      </c>
    </row>
    <row r="9">
      <c r="A9" s="4" t="inlineStr">
        <is>
          <t>Accrued interest</t>
        </is>
      </c>
      <c r="B9" s="6" t="n">
        <v>21752</v>
      </c>
      <c r="D9" s="6" t="n">
        <v>520682</v>
      </c>
      <c r="F9" s="6" t="n">
        <v>433494</v>
      </c>
    </row>
    <row r="10">
      <c r="A10" s="4" t="inlineStr">
        <is>
          <t>Accrued interest, related parties</t>
        </is>
      </c>
      <c r="B10" s="4" t="inlineStr">
        <is>
          <t xml:space="preserve"> </t>
        </is>
      </c>
      <c r="D10" s="6" t="n">
        <v>79523</v>
      </c>
      <c r="F10" s="4" t="inlineStr">
        <is>
          <t xml:space="preserve"> </t>
        </is>
      </c>
    </row>
    <row r="11">
      <c r="A11" s="4" t="inlineStr">
        <is>
          <t>Other accrued expenses</t>
        </is>
      </c>
      <c r="B11" s="6" t="n">
        <v>41007</v>
      </c>
      <c r="D11" s="6" t="n">
        <v>45154</v>
      </c>
      <c r="F11" s="6" t="n">
        <v>76194</v>
      </c>
    </row>
    <row r="12">
      <c r="A12" s="4" t="inlineStr">
        <is>
          <t>Accounts payables and accrued expenses</t>
        </is>
      </c>
      <c r="B12" s="5" t="n">
        <v>1869559</v>
      </c>
      <c r="D12" s="5" t="n">
        <v>2630948</v>
      </c>
      <c r="F12" s="5" t="n">
        <v>2887380</v>
      </c>
    </row>
    <row r="13"/>
    <row r="14">
      <c r="A14" s="4" t="inlineStr">
        <is>
          <t>[1]</t>
        </is>
      </c>
      <c r="B14" s="4" t="inlineStr">
        <is>
          <t>See Note 11 - Commitments and Contingencies -Taxes for detailed related to delinquent sales taxes.</t>
        </is>
      </c>
    </row>
    <row r="15">
      <c r="A15" s="4" t="inlineStr">
        <is>
          <t>[2]</t>
        </is>
      </c>
      <c r="B15" s="4" t="inlineStr">
        <is>
          <t>See Note 15 - Commitments and Contingencies -Taxes for detailed related to delinquent sales taxes.</t>
        </is>
      </c>
    </row>
  </sheetData>
  <mergeCells count="6">
    <mergeCell ref="B1:C1"/>
    <mergeCell ref="D1:E1"/>
    <mergeCell ref="F1:G1"/>
    <mergeCell ref="A13:G13"/>
    <mergeCell ref="B14:G14"/>
    <mergeCell ref="B15:G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vertible Note Payable to Former Parent (Details Narrative) (10-K) - USD ($)</t>
        </is>
      </c>
      <c r="B1" s="2" t="inlineStr">
        <is>
          <t>Apr. 11, 2018</t>
        </is>
      </c>
      <c r="C1" s="2" t="inlineStr">
        <is>
          <t>Dec. 31, 2019</t>
        </is>
      </c>
      <c r="D1" s="2" t="inlineStr">
        <is>
          <t>Dec. 31, 2018</t>
        </is>
      </c>
      <c r="E1" s="2" t="inlineStr">
        <is>
          <t>Jun. 30, 2020</t>
        </is>
      </c>
      <c r="F1" s="2" t="inlineStr">
        <is>
          <t>Apr. 06, 2018</t>
        </is>
      </c>
    </row>
    <row r="2">
      <c r="A2" s="4" t="inlineStr">
        <is>
          <t>Debt principal amount</t>
        </is>
      </c>
      <c r="C2" s="5" t="n">
        <v>1415265</v>
      </c>
      <c r="E2" s="5" t="n">
        <v>1132864</v>
      </c>
    </row>
    <row r="3">
      <c r="A3" s="4" t="inlineStr">
        <is>
          <t>Convertible note payable, gross</t>
        </is>
      </c>
      <c r="C3" s="6" t="n">
        <v>82458</v>
      </c>
      <c r="D3" s="5" t="n">
        <v>82458</v>
      </c>
    </row>
    <row r="4">
      <c r="A4" s="4" t="inlineStr">
        <is>
          <t>Debt discount on convertible notes payable, former parent</t>
        </is>
      </c>
      <c r="C4" s="6" t="n">
        <v>0</v>
      </c>
      <c r="D4" s="6" t="n">
        <v>43178</v>
      </c>
    </row>
    <row r="5">
      <c r="A5" s="4" t="inlineStr">
        <is>
          <t>Convertible note payable, former parent</t>
        </is>
      </c>
      <c r="C5" s="6" t="n">
        <v>82458</v>
      </c>
      <c r="D5" s="6" t="n">
        <v>39280</v>
      </c>
      <c r="E5" s="5" t="n">
        <v>82458</v>
      </c>
    </row>
    <row r="6">
      <c r="A6" s="4" t="inlineStr">
        <is>
          <t>Aggregate debt discount</t>
        </is>
      </c>
      <c r="C6" s="6" t="n">
        <v>0</v>
      </c>
      <c r="D6" s="6" t="n">
        <v>10883</v>
      </c>
    </row>
    <row r="7">
      <c r="A7" s="4" t="inlineStr">
        <is>
          <t>Beneficial conversion feature of convertible notes</t>
        </is>
      </c>
      <c r="C7" s="5" t="n">
        <v>0</v>
      </c>
      <c r="D7" s="5" t="n">
        <v>475000</v>
      </c>
    </row>
    <row r="8">
      <c r="A8" s="4" t="inlineStr">
        <is>
          <t>2018 ARH Note [Member] | Former Parent [Member]</t>
        </is>
      </c>
    </row>
    <row r="9">
      <c r="A9" s="4" t="inlineStr">
        <is>
          <t>Conversion price per share</t>
        </is>
      </c>
      <c r="F9" s="8" t="n">
        <v>3.5</v>
      </c>
    </row>
    <row r="10">
      <c r="A10" s="4" t="inlineStr">
        <is>
          <t>Debt principal amount</t>
        </is>
      </c>
      <c r="B10" s="5" t="n">
        <v>392542</v>
      </c>
    </row>
    <row r="11">
      <c r="A11" s="4" t="inlineStr">
        <is>
          <t>Number of shares issued for conversion of debt</t>
        </is>
      </c>
      <c r="B11" s="6" t="n">
        <v>1121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ferred Revenue (Details Narrative) (10-K) - USD ($)</t>
        </is>
      </c>
      <c r="B1" s="2" t="inlineStr">
        <is>
          <t>Dec. 31, 2019</t>
        </is>
      </c>
      <c r="C1" s="2" t="inlineStr">
        <is>
          <t>Dec. 31, 2018</t>
        </is>
      </c>
    </row>
    <row r="2">
      <c r="A2" s="3" t="inlineStr">
        <is>
          <t>Revenue Recognition and Deferred Revenue [Abstract]</t>
        </is>
      </c>
    </row>
    <row r="3">
      <c r="A3" s="4" t="inlineStr">
        <is>
          <t>Deferred revenue</t>
        </is>
      </c>
      <c r="B3" s="5" t="n">
        <v>57744</v>
      </c>
      <c r="C3" s="5" t="n">
        <v>3961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ferred Revenue - Schedule of Deferred Revenue (Details) - USD ($)</t>
        </is>
      </c>
      <c r="B1" s="2" t="inlineStr">
        <is>
          <t>Jun. 30, 2020</t>
        </is>
      </c>
      <c r="C1" s="2" t="inlineStr">
        <is>
          <t>Dec. 31, 2019</t>
        </is>
      </c>
      <c r="D1" s="2" t="inlineStr">
        <is>
          <t>Dec. 31, 2018</t>
        </is>
      </c>
    </row>
    <row r="2">
      <c r="A2" s="3" t="inlineStr">
        <is>
          <t>Revenue from Contract with Customer [Abstract]</t>
        </is>
      </c>
    </row>
    <row r="3">
      <c r="A3" s="4" t="inlineStr">
        <is>
          <t>Franchise fees</t>
        </is>
      </c>
      <c r="B3" s="5" t="n">
        <v>1121899</v>
      </c>
      <c r="C3" s="5" t="n">
        <v>1210719</v>
      </c>
      <c r="D3" s="5" t="n">
        <v>801107</v>
      </c>
    </row>
    <row r="4">
      <c r="A4" s="4" t="inlineStr">
        <is>
          <t>Unearned vendor rebates</t>
        </is>
      </c>
      <c r="B4" s="6" t="n">
        <v>44035</v>
      </c>
      <c r="C4" s="6" t="n">
        <v>64953</v>
      </c>
      <c r="D4" s="6" t="n">
        <v>106841</v>
      </c>
    </row>
    <row r="5">
      <c r="A5" s="4" t="inlineStr">
        <is>
          <t>Less: Unearned vendor rebates, current</t>
        </is>
      </c>
      <c r="B5" s="6" t="n">
        <v>-44035</v>
      </c>
      <c r="C5" s="6" t="n">
        <v>-64953</v>
      </c>
      <c r="D5" s="6" t="n">
        <v>-106841</v>
      </c>
    </row>
    <row r="6">
      <c r="A6" s="4" t="inlineStr">
        <is>
          <t>Less: Franchise fees, current</t>
        </is>
      </c>
      <c r="B6" s="6" t="n">
        <v>-53253</v>
      </c>
      <c r="C6" s="6" t="n">
        <v>-57744</v>
      </c>
      <c r="D6" s="6" t="n">
        <v>-801107</v>
      </c>
    </row>
    <row r="7">
      <c r="A7" s="4" t="inlineStr">
        <is>
          <t>Deferred revenues, non-current</t>
        </is>
      </c>
      <c r="B7" s="5" t="n">
        <v>1068646</v>
      </c>
      <c r="C7" s="5" t="n">
        <v>1152975</v>
      </c>
      <c r="D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ferred Revenue - Schedule of Deferred Revenue (Details) (10-K) - USD ($)</t>
        </is>
      </c>
      <c r="B1" s="2" t="inlineStr">
        <is>
          <t>Jun. 30, 2020</t>
        </is>
      </c>
      <c r="C1" s="2" t="inlineStr">
        <is>
          <t>Dec. 31, 2019</t>
        </is>
      </c>
      <c r="D1" s="2" t="inlineStr">
        <is>
          <t>Dec. 31, 2018</t>
        </is>
      </c>
    </row>
    <row r="2">
      <c r="A2" s="3" t="inlineStr">
        <is>
          <t>Revenue from Contract with Customer [Abstract]</t>
        </is>
      </c>
    </row>
    <row r="3">
      <c r="A3" s="4" t="inlineStr">
        <is>
          <t>Franchise fees</t>
        </is>
      </c>
      <c r="B3" s="5" t="n">
        <v>1121899</v>
      </c>
      <c r="C3" s="5" t="n">
        <v>1210719</v>
      </c>
      <c r="D3" s="5" t="n">
        <v>801107</v>
      </c>
    </row>
    <row r="4">
      <c r="A4" s="4" t="inlineStr">
        <is>
          <t>Unearned vendor rebates</t>
        </is>
      </c>
      <c r="B4" s="6" t="n">
        <v>44035</v>
      </c>
      <c r="C4" s="6" t="n">
        <v>64953</v>
      </c>
      <c r="D4" s="6" t="n">
        <v>106841</v>
      </c>
    </row>
    <row r="5">
      <c r="A5" s="4" t="inlineStr">
        <is>
          <t>Less: Unearned vendor rebates, current</t>
        </is>
      </c>
      <c r="B5" s="6" t="n">
        <v>-44035</v>
      </c>
      <c r="C5" s="6" t="n">
        <v>-64953</v>
      </c>
      <c r="D5" s="6" t="n">
        <v>-106841</v>
      </c>
    </row>
    <row r="6">
      <c r="A6" s="4" t="inlineStr">
        <is>
          <t>Less: Franchise fees, current</t>
        </is>
      </c>
      <c r="B6" s="6" t="n">
        <v>-53253</v>
      </c>
      <c r="C6" s="6" t="n">
        <v>-57744</v>
      </c>
      <c r="D6" s="6" t="n">
        <v>-801107</v>
      </c>
    </row>
    <row r="7">
      <c r="A7" s="4" t="inlineStr">
        <is>
          <t>Deferred revenues, non-current</t>
        </is>
      </c>
      <c r="B7" s="5" t="n">
        <v>1068646</v>
      </c>
      <c r="C7" s="5" t="n">
        <v>1152975</v>
      </c>
      <c r="D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s) - USD ($)</t>
        </is>
      </c>
      <c r="B1" s="2" t="inlineStr">
        <is>
          <t>Jun. 30, 2020</t>
        </is>
      </c>
      <c r="C1" s="2" t="inlineStr">
        <is>
          <t>Dec. 31, 2019</t>
        </is>
      </c>
      <c r="D1" s="2" t="inlineStr">
        <is>
          <t>Dec. 31, 2018</t>
        </is>
      </c>
    </row>
    <row r="2">
      <c r="A2" s="3" t="inlineStr">
        <is>
          <t>Other Liabilities Disclosure [Abstract]</t>
        </is>
      </c>
    </row>
    <row r="3">
      <c r="A3" s="4" t="inlineStr">
        <is>
          <t>Gift card liability</t>
        </is>
      </c>
      <c r="B3" s="5" t="n">
        <v>90004</v>
      </c>
      <c r="C3" s="5" t="n">
        <v>88673</v>
      </c>
      <c r="D3" s="5" t="n">
        <v>122221</v>
      </c>
    </row>
    <row r="4">
      <c r="A4" s="4" t="inlineStr">
        <is>
          <t>Co-op advertising fund liability</t>
        </is>
      </c>
      <c r="B4" s="6" t="n">
        <v>294844</v>
      </c>
      <c r="C4" s="6" t="n">
        <v>298662</v>
      </c>
      <c r="D4" s="6" t="n">
        <v>240226</v>
      </c>
    </row>
    <row r="5">
      <c r="A5" s="4" t="inlineStr">
        <is>
          <t>Advertising fund liability</t>
        </is>
      </c>
      <c r="B5" s="6" t="n">
        <v>260825</v>
      </c>
      <c r="C5" s="6" t="n">
        <v>265308</v>
      </c>
      <c r="D5" s="6" t="n">
        <v>245039</v>
      </c>
    </row>
    <row r="6">
      <c r="A6" s="4" t="inlineStr">
        <is>
          <t>Other current liabilities</t>
        </is>
      </c>
      <c r="B6" s="5" t="n">
        <v>645673</v>
      </c>
      <c r="C6" s="5" t="n">
        <v>652643</v>
      </c>
      <c r="D6" s="5" t="n">
        <v>6074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s) (10-K) - USD ($)</t>
        </is>
      </c>
      <c r="B1" s="2" t="inlineStr">
        <is>
          <t>Jun. 30, 2020</t>
        </is>
      </c>
      <c r="C1" s="2" t="inlineStr">
        <is>
          <t>Dec. 31, 2019</t>
        </is>
      </c>
      <c r="D1" s="2" t="inlineStr">
        <is>
          <t>Dec. 31, 2018</t>
        </is>
      </c>
    </row>
    <row r="2">
      <c r="A2" s="3" t="inlineStr">
        <is>
          <t>Other Liabilities Disclosure [Abstract]</t>
        </is>
      </c>
    </row>
    <row r="3">
      <c r="A3" s="4" t="inlineStr">
        <is>
          <t>Gift card liability</t>
        </is>
      </c>
      <c r="B3" s="5" t="n">
        <v>90004</v>
      </c>
      <c r="C3" s="5" t="n">
        <v>88673</v>
      </c>
      <c r="D3" s="5" t="n">
        <v>122221</v>
      </c>
    </row>
    <row r="4">
      <c r="A4" s="4" t="inlineStr">
        <is>
          <t>Co-op advertising fund liability</t>
        </is>
      </c>
      <c r="B4" s="6" t="n">
        <v>294844</v>
      </c>
      <c r="C4" s="6" t="n">
        <v>298662</v>
      </c>
      <c r="D4" s="6" t="n">
        <v>240226</v>
      </c>
    </row>
    <row r="5">
      <c r="A5" s="4" t="inlineStr">
        <is>
          <t>Advertising fund liability</t>
        </is>
      </c>
      <c r="B5" s="6" t="n">
        <v>260825</v>
      </c>
      <c r="C5" s="6" t="n">
        <v>265308</v>
      </c>
      <c r="D5" s="6" t="n">
        <v>245039</v>
      </c>
    </row>
    <row r="6">
      <c r="A6" s="4" t="inlineStr">
        <is>
          <t>Other current liabilities</t>
        </is>
      </c>
      <c r="B6" s="5" t="n">
        <v>645673</v>
      </c>
      <c r="C6" s="5" t="n">
        <v>652643</v>
      </c>
      <c r="D6" s="5" t="n">
        <v>6074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5" customWidth="1" min="5" max="5"/>
    <col width="13" customWidth="1" min="6" max="6"/>
    <col width="14" customWidth="1" min="7" max="7"/>
    <col width="14" customWidth="1" min="8" max="8"/>
    <col width="16" customWidth="1" min="9" max="9"/>
    <col width="14" customWidth="1" min="10" max="10"/>
    <col width="16" customWidth="1" min="11" max="11"/>
    <col width="14" customWidth="1" min="12" max="12"/>
    <col width="13" customWidth="1" min="13" max="13"/>
  </cols>
  <sheetData>
    <row r="1">
      <c r="A1" s="1" t="inlineStr">
        <is>
          <t>Notes Payable (Details Narrative) - USD ($)</t>
        </is>
      </c>
      <c r="B1" s="2" t="inlineStr">
        <is>
          <t>May 09, 2020</t>
        </is>
      </c>
      <c r="C1" s="2" t="inlineStr">
        <is>
          <t>Feb. 03, 2020</t>
        </is>
      </c>
      <c r="D1" s="2" t="inlineStr">
        <is>
          <t>Oct. 10, 2019</t>
        </is>
      </c>
      <c r="E1" s="2" t="inlineStr">
        <is>
          <t>Aug. 30, 2019</t>
        </is>
      </c>
      <c r="F1" s="2" t="inlineStr">
        <is>
          <t>May 14, 2019</t>
        </is>
      </c>
      <c r="G1" s="2" t="inlineStr">
        <is>
          <t>Apr. 30, 2019</t>
        </is>
      </c>
      <c r="H1" s="2" t="inlineStr">
        <is>
          <t>Jun. 30, 2020</t>
        </is>
      </c>
      <c r="I1" s="2" t="inlineStr">
        <is>
          <t>Jun. 30, 2020</t>
        </is>
      </c>
      <c r="J1" s="2" t="inlineStr">
        <is>
          <t>Jun. 30, 2019</t>
        </is>
      </c>
      <c r="K1" s="2" t="inlineStr">
        <is>
          <t>Dec. 31, 2019</t>
        </is>
      </c>
      <c r="L1" s="2" t="inlineStr">
        <is>
          <t>Dec. 31, 2018</t>
        </is>
      </c>
      <c r="M1" s="2" t="inlineStr">
        <is>
          <t>May 01, 2019</t>
        </is>
      </c>
    </row>
    <row r="2">
      <c r="A2" s="3" t="inlineStr">
        <is>
          <t>Debt Instrument [Line Items]</t>
        </is>
      </c>
    </row>
    <row r="3">
      <c r="A3" s="4" t="inlineStr">
        <is>
          <t>Convertible notes payable</t>
        </is>
      </c>
      <c r="H3" s="5" t="n">
        <v>100000</v>
      </c>
      <c r="I3" s="5" t="n">
        <v>100000</v>
      </c>
      <c r="K3" s="5" t="n">
        <v>536082</v>
      </c>
    </row>
    <row r="4">
      <c r="A4" s="4" t="inlineStr">
        <is>
          <t>Repayment of debt</t>
        </is>
      </c>
      <c r="I4" s="6" t="n">
        <v>550000</v>
      </c>
      <c r="J4" s="5" t="n">
        <v>50000</v>
      </c>
      <c r="K4" s="6" t="n">
        <v>50000</v>
      </c>
      <c r="L4" s="5" t="n">
        <v>50000</v>
      </c>
    </row>
    <row r="5">
      <c r="A5" s="4" t="inlineStr">
        <is>
          <t>Convertible note payable, current</t>
        </is>
      </c>
      <c r="H5" s="6" t="n">
        <v>82458</v>
      </c>
      <c r="I5" s="6" t="n">
        <v>82458</v>
      </c>
      <c r="K5" s="6" t="n">
        <v>82458</v>
      </c>
      <c r="L5" s="6" t="n">
        <v>39280</v>
      </c>
    </row>
    <row r="6">
      <c r="A6" s="4" t="inlineStr">
        <is>
          <t>Proceeds from promissory notes</t>
        </is>
      </c>
      <c r="I6" s="6" t="n">
        <v>150000</v>
      </c>
      <c r="J6" s="4" t="inlineStr">
        <is>
          <t xml:space="preserve"> </t>
        </is>
      </c>
      <c r="K6" s="6" t="n">
        <v>300000</v>
      </c>
      <c r="L6" s="6" t="n">
        <v>460000</v>
      </c>
    </row>
    <row r="7">
      <c r="A7" s="4" t="inlineStr">
        <is>
          <t>Repayment of promissory notes</t>
        </is>
      </c>
      <c r="K7" s="4" t="inlineStr">
        <is>
          <t xml:space="preserve"> </t>
        </is>
      </c>
      <c r="L7" s="6" t="n">
        <v>132459</v>
      </c>
    </row>
    <row r="8">
      <c r="A8" s="4" t="inlineStr">
        <is>
          <t>Debt instrument face value</t>
        </is>
      </c>
      <c r="H8" s="6" t="n">
        <v>1132864</v>
      </c>
      <c r="I8" s="6" t="n">
        <v>1132864</v>
      </c>
      <c r="K8" s="6" t="n">
        <v>1415265</v>
      </c>
    </row>
    <row r="9">
      <c r="A9" s="4" t="inlineStr">
        <is>
          <t>Other notes payable</t>
        </is>
      </c>
      <c r="H9" s="6" t="n">
        <v>1132864</v>
      </c>
      <c r="I9" s="6" t="n">
        <v>1132864</v>
      </c>
      <c r="K9" s="6" t="n">
        <v>591807</v>
      </c>
      <c r="L9" s="6" t="n">
        <v>225000</v>
      </c>
    </row>
    <row r="10">
      <c r="A10" s="4" t="inlineStr">
        <is>
          <t>Other notes payable, related party</t>
        </is>
      </c>
      <c r="H10" s="5" t="n">
        <v>0</v>
      </c>
      <c r="I10" s="6" t="n">
        <v>0</v>
      </c>
      <c r="K10" s="5" t="n">
        <v>91000</v>
      </c>
      <c r="L10" s="6" t="n">
        <v>33500</v>
      </c>
    </row>
    <row r="11">
      <c r="A11" s="4" t="inlineStr">
        <is>
          <t>Company received loan proceeds</t>
        </is>
      </c>
      <c r="I11" s="5" t="n">
        <v>866300</v>
      </c>
      <c r="J11" s="4" t="inlineStr">
        <is>
          <t xml:space="preserve"> </t>
        </is>
      </c>
    </row>
    <row r="12">
      <c r="A12" s="4" t="inlineStr">
        <is>
          <t>Minimum [Member]</t>
        </is>
      </c>
    </row>
    <row r="13">
      <c r="A13" s="3" t="inlineStr">
        <is>
          <t>Debt Instrument [Line Items]</t>
        </is>
      </c>
    </row>
    <row r="14">
      <c r="A14" s="4" t="inlineStr">
        <is>
          <t>Debt interest percentage</t>
        </is>
      </c>
      <c r="H14" s="4" t="inlineStr">
        <is>
          <t>2.00%</t>
        </is>
      </c>
      <c r="I14" s="4" t="inlineStr">
        <is>
          <t>2.00%</t>
        </is>
      </c>
      <c r="K14" s="4" t="inlineStr">
        <is>
          <t>2.00%</t>
        </is>
      </c>
    </row>
    <row r="15">
      <c r="A15" s="4" t="inlineStr">
        <is>
          <t>Maximum [Member]</t>
        </is>
      </c>
    </row>
    <row r="16">
      <c r="A16" s="3" t="inlineStr">
        <is>
          <t>Debt Instrument [Line Items]</t>
        </is>
      </c>
    </row>
    <row r="17">
      <c r="A17" s="4" t="inlineStr">
        <is>
          <t>Debt interest percentage</t>
        </is>
      </c>
      <c r="H17" s="4" t="inlineStr">
        <is>
          <t>12.00%</t>
        </is>
      </c>
      <c r="I17" s="4" t="inlineStr">
        <is>
          <t>12.00%</t>
        </is>
      </c>
      <c r="K17" s="4" t="inlineStr">
        <is>
          <t>12.00%</t>
        </is>
      </c>
    </row>
    <row r="18">
      <c r="A18" s="4" t="inlineStr">
        <is>
          <t>Debt instrument, term</t>
        </is>
      </c>
      <c r="I18" s="4" t="inlineStr">
        <is>
          <t>10 years</t>
        </is>
      </c>
      <c r="K18" s="4" t="inlineStr">
        <is>
          <t>10 years</t>
        </is>
      </c>
    </row>
    <row r="19">
      <c r="A19" s="4" t="inlineStr">
        <is>
          <t>Paycheck Protection Program [Member]</t>
        </is>
      </c>
    </row>
    <row r="20">
      <c r="A20" s="3" t="inlineStr">
        <is>
          <t>Debt Instrument [Line Items]</t>
        </is>
      </c>
    </row>
    <row r="21">
      <c r="A21" s="4" t="inlineStr">
        <is>
          <t>Debt instrument maturity date</t>
        </is>
      </c>
      <c r="B21" s="4" t="inlineStr">
        <is>
          <t>May 9,
		2022</t>
        </is>
      </c>
    </row>
    <row r="22">
      <c r="A22" s="4" t="inlineStr">
        <is>
          <t>Company received loan proceeds</t>
        </is>
      </c>
      <c r="B22" s="5" t="n">
        <v>866300</v>
      </c>
    </row>
    <row r="23">
      <c r="A23" s="4" t="inlineStr">
        <is>
          <t>Fixed annual interest rate</t>
        </is>
      </c>
      <c r="B23" s="4" t="inlineStr">
        <is>
          <t>1.00%</t>
        </is>
      </c>
    </row>
    <row r="24">
      <c r="A24" s="4" t="inlineStr">
        <is>
          <t>Former Franchisee [Member]</t>
        </is>
      </c>
    </row>
    <row r="25">
      <c r="A25" s="3" t="inlineStr">
        <is>
          <t>Debt Instrument [Line Items]</t>
        </is>
      </c>
    </row>
    <row r="26">
      <c r="A26" s="4" t="inlineStr">
        <is>
          <t>Debt interest percentage</t>
        </is>
      </c>
      <c r="E26" s="4" t="inlineStr">
        <is>
          <t>12.00%</t>
        </is>
      </c>
    </row>
    <row r="27">
      <c r="A27" s="4" t="inlineStr">
        <is>
          <t>Debt instrument maturity date</t>
        </is>
      </c>
      <c r="E27" s="4" t="inlineStr">
        <is>
          <t>Dec. 1,
		2019</t>
        </is>
      </c>
    </row>
    <row r="28">
      <c r="A28" s="4" t="inlineStr">
        <is>
          <t>15% Senior Secured Convertible Promissory Notes [Member]</t>
        </is>
      </c>
    </row>
    <row r="29">
      <c r="A29" s="3" t="inlineStr">
        <is>
          <t>Debt Instrument [Line Items]</t>
        </is>
      </c>
    </row>
    <row r="30">
      <c r="A30" s="4" t="inlineStr">
        <is>
          <t>Repayment of debt</t>
        </is>
      </c>
      <c r="I30" s="5" t="n">
        <v>450000</v>
      </c>
    </row>
    <row r="31">
      <c r="A31" s="4" t="inlineStr">
        <is>
          <t>12% Secured Convertible Promissory Note [Member]</t>
        </is>
      </c>
    </row>
    <row r="32">
      <c r="A32" s="3" t="inlineStr">
        <is>
          <t>Debt Instrument [Line Items]</t>
        </is>
      </c>
    </row>
    <row r="33">
      <c r="A33" s="4" t="inlineStr">
        <is>
          <t>Repayment of debt</t>
        </is>
      </c>
      <c r="I33" s="6" t="n">
        <v>75000</v>
      </c>
    </row>
    <row r="34">
      <c r="A34" s="4" t="inlineStr">
        <is>
          <t>Other Convertible Notes [Member]</t>
        </is>
      </c>
    </row>
    <row r="35">
      <c r="A35" s="3" t="inlineStr">
        <is>
          <t>Debt Instrument [Line Items]</t>
        </is>
      </c>
    </row>
    <row r="36">
      <c r="A36" s="4" t="inlineStr">
        <is>
          <t>Repayment of debt</t>
        </is>
      </c>
      <c r="G36" s="5" t="n">
        <v>100000</v>
      </c>
      <c r="I36" s="6" t="n">
        <v>25000</v>
      </c>
    </row>
    <row r="37">
      <c r="A37" s="4" t="inlineStr">
        <is>
          <t>Convertible note payable, current</t>
        </is>
      </c>
      <c r="K37" s="5" t="n">
        <v>611082</v>
      </c>
      <c r="L37" s="6" t="n">
        <v>2115007</v>
      </c>
    </row>
    <row r="38">
      <c r="A38" s="4" t="inlineStr">
        <is>
          <t>Other Convertible Notes [Member] | Minimum [Member]</t>
        </is>
      </c>
    </row>
    <row r="39">
      <c r="A39" s="3" t="inlineStr">
        <is>
          <t>Debt Instrument [Line Items]</t>
        </is>
      </c>
    </row>
    <row r="40">
      <c r="A40" s="4" t="inlineStr">
        <is>
          <t>Debt interest percentage</t>
        </is>
      </c>
      <c r="K40" s="4" t="inlineStr">
        <is>
          <t>10.00%</t>
        </is>
      </c>
    </row>
    <row r="41">
      <c r="A41" s="4" t="inlineStr">
        <is>
          <t>Other Convertible Notes [Member] | Maximum [Member]</t>
        </is>
      </c>
    </row>
    <row r="42">
      <c r="A42" s="3" t="inlineStr">
        <is>
          <t>Debt Instrument [Line Items]</t>
        </is>
      </c>
    </row>
    <row r="43">
      <c r="A43" s="4" t="inlineStr">
        <is>
          <t>Debt interest percentage</t>
        </is>
      </c>
      <c r="K43" s="4" t="inlineStr">
        <is>
          <t>15.00%</t>
        </is>
      </c>
    </row>
    <row r="44">
      <c r="A44" s="4" t="inlineStr">
        <is>
          <t>Another Convertible Notes Payable [Member]</t>
        </is>
      </c>
    </row>
    <row r="45">
      <c r="A45" s="3" t="inlineStr">
        <is>
          <t>Debt Instrument [Line Items]</t>
        </is>
      </c>
    </row>
    <row r="46">
      <c r="A46" s="4" t="inlineStr">
        <is>
          <t>Convertible note payable, current</t>
        </is>
      </c>
      <c r="H46" s="5" t="n">
        <v>100000</v>
      </c>
      <c r="I46" s="6" t="n">
        <v>100000</v>
      </c>
      <c r="K46" s="5" t="n">
        <v>100000</v>
      </c>
      <c r="L46" s="5" t="n">
        <v>100000</v>
      </c>
    </row>
    <row r="47">
      <c r="A47" s="4" t="inlineStr">
        <is>
          <t>Promissory Note [Member]</t>
        </is>
      </c>
    </row>
    <row r="48">
      <c r="A48" s="3" t="inlineStr">
        <is>
          <t>Debt Instrument [Line Items]</t>
        </is>
      </c>
    </row>
    <row r="49">
      <c r="A49" s="4" t="inlineStr">
        <is>
          <t>Debt interest percentage</t>
        </is>
      </c>
      <c r="M49" s="4" t="inlineStr">
        <is>
          <t>15.00%</t>
        </is>
      </c>
    </row>
    <row r="50">
      <c r="A50" s="4" t="inlineStr">
        <is>
          <t>Promissory Note [Member] | Related Party [Member]</t>
        </is>
      </c>
    </row>
    <row r="51">
      <c r="A51" s="3" t="inlineStr">
        <is>
          <t>Debt Instrument [Line Items]</t>
        </is>
      </c>
    </row>
    <row r="52">
      <c r="A52" s="4" t="inlineStr">
        <is>
          <t>Proceeds from promissory notes</t>
        </is>
      </c>
      <c r="F52" s="5" t="n">
        <v>91000</v>
      </c>
    </row>
    <row r="53">
      <c r="A53" s="4" t="inlineStr">
        <is>
          <t>Debt interest percentage</t>
        </is>
      </c>
      <c r="F53" s="4" t="inlineStr">
        <is>
          <t>15.00%</t>
        </is>
      </c>
    </row>
    <row r="54">
      <c r="A54" s="4" t="inlineStr">
        <is>
          <t>Promissory Note [Member] | Former Franchisee [Member]</t>
        </is>
      </c>
    </row>
    <row r="55">
      <c r="A55" s="3" t="inlineStr">
        <is>
          <t>Debt Instrument [Line Items]</t>
        </is>
      </c>
    </row>
    <row r="56">
      <c r="A56" s="4" t="inlineStr">
        <is>
          <t>Proceeds from promissory notes</t>
        </is>
      </c>
      <c r="D56" s="5" t="n">
        <v>300000</v>
      </c>
    </row>
    <row r="57">
      <c r="A57" s="4" t="inlineStr">
        <is>
          <t>Debt interest percentage</t>
        </is>
      </c>
      <c r="D57" s="4" t="inlineStr">
        <is>
          <t>8.00%</t>
        </is>
      </c>
    </row>
    <row r="58">
      <c r="A58" s="4" t="inlineStr">
        <is>
          <t>Repayment of promissory notes</t>
        </is>
      </c>
      <c r="H58" s="5" t="n">
        <v>13377</v>
      </c>
      <c r="I58" s="5" t="n">
        <v>25873</v>
      </c>
    </row>
    <row r="59">
      <c r="A59" s="4" t="inlineStr">
        <is>
          <t>Debt instrument, term</t>
        </is>
      </c>
      <c r="H59" s="4" t="inlineStr">
        <is>
          <t>5 years</t>
        </is>
      </c>
      <c r="I59" s="4" t="inlineStr">
        <is>
          <t>5 years</t>
        </is>
      </c>
    </row>
    <row r="60">
      <c r="A60" s="4" t="inlineStr">
        <is>
          <t>Notes Payable [Member]</t>
        </is>
      </c>
    </row>
    <row r="61">
      <c r="A61" s="3" t="inlineStr">
        <is>
          <t>Debt Instrument [Line Items]</t>
        </is>
      </c>
    </row>
    <row r="62">
      <c r="A62" s="4" t="inlineStr">
        <is>
          <t>Debt instrument face value</t>
        </is>
      </c>
      <c r="C62" s="5" t="n">
        <v>150000</v>
      </c>
      <c r="K62" s="5" t="n">
        <v>300000</v>
      </c>
    </row>
    <row r="63">
      <c r="A63" s="4" t="inlineStr">
        <is>
          <t>Original issue discount percentage</t>
        </is>
      </c>
      <c r="C63" s="4" t="inlineStr">
        <is>
          <t>20.00%</t>
        </is>
      </c>
      <c r="K63" s="4" t="inlineStr">
        <is>
          <t>20.00%</t>
        </is>
      </c>
    </row>
    <row r="64">
      <c r="A64" s="4" t="inlineStr">
        <is>
          <t>Debt instrument maturity date</t>
        </is>
      </c>
      <c r="C64" s="4" t="inlineStr">
        <is>
          <t>Feb. 21,
		2020</t>
        </is>
      </c>
      <c r="I64" s="4" t="inlineStr">
        <is>
          <t>Oct. 10,
		2024</t>
        </is>
      </c>
      <c r="K64" s="4" t="inlineStr">
        <is>
          <t>Feb. 21,
		2020</t>
        </is>
      </c>
    </row>
    <row r="65">
      <c r="A65" s="4" t="inlineStr">
        <is>
          <t>Notes Payable [Member] | Minimum [Member]</t>
        </is>
      </c>
    </row>
    <row r="66">
      <c r="A66" s="3" t="inlineStr">
        <is>
          <t>Debt Instrument [Line Items]</t>
        </is>
      </c>
    </row>
    <row r="67">
      <c r="A67" s="4" t="inlineStr">
        <is>
          <t>Debt interest percentage</t>
        </is>
      </c>
      <c r="H67" s="4" t="inlineStr">
        <is>
          <t>1.00%</t>
        </is>
      </c>
      <c r="I67" s="4" t="inlineStr">
        <is>
          <t>1.00%</t>
        </is>
      </c>
    </row>
    <row r="68">
      <c r="A68" s="4" t="inlineStr">
        <is>
          <t>Notes Payable [Member] | Maximum [Member]</t>
        </is>
      </c>
    </row>
    <row r="69">
      <c r="A69" s="3" t="inlineStr">
        <is>
          <t>Debt Instrument [Line Items]</t>
        </is>
      </c>
    </row>
    <row r="70">
      <c r="A70" s="4" t="inlineStr">
        <is>
          <t>Debt interest percentage</t>
        </is>
      </c>
      <c r="H70" s="4" t="inlineStr">
        <is>
          <t>8.00%</t>
        </is>
      </c>
      <c r="I70" s="4" t="inlineStr">
        <is>
          <t>8.00%</t>
        </is>
      </c>
    </row>
    <row r="71">
      <c r="A71" s="4" t="inlineStr">
        <is>
          <t>Former Parent [Member]</t>
        </is>
      </c>
    </row>
    <row r="72">
      <c r="A72" s="3" t="inlineStr">
        <is>
          <t>Debt Instrument [Line Items]</t>
        </is>
      </c>
    </row>
    <row r="73">
      <c r="A73" s="4" t="inlineStr">
        <is>
          <t>Convertible notes payable</t>
        </is>
      </c>
      <c r="H73" s="5" t="n">
        <v>82458</v>
      </c>
      <c r="I73" s="5" t="n">
        <v>824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A2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80" customWidth="1" min="7" max="7"/>
    <col width="66" customWidth="1" min="8" max="8"/>
    <col width="16" customWidth="1" min="9" max="9"/>
    <col width="14" customWidth="1" min="10" max="10"/>
    <col width="14" customWidth="1" min="11" max="11"/>
    <col width="66" customWidth="1" min="12" max="12"/>
    <col width="80" customWidth="1" min="13" max="13"/>
    <col width="80" customWidth="1" min="14" max="14"/>
    <col width="80" customWidth="1" min="15" max="15"/>
    <col width="14" customWidth="1" min="16" max="16"/>
    <col width="14" customWidth="1" min="17" max="17"/>
    <col width="14" customWidth="1" min="18" max="18"/>
    <col width="14" customWidth="1" min="19" max="19"/>
    <col width="32" customWidth="1" min="20" max="20"/>
    <col width="80" customWidth="1" min="21" max="21"/>
    <col width="80" customWidth="1" min="22" max="22"/>
    <col width="16" customWidth="1" min="23" max="23"/>
    <col width="14" customWidth="1" min="24" max="24"/>
    <col width="16" customWidth="1" min="25" max="25"/>
    <col width="14" customWidth="1" min="26" max="26"/>
    <col width="14" customWidth="1" min="27" max="27"/>
  </cols>
  <sheetData>
    <row r="1">
      <c r="A1" s="1" t="inlineStr">
        <is>
          <t>Notes Payable (Details Narrative) (10-K) - USD ($)</t>
        </is>
      </c>
      <c r="B1" s="2" t="inlineStr">
        <is>
          <t>Feb. 12, 2020</t>
        </is>
      </c>
      <c r="C1" s="2" t="inlineStr">
        <is>
          <t>Feb. 03, 2020</t>
        </is>
      </c>
      <c r="D1" s="2" t="inlineStr">
        <is>
          <t>Dec. 05, 2019</t>
        </is>
      </c>
      <c r="E1" s="2" t="inlineStr">
        <is>
          <t>Oct. 10, 2019</t>
        </is>
      </c>
      <c r="F1" s="2" t="inlineStr">
        <is>
          <t>May 01, 2019</t>
        </is>
      </c>
      <c r="G1" s="2" t="inlineStr">
        <is>
          <t>Jan. 23, 2019</t>
        </is>
      </c>
      <c r="H1" s="2" t="inlineStr">
        <is>
          <t>Mar. 30, 2018</t>
        </is>
      </c>
      <c r="I1" s="2" t="inlineStr">
        <is>
          <t>Feb. 07, 2018</t>
        </is>
      </c>
      <c r="J1" s="2" t="inlineStr">
        <is>
          <t>Jan. 29, 2018</t>
        </is>
      </c>
      <c r="K1" s="2" t="inlineStr">
        <is>
          <t>Jan. 25, 2018</t>
        </is>
      </c>
      <c r="L1" s="2" t="inlineStr">
        <is>
          <t>Jan. 24, 2018</t>
        </is>
      </c>
      <c r="M1" s="2" t="inlineStr">
        <is>
          <t>Jan. 04, 2018</t>
        </is>
      </c>
      <c r="N1" s="2" t="inlineStr">
        <is>
          <t>Apr. 30, 2019</t>
        </is>
      </c>
      <c r="O1" s="2" t="inlineStr">
        <is>
          <t>Jan. 31, 2018</t>
        </is>
      </c>
      <c r="P1" s="2" t="inlineStr">
        <is>
          <t>Jun. 30, 2019</t>
        </is>
      </c>
      <c r="Q1" s="2" t="inlineStr">
        <is>
          <t>Mar. 31, 2019</t>
        </is>
      </c>
      <c r="R1" s="2" t="inlineStr">
        <is>
          <t>Jun. 30, 2018</t>
        </is>
      </c>
      <c r="S1" s="2" t="inlineStr">
        <is>
          <t>Mar. 31, 2018</t>
        </is>
      </c>
      <c r="T1" s="2" t="inlineStr">
        <is>
          <t>Dec. 31, 2018</t>
        </is>
      </c>
      <c r="U1" s="2" t="inlineStr">
        <is>
          <t>May 24, 2019</t>
        </is>
      </c>
      <c r="V1" s="2" t="inlineStr">
        <is>
          <t>Sep. 30, 2018</t>
        </is>
      </c>
      <c r="W1" s="2" t="inlineStr">
        <is>
          <t>Jun. 30, 2020</t>
        </is>
      </c>
      <c r="X1" s="2" t="inlineStr">
        <is>
          <t>Jun. 30, 2019</t>
        </is>
      </c>
      <c r="Y1" s="2" t="inlineStr">
        <is>
          <t>Dec. 31, 2019</t>
        </is>
      </c>
      <c r="Z1" s="2" t="inlineStr">
        <is>
          <t>Dec. 31, 2018</t>
        </is>
      </c>
      <c r="AA1" s="2" t="inlineStr">
        <is>
          <t>Jul. 31, 2018</t>
        </is>
      </c>
    </row>
    <row r="2">
      <c r="A2" s="3" t="inlineStr">
        <is>
          <t>Debt Instrument [Line Items]</t>
        </is>
      </c>
    </row>
    <row r="3">
      <c r="A3" s="4" t="inlineStr">
        <is>
          <t>Other notes payable</t>
        </is>
      </c>
      <c r="T3" s="5" t="n">
        <v>225000</v>
      </c>
      <c r="W3" s="5" t="n">
        <v>1132864</v>
      </c>
      <c r="Y3" s="5" t="n">
        <v>591807</v>
      </c>
      <c r="Z3" s="5" t="n">
        <v>225000</v>
      </c>
    </row>
    <row r="4">
      <c r="A4" s="4" t="inlineStr">
        <is>
          <t>Value shares issued for conversion of debt</t>
        </is>
      </c>
      <c r="W4" s="4" t="inlineStr">
        <is>
          <t xml:space="preserve"> </t>
        </is>
      </c>
      <c r="X4" s="5" t="n">
        <v>548020</v>
      </c>
      <c r="Y4" s="6" t="n">
        <v>548020</v>
      </c>
      <c r="Z4" s="6" t="n">
        <v>3434506</v>
      </c>
    </row>
    <row r="5">
      <c r="A5" s="4" t="inlineStr">
        <is>
          <t>Number of warrants issued</t>
        </is>
      </c>
      <c r="B5" s="6" t="n">
        <v>123200</v>
      </c>
      <c r="W5" s="6" t="n">
        <v>123200</v>
      </c>
    </row>
    <row r="6">
      <c r="A6" s="4" t="inlineStr">
        <is>
          <t>Debt instrument face value</t>
        </is>
      </c>
      <c r="W6" s="5" t="n">
        <v>1132864</v>
      </c>
      <c r="Y6" s="6" t="n">
        <v>1415265</v>
      </c>
    </row>
    <row r="7">
      <c r="A7" s="4" t="inlineStr">
        <is>
          <t>Proceeds from issuance of convertible debt</t>
        </is>
      </c>
      <c r="W7" s="4" t="inlineStr">
        <is>
          <t xml:space="preserve"> </t>
        </is>
      </c>
      <c r="X7" s="6" t="n">
        <v>5873000</v>
      </c>
      <c r="Y7" s="6" t="n">
        <v>6373000</v>
      </c>
      <c r="Z7" s="6" t="n">
        <v>2051000</v>
      </c>
    </row>
    <row r="8">
      <c r="A8" s="4" t="inlineStr">
        <is>
          <t>Proceeds from convertible debt related party</t>
        </is>
      </c>
      <c r="W8" s="4" t="inlineStr">
        <is>
          <t xml:space="preserve"> </t>
        </is>
      </c>
      <c r="X8" s="6" t="n">
        <v>100000</v>
      </c>
      <c r="Y8" s="6" t="n">
        <v>100000</v>
      </c>
      <c r="Z8" s="6" t="n">
        <v>650000</v>
      </c>
    </row>
    <row r="9">
      <c r="A9" s="4" t="inlineStr">
        <is>
          <t>Shares issued price per share</t>
        </is>
      </c>
      <c r="B9" s="5" t="n">
        <v>5</v>
      </c>
    </row>
    <row r="10">
      <c r="A10" s="4" t="inlineStr">
        <is>
          <t>Convertible notes payable</t>
        </is>
      </c>
      <c r="W10" s="6" t="n">
        <v>100000</v>
      </c>
      <c r="Y10" s="6" t="n">
        <v>536082</v>
      </c>
    </row>
    <row r="11">
      <c r="A11" s="4" t="inlineStr">
        <is>
          <t>Repayment of related party debt</t>
        </is>
      </c>
      <c r="W11" s="6" t="n">
        <v>550000</v>
      </c>
      <c r="X11" s="5" t="n">
        <v>50000</v>
      </c>
      <c r="Y11" s="6" t="n">
        <v>50000</v>
      </c>
      <c r="Z11" s="6" t="n">
        <v>50000</v>
      </c>
    </row>
    <row r="12">
      <c r="A12" s="4" t="inlineStr">
        <is>
          <t>Inducement expense related to convertible notes</t>
        </is>
      </c>
      <c r="Y12" s="6" t="n">
        <v>15102206</v>
      </c>
      <c r="Z12" s="4" t="inlineStr">
        <is>
          <t xml:space="preserve"> </t>
        </is>
      </c>
    </row>
    <row r="13">
      <c r="A13" s="4" t="inlineStr">
        <is>
          <t>Warrant modification expense</t>
        </is>
      </c>
      <c r="Y13" s="6" t="n">
        <v>5405770</v>
      </c>
      <c r="Z13" s="4" t="inlineStr">
        <is>
          <t xml:space="preserve"> </t>
        </is>
      </c>
    </row>
    <row r="14">
      <c r="A14" s="4" t="inlineStr">
        <is>
          <t>Aggregate debt discounts on convertible notes</t>
        </is>
      </c>
      <c r="T14" s="6" t="n">
        <v>320030</v>
      </c>
      <c r="Y14" s="6" t="n">
        <v>38918</v>
      </c>
      <c r="Z14" s="6" t="n">
        <v>320030</v>
      </c>
    </row>
    <row r="15">
      <c r="A15" s="4" t="inlineStr">
        <is>
          <t>Aggregate debt discounts on convertible notes, related parties</t>
        </is>
      </c>
      <c r="T15" s="6" t="n">
        <v>1226691</v>
      </c>
      <c r="Y15" s="6" t="n">
        <v>0</v>
      </c>
      <c r="Z15" s="6" t="n">
        <v>1226691</v>
      </c>
    </row>
    <row r="16">
      <c r="A16" s="4" t="inlineStr">
        <is>
          <t>Convertible note payable, gross</t>
        </is>
      </c>
      <c r="T16" s="6" t="n">
        <v>82458</v>
      </c>
      <c r="Y16" s="6" t="n">
        <v>82458</v>
      </c>
      <c r="Z16" s="6" t="n">
        <v>82458</v>
      </c>
    </row>
    <row r="17">
      <c r="A17" s="4" t="inlineStr">
        <is>
          <t>Debt discount on convertible notes payable</t>
        </is>
      </c>
      <c r="T17" s="6" t="n">
        <v>43178</v>
      </c>
      <c r="Y17" s="6" t="n">
        <v>0</v>
      </c>
      <c r="Z17" s="6" t="n">
        <v>43178</v>
      </c>
    </row>
    <row r="18">
      <c r="A18" s="4" t="inlineStr">
        <is>
          <t>Convertible note payable, current</t>
        </is>
      </c>
      <c r="T18" s="6" t="n">
        <v>39280</v>
      </c>
      <c r="W18" s="6" t="n">
        <v>82458</v>
      </c>
      <c r="Y18" s="6" t="n">
        <v>82458</v>
      </c>
      <c r="Z18" s="6" t="n">
        <v>39280</v>
      </c>
    </row>
    <row r="19">
      <c r="A19" s="4" t="inlineStr">
        <is>
          <t>Warrants issued in connection with convertible debt</t>
        </is>
      </c>
      <c r="P19" s="5" t="n">
        <v>330713</v>
      </c>
      <c r="Q19" s="5" t="n">
        <v>217641</v>
      </c>
      <c r="R19" s="5" t="n">
        <v>38763</v>
      </c>
      <c r="S19" s="5" t="n">
        <v>305055</v>
      </c>
      <c r="Y19" s="4" t="inlineStr">
        <is>
          <t xml:space="preserve"> </t>
        </is>
      </c>
      <c r="Z19" s="6" t="n">
        <v>343818</v>
      </c>
    </row>
    <row r="20">
      <c r="A20" s="4" t="inlineStr">
        <is>
          <t>Beneficial conversion feature</t>
        </is>
      </c>
      <c r="Y20" s="6" t="n">
        <v>0</v>
      </c>
      <c r="Z20" s="6" t="n">
        <v>475000</v>
      </c>
    </row>
    <row r="21">
      <c r="A21" s="4" t="inlineStr">
        <is>
          <t>Other notes payable, related party</t>
        </is>
      </c>
      <c r="T21" s="5" t="n">
        <v>33500</v>
      </c>
      <c r="W21" s="5" t="n">
        <v>0</v>
      </c>
      <c r="Y21" s="5" t="n">
        <v>91000</v>
      </c>
      <c r="Z21" s="5" t="n">
        <v>33500</v>
      </c>
    </row>
    <row r="22">
      <c r="A22" s="4" t="inlineStr">
        <is>
          <t>Bronx Acquisition [Member]</t>
        </is>
      </c>
    </row>
    <row r="23">
      <c r="A23" s="3" t="inlineStr">
        <is>
          <t>Debt Instrument [Line Items]</t>
        </is>
      </c>
    </row>
    <row r="24">
      <c r="A24" s="4" t="inlineStr">
        <is>
          <t>Debt interest percentage</t>
        </is>
      </c>
      <c r="E24" s="4" t="inlineStr">
        <is>
          <t>8.00%</t>
        </is>
      </c>
    </row>
    <row r="25">
      <c r="A25" s="4" t="inlineStr">
        <is>
          <t>Debt instrument, term</t>
        </is>
      </c>
      <c r="E25" s="4" t="inlineStr">
        <is>
          <t>5 years</t>
        </is>
      </c>
    </row>
    <row r="26">
      <c r="A26" s="4" t="inlineStr">
        <is>
          <t>Minimum [Member]</t>
        </is>
      </c>
    </row>
    <row r="27">
      <c r="A27" s="3" t="inlineStr">
        <is>
          <t>Debt Instrument [Line Items]</t>
        </is>
      </c>
    </row>
    <row r="28">
      <c r="A28" s="4" t="inlineStr">
        <is>
          <t>Debt interest percentage</t>
        </is>
      </c>
      <c r="W28" s="4" t="inlineStr">
        <is>
          <t>2.00%</t>
        </is>
      </c>
      <c r="Y28" s="4" t="inlineStr">
        <is>
          <t>2.00%</t>
        </is>
      </c>
    </row>
    <row r="29">
      <c r="A29" s="4" t="inlineStr">
        <is>
          <t>Maximum [Member]</t>
        </is>
      </c>
    </row>
    <row r="30">
      <c r="A30" s="3" t="inlineStr">
        <is>
          <t>Debt Instrument [Line Items]</t>
        </is>
      </c>
    </row>
    <row r="31">
      <c r="A31" s="4" t="inlineStr">
        <is>
          <t>Debt interest percentage</t>
        </is>
      </c>
      <c r="W31" s="4" t="inlineStr">
        <is>
          <t>12.00%</t>
        </is>
      </c>
      <c r="Y31" s="4" t="inlineStr">
        <is>
          <t>12.00%</t>
        </is>
      </c>
    </row>
    <row r="32">
      <c r="A32" s="4" t="inlineStr">
        <is>
          <t>Debt instrument, term</t>
        </is>
      </c>
      <c r="W32" s="4" t="inlineStr">
        <is>
          <t>10 years</t>
        </is>
      </c>
      <c r="Y32" s="4" t="inlineStr">
        <is>
          <t>10 years</t>
        </is>
      </c>
    </row>
    <row r="33">
      <c r="A33" s="4" t="inlineStr">
        <is>
          <t>Warrants [Member]</t>
        </is>
      </c>
    </row>
    <row r="34">
      <c r="A34" s="3" t="inlineStr">
        <is>
          <t>Debt Instrument [Line Items]</t>
        </is>
      </c>
    </row>
    <row r="35">
      <c r="A35" s="4" t="inlineStr">
        <is>
          <t>Warrants to purchase common stock</t>
        </is>
      </c>
      <c r="L35" s="6" t="n">
        <v>11247</v>
      </c>
    </row>
    <row r="36">
      <c r="A36" s="4" t="inlineStr">
        <is>
          <t>Warrants exercise price, description</t>
        </is>
      </c>
      <c r="L36" s="4" t="inlineStr">
        <is>
          <t>Exercise price per share at 50% of initial public offering price.</t>
        </is>
      </c>
    </row>
    <row r="37">
      <c r="A37" s="4" t="inlineStr">
        <is>
          <t>Warrants grant date fair value</t>
        </is>
      </c>
      <c r="L37" s="5" t="n">
        <v>155104</v>
      </c>
    </row>
    <row r="38">
      <c r="A38" s="4" t="inlineStr">
        <is>
          <t>Percentage of increase in principal amount</t>
        </is>
      </c>
      <c r="L38" s="4" t="inlineStr">
        <is>
          <t>30.00%</t>
        </is>
      </c>
    </row>
    <row r="39">
      <c r="A39" s="4" t="inlineStr">
        <is>
          <t>Percentage of original warrant coverage</t>
        </is>
      </c>
      <c r="L39" s="4" t="inlineStr">
        <is>
          <t>100.00%</t>
        </is>
      </c>
    </row>
    <row r="40">
      <c r="A40" s="4" t="inlineStr">
        <is>
          <t>15% Senior Secured Convertible Promissory Notes [Member]</t>
        </is>
      </c>
    </row>
    <row r="41">
      <c r="A41" s="3" t="inlineStr">
        <is>
          <t>Debt Instrument [Line Items]</t>
        </is>
      </c>
    </row>
    <row r="42">
      <c r="A42" s="4" t="inlineStr">
        <is>
          <t>Repayment of related party debt</t>
        </is>
      </c>
      <c r="W42" s="5" t="n">
        <v>450000</v>
      </c>
    </row>
    <row r="43">
      <c r="A43" s="4" t="inlineStr">
        <is>
          <t>15% Senior Secured Convertible Promissory Notes [Member] | Warrants [Member] | Accredited Investors [Member]</t>
        </is>
      </c>
    </row>
    <row r="44">
      <c r="A44" s="3" t="inlineStr">
        <is>
          <t>Debt Instrument [Line Items]</t>
        </is>
      </c>
    </row>
    <row r="45">
      <c r="A45" s="4" t="inlineStr">
        <is>
          <t>Warrants to purchase common stock</t>
        </is>
      </c>
      <c r="U45" s="6" t="n">
        <v>366997</v>
      </c>
    </row>
    <row r="46">
      <c r="A46" s="4" t="inlineStr">
        <is>
          <t>Warrants term</t>
        </is>
      </c>
      <c r="U46" s="4" t="inlineStr">
        <is>
          <t>5 years</t>
        </is>
      </c>
    </row>
    <row r="47">
      <c r="A47" s="4" t="inlineStr">
        <is>
          <t>Warrant exercise price</t>
        </is>
      </c>
      <c r="U47" s="8" t="n">
        <v>8.4</v>
      </c>
    </row>
    <row r="48">
      <c r="A48" s="4" t="inlineStr">
        <is>
          <t>Number of warrants conversion shares of common stock percentage</t>
        </is>
      </c>
      <c r="U48" s="4" t="inlineStr">
        <is>
          <t>50.00%</t>
        </is>
      </c>
    </row>
    <row r="49">
      <c r="A49" s="4" t="inlineStr">
        <is>
          <t>Percentage for warrant exercise price adjusted conversion price</t>
        </is>
      </c>
      <c r="U49" s="4" t="inlineStr">
        <is>
          <t>120.00%</t>
        </is>
      </c>
    </row>
    <row r="50">
      <c r="A50" s="4" t="inlineStr">
        <is>
          <t>15% Senior Secured Convertible Promissory Notes [Member] | Securities Purchase Agreements [Member] | Accredited Investor [Member]</t>
        </is>
      </c>
    </row>
    <row r="51">
      <c r="A51" s="3" t="inlineStr">
        <is>
          <t>Debt Instrument [Line Items]</t>
        </is>
      </c>
    </row>
    <row r="52">
      <c r="A52" s="4" t="inlineStr">
        <is>
          <t>Debt interest percentage</t>
        </is>
      </c>
      <c r="T52" s="4" t="inlineStr">
        <is>
          <t>15.00%</t>
        </is>
      </c>
      <c r="Z52" s="4" t="inlineStr">
        <is>
          <t>15.00%</t>
        </is>
      </c>
    </row>
    <row r="53">
      <c r="A53" s="4" t="inlineStr">
        <is>
          <t>Secured convertible notes debt</t>
        </is>
      </c>
      <c r="T53" s="5" t="n">
        <v>2165000</v>
      </c>
      <c r="U53" s="5" t="n">
        <v>2973000</v>
      </c>
      <c r="Z53" s="5" t="n">
        <v>2165000</v>
      </c>
    </row>
    <row r="54">
      <c r="A54" s="4" t="inlineStr">
        <is>
          <t>Other notes payable</t>
        </is>
      </c>
      <c r="T54" s="5" t="n">
        <v>635000</v>
      </c>
      <c r="Z54" s="5" t="n">
        <v>635000</v>
      </c>
    </row>
    <row r="55">
      <c r="A55" s="4" t="inlineStr">
        <is>
          <t>Debt instrument maturity description</t>
        </is>
      </c>
      <c r="T55" s="4" t="inlineStr">
        <is>
          <t>Mature 18 months from issuance.</t>
        </is>
      </c>
    </row>
    <row r="56">
      <c r="A56" s="4" t="inlineStr">
        <is>
          <t>Debt conversion description</t>
        </is>
      </c>
      <c r="U56" s="4" t="inlineStr">
        <is>
          <t>The Investors may elect to convert all or part of the 15% Notes, plus accrued interest, at any time into shares of common stock of the Company at a conversion price of $7.00 (the "Fixed Conversion Price"); provided, however, in the event the per share price of a public offering multiplied by twenty-five percent (25%), as amended on April 10, 2019, at the time of the listing of the shares of common stock on an exchange (the "Listing Event") is less than $7.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5.25 and the Discounted Public Offering Price shall be the public offering multiplied by forty five percent (17.50%), as amended on April 10, 2019, at the time of the Listing Event. Upon the occurrence of a Listing Event or the sale or license of all or substantially all of the Company's assets (a "Liquidity Event"), the entire unpaid and outstanding principal amount and any accrued interest thereon under this Note shall automatically convert in whole without any further action by the Holder.</t>
        </is>
      </c>
    </row>
    <row r="57">
      <c r="A57" s="4" t="inlineStr">
        <is>
          <t>Notes payable, related parties</t>
        </is>
      </c>
      <c r="U57" s="5" t="n">
        <v>100000</v>
      </c>
    </row>
    <row r="58">
      <c r="A58" s="4" t="inlineStr">
        <is>
          <t>15% Senior Secured Convertible Promissory Notes [Member] | Securities Purchase Agreements [Member] | Accredited Investor [Member] | Warrants [Member]</t>
        </is>
      </c>
    </row>
    <row r="59">
      <c r="A59" s="3" t="inlineStr">
        <is>
          <t>Debt Instrument [Line Items]</t>
        </is>
      </c>
    </row>
    <row r="60">
      <c r="A60" s="4" t="inlineStr">
        <is>
          <t>Warrants to purchase common stock</t>
        </is>
      </c>
      <c r="T60" s="6" t="n">
        <v>154643</v>
      </c>
      <c r="U60" s="6" t="n">
        <v>212354</v>
      </c>
      <c r="Z60" s="6" t="n">
        <v>154643</v>
      </c>
    </row>
    <row r="61">
      <c r="A61" s="4" t="inlineStr">
        <is>
          <t>Warrants term</t>
        </is>
      </c>
      <c r="T61" s="4" t="inlineStr">
        <is>
          <t>5 years</t>
        </is>
      </c>
      <c r="U61" s="4" t="inlineStr">
        <is>
          <t>5 years</t>
        </is>
      </c>
      <c r="Z61" s="4" t="inlineStr">
        <is>
          <t>5 years</t>
        </is>
      </c>
    </row>
    <row r="62">
      <c r="A62" s="4" t="inlineStr">
        <is>
          <t>Warrant exercise price</t>
        </is>
      </c>
      <c r="T62" s="8" t="n">
        <v>8.4</v>
      </c>
      <c r="U62" s="8" t="n">
        <v>8.4</v>
      </c>
      <c r="Z62" s="8" t="n">
        <v>8.4</v>
      </c>
    </row>
    <row r="63">
      <c r="A63" s="4" t="inlineStr">
        <is>
          <t>Number of warrants conversion shares of common stock percentage</t>
        </is>
      </c>
      <c r="T63" s="4" t="inlineStr">
        <is>
          <t>50.00%</t>
        </is>
      </c>
      <c r="U63" s="4" t="inlineStr">
        <is>
          <t>50.00%</t>
        </is>
      </c>
    </row>
    <row r="64">
      <c r="A64" s="4" t="inlineStr">
        <is>
          <t>SPA Notes [Member] | Warrants [Member]</t>
        </is>
      </c>
    </row>
    <row r="65">
      <c r="A65" s="3" t="inlineStr">
        <is>
          <t>Debt Instrument [Line Items]</t>
        </is>
      </c>
    </row>
    <row r="66">
      <c r="A66" s="4" t="inlineStr">
        <is>
          <t>Warrants to purchase common stock</t>
        </is>
      </c>
      <c r="D66" s="6" t="n">
        <v>1085750</v>
      </c>
    </row>
    <row r="67">
      <c r="A67" s="4" t="inlineStr">
        <is>
          <t>Warrant exercise price</t>
        </is>
      </c>
      <c r="D67" s="8" t="n">
        <v>2.4</v>
      </c>
    </row>
    <row r="68">
      <c r="A68" s="4" t="inlineStr">
        <is>
          <t>Debt instrument conversion price</t>
        </is>
      </c>
      <c r="D68" s="5" t="n">
        <v>2</v>
      </c>
    </row>
    <row r="69">
      <c r="A69" s="4" t="inlineStr">
        <is>
          <t>Value shares issued for conversion of debt</t>
        </is>
      </c>
      <c r="D69" s="5" t="n">
        <v>4343000</v>
      </c>
    </row>
    <row r="70">
      <c r="A70" s="4" t="inlineStr">
        <is>
          <t>Number of shares issued for conversion of debt</t>
        </is>
      </c>
      <c r="D70" s="6" t="n">
        <v>2171500</v>
      </c>
    </row>
    <row r="71">
      <c r="A71" s="4" t="inlineStr">
        <is>
          <t>Number of warrants issued</t>
        </is>
      </c>
      <c r="D71" s="6" t="n">
        <v>303071</v>
      </c>
    </row>
    <row r="72">
      <c r="A72" s="4" t="inlineStr">
        <is>
          <t>Exercise price of warrants issued</t>
        </is>
      </c>
      <c r="D72" s="8" t="n">
        <v>8.4</v>
      </c>
    </row>
    <row r="73">
      <c r="A73" s="4" t="inlineStr">
        <is>
          <t>SPA Notes [Member] | Warrants One [Member]</t>
        </is>
      </c>
    </row>
    <row r="74">
      <c r="A74" s="3" t="inlineStr">
        <is>
          <t>Debt Instrument [Line Items]</t>
        </is>
      </c>
    </row>
    <row r="75">
      <c r="A75" s="4" t="inlineStr">
        <is>
          <t>Warrants to purchase common stock</t>
        </is>
      </c>
      <c r="D75" s="6" t="n">
        <v>69000</v>
      </c>
    </row>
    <row r="76">
      <c r="A76" s="4" t="inlineStr">
        <is>
          <t>Warrant exercise price</t>
        </is>
      </c>
      <c r="D76" s="5" t="n">
        <v>3</v>
      </c>
    </row>
    <row r="77">
      <c r="A77" s="4" t="inlineStr">
        <is>
          <t>Debt instrument conversion price</t>
        </is>
      </c>
      <c r="D77" s="8" t="n">
        <v>2.5</v>
      </c>
    </row>
    <row r="78">
      <c r="A78" s="4" t="inlineStr">
        <is>
          <t>Value shares issued for conversion of debt</t>
        </is>
      </c>
      <c r="D78" s="5" t="n">
        <v>345000</v>
      </c>
    </row>
    <row r="79">
      <c r="A79" s="4" t="inlineStr">
        <is>
          <t>Number of shares issued for conversion of debt</t>
        </is>
      </c>
      <c r="D79" s="6" t="n">
        <v>138000</v>
      </c>
    </row>
    <row r="80">
      <c r="A80" s="4" t="inlineStr">
        <is>
          <t>Number of warrants issued</t>
        </is>
      </c>
      <c r="D80" s="6" t="n">
        <v>24643</v>
      </c>
    </row>
    <row r="81">
      <c r="A81" s="4" t="inlineStr">
        <is>
          <t>Exercise price of warrants issued</t>
        </is>
      </c>
      <c r="D81" s="8" t="n">
        <v>8.4</v>
      </c>
    </row>
    <row r="82">
      <c r="A82" s="4" t="inlineStr">
        <is>
          <t>12% Secured Convertible Notes [Member] | Securities Purchase Agreements [Member] | Accredited Investor [Member]</t>
        </is>
      </c>
    </row>
    <row r="83">
      <c r="A83" s="3" t="inlineStr">
        <is>
          <t>Debt Instrument [Line Items]</t>
        </is>
      </c>
    </row>
    <row r="84">
      <c r="A84" s="4" t="inlineStr">
        <is>
          <t>Debt interest percentage</t>
        </is>
      </c>
      <c r="N84" s="4" t="inlineStr">
        <is>
          <t>12.00%</t>
        </is>
      </c>
    </row>
    <row r="85">
      <c r="A85" s="4" t="inlineStr">
        <is>
          <t>Secured convertible notes debt</t>
        </is>
      </c>
      <c r="N85" s="5" t="n">
        <v>3500000</v>
      </c>
    </row>
    <row r="86">
      <c r="A86" s="4" t="inlineStr">
        <is>
          <t>Debt instrument maturity description</t>
        </is>
      </c>
      <c r="N86" s="4" t="inlineStr">
        <is>
          <t>Mature 18 months from issuance.</t>
        </is>
      </c>
    </row>
    <row r="87">
      <c r="A87" s="4" t="inlineStr">
        <is>
          <t>Debt conversion description</t>
        </is>
      </c>
      <c r="N87" s="4" t="inlineStr">
        <is>
          <t>The April 2019 Notes bear interest at 12% per annum, paid quarterly, and mature 18 months from issuance. The April 2019 Investors may elect to convert all or part of the April 2019 Notes, plus accrued interest, at any time into shares of common stock of the Company at a conversion price of $14.00 per share (the "April 2019 Conversion Price"); provided, however, in the event the per share price of a public offering multiplied by fifty percent (50%) at the time of the Company listing on a national exchange (the "April 2019 Discounted Public Offering Price") is less than $14.00 then the April 2019 Conversion Price shall be reset to equal the lesser of (i) April 2019 Discounted Public Offering Price or (ii) a price per share equal to a $20 million valuation.</t>
        </is>
      </c>
    </row>
    <row r="88">
      <c r="A88" s="4" t="inlineStr">
        <is>
          <t>Debt instrument conversion price</t>
        </is>
      </c>
      <c r="N88" s="5" t="n">
        <v>2</v>
      </c>
    </row>
    <row r="89">
      <c r="A89" s="4" t="inlineStr">
        <is>
          <t>12% Secured Convertible Notes [Member] | Securities Purchase Agreements [Member] | Accredited Investor [Member] | Warrants [Member]</t>
        </is>
      </c>
    </row>
    <row r="90">
      <c r="A90" s="3" t="inlineStr">
        <is>
          <t>Debt Instrument [Line Items]</t>
        </is>
      </c>
    </row>
    <row r="91">
      <c r="A91" s="4" t="inlineStr">
        <is>
          <t>Warrants to purchase common stock</t>
        </is>
      </c>
      <c r="N91" s="6" t="n">
        <v>125000</v>
      </c>
    </row>
    <row r="92">
      <c r="A92" s="4" t="inlineStr">
        <is>
          <t>Warrants term</t>
        </is>
      </c>
      <c r="N92" s="4" t="inlineStr">
        <is>
          <t>5 years</t>
        </is>
      </c>
    </row>
    <row r="93">
      <c r="A93" s="4" t="inlineStr">
        <is>
          <t>Number of warrants conversion shares of common stock percentage</t>
        </is>
      </c>
      <c r="N93" s="4" t="inlineStr">
        <is>
          <t>50.00%</t>
        </is>
      </c>
    </row>
    <row r="94">
      <c r="A94" s="4" t="inlineStr">
        <is>
          <t>Percentage for warrant exercise price adjusted conversion price</t>
        </is>
      </c>
      <c r="N94" s="4" t="inlineStr">
        <is>
          <t>115.00%</t>
        </is>
      </c>
    </row>
    <row r="95">
      <c r="A95" s="4" t="inlineStr">
        <is>
          <t>April 2019 Notes [Member] | Warrants [Member]</t>
        </is>
      </c>
    </row>
    <row r="96">
      <c r="A96" s="3" t="inlineStr">
        <is>
          <t>Debt Instrument [Line Items]</t>
        </is>
      </c>
    </row>
    <row r="97">
      <c r="A97" s="4" t="inlineStr">
        <is>
          <t>Warrants to purchase common stock</t>
        </is>
      </c>
      <c r="D97" s="6" t="n">
        <v>635000</v>
      </c>
    </row>
    <row r="98">
      <c r="A98" s="4" t="inlineStr">
        <is>
          <t>Warrant exercise price</t>
        </is>
      </c>
      <c r="D98" s="8" t="n">
        <v>2.88</v>
      </c>
    </row>
    <row r="99">
      <c r="A99" s="4" t="inlineStr">
        <is>
          <t>Debt instrument conversion price</t>
        </is>
      </c>
      <c r="D99" s="8" t="n">
        <v>2.5</v>
      </c>
    </row>
    <row r="100">
      <c r="A100" s="4" t="inlineStr">
        <is>
          <t>Value shares issued for conversion of debt</t>
        </is>
      </c>
      <c r="D100" s="5" t="n">
        <v>3175000</v>
      </c>
    </row>
    <row r="101">
      <c r="A101" s="4" t="inlineStr">
        <is>
          <t>Number of shares issued for conversion of debt</t>
        </is>
      </c>
      <c r="D101" s="6" t="n">
        <v>1270000</v>
      </c>
    </row>
    <row r="102">
      <c r="A102" s="4" t="inlineStr">
        <is>
          <t>Number of warrants issued</t>
        </is>
      </c>
      <c r="D102" s="6" t="n">
        <v>113393</v>
      </c>
    </row>
    <row r="103">
      <c r="A103" s="4" t="inlineStr">
        <is>
          <t>Exercise price of warrants issued</t>
        </is>
      </c>
      <c r="D103" s="8" t="n">
        <v>16.1</v>
      </c>
    </row>
    <row r="104">
      <c r="A104" s="4" t="inlineStr">
        <is>
          <t>April 2019 Notes [Member] | Warrants One [Member]</t>
        </is>
      </c>
    </row>
    <row r="105">
      <c r="A105" s="3" t="inlineStr">
        <is>
          <t>Debt Instrument [Line Items]</t>
        </is>
      </c>
    </row>
    <row r="106">
      <c r="A106" s="4" t="inlineStr">
        <is>
          <t>Warrants to purchase common stock</t>
        </is>
      </c>
      <c r="D106" s="6" t="n">
        <v>41667</v>
      </c>
    </row>
    <row r="107">
      <c r="A107" s="4" t="inlineStr">
        <is>
          <t>Warrant exercise price</t>
        </is>
      </c>
      <c r="D107" s="8" t="n">
        <v>3.45</v>
      </c>
    </row>
    <row r="108">
      <c r="A108" s="4" t="inlineStr">
        <is>
          <t>Debt instrument conversion price</t>
        </is>
      </c>
      <c r="D108" s="5" t="n">
        <v>3</v>
      </c>
    </row>
    <row r="109">
      <c r="A109" s="4" t="inlineStr">
        <is>
          <t>Value shares issued for conversion of debt</t>
        </is>
      </c>
      <c r="D109" s="5" t="n">
        <v>250000</v>
      </c>
    </row>
    <row r="110">
      <c r="A110" s="4" t="inlineStr">
        <is>
          <t>Number of shares issued for conversion of debt</t>
        </is>
      </c>
      <c r="D110" s="6" t="n">
        <v>83333</v>
      </c>
    </row>
    <row r="111">
      <c r="A111" s="4" t="inlineStr">
        <is>
          <t>Number of warrants issued</t>
        </is>
      </c>
      <c r="D111" s="6" t="n">
        <v>8929</v>
      </c>
    </row>
    <row r="112">
      <c r="A112" s="4" t="inlineStr">
        <is>
          <t>Exercise price of warrants issued</t>
        </is>
      </c>
      <c r="D112" s="8" t="n">
        <v>16.1</v>
      </c>
    </row>
    <row r="113">
      <c r="A113" s="4" t="inlineStr">
        <is>
          <t>Convertible Promissory Note [Member]</t>
        </is>
      </c>
    </row>
    <row r="114">
      <c r="A114" s="3" t="inlineStr">
        <is>
          <t>Debt Instrument [Line Items]</t>
        </is>
      </c>
    </row>
    <row r="115">
      <c r="A115" s="4" t="inlineStr">
        <is>
          <t>Debt interest percentage</t>
        </is>
      </c>
      <c r="J115" s="4" t="inlineStr">
        <is>
          <t>10.00%</t>
        </is>
      </c>
    </row>
    <row r="116">
      <c r="A116" s="4" t="inlineStr">
        <is>
          <t>Warrants to purchase common stock</t>
        </is>
      </c>
      <c r="V116" s="6" t="n">
        <v>58142</v>
      </c>
    </row>
    <row r="117">
      <c r="A117" s="4" t="inlineStr">
        <is>
          <t>Warrants term</t>
        </is>
      </c>
      <c r="V117" s="4" t="inlineStr">
        <is>
          <t>3 years</t>
        </is>
      </c>
    </row>
    <row r="118">
      <c r="A118" s="4" t="inlineStr">
        <is>
          <t>Warrant exercise price</t>
        </is>
      </c>
      <c r="V118" s="8" t="n">
        <v>22.75</v>
      </c>
    </row>
    <row r="119">
      <c r="A119" s="4" t="inlineStr">
        <is>
          <t>Debt conversion description</t>
        </is>
      </c>
      <c r="M119" s="4" t="inlineStr">
        <is>
          <t>The note as amended and extended on January 29, 2018, will automatically convert into shares of the Company's common stock upon the earlier of (a) twelve months from the extension date or (b) the approval of the Form 1-A Registration Statement, at a 50% discount to the initial public offering price.</t>
        </is>
      </c>
      <c r="V119" s="4" t="inlineStr">
        <is>
          <t xml:space="preserve">The notes are convertible into shares of the Company's stock upon the earlier of (a) six months from the issue date or (b) the first day the company's stock is publicly traded or (c) converted at the option of the holder. </t>
        </is>
      </c>
    </row>
    <row r="120">
      <c r="A120" s="4" t="inlineStr">
        <is>
          <t>Debt instrument conversion price</t>
        </is>
      </c>
      <c r="J120" s="9" t="n">
        <v>1.625</v>
      </c>
    </row>
    <row r="121">
      <c r="A121" s="4" t="inlineStr">
        <is>
          <t>Value shares issued for conversion of debt</t>
        </is>
      </c>
      <c r="Z121" s="5" t="n">
        <v>1850340</v>
      </c>
    </row>
    <row r="122">
      <c r="A122" s="4" t="inlineStr">
        <is>
          <t>Number of shares issued for conversion of debt</t>
        </is>
      </c>
      <c r="Z122" s="6" t="n">
        <v>214918</v>
      </c>
    </row>
    <row r="123">
      <c r="A123" s="4" t="inlineStr">
        <is>
          <t>Debt instrument face value</t>
        </is>
      </c>
      <c r="M123" s="5" t="n">
        <v>100000</v>
      </c>
    </row>
    <row r="124">
      <c r="A124" s="4" t="inlineStr">
        <is>
          <t>Proceeds from issuance of convertible debt</t>
        </is>
      </c>
      <c r="K124" s="5" t="n">
        <v>150000</v>
      </c>
      <c r="V124" s="5" t="n">
        <v>784000</v>
      </c>
    </row>
    <row r="125">
      <c r="A125" s="4" t="inlineStr">
        <is>
          <t>Proceeds from convertible debt related party</t>
        </is>
      </c>
      <c r="K125" s="5" t="n">
        <v>100000</v>
      </c>
      <c r="V125" s="6" t="n">
        <v>550000</v>
      </c>
    </row>
    <row r="126">
      <c r="A126" s="4" t="inlineStr">
        <is>
          <t>Debt instrument, term</t>
        </is>
      </c>
      <c r="J126" s="4" t="inlineStr">
        <is>
          <t>60 days</t>
        </is>
      </c>
    </row>
    <row r="127">
      <c r="A127" s="4" t="inlineStr">
        <is>
          <t>Shares issued price per share</t>
        </is>
      </c>
      <c r="J127" s="9" t="n">
        <v>11.375</v>
      </c>
    </row>
    <row r="128">
      <c r="A128" s="4" t="inlineStr">
        <is>
          <t>Percentage of discounted public offering</t>
        </is>
      </c>
      <c r="J128" s="4" t="inlineStr">
        <is>
          <t>50.00%</t>
        </is>
      </c>
    </row>
    <row r="129">
      <c r="A129" s="4" t="inlineStr">
        <is>
          <t>Convertible notes payable</t>
        </is>
      </c>
      <c r="T129" s="5" t="n">
        <v>12972</v>
      </c>
      <c r="Z129" s="5" t="n">
        <v>12972</v>
      </c>
    </row>
    <row r="130">
      <c r="A130" s="4" t="inlineStr">
        <is>
          <t>Warrants issued in connection with convertible debt</t>
        </is>
      </c>
      <c r="Y130" s="5" t="n">
        <v>548354</v>
      </c>
      <c r="Z130" s="6" t="n">
        <v>548354</v>
      </c>
    </row>
    <row r="131">
      <c r="A131" s="4" t="inlineStr">
        <is>
          <t>Beneficial conversion feature</t>
        </is>
      </c>
      <c r="Y131" s="6" t="n">
        <v>548020</v>
      </c>
      <c r="Z131" s="6" t="n">
        <v>548020</v>
      </c>
    </row>
    <row r="132">
      <c r="A132" s="4" t="inlineStr">
        <is>
          <t>Convertible Promissory Note [Member] | Company and Certain Note Holders [Member]</t>
        </is>
      </c>
    </row>
    <row r="133">
      <c r="A133" s="3" t="inlineStr">
        <is>
          <t>Debt Instrument [Line Items]</t>
        </is>
      </c>
    </row>
    <row r="134">
      <c r="A134" s="4" t="inlineStr">
        <is>
          <t>Debt instrument maturity description</t>
        </is>
      </c>
      <c r="O134" s="4" t="inlineStr">
        <is>
          <t>Earlier of the closing of the initial public offering, but no later than July 29, 2018.</t>
        </is>
      </c>
    </row>
    <row r="135">
      <c r="A135" s="4" t="inlineStr">
        <is>
          <t>Debt instrument face value</t>
        </is>
      </c>
      <c r="O135" s="5" t="n">
        <v>1591800</v>
      </c>
    </row>
    <row r="136">
      <c r="A136" s="4" t="inlineStr">
        <is>
          <t>Convertible Promissory Note [Member] | Former Parent [Member]</t>
        </is>
      </c>
    </row>
    <row r="137">
      <c r="A137" s="3" t="inlineStr">
        <is>
          <t>Debt Instrument [Line Items]</t>
        </is>
      </c>
    </row>
    <row r="138">
      <c r="A138" s="4" t="inlineStr">
        <is>
          <t>Proceeds from convertible debt related party</t>
        </is>
      </c>
      <c r="V138" s="5" t="n">
        <v>30000</v>
      </c>
    </row>
    <row r="139">
      <c r="A139" s="4" t="inlineStr">
        <is>
          <t>Convertible Promissory Note [Member] | Warrants [Member]</t>
        </is>
      </c>
    </row>
    <row r="140">
      <c r="A140" s="3" t="inlineStr">
        <is>
          <t>Debt Instrument [Line Items]</t>
        </is>
      </c>
    </row>
    <row r="141">
      <c r="A141" s="4" t="inlineStr">
        <is>
          <t>Warrants to purchase common stock</t>
        </is>
      </c>
      <c r="AA141" s="6" t="n">
        <v>68500</v>
      </c>
    </row>
    <row r="142">
      <c r="A142" s="4" t="inlineStr">
        <is>
          <t>Warrants term</t>
        </is>
      </c>
      <c r="AA142" s="4" t="inlineStr">
        <is>
          <t>3 years</t>
        </is>
      </c>
    </row>
    <row r="143">
      <c r="A143" s="4" t="inlineStr">
        <is>
          <t>Warrant exercise price</t>
        </is>
      </c>
      <c r="AA143" s="8" t="n">
        <v>22.75</v>
      </c>
    </row>
    <row r="144">
      <c r="A144" s="4" t="inlineStr">
        <is>
          <t>Convertible Promissory Note [Member] | Amendment To Promissory Note [Member] | Company and Certain Note Holders [Member]</t>
        </is>
      </c>
    </row>
    <row r="145">
      <c r="A145" s="3" t="inlineStr">
        <is>
          <t>Debt Instrument [Line Items]</t>
        </is>
      </c>
    </row>
    <row r="146">
      <c r="A146" s="4" t="inlineStr">
        <is>
          <t>Debt instrument face value</t>
        </is>
      </c>
      <c r="I146" s="5" t="n">
        <v>170000</v>
      </c>
    </row>
    <row r="147">
      <c r="A147" s="4" t="inlineStr">
        <is>
          <t>Proceeds from issuance of convertible debt</t>
        </is>
      </c>
      <c r="I147" s="5" t="n">
        <v>70000</v>
      </c>
    </row>
    <row r="148">
      <c r="A148" s="4" t="inlineStr">
        <is>
          <t>Debt instrument maturity date</t>
        </is>
      </c>
      <c r="I148" s="4" t="inlineStr">
        <is>
          <t>Mar. 15,
		2018</t>
        </is>
      </c>
    </row>
    <row r="149">
      <c r="A149" s="4" t="inlineStr">
        <is>
          <t>Securities Purchase Agreements [Member] | Accredited Investor [Member]</t>
        </is>
      </c>
    </row>
    <row r="150">
      <c r="A150" s="3" t="inlineStr">
        <is>
          <t>Debt Instrument [Line Items]</t>
        </is>
      </c>
    </row>
    <row r="151">
      <c r="A151" s="4" t="inlineStr">
        <is>
          <t>Secured convertible notes debt</t>
        </is>
      </c>
      <c r="G151" s="5" t="n">
        <v>1550000</v>
      </c>
    </row>
    <row r="152">
      <c r="A152" s="4" t="inlineStr">
        <is>
          <t>Debt instrument maturity description</t>
        </is>
      </c>
      <c r="G152" s="4" t="inlineStr">
        <is>
          <t>The company and certain note holders, including related parties, agreed to extend the maturity date of the convertible notes payable, as amended and extended on or about August 2018, in the aggregate principal amount of $1,550,000, of which $400,000 was to related parties, to be upon the earlier of (a) January 24, 2020 or (b) the first day the company's stock is publicly traded. All interest due and payable on the notes, shall be converted into shares of common stock at a conversion price of $1.00 per share.</t>
        </is>
      </c>
    </row>
    <row r="153">
      <c r="A153" s="4" t="inlineStr">
        <is>
          <t>Notes payable, related parties</t>
        </is>
      </c>
      <c r="G153" s="5" t="n">
        <v>400000</v>
      </c>
    </row>
    <row r="154">
      <c r="A154" s="4" t="inlineStr">
        <is>
          <t>Debt instrument conversion price</t>
        </is>
      </c>
      <c r="G154" s="5" t="n">
        <v>1</v>
      </c>
    </row>
    <row r="155">
      <c r="A155" s="4" t="inlineStr">
        <is>
          <t>Other Convertible Notes [Member]</t>
        </is>
      </c>
    </row>
    <row r="156">
      <c r="A156" s="3" t="inlineStr">
        <is>
          <t>Debt Instrument [Line Items]</t>
        </is>
      </c>
    </row>
    <row r="157">
      <c r="A157" s="4" t="inlineStr">
        <is>
          <t>Warrants to purchase common stock</t>
        </is>
      </c>
      <c r="D157" s="6" t="n">
        <v>200000</v>
      </c>
    </row>
    <row r="158">
      <c r="A158" s="4" t="inlineStr">
        <is>
          <t>Warrant exercise price</t>
        </is>
      </c>
      <c r="D158" s="8" t="n">
        <v>3.5</v>
      </c>
    </row>
    <row r="159">
      <c r="A159" s="4" t="inlineStr">
        <is>
          <t>Debt instrument conversion price</t>
        </is>
      </c>
      <c r="D159" s="8" t="n">
        <v>3.5</v>
      </c>
    </row>
    <row r="160">
      <c r="A160" s="4" t="inlineStr">
        <is>
          <t>Value shares issued for conversion of debt</t>
        </is>
      </c>
      <c r="D160" s="5" t="n">
        <v>1375000</v>
      </c>
    </row>
    <row r="161">
      <c r="A161" s="4" t="inlineStr">
        <is>
          <t>Number of shares issued for conversion of debt</t>
        </is>
      </c>
      <c r="D161" s="6" t="n">
        <v>392850</v>
      </c>
    </row>
    <row r="162">
      <c r="A162" s="4" t="inlineStr">
        <is>
          <t>Number of warrants issued</t>
        </is>
      </c>
      <c r="D162" s="6" t="n">
        <v>10713</v>
      </c>
    </row>
    <row r="163">
      <c r="A163" s="4" t="inlineStr">
        <is>
          <t>Exercise price of warrants issued</t>
        </is>
      </c>
      <c r="D163" s="8" t="n">
        <v>65.31</v>
      </c>
    </row>
    <row r="164">
      <c r="A164" s="4" t="inlineStr">
        <is>
          <t>Repayment of other debt</t>
        </is>
      </c>
      <c r="N164" s="5" t="n">
        <v>150000</v>
      </c>
    </row>
    <row r="165">
      <c r="A165" s="4" t="inlineStr">
        <is>
          <t>Repayment of related party debt</t>
        </is>
      </c>
      <c r="N165" s="5" t="n">
        <v>100000</v>
      </c>
      <c r="W165" s="6" t="n">
        <v>25000</v>
      </c>
    </row>
    <row r="166">
      <c r="A166" s="4" t="inlineStr">
        <is>
          <t>Number of shares issued for interest on other notes payable</t>
        </is>
      </c>
      <c r="N166" s="6" t="n">
        <v>15952</v>
      </c>
    </row>
    <row r="167">
      <c r="A167" s="4" t="inlineStr">
        <is>
          <t>Number of shares issued for interest on other notes payable, value</t>
        </is>
      </c>
      <c r="N167" s="5" t="n">
        <v>111666</v>
      </c>
    </row>
    <row r="168">
      <c r="A168" s="4" t="inlineStr">
        <is>
          <t>Convertible note payable, gross</t>
        </is>
      </c>
      <c r="T168" s="6" t="n">
        <v>3428266</v>
      </c>
      <c r="Y168" s="6" t="n">
        <v>650000</v>
      </c>
      <c r="Z168" s="6" t="n">
        <v>3428266</v>
      </c>
    </row>
    <row r="169">
      <c r="A169" s="4" t="inlineStr">
        <is>
          <t>Debt discount on convertible notes payable</t>
        </is>
      </c>
      <c r="T169" s="6" t="n">
        <v>1313259</v>
      </c>
      <c r="Y169" s="6" t="n">
        <v>38918</v>
      </c>
      <c r="Z169" s="6" t="n">
        <v>1313259</v>
      </c>
    </row>
    <row r="170">
      <c r="A170" s="4" t="inlineStr">
        <is>
          <t>Convertible note payable, current</t>
        </is>
      </c>
      <c r="T170" s="6" t="n">
        <v>2115007</v>
      </c>
      <c r="Y170" s="5" t="n">
        <v>611082</v>
      </c>
      <c r="Z170" s="6" t="n">
        <v>2115007</v>
      </c>
    </row>
    <row r="171">
      <c r="A171" s="4" t="inlineStr">
        <is>
          <t>Other Convertible Notes [Member] | Minimum [Member]</t>
        </is>
      </c>
    </row>
    <row r="172">
      <c r="A172" s="3" t="inlineStr">
        <is>
          <t>Debt Instrument [Line Items]</t>
        </is>
      </c>
    </row>
    <row r="173">
      <c r="A173" s="4" t="inlineStr">
        <is>
          <t>Debt interest percentage</t>
        </is>
      </c>
      <c r="Y173" s="4" t="inlineStr">
        <is>
          <t>10.00%</t>
        </is>
      </c>
    </row>
    <row r="174">
      <c r="A174" s="4" t="inlineStr">
        <is>
          <t>Other Convertible Notes [Member] | Maximum [Member]</t>
        </is>
      </c>
    </row>
    <row r="175">
      <c r="A175" s="3" t="inlineStr">
        <is>
          <t>Debt Instrument [Line Items]</t>
        </is>
      </c>
    </row>
    <row r="176">
      <c r="A176" s="4" t="inlineStr">
        <is>
          <t>Debt interest percentage</t>
        </is>
      </c>
      <c r="Y176" s="4" t="inlineStr">
        <is>
          <t>15.00%</t>
        </is>
      </c>
    </row>
    <row r="177">
      <c r="A177" s="4" t="inlineStr">
        <is>
          <t>Another Convertible Notes Payable [Member]</t>
        </is>
      </c>
    </row>
    <row r="178">
      <c r="A178" s="3" t="inlineStr">
        <is>
          <t>Debt Instrument [Line Items]</t>
        </is>
      </c>
    </row>
    <row r="179">
      <c r="A179" s="4" t="inlineStr">
        <is>
          <t>Convertible note payable, current</t>
        </is>
      </c>
      <c r="T179" s="6" t="n">
        <v>100000</v>
      </c>
      <c r="W179" s="5" t="n">
        <v>100000</v>
      </c>
      <c r="Y179" s="5" t="n">
        <v>100000</v>
      </c>
      <c r="Z179" s="6" t="n">
        <v>100000</v>
      </c>
    </row>
    <row r="180">
      <c r="A180" s="4" t="inlineStr">
        <is>
          <t>Promissory Note [Member]</t>
        </is>
      </c>
    </row>
    <row r="181">
      <c r="A181" s="3" t="inlineStr">
        <is>
          <t>Debt Instrument [Line Items]</t>
        </is>
      </c>
    </row>
    <row r="182">
      <c r="A182" s="4" t="inlineStr">
        <is>
          <t>Debt interest percentage</t>
        </is>
      </c>
      <c r="F182" s="4" t="inlineStr">
        <is>
          <t>15.00%</t>
        </is>
      </c>
    </row>
    <row r="183">
      <c r="A183" s="4" t="inlineStr">
        <is>
          <t>Proceeds from convertible debt related party</t>
        </is>
      </c>
      <c r="F183" s="5" t="n">
        <v>91000</v>
      </c>
    </row>
    <row r="184">
      <c r="A184" s="4" t="inlineStr">
        <is>
          <t>Promissory Note [Member] | Default In Exercise of Warrants [Member]</t>
        </is>
      </c>
    </row>
    <row r="185">
      <c r="A185" s="3" t="inlineStr">
        <is>
          <t>Debt Instrument [Line Items]</t>
        </is>
      </c>
    </row>
    <row r="186">
      <c r="A186" s="4" t="inlineStr">
        <is>
          <t>Warrants to purchase common stock</t>
        </is>
      </c>
      <c r="H186" s="6" t="n">
        <v>11247</v>
      </c>
      <c r="L186" s="6" t="n">
        <v>11247</v>
      </c>
    </row>
    <row r="187">
      <c r="A187" s="4" t="inlineStr">
        <is>
          <t>Warrants term</t>
        </is>
      </c>
      <c r="H187" s="4" t="inlineStr">
        <is>
          <t>3 years</t>
        </is>
      </c>
    </row>
    <row r="188">
      <c r="A188" s="4" t="inlineStr">
        <is>
          <t>Warrants exercise price, description</t>
        </is>
      </c>
      <c r="H188" s="4" t="inlineStr">
        <is>
          <t>Exercise price per share at 50% of initial public offering price.</t>
        </is>
      </c>
    </row>
    <row r="189">
      <c r="A189" s="4" t="inlineStr">
        <is>
          <t>Increase in interest payable</t>
        </is>
      </c>
      <c r="H189" s="5" t="n">
        <v>153529</v>
      </c>
    </row>
    <row r="190">
      <c r="A190" s="4" t="inlineStr">
        <is>
          <t>Warrants grant date fair value recorded as interest expense</t>
        </is>
      </c>
      <c r="H190" s="5" t="n">
        <v>149951</v>
      </c>
    </row>
    <row r="191">
      <c r="A191" s="4" t="inlineStr">
        <is>
          <t>Promissory Note [Member] | Related Party [Member]</t>
        </is>
      </c>
    </row>
    <row r="192">
      <c r="A192" s="3" t="inlineStr">
        <is>
          <t>Debt Instrument [Line Items]</t>
        </is>
      </c>
    </row>
    <row r="193">
      <c r="A193" s="4" t="inlineStr">
        <is>
          <t>Debt interest percentage</t>
        </is>
      </c>
      <c r="M193" s="4" t="inlineStr">
        <is>
          <t>10.00%</t>
        </is>
      </c>
    </row>
    <row r="194">
      <c r="A194" s="4" t="inlineStr">
        <is>
          <t>Debt instrument maturity description</t>
        </is>
      </c>
      <c r="M194" s="4" t="inlineStr">
        <is>
          <t>The note as amended and extended on January 29, 2018 becomes due and payable upon the earlier of (a) six month following the date of extension or (b) the approval of the Form 1-A Registration Statement.</t>
        </is>
      </c>
    </row>
    <row r="195">
      <c r="A195" s="4" t="inlineStr">
        <is>
          <t>Debt instrument face value</t>
        </is>
      </c>
      <c r="M195" s="5" t="n">
        <v>25000</v>
      </c>
    </row>
    <row r="196">
      <c r="A196" s="4" t="inlineStr">
        <is>
          <t>Debt instrument, term</t>
        </is>
      </c>
      <c r="M196" s="4" t="inlineStr">
        <is>
          <t>60 days</t>
        </is>
      </c>
    </row>
    <row r="197">
      <c r="A197" s="4" t="inlineStr">
        <is>
          <t>Promissory Note [Member] | Unrelated Third Party [Member]</t>
        </is>
      </c>
    </row>
    <row r="198">
      <c r="A198" s="3" t="inlineStr">
        <is>
          <t>Debt Instrument [Line Items]</t>
        </is>
      </c>
    </row>
    <row r="199">
      <c r="A199" s="4" t="inlineStr">
        <is>
          <t>Warrants term</t>
        </is>
      </c>
      <c r="L199" s="4" t="inlineStr">
        <is>
          <t>3 years</t>
        </is>
      </c>
    </row>
    <row r="200">
      <c r="A200" s="4" t="inlineStr">
        <is>
          <t>Debt instrument face value</t>
        </is>
      </c>
      <c r="L200" s="5" t="n">
        <v>511765</v>
      </c>
    </row>
    <row r="201">
      <c r="A201" s="4" t="inlineStr">
        <is>
          <t>Proceeds from issuance of convertible debt</t>
        </is>
      </c>
      <c r="L201" s="5" t="n">
        <v>435000</v>
      </c>
    </row>
    <row r="202">
      <c r="A202" s="4" t="inlineStr">
        <is>
          <t>Debt instrument maturity date</t>
        </is>
      </c>
      <c r="L202" s="4" t="inlineStr">
        <is>
          <t>Mar. 30,
		2018</t>
        </is>
      </c>
    </row>
    <row r="203">
      <c r="A203" s="4" t="inlineStr">
        <is>
          <t>Percentage on original issue discount</t>
        </is>
      </c>
      <c r="L203" s="4" t="inlineStr">
        <is>
          <t>15.00%</t>
        </is>
      </c>
    </row>
    <row r="204">
      <c r="A204" s="4" t="inlineStr">
        <is>
          <t>Warrants exercise price, description</t>
        </is>
      </c>
      <c r="L204" s="4" t="inlineStr">
        <is>
          <t>Exercise price per share at 50% of initial public offering price.</t>
        </is>
      </c>
    </row>
    <row r="205">
      <c r="A205" s="4" t="inlineStr">
        <is>
          <t>Other Notes Payable [Member]</t>
        </is>
      </c>
    </row>
    <row r="206">
      <c r="A206" s="3" t="inlineStr">
        <is>
          <t>Debt Instrument [Line Items]</t>
        </is>
      </c>
    </row>
    <row r="207">
      <c r="A207" s="4" t="inlineStr">
        <is>
          <t>Other notes payable</t>
        </is>
      </c>
      <c r="G207" s="5" t="n">
        <v>560000</v>
      </c>
    </row>
    <row r="208">
      <c r="A208" s="4" t="inlineStr">
        <is>
          <t>Debt instrument maturity description</t>
        </is>
      </c>
      <c r="G208" s="4" t="inlineStr">
        <is>
          <t>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t>
        </is>
      </c>
    </row>
    <row r="209">
      <c r="A209" s="4" t="inlineStr">
        <is>
          <t>Debt instrument conversion price</t>
        </is>
      </c>
      <c r="G209" s="5" t="n">
        <v>7</v>
      </c>
    </row>
    <row r="210">
      <c r="A210" s="4" t="inlineStr">
        <is>
          <t>Repayment of other debt</t>
        </is>
      </c>
      <c r="N210" s="6" t="n">
        <v>560000</v>
      </c>
    </row>
    <row r="211">
      <c r="A211" s="4" t="inlineStr">
        <is>
          <t>Repayment of related party debt</t>
        </is>
      </c>
      <c r="N211" s="5" t="n">
        <v>335000</v>
      </c>
    </row>
    <row r="212">
      <c r="A212" s="4" t="inlineStr">
        <is>
          <t>Number of shares issued for interest on other notes payable</t>
        </is>
      </c>
      <c r="N212" s="6" t="n">
        <v>68475</v>
      </c>
    </row>
    <row r="213">
      <c r="A213" s="4" t="inlineStr">
        <is>
          <t>Number of shares issued for interest on other notes payable, value</t>
        </is>
      </c>
      <c r="N213" s="5" t="n">
        <v>479323</v>
      </c>
    </row>
    <row r="214">
      <c r="A214" s="4" t="inlineStr">
        <is>
          <t>Other Notes Payable [Member] | Bronx Acquisition [Member]</t>
        </is>
      </c>
    </row>
    <row r="215">
      <c r="A215" s="3" t="inlineStr">
        <is>
          <t>Debt Instrument [Line Items]</t>
        </is>
      </c>
    </row>
    <row r="216">
      <c r="A216" s="4" t="inlineStr">
        <is>
          <t>Debt interest percentage</t>
        </is>
      </c>
      <c r="E216" s="4" t="inlineStr">
        <is>
          <t>8.00%</t>
        </is>
      </c>
    </row>
    <row r="217">
      <c r="A217" s="4" t="inlineStr">
        <is>
          <t>Debt instrument, term</t>
        </is>
      </c>
      <c r="E217" s="4" t="inlineStr">
        <is>
          <t>5 years</t>
        </is>
      </c>
    </row>
    <row r="218">
      <c r="A218" s="4" t="inlineStr">
        <is>
          <t>Notes payable</t>
        </is>
      </c>
      <c r="E218" s="5" t="n">
        <v>300000</v>
      </c>
    </row>
    <row r="219">
      <c r="A219" s="4" t="inlineStr">
        <is>
          <t>Notes Payable [Member]</t>
        </is>
      </c>
    </row>
    <row r="220">
      <c r="A220" s="3" t="inlineStr">
        <is>
          <t>Debt Instrument [Line Items]</t>
        </is>
      </c>
    </row>
    <row r="221">
      <c r="A221" s="4" t="inlineStr">
        <is>
          <t>Debt instrument face value</t>
        </is>
      </c>
      <c r="C221" s="5" t="n">
        <v>150000</v>
      </c>
      <c r="Y221" s="5" t="n">
        <v>300000</v>
      </c>
    </row>
    <row r="222">
      <c r="A222" s="4" t="inlineStr">
        <is>
          <t>Debt instrument maturity date</t>
        </is>
      </c>
      <c r="C222" s="4" t="inlineStr">
        <is>
          <t>Feb. 21,
		2020</t>
        </is>
      </c>
      <c r="W222" s="4" t="inlineStr">
        <is>
          <t>Oct. 10,
		2024</t>
        </is>
      </c>
      <c r="Y222" s="4" t="inlineStr">
        <is>
          <t>Feb. 21,
		2020</t>
        </is>
      </c>
    </row>
    <row r="223">
      <c r="A223" s="4" t="inlineStr">
        <is>
          <t>Percentage on original issue discount</t>
        </is>
      </c>
      <c r="Y223" s="4" t="inlineStr">
        <is>
          <t>20.00%</t>
        </is>
      </c>
    </row>
    <row r="224">
      <c r="A224" s="4" t="inlineStr">
        <is>
          <t>Notes Payable [Member] | Minimum [Member]</t>
        </is>
      </c>
    </row>
    <row r="225">
      <c r="A225" s="3" t="inlineStr">
        <is>
          <t>Debt Instrument [Line Items]</t>
        </is>
      </c>
    </row>
    <row r="226">
      <c r="A226" s="4" t="inlineStr">
        <is>
          <t>Debt interest percentage</t>
        </is>
      </c>
      <c r="W226" s="4" t="inlineStr">
        <is>
          <t>1.00%</t>
        </is>
      </c>
    </row>
    <row r="227">
      <c r="A227" s="4" t="inlineStr">
        <is>
          <t>Notes Payable [Member] | Maximum [Member]</t>
        </is>
      </c>
    </row>
    <row r="228">
      <c r="A228" s="3" t="inlineStr">
        <is>
          <t>Debt Instrument [Line Items]</t>
        </is>
      </c>
    </row>
    <row r="229">
      <c r="A229" s="4" t="inlineStr">
        <is>
          <t>Debt interest percentage</t>
        </is>
      </c>
      <c r="W229" s="4" t="inlineStr">
        <is>
          <t>8.00%</t>
        </is>
      </c>
    </row>
    <row r="230">
      <c r="A230" s="4" t="inlineStr">
        <is>
          <t>Other Convertible Notes Related Party [Member]</t>
        </is>
      </c>
    </row>
    <row r="231">
      <c r="A231" s="3" t="inlineStr">
        <is>
          <t>Debt Instrument [Line Items]</t>
        </is>
      </c>
    </row>
    <row r="232">
      <c r="A232" s="4" t="inlineStr">
        <is>
          <t>Convertible note payable, gross</t>
        </is>
      </c>
      <c r="T232" s="6" t="n">
        <v>387028</v>
      </c>
      <c r="Y232" s="5" t="n">
        <v>0</v>
      </c>
      <c r="Z232" s="6" t="n">
        <v>387028</v>
      </c>
    </row>
    <row r="233">
      <c r="A233" s="4" t="inlineStr">
        <is>
          <t>Debt discount on convertible notes payable</t>
        </is>
      </c>
      <c r="T233" s="6" t="n">
        <v>233462</v>
      </c>
      <c r="Y233" s="6" t="n">
        <v>0</v>
      </c>
      <c r="Z233" s="6" t="n">
        <v>233462</v>
      </c>
    </row>
    <row r="234">
      <c r="A234" s="4" t="inlineStr">
        <is>
          <t>Convertible note payable, current</t>
        </is>
      </c>
      <c r="T234" s="5" t="n">
        <v>153566</v>
      </c>
      <c r="Y234" s="5" t="n">
        <v>0</v>
      </c>
      <c r="Z234" s="5" t="n">
        <v>1535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5" customWidth="1" min="2" max="2"/>
  </cols>
  <sheetData>
    <row r="1">
      <c r="A1" s="1" t="inlineStr">
        <is>
          <t>Notes Payable - Schedule of Fair Value Assumptions Used (Details) (10-K)</t>
        </is>
      </c>
      <c r="B1" s="2" t="inlineStr">
        <is>
          <t>12 Months Ended</t>
        </is>
      </c>
    </row>
    <row r="2">
      <c r="B2" s="2" t="inlineStr">
        <is>
          <t>Dec. 31, 2019</t>
        </is>
      </c>
    </row>
    <row r="3">
      <c r="A3" s="4" t="inlineStr">
        <is>
          <t>Risk Free Interest Rate [Member] | Minimum [Member]</t>
        </is>
      </c>
    </row>
    <row r="4">
      <c r="A4" s="4" t="inlineStr">
        <is>
          <t>Fair value of measurement inputs, percentage</t>
        </is>
      </c>
      <c r="B4" s="4" t="inlineStr">
        <is>
          <t>1.55%</t>
        </is>
      </c>
    </row>
    <row r="5">
      <c r="A5" s="4" t="inlineStr">
        <is>
          <t>Risk Free Interest Rate [Member] | Maximum [Member]</t>
        </is>
      </c>
    </row>
    <row r="6">
      <c r="A6" s="4" t="inlineStr">
        <is>
          <t>Fair value of measurement inputs, percentage</t>
        </is>
      </c>
      <c r="B6" s="4" t="inlineStr">
        <is>
          <t>1.62%</t>
        </is>
      </c>
    </row>
    <row r="7">
      <c r="A7" s="4" t="inlineStr">
        <is>
          <t>Expected Term (Years) [Member] | Minimum [Member]</t>
        </is>
      </c>
    </row>
    <row r="8">
      <c r="A8" s="4" t="inlineStr">
        <is>
          <t>Fair value of measurement inputs, term</t>
        </is>
      </c>
      <c r="B8" s="4" t="inlineStr">
        <is>
          <t>3 months 11 days</t>
        </is>
      </c>
    </row>
    <row r="9">
      <c r="A9" s="4" t="inlineStr">
        <is>
          <t>Expected Term (Years) [Member] | Maximum [Member]</t>
        </is>
      </c>
    </row>
    <row r="10">
      <c r="A10" s="4" t="inlineStr">
        <is>
          <t>Fair value of measurement inputs, term</t>
        </is>
      </c>
      <c r="B10" s="4" t="inlineStr">
        <is>
          <t>4 years 9 months 14 days</t>
        </is>
      </c>
    </row>
    <row r="11">
      <c r="A11" s="4" t="inlineStr">
        <is>
          <t>Expected Volatility [Member] | Minimum [Member]</t>
        </is>
      </c>
    </row>
    <row r="12">
      <c r="A12" s="4" t="inlineStr">
        <is>
          <t>Fair value of measurement inputs, percentage</t>
        </is>
      </c>
      <c r="B12" s="4" t="inlineStr">
        <is>
          <t>46.69%</t>
        </is>
      </c>
    </row>
    <row r="13">
      <c r="A13" s="4" t="inlineStr">
        <is>
          <t>Expected Volatility [Member] | Maximum [Member]</t>
        </is>
      </c>
    </row>
    <row r="14">
      <c r="A14" s="4" t="inlineStr">
        <is>
          <t>Fair value of measurement inputs, percentage</t>
        </is>
      </c>
      <c r="B14" s="4" t="inlineStr">
        <is>
          <t>52.54%</t>
        </is>
      </c>
    </row>
    <row r="15">
      <c r="A15" s="4" t="inlineStr">
        <is>
          <t>Expected Dividends [Member]</t>
        </is>
      </c>
    </row>
    <row r="16">
      <c r="A16" s="4" t="inlineStr">
        <is>
          <t>Fair value of measurement inputs, percentage</t>
        </is>
      </c>
      <c r="B16" s="4" t="inlineStr">
        <is>
          <t>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Statements of Cash Flows (Parenthetical) - USD ($)</t>
        </is>
      </c>
      <c r="B1" s="2" t="inlineStr">
        <is>
          <t>Feb. 12, 2020</t>
        </is>
      </c>
      <c r="C1" s="2" t="inlineStr">
        <is>
          <t>Mar. 29, 2018</t>
        </is>
      </c>
      <c r="D1" s="2" t="inlineStr">
        <is>
          <t>Jun. 30, 2020</t>
        </is>
      </c>
    </row>
    <row r="2">
      <c r="A2" s="3" t="inlineStr">
        <is>
          <t>Statement of Cash Flows [Abstract]</t>
        </is>
      </c>
    </row>
    <row r="3">
      <c r="A3" s="4" t="inlineStr">
        <is>
          <t>Offering costs</t>
        </is>
      </c>
      <c r="B3" s="5" t="n">
        <v>920000</v>
      </c>
      <c r="C3" s="5" t="n">
        <v>58798</v>
      </c>
      <c r="D3" s="5" t="n">
        <v>92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 Schedule of Outstanding Debt (Details) - USD ($)</t>
        </is>
      </c>
      <c r="B1" s="2" t="inlineStr">
        <is>
          <t>Jun. 30, 2020</t>
        </is>
      </c>
      <c r="C1" s="2" t="inlineStr">
        <is>
          <t>Dec. 31, 2019</t>
        </is>
      </c>
    </row>
    <row r="2">
      <c r="A2" s="4" t="inlineStr">
        <is>
          <t>Total debt</t>
        </is>
      </c>
      <c r="B2" s="5" t="n">
        <v>1132864</v>
      </c>
      <c r="C2" s="5" t="n">
        <v>1415265</v>
      </c>
    </row>
    <row r="3">
      <c r="A3" s="4" t="inlineStr">
        <is>
          <t>06/30/2021 [Member]</t>
        </is>
      </c>
    </row>
    <row r="4">
      <c r="A4" s="4" t="inlineStr">
        <is>
          <t>Total debt</t>
        </is>
      </c>
      <c r="B4" s="6" t="n">
        <v>435733</v>
      </c>
    </row>
    <row r="5">
      <c r="A5" s="4" t="inlineStr">
        <is>
          <t>06/30/2022 [Member]</t>
        </is>
      </c>
    </row>
    <row r="6">
      <c r="A6" s="4" t="inlineStr">
        <is>
          <t>Total debt</t>
        </is>
      </c>
      <c r="B6" s="6" t="n">
        <v>542231</v>
      </c>
    </row>
    <row r="7">
      <c r="A7" s="4" t="inlineStr">
        <is>
          <t>06/30/2023 [Member]</t>
        </is>
      </c>
    </row>
    <row r="8">
      <c r="A8" s="4" t="inlineStr">
        <is>
          <t>Total debt</t>
        </is>
      </c>
      <c r="B8" s="6" t="n">
        <v>62875</v>
      </c>
    </row>
    <row r="9">
      <c r="A9" s="4" t="inlineStr">
        <is>
          <t>06/30/2024 [Member]</t>
        </is>
      </c>
    </row>
    <row r="10">
      <c r="A10" s="4" t="inlineStr">
        <is>
          <t>Total debt</t>
        </is>
      </c>
      <c r="B10" s="6" t="n">
        <v>68094</v>
      </c>
    </row>
    <row r="11">
      <c r="A11" s="4" t="inlineStr">
        <is>
          <t>06/30/2025 [Member]</t>
        </is>
      </c>
    </row>
    <row r="12">
      <c r="A12" s="4" t="inlineStr">
        <is>
          <t>Total debt</t>
        </is>
      </c>
      <c r="B12" s="5" t="n">
        <v>239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 Schedule of Outstanding Debt (Details) (10-K) - USD ($)</t>
        </is>
      </c>
      <c r="B1" s="2" t="inlineStr">
        <is>
          <t>Jun. 30, 2020</t>
        </is>
      </c>
      <c r="C1" s="2" t="inlineStr">
        <is>
          <t>Dec. 31, 2019</t>
        </is>
      </c>
    </row>
    <row r="2">
      <c r="A2" s="4" t="inlineStr">
        <is>
          <t>Total debt</t>
        </is>
      </c>
      <c r="B2" s="5" t="n">
        <v>1132864</v>
      </c>
      <c r="C2" s="5" t="n">
        <v>1415265</v>
      </c>
    </row>
    <row r="3">
      <c r="A3" s="4" t="inlineStr">
        <is>
          <t>Past Due [Member]</t>
        </is>
      </c>
    </row>
    <row r="4">
      <c r="A4" s="4" t="inlineStr">
        <is>
          <t>Total debt</t>
        </is>
      </c>
      <c r="C4" s="6" t="n">
        <v>182458</v>
      </c>
    </row>
    <row r="5">
      <c r="A5" s="4" t="inlineStr">
        <is>
          <t>3/31/2020 [Member]</t>
        </is>
      </c>
    </row>
    <row r="6">
      <c r="A6" s="4" t="inlineStr">
        <is>
          <t>Total debt</t>
        </is>
      </c>
      <c r="C6" s="6" t="n">
        <v>487496</v>
      </c>
    </row>
    <row r="7">
      <c r="A7" s="4" t="inlineStr">
        <is>
          <t>6/30/2020 [Member]</t>
        </is>
      </c>
    </row>
    <row r="8">
      <c r="A8" s="4" t="inlineStr">
        <is>
          <t>Total debt</t>
        </is>
      </c>
      <c r="C8" s="6" t="n">
        <v>303747</v>
      </c>
    </row>
    <row r="9">
      <c r="A9" s="4" t="inlineStr">
        <is>
          <t>9/30/2020 [Member]</t>
        </is>
      </c>
    </row>
    <row r="10">
      <c r="A10" s="4" t="inlineStr">
        <is>
          <t>Total debt</t>
        </is>
      </c>
      <c r="C10" s="6" t="n">
        <v>113004</v>
      </c>
    </row>
    <row r="11">
      <c r="A11" s="4" t="inlineStr">
        <is>
          <t>12/31/2020 [Member]</t>
        </is>
      </c>
    </row>
    <row r="12">
      <c r="A12" s="4" t="inlineStr">
        <is>
          <t>Total debt</t>
        </is>
      </c>
      <c r="C12" s="6" t="n">
        <v>13265</v>
      </c>
    </row>
    <row r="13">
      <c r="A13" s="4" t="inlineStr">
        <is>
          <t>03/31/2021 [Member]</t>
        </is>
      </c>
    </row>
    <row r="14">
      <c r="A14" s="4" t="inlineStr">
        <is>
          <t>Total debt</t>
        </is>
      </c>
      <c r="C14" s="6" t="n">
        <v>88533</v>
      </c>
    </row>
    <row r="15">
      <c r="A15" s="4" t="inlineStr">
        <is>
          <t>Thereafter [Member]</t>
        </is>
      </c>
    </row>
    <row r="16">
      <c r="A16" s="4" t="inlineStr">
        <is>
          <t>Total debt</t>
        </is>
      </c>
      <c r="C16" s="5" t="n">
        <v>2267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66" customWidth="1" min="2" max="2"/>
    <col width="14" customWidth="1" min="3" max="3"/>
  </cols>
  <sheetData>
    <row r="1">
      <c r="A1" s="1" t="inlineStr">
        <is>
          <t>Income Taxes (Details Narrative) (10-K) - USD ($)</t>
        </is>
      </c>
      <c r="B1" s="2" t="inlineStr">
        <is>
          <t>12 Months Ended</t>
        </is>
      </c>
    </row>
    <row r="2">
      <c r="B2" s="2" t="inlineStr">
        <is>
          <t>Dec. 31, 2019</t>
        </is>
      </c>
      <c r="C2" s="2" t="inlineStr">
        <is>
          <t>Dec. 31, 2018</t>
        </is>
      </c>
    </row>
    <row r="3">
      <c r="A3" s="4" t="inlineStr">
        <is>
          <t>Net operating losses of federal and state</t>
        </is>
      </c>
      <c r="B3" s="5" t="n">
        <v>16400000</v>
      </c>
      <c r="C3" s="5" t="n">
        <v>11900000</v>
      </c>
    </row>
    <row r="4">
      <c r="A4" s="4" t="inlineStr">
        <is>
          <t>Operating loss carryforward expiration term</t>
        </is>
      </c>
      <c r="B4" s="4" t="inlineStr">
        <is>
          <t>Will expire from 2030 to 2037</t>
        </is>
      </c>
    </row>
    <row r="5">
      <c r="A5" s="4" t="inlineStr">
        <is>
          <t>Ownership percentage</t>
        </is>
      </c>
      <c r="B5" s="4" t="inlineStr">
        <is>
          <t>50.00%</t>
        </is>
      </c>
    </row>
    <row r="6">
      <c r="A6" s="4" t="inlineStr">
        <is>
          <t>Income tax limitations, description</t>
        </is>
      </c>
      <c r="B6" s="4" t="inlineStr">
        <is>
          <t>The Section 382 limitation will be approximately $500,000 a year.</t>
        </is>
      </c>
    </row>
    <row r="7">
      <c r="A7" s="4" t="inlineStr">
        <is>
          <t>Amended Filing [Member]</t>
        </is>
      </c>
    </row>
    <row r="8">
      <c r="A8" s="4" t="inlineStr">
        <is>
          <t>Net operating losses of federal and state</t>
        </is>
      </c>
      <c r="B8" s="5" t="n">
        <v>119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10-K) - USD ($)</t>
        </is>
      </c>
      <c r="B1" s="2" t="inlineStr">
        <is>
          <t>Dec. 31, 2019</t>
        </is>
      </c>
      <c r="C1" s="2" t="inlineStr">
        <is>
          <t>Dec. 31, 2018</t>
        </is>
      </c>
    </row>
    <row r="2">
      <c r="A2" s="3" t="inlineStr">
        <is>
          <t>Income Tax Disclosure [Abstract]</t>
        </is>
      </c>
    </row>
    <row r="3">
      <c r="A3" s="4" t="inlineStr">
        <is>
          <t>Net operating loss carryforwards</t>
        </is>
      </c>
      <c r="B3" s="5" t="n">
        <v>4599898</v>
      </c>
      <c r="C3" s="5" t="n">
        <v>3328192</v>
      </c>
    </row>
    <row r="4">
      <c r="A4" s="4" t="inlineStr">
        <is>
          <t>Receivable allowance</t>
        </is>
      </c>
      <c r="B4" s="6" t="n">
        <v>21000</v>
      </c>
      <c r="C4" s="6" t="n">
        <v>30800</v>
      </c>
    </row>
    <row r="5">
      <c r="A5" s="4" t="inlineStr">
        <is>
          <t>Stock-based compensation</t>
        </is>
      </c>
      <c r="B5" s="6" t="n">
        <v>267226</v>
      </c>
      <c r="C5" s="6" t="n">
        <v>244157</v>
      </c>
    </row>
    <row r="6">
      <c r="A6" s="4" t="inlineStr">
        <is>
          <t>Accruals</t>
        </is>
      </c>
      <c r="B6" s="6" t="n">
        <v>48502</v>
      </c>
      <c r="C6" s="6" t="n">
        <v>44816</v>
      </c>
    </row>
    <row r="7">
      <c r="A7" s="4" t="inlineStr">
        <is>
          <t>Intangible assets</t>
        </is>
      </c>
      <c r="B7" s="6" t="n">
        <v>469169</v>
      </c>
      <c r="C7" s="6" t="n">
        <v>527235</v>
      </c>
    </row>
    <row r="8">
      <c r="A8" s="4" t="inlineStr">
        <is>
          <t>Property and equipment</t>
        </is>
      </c>
      <c r="B8" s="6" t="n">
        <v>2858</v>
      </c>
      <c r="C8" s="4" t="inlineStr">
        <is>
          <t xml:space="preserve"> </t>
        </is>
      </c>
    </row>
    <row r="9">
      <c r="A9" s="4" t="inlineStr">
        <is>
          <t>Deferred revenues</t>
        </is>
      </c>
      <c r="B9" s="6" t="n">
        <v>358646</v>
      </c>
      <c r="C9" s="6" t="n">
        <v>166025</v>
      </c>
    </row>
    <row r="10">
      <c r="A10" s="4" t="inlineStr">
        <is>
          <t>Gross deferred tax asset</t>
        </is>
      </c>
      <c r="B10" s="6" t="n">
        <v>5767299</v>
      </c>
      <c r="C10" s="6" t="n">
        <v>4341225</v>
      </c>
    </row>
    <row r="11">
      <c r="A11" s="4" t="inlineStr">
        <is>
          <t>Beneficial conversion feature</t>
        </is>
      </c>
      <c r="B11" s="6" t="n">
        <v>-10897</v>
      </c>
      <c r="C11" s="6" t="n">
        <v>-352111</v>
      </c>
    </row>
    <row r="12">
      <c r="A12" s="4" t="inlineStr">
        <is>
          <t>Deferred Rent</t>
        </is>
      </c>
      <c r="B12" s="6" t="n">
        <v>-260</v>
      </c>
      <c r="C12" s="6" t="n">
        <v>-5798</v>
      </c>
    </row>
    <row r="13">
      <c r="A13" s="4" t="inlineStr">
        <is>
          <t>Gross deferred tax liabilities</t>
        </is>
      </c>
      <c r="B13" s="6" t="n">
        <v>-11157</v>
      </c>
      <c r="C13" s="6" t="n">
        <v>-357909</v>
      </c>
    </row>
    <row r="14">
      <c r="A14" s="4" t="inlineStr">
        <is>
          <t>Net deferred tax assets</t>
        </is>
      </c>
      <c r="B14" s="6" t="n">
        <v>5756142</v>
      </c>
      <c r="C14" s="6" t="n">
        <v>3983316</v>
      </c>
    </row>
    <row r="15">
      <c r="A15" s="4" t="inlineStr">
        <is>
          <t>Valuation allowance</t>
        </is>
      </c>
      <c r="B15" s="6" t="n">
        <v>-5756142</v>
      </c>
      <c r="C15" s="6" t="n">
        <v>-3983316</v>
      </c>
    </row>
    <row r="16">
      <c r="A16" s="4" t="inlineStr">
        <is>
          <t>Net deferred tax assets, net of valuation allowance</t>
        </is>
      </c>
      <c r="B16" s="4" t="inlineStr">
        <is>
          <t xml:space="preserve"> </t>
        </is>
      </c>
      <c r="C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Provision) Benefit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 Disclosure [Abstract]</t>
        </is>
      </c>
    </row>
    <row r="4">
      <c r="A4" s="4" t="inlineStr">
        <is>
          <t>Federal Current</t>
        </is>
      </c>
      <c r="F4" s="4" t="inlineStr">
        <is>
          <t xml:space="preserve"> </t>
        </is>
      </c>
      <c r="G4" s="4" t="inlineStr">
        <is>
          <t xml:space="preserve"> </t>
        </is>
      </c>
    </row>
    <row r="5">
      <c r="A5" s="4" t="inlineStr">
        <is>
          <t>Federal Deferred</t>
        </is>
      </c>
      <c r="F5" s="6" t="n">
        <v>1329620</v>
      </c>
      <c r="G5" s="6" t="n">
        <v>606915</v>
      </c>
    </row>
    <row r="6">
      <c r="A6" s="4" t="inlineStr">
        <is>
          <t>State and local Current</t>
        </is>
      </c>
      <c r="F6" s="4" t="inlineStr">
        <is>
          <t xml:space="preserve"> </t>
        </is>
      </c>
      <c r="G6" s="4" t="inlineStr">
        <is>
          <t xml:space="preserve"> </t>
        </is>
      </c>
    </row>
    <row r="7">
      <c r="A7" s="4" t="inlineStr">
        <is>
          <t>State and local Deferred</t>
        </is>
      </c>
      <c r="F7" s="6" t="n">
        <v>443206</v>
      </c>
      <c r="G7" s="6" t="n">
        <v>202305</v>
      </c>
    </row>
    <row r="8">
      <c r="A8" s="4" t="inlineStr">
        <is>
          <t>Deferred Federal, State and Local, Tax Expense (Benefit)</t>
        </is>
      </c>
      <c r="F8" s="6" t="n">
        <v>1772826</v>
      </c>
      <c r="G8" s="6" t="n">
        <v>809220</v>
      </c>
    </row>
    <row r="9">
      <c r="A9" s="4" t="inlineStr">
        <is>
          <t>Change in valuation allowance</t>
        </is>
      </c>
      <c r="F9" s="6" t="n">
        <v>-1772826</v>
      </c>
      <c r="G9" s="6" t="n">
        <v>-809220</v>
      </c>
    </row>
    <row r="10">
      <c r="A10" s="4" t="inlineStr">
        <is>
          <t>Income tax (provision)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Details) (10-K)</t>
        </is>
      </c>
      <c r="B1" s="2" t="inlineStr">
        <is>
          <t>12 Months Ended</t>
        </is>
      </c>
    </row>
    <row r="2">
      <c r="B2" s="2" t="inlineStr">
        <is>
          <t>Dec. 31, 2019</t>
        </is>
      </c>
      <c r="C2" s="2" t="inlineStr">
        <is>
          <t>Dec. 31, 2018</t>
        </is>
      </c>
    </row>
    <row r="3">
      <c r="A3" s="3" t="inlineStr">
        <is>
          <t>Income Tax Disclosure [Abstract]</t>
        </is>
      </c>
    </row>
    <row r="4">
      <c r="A4" s="4" t="inlineStr">
        <is>
          <t>Federal income tax benefit at statutory rate</t>
        </is>
      </c>
      <c r="B4" s="4" t="inlineStr">
        <is>
          <t>21.00%</t>
        </is>
      </c>
      <c r="C4" s="4" t="inlineStr">
        <is>
          <t>21.00%</t>
        </is>
      </c>
    </row>
    <row r="5">
      <c r="A5" s="4" t="inlineStr">
        <is>
          <t>State income tax benefit, net of federal impact</t>
        </is>
      </c>
      <c r="B5" s="4" t="inlineStr">
        <is>
          <t>7.00%</t>
        </is>
      </c>
      <c r="C5" s="4" t="inlineStr">
        <is>
          <t>7.00%</t>
        </is>
      </c>
    </row>
    <row r="6">
      <c r="A6" s="4" t="inlineStr">
        <is>
          <t>Permanent differences</t>
        </is>
      </c>
      <c r="B6" s="4" t="inlineStr">
        <is>
          <t>(20.60%)</t>
        </is>
      </c>
      <c r="C6" s="4" t="inlineStr">
        <is>
          <t>(0.60%)</t>
        </is>
      </c>
    </row>
    <row r="7">
      <c r="A7" s="4" t="inlineStr">
        <is>
          <t>Income passed through to non-controlling interests</t>
        </is>
      </c>
      <c r="B7" s="4" t="inlineStr">
        <is>
          <t>0.00%</t>
        </is>
      </c>
      <c r="C7" s="4" t="inlineStr">
        <is>
          <t>0.00%</t>
        </is>
      </c>
    </row>
    <row r="8">
      <c r="A8" s="4" t="inlineStr">
        <is>
          <t>Change in effective rate</t>
        </is>
      </c>
      <c r="B8" s="4" t="inlineStr">
        <is>
          <t>(0.40%)</t>
        </is>
      </c>
      <c r="C8" s="4" t="inlineStr">
        <is>
          <t>(3.00%)</t>
        </is>
      </c>
    </row>
    <row r="9">
      <c r="A9" s="4" t="inlineStr">
        <is>
          <t>Other</t>
        </is>
      </c>
      <c r="B9" s="4" t="inlineStr">
        <is>
          <t>(0.80%)</t>
        </is>
      </c>
      <c r="C9" s="4" t="inlineStr">
        <is>
          <t>(0.10%)</t>
        </is>
      </c>
    </row>
    <row r="10">
      <c r="A10" s="4" t="inlineStr">
        <is>
          <t>Change in valuation allowance</t>
        </is>
      </c>
      <c r="B10" s="4" t="inlineStr">
        <is>
          <t>(6.20%)</t>
        </is>
      </c>
      <c r="C10" s="4" t="inlineStr">
        <is>
          <t>(24.3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B57"/>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s>
  <sheetData>
    <row r="1">
      <c r="A1" s="1" t="inlineStr">
        <is>
          <t>Commitments and Contingencies (Details Narrative) - USD ($)</t>
        </is>
      </c>
      <c r="B1" s="2" t="inlineStr">
        <is>
          <t>Apr. 21, 2020</t>
        </is>
      </c>
      <c r="C1" s="2" t="inlineStr">
        <is>
          <t>Apr. 08, 2020</t>
        </is>
      </c>
      <c r="D1" s="2" t="inlineStr">
        <is>
          <t>Feb. 26, 2020</t>
        </is>
      </c>
      <c r="E1" s="2" t="inlineStr">
        <is>
          <t>Feb. 24, 2020</t>
        </is>
      </c>
      <c r="F1" s="2" t="inlineStr">
        <is>
          <t>Feb. 18, 2020</t>
        </is>
      </c>
      <c r="G1" s="2" t="inlineStr">
        <is>
          <t>Feb. 18, 2020</t>
        </is>
      </c>
      <c r="H1" s="2" t="inlineStr">
        <is>
          <t>Feb. 12, 2020</t>
        </is>
      </c>
      <c r="I1" s="2" t="inlineStr">
        <is>
          <t>Jan. 23, 2020</t>
        </is>
      </c>
      <c r="J1" s="2" t="inlineStr">
        <is>
          <t>Dec. 31, 2019</t>
        </is>
      </c>
      <c r="K1" s="2" t="inlineStr">
        <is>
          <t>Nov. 19, 2019</t>
        </is>
      </c>
      <c r="L1" s="2" t="inlineStr">
        <is>
          <t>Jul. 02, 2019</t>
        </is>
      </c>
      <c r="M1" s="2" t="inlineStr">
        <is>
          <t>Apr. 15, 2019</t>
        </is>
      </c>
      <c r="N1" s="2" t="inlineStr">
        <is>
          <t>Mar. 15, 2019</t>
        </is>
      </c>
      <c r="O1" s="2" t="inlineStr">
        <is>
          <t>Mar. 07, 2019</t>
        </is>
      </c>
      <c r="P1" s="2" t="inlineStr">
        <is>
          <t>Feb. 15, 2019</t>
        </is>
      </c>
      <c r="Q1" s="2" t="inlineStr">
        <is>
          <t>Dec. 12, 2018</t>
        </is>
      </c>
      <c r="R1" s="2" t="inlineStr">
        <is>
          <t>Oct. 03, 2018</t>
        </is>
      </c>
      <c r="S1" s="2" t="inlineStr">
        <is>
          <t>Jun. 06, 2018</t>
        </is>
      </c>
      <c r="T1" s="2" t="inlineStr">
        <is>
          <t>Mar. 27, 2018</t>
        </is>
      </c>
      <c r="U1" s="2" t="inlineStr">
        <is>
          <t>Jul. 31, 2020</t>
        </is>
      </c>
      <c r="V1" s="2" t="inlineStr">
        <is>
          <t>Jun. 01, 2020</t>
        </is>
      </c>
      <c r="W1" s="2" t="inlineStr">
        <is>
          <t>Mar. 31, 2020</t>
        </is>
      </c>
      <c r="X1" s="2" t="inlineStr">
        <is>
          <t>May 31, 2018</t>
        </is>
      </c>
      <c r="Y1" s="2" t="inlineStr">
        <is>
          <t>Jun. 30, 2020</t>
        </is>
      </c>
      <c r="Z1" s="2" t="inlineStr">
        <is>
          <t>Dec. 31, 2017</t>
        </is>
      </c>
      <c r="AA1" s="2" t="inlineStr">
        <is>
          <t>Dec. 19, 2019</t>
        </is>
      </c>
      <c r="AB1" s="2" t="inlineStr">
        <is>
          <t>Dec. 31, 2018</t>
        </is>
      </c>
    </row>
    <row r="2">
      <c r="A2" s="4" t="inlineStr">
        <is>
          <t>Number of common stock shares issued</t>
        </is>
      </c>
      <c r="G2" s="6" t="n">
        <v>216783</v>
      </c>
      <c r="H2" s="6" t="n">
        <v>1540000</v>
      </c>
    </row>
    <row r="3">
      <c r="A3" s="4" t="inlineStr">
        <is>
          <t>Number of warrants issued</t>
        </is>
      </c>
      <c r="H3" s="6" t="n">
        <v>123200</v>
      </c>
      <c r="Y3" s="6" t="n">
        <v>123200</v>
      </c>
    </row>
    <row r="4">
      <c r="A4" s="4" t="inlineStr">
        <is>
          <t>Convertible promissory notes</t>
        </is>
      </c>
      <c r="J4" s="5" t="n">
        <v>536082</v>
      </c>
      <c r="Y4" s="5" t="n">
        <v>100000</v>
      </c>
    </row>
    <row r="5">
      <c r="A5" s="4" t="inlineStr">
        <is>
          <t>Debt instrument accrued interest</t>
        </is>
      </c>
      <c r="J5" s="6" t="n">
        <v>520682</v>
      </c>
      <c r="Y5" s="6" t="n">
        <v>21752</v>
      </c>
      <c r="AB5" s="5" t="n">
        <v>433494</v>
      </c>
    </row>
    <row r="6">
      <c r="A6" s="4" t="inlineStr">
        <is>
          <t>Litigation settlement amount</t>
        </is>
      </c>
      <c r="I6" s="5" t="n">
        <v>130185</v>
      </c>
    </row>
    <row r="7">
      <c r="A7" s="4" t="inlineStr">
        <is>
          <t>Accrued tax</t>
        </is>
      </c>
      <c r="J7" s="6" t="n">
        <v>329089</v>
      </c>
      <c r="Y7" s="6" t="n">
        <v>253831</v>
      </c>
    </row>
    <row r="8">
      <c r="A8" s="4" t="inlineStr">
        <is>
          <t>Robert E. Morgan [Member]</t>
        </is>
      </c>
    </row>
    <row r="9">
      <c r="A9" s="4" t="inlineStr">
        <is>
          <t>Loss contingency seeking damages</t>
        </is>
      </c>
      <c r="R9" s="5" t="n">
        <v>2391330</v>
      </c>
      <c r="X9" s="5" t="n">
        <v>1357243</v>
      </c>
    </row>
    <row r="10">
      <c r="A10" s="4" t="inlineStr">
        <is>
          <t>Upfront amount</t>
        </is>
      </c>
      <c r="R10" s="6" t="n">
        <v>25000</v>
      </c>
    </row>
    <row r="11">
      <c r="A11" s="4" t="inlineStr">
        <is>
          <t>Additional upfront fee</t>
        </is>
      </c>
      <c r="R11" s="5" t="n">
        <v>175000</v>
      </c>
    </row>
    <row r="12">
      <c r="A12" s="4" t="inlineStr">
        <is>
          <t>Accounts payable and accrued expenses</t>
        </is>
      </c>
      <c r="AA12" s="5" t="n">
        <v>52500</v>
      </c>
    </row>
    <row r="13">
      <c r="A13" s="4" t="inlineStr">
        <is>
          <t>Note Holder [Member]</t>
        </is>
      </c>
    </row>
    <row r="14">
      <c r="A14" s="4" t="inlineStr">
        <is>
          <t>Repayment of debt</t>
        </is>
      </c>
      <c r="K14" s="5" t="n">
        <v>71035</v>
      </c>
    </row>
    <row r="15">
      <c r="A15" s="4" t="inlineStr">
        <is>
          <t>Convertible promissory notes</t>
        </is>
      </c>
      <c r="J15" s="6" t="n">
        <v>100000</v>
      </c>
      <c r="T15" s="5" t="n">
        <v>100000</v>
      </c>
      <c r="Y15" s="6" t="n">
        <v>100000</v>
      </c>
    </row>
    <row r="16">
      <c r="A16" s="4" t="inlineStr">
        <is>
          <t>Other costs</t>
        </is>
      </c>
      <c r="S16" s="5" t="n">
        <v>171035</v>
      </c>
      <c r="T16" s="5" t="n">
        <v>171035</v>
      </c>
    </row>
    <row r="17">
      <c r="A17" s="4" t="inlineStr">
        <is>
          <t>Debt instrument accrued interest</t>
        </is>
      </c>
      <c r="J17" s="5" t="n">
        <v>18237</v>
      </c>
      <c r="Y17" s="5" t="n">
        <v>21031</v>
      </c>
    </row>
    <row r="18">
      <c r="A18" s="4" t="inlineStr">
        <is>
          <t>Fountain Valley [Member]</t>
        </is>
      </c>
    </row>
    <row r="19">
      <c r="A19" s="4" t="inlineStr">
        <is>
          <t>Loss contingency seeking damages</t>
        </is>
      </c>
      <c r="Q19" s="5" t="n">
        <v>121000</v>
      </c>
    </row>
    <row r="20">
      <c r="A20" s="4" t="inlineStr">
        <is>
          <t>Paid of litigation settlement amount</t>
        </is>
      </c>
      <c r="P20" s="5" t="n">
        <v>85000</v>
      </c>
    </row>
    <row r="21">
      <c r="A21" s="4" t="inlineStr">
        <is>
          <t>Consultant [Member]</t>
        </is>
      </c>
    </row>
    <row r="22">
      <c r="A22" s="4" t="inlineStr">
        <is>
          <t>Number of common stock shares issued</t>
        </is>
      </c>
      <c r="V22" s="6" t="n">
        <v>5000</v>
      </c>
      <c r="W22" s="6" t="n">
        <v>75000</v>
      </c>
      <c r="Y22" s="6" t="n">
        <v>28571</v>
      </c>
    </row>
    <row r="23">
      <c r="A23" s="4" t="inlineStr">
        <is>
          <t>Consultant [Member] | 2020 Incentive Stock Plan [Member]</t>
        </is>
      </c>
    </row>
    <row r="24">
      <c r="A24" s="4" t="inlineStr">
        <is>
          <t>Agreement term, description</t>
        </is>
      </c>
      <c r="C24" s="4" t="inlineStr">
        <is>
          <t>The term of the agreement commenced from the execution date and ends on April 1, 2021. Pursuant to the terms, the Company agreed to pay the consultant in the form of non-qualified stock options to acquire 200,000 shares of the Company's common stock, exercisable at $2.50 per share for a period of one year. The Options are fully vested upon the signing of this agreement. In addition, the option is callable by the Company in the event the market price of its shares close above $3.50 per share for five consecutive dates upon which the consultant will have three days to elect to exercise or forfeit the options.</t>
        </is>
      </c>
    </row>
    <row r="25">
      <c r="A25" s="4" t="inlineStr">
        <is>
          <t>Amendment Agreement Term</t>
        </is>
      </c>
      <c r="C25" s="5" t="n">
        <v>200000</v>
      </c>
    </row>
    <row r="26">
      <c r="A26" s="4" t="inlineStr">
        <is>
          <t>Limestone Associates LLC [Member]</t>
        </is>
      </c>
    </row>
    <row r="27">
      <c r="A27" s="4" t="inlineStr">
        <is>
          <t>Rent expense</t>
        </is>
      </c>
      <c r="Z27" s="5" t="n">
        <v>25748</v>
      </c>
    </row>
    <row r="28">
      <c r="A28" s="4" t="inlineStr">
        <is>
          <t>Crownhall Realty, LLC [Member] | Robert E. Morgan [Member]</t>
        </is>
      </c>
    </row>
    <row r="29">
      <c r="A29" s="4" t="inlineStr">
        <is>
          <t>Loss contingency seeking damages</t>
        </is>
      </c>
      <c r="X29" s="6" t="n">
        <v>1034087</v>
      </c>
    </row>
    <row r="30">
      <c r="A30" s="4" t="inlineStr">
        <is>
          <t>Resolute Contractors, Inc [Member]</t>
        </is>
      </c>
    </row>
    <row r="31">
      <c r="A31" s="4" t="inlineStr">
        <is>
          <t>Litigation settlement amount</t>
        </is>
      </c>
      <c r="X31" s="5" t="n">
        <v>98005</v>
      </c>
    </row>
    <row r="32">
      <c r="A32" s="4" t="inlineStr">
        <is>
          <t>Subsequent Event [Member]</t>
        </is>
      </c>
    </row>
    <row r="33">
      <c r="A33" s="4" t="inlineStr">
        <is>
          <t>Number of common stock shares issued</t>
        </is>
      </c>
      <c r="B33" s="6" t="n">
        <v>51105</v>
      </c>
    </row>
    <row r="34">
      <c r="A34" s="4" t="inlineStr">
        <is>
          <t>Number of warrants rescinded</t>
        </is>
      </c>
      <c r="U34" s="6" t="n">
        <v>300000</v>
      </c>
    </row>
    <row r="35">
      <c r="A35" s="4" t="inlineStr">
        <is>
          <t>Number of shares rescinded</t>
        </is>
      </c>
      <c r="U35" s="6" t="n">
        <v>100000</v>
      </c>
    </row>
    <row r="36">
      <c r="A36" s="4" t="inlineStr">
        <is>
          <t>Profession Service Agreement [Member]</t>
        </is>
      </c>
    </row>
    <row r="37">
      <c r="A37" s="4" t="inlineStr">
        <is>
          <t>Agreement term, description</t>
        </is>
      </c>
      <c r="F37" s="4" t="inlineStr">
        <is>
          <t>The term of the agreement commences from the effective date on February 18, 2020 and expires on February 18, 2021.</t>
        </is>
      </c>
    </row>
    <row r="38">
      <c r="A38" s="4" t="inlineStr">
        <is>
          <t>Number of common stock shares issued</t>
        </is>
      </c>
      <c r="F38" s="6" t="n">
        <v>300000</v>
      </c>
    </row>
    <row r="39">
      <c r="A39" s="4" t="inlineStr">
        <is>
          <t>Number of warrants issued</t>
        </is>
      </c>
      <c r="F39" s="6" t="n">
        <v>100000</v>
      </c>
    </row>
    <row r="40">
      <c r="A40" s="4" t="inlineStr">
        <is>
          <t>Warrant term</t>
        </is>
      </c>
      <c r="F40" s="4" t="inlineStr">
        <is>
          <t>3 years</t>
        </is>
      </c>
      <c r="G40" s="4" t="inlineStr">
        <is>
          <t>3 years</t>
        </is>
      </c>
    </row>
    <row r="41">
      <c r="A41" s="4" t="inlineStr">
        <is>
          <t>Warrant exercise price</t>
        </is>
      </c>
      <c r="F41" s="5" t="n">
        <v>5</v>
      </c>
      <c r="G41" s="5" t="n">
        <v>5</v>
      </c>
    </row>
    <row r="42">
      <c r="A42" s="4" t="inlineStr">
        <is>
          <t>Consulting Agreement [Member]</t>
        </is>
      </c>
    </row>
    <row r="43">
      <c r="A43" s="4" t="inlineStr">
        <is>
          <t>Agreement term, description</t>
        </is>
      </c>
      <c r="E43" s="4" t="inlineStr">
        <is>
          <t>The term of the agreement is for two months from the effective date on February 27, 2020 and expired on April 27, 2020.</t>
        </is>
      </c>
    </row>
    <row r="44">
      <c r="A44" s="4" t="inlineStr">
        <is>
          <t>Number of common stock shares issued</t>
        </is>
      </c>
      <c r="E44" s="6" t="n">
        <v>10000</v>
      </c>
      <c r="J44" s="6" t="n">
        <v>500</v>
      </c>
      <c r="L44" s="6" t="n">
        <v>1642</v>
      </c>
      <c r="Y44" s="6" t="n">
        <v>10000</v>
      </c>
    </row>
    <row r="45">
      <c r="A45" s="4" t="inlineStr">
        <is>
          <t>Repayment of debt</t>
        </is>
      </c>
      <c r="E45" s="5" t="n">
        <v>215000</v>
      </c>
      <c r="Y45" s="5" t="n">
        <v>215000</v>
      </c>
    </row>
    <row r="46">
      <c r="A46" s="4" t="inlineStr">
        <is>
          <t>Consulting Agreement [Member] | Subsequent Event [Member]</t>
        </is>
      </c>
    </row>
    <row r="47">
      <c r="A47" s="4" t="inlineStr">
        <is>
          <t>Agreement term, description</t>
        </is>
      </c>
      <c r="C47" s="4" t="inlineStr">
        <is>
          <t>The term of the agreement commences on the signing date of the agreement and ends on April 1, 2021</t>
        </is>
      </c>
    </row>
    <row r="48">
      <c r="A48" s="4" t="inlineStr">
        <is>
          <t>Settlement Agreement [Member] | Fountain Valley [Member]</t>
        </is>
      </c>
    </row>
    <row r="49">
      <c r="A49" s="4" t="inlineStr">
        <is>
          <t>Paid of litigation settlement amount</t>
        </is>
      </c>
      <c r="M49" s="5" t="n">
        <v>7000</v>
      </c>
      <c r="N49" s="5" t="n">
        <v>15000</v>
      </c>
    </row>
    <row r="50">
      <c r="A50" s="4" t="inlineStr">
        <is>
          <t>Payments for legal settlements, description</t>
        </is>
      </c>
      <c r="M50" s="4" t="inlineStr">
        <is>
          <t>The Company agreed to make the following payments (i) $15,000 on or before March 15, 2019, and (ii) ten monthly installments of $7,000 commencing on April 15, 2019 and continuing monthly on the 15th day of each month though January 15, 2020. The company has accrued for the liability in accounts payable and accrued expenses and has been making repayments pursuant to the settlement agreement. As of January 15, 2020, the Company has met all their obligations and the full amount has been paid.</t>
        </is>
      </c>
    </row>
    <row r="51">
      <c r="A51" s="4" t="inlineStr">
        <is>
          <t>Litigations, Claims and Assessments [Member]</t>
        </is>
      </c>
    </row>
    <row r="52">
      <c r="A52" s="4" t="inlineStr">
        <is>
          <t>Loss contingency seeking damages</t>
        </is>
      </c>
      <c r="O52" s="5" t="n">
        <v>32809</v>
      </c>
    </row>
    <row r="53">
      <c r="A53" s="4" t="inlineStr">
        <is>
          <t>Accounts payable and accrued expenses</t>
        </is>
      </c>
      <c r="J53" s="5" t="n">
        <v>30000</v>
      </c>
      <c r="Y53" s="5" t="n">
        <v>30000</v>
      </c>
    </row>
    <row r="54">
      <c r="A54" s="4" t="inlineStr">
        <is>
          <t>Kitchen Services Agreement [Member] | Minimum [Member]</t>
        </is>
      </c>
    </row>
    <row r="55">
      <c r="A55" s="4" t="inlineStr">
        <is>
          <t>Monthly license fees</t>
        </is>
      </c>
      <c r="D55" s="5" t="n">
        <v>3000</v>
      </c>
    </row>
    <row r="56">
      <c r="A56" s="4" t="inlineStr">
        <is>
          <t>Kitchen Services Agreement [Member] | Maximum [Member]</t>
        </is>
      </c>
    </row>
    <row r="57">
      <c r="A57" s="4" t="inlineStr">
        <is>
          <t>Monthly license fees</t>
        </is>
      </c>
      <c r="D57" s="5" t="n">
        <v>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G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80" customWidth="1" min="18" max="18"/>
    <col width="14" customWidth="1" min="19" max="19"/>
    <col width="14" customWidth="1" min="20" max="20"/>
    <col width="14" customWidth="1" min="21" max="21"/>
    <col width="13" customWidth="1" min="22" max="22"/>
    <col width="80" customWidth="1" min="23" max="23"/>
    <col width="13" customWidth="1" min="24" max="24"/>
    <col width="80" customWidth="1" min="25" max="25"/>
    <col width="80" customWidth="1" min="26" max="26"/>
    <col width="14" customWidth="1" min="27" max="27"/>
    <col width="14" customWidth="1" min="28" max="28"/>
    <col width="14" customWidth="1" min="29" max="29"/>
    <col width="14" customWidth="1" min="30" max="30"/>
    <col width="80" customWidth="1" min="31" max="31"/>
    <col width="14" customWidth="1" min="32" max="32"/>
    <col width="14" customWidth="1" min="33" max="33"/>
    <col width="14" customWidth="1" min="34" max="34"/>
    <col width="14" customWidth="1" min="35" max="35"/>
    <col width="80" customWidth="1" min="36" max="36"/>
    <col width="14" customWidth="1" min="37" max="37"/>
    <col width="14" customWidth="1" min="38" max="38"/>
    <col width="14" customWidth="1" min="39" max="39"/>
    <col width="13" customWidth="1" min="40" max="40"/>
    <col width="14" customWidth="1" min="41" max="41"/>
    <col width="80"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80" customWidth="1" min="53" max="53"/>
    <col width="14" customWidth="1" min="54" max="54"/>
    <col width="14" customWidth="1" min="55" max="55"/>
    <col width="14" customWidth="1" min="56" max="56"/>
    <col width="14" customWidth="1" min="57" max="57"/>
    <col width="13" customWidth="1" min="58" max="58"/>
    <col width="14" customWidth="1" min="59" max="59"/>
  </cols>
  <sheetData>
    <row r="1">
      <c r="A1" s="1" t="inlineStr">
        <is>
          <t>Commitments and Contingencies (Details Narrative) (10-K) - USD ($)</t>
        </is>
      </c>
      <c r="B1" s="2" t="inlineStr">
        <is>
          <t>Jun. 24, 2020</t>
        </is>
      </c>
      <c r="C1" s="2" t="inlineStr">
        <is>
          <t>Jun. 05, 2020</t>
        </is>
      </c>
      <c r="D1" s="2" t="inlineStr">
        <is>
          <t>Feb. 24, 2020</t>
        </is>
      </c>
      <c r="E1" s="2" t="inlineStr">
        <is>
          <t>Feb. 18, 2020</t>
        </is>
      </c>
      <c r="F1" s="2" t="inlineStr">
        <is>
          <t>Feb. 12, 2020</t>
        </is>
      </c>
      <c r="G1" s="2" t="inlineStr">
        <is>
          <t>Jan. 23, 2020</t>
        </is>
      </c>
      <c r="H1" s="2" t="inlineStr">
        <is>
          <t>Dec. 31, 2019</t>
        </is>
      </c>
      <c r="I1" s="2" t="inlineStr">
        <is>
          <t>Nov. 19, 2019</t>
        </is>
      </c>
      <c r="J1" s="2" t="inlineStr">
        <is>
          <t>Oct. 19, 2019</t>
        </is>
      </c>
      <c r="K1" s="2" t="inlineStr">
        <is>
          <t>Oct. 10, 2019</t>
        </is>
      </c>
      <c r="L1" s="2" t="inlineStr">
        <is>
          <t>Oct. 02, 2019</t>
        </is>
      </c>
      <c r="M1" s="2" t="inlineStr">
        <is>
          <t>Sep. 02, 2019</t>
        </is>
      </c>
      <c r="N1" s="2" t="inlineStr">
        <is>
          <t>Aug. 22, 2019</t>
        </is>
      </c>
      <c r="O1" s="2" t="inlineStr">
        <is>
          <t>Aug. 05, 2019</t>
        </is>
      </c>
      <c r="P1" s="2" t="inlineStr">
        <is>
          <t>Aug. 02, 2019</t>
        </is>
      </c>
      <c r="Q1" s="2" t="inlineStr">
        <is>
          <t>Aug. 01, 2019</t>
        </is>
      </c>
      <c r="R1" s="2" t="inlineStr">
        <is>
          <t>Jul. 16, 2019</t>
        </is>
      </c>
      <c r="S1" s="2" t="inlineStr">
        <is>
          <t>Jul. 02, 2019</t>
        </is>
      </c>
      <c r="T1" s="2" t="inlineStr">
        <is>
          <t>Jun. 29, 2019</t>
        </is>
      </c>
      <c r="U1" s="2" t="inlineStr">
        <is>
          <t>Jun. 29, 2019</t>
        </is>
      </c>
      <c r="V1" s="2" t="inlineStr">
        <is>
          <t>May 24, 2019</t>
        </is>
      </c>
      <c r="W1" s="2" t="inlineStr">
        <is>
          <t>May 06, 2019</t>
        </is>
      </c>
      <c r="X1" s="2" t="inlineStr">
        <is>
          <t>May 05, 2019</t>
        </is>
      </c>
      <c r="Y1" s="2" t="inlineStr">
        <is>
          <t>Apr. 15, 2019</t>
        </is>
      </c>
      <c r="Z1" s="2" t="inlineStr">
        <is>
          <t>Mar. 15, 2019</t>
        </is>
      </c>
      <c r="AA1" s="2" t="inlineStr">
        <is>
          <t>Mar. 07, 2019</t>
        </is>
      </c>
      <c r="AB1" s="2" t="inlineStr">
        <is>
          <t>Feb. 28, 2019</t>
        </is>
      </c>
      <c r="AC1" s="2" t="inlineStr">
        <is>
          <t>Feb. 15, 2019</t>
        </is>
      </c>
      <c r="AD1" s="2" t="inlineStr">
        <is>
          <t>Jan. 23, 2019</t>
        </is>
      </c>
      <c r="AE1" s="2" t="inlineStr">
        <is>
          <t>Jan. 18, 2019</t>
        </is>
      </c>
      <c r="AF1" s="2" t="inlineStr">
        <is>
          <t>Jan. 15, 2019</t>
        </is>
      </c>
      <c r="AG1" s="2" t="inlineStr">
        <is>
          <t>Dec. 12, 2018</t>
        </is>
      </c>
      <c r="AH1" s="2" t="inlineStr">
        <is>
          <t>Oct. 26, 2018</t>
        </is>
      </c>
      <c r="AI1" s="2" t="inlineStr">
        <is>
          <t>Oct. 03, 2018</t>
        </is>
      </c>
      <c r="AJ1" s="2" t="inlineStr">
        <is>
          <t>Sep. 26, 2018</t>
        </is>
      </c>
      <c r="AK1" s="2" t="inlineStr">
        <is>
          <t>Sep. 26, 2018</t>
        </is>
      </c>
      <c r="AL1" s="2" t="inlineStr">
        <is>
          <t>Sep. 12, 2018</t>
        </is>
      </c>
      <c r="AM1" s="2" t="inlineStr">
        <is>
          <t>Jun. 06, 2018</t>
        </is>
      </c>
      <c r="AN1" s="2" t="inlineStr">
        <is>
          <t>May 01, 2018</t>
        </is>
      </c>
      <c r="AO1" s="2" t="inlineStr">
        <is>
          <t>Mar. 27, 2018</t>
        </is>
      </c>
      <c r="AP1" s="2" t="inlineStr">
        <is>
          <t>Jan. 25, 2018</t>
        </is>
      </c>
      <c r="AQ1" s="2" t="inlineStr">
        <is>
          <t>Oct. 26, 2018</t>
        </is>
      </c>
      <c r="AR1" s="2" t="inlineStr">
        <is>
          <t>May 31, 2018</t>
        </is>
      </c>
      <c r="AS1" s="2" t="inlineStr">
        <is>
          <t>Apr. 30, 2018</t>
        </is>
      </c>
      <c r="AT1" s="2" t="inlineStr">
        <is>
          <t>Jun. 30, 2020</t>
        </is>
      </c>
      <c r="AU1" s="2" t="inlineStr">
        <is>
          <t>Mar. 31, 2020</t>
        </is>
      </c>
      <c r="AV1" s="2" t="inlineStr">
        <is>
          <t>Jun. 30, 2019</t>
        </is>
      </c>
      <c r="AW1" s="2" t="inlineStr">
        <is>
          <t>Mar. 31, 2019</t>
        </is>
      </c>
      <c r="AX1" s="2" t="inlineStr">
        <is>
          <t>Jun. 30, 2018</t>
        </is>
      </c>
      <c r="AY1" s="2" t="inlineStr">
        <is>
          <t>Jun. 30, 2020</t>
        </is>
      </c>
      <c r="AZ1" s="2" t="inlineStr">
        <is>
          <t>Jun. 30, 2019</t>
        </is>
      </c>
      <c r="BA1" s="2" t="inlineStr">
        <is>
          <t>Dec. 31, 2019</t>
        </is>
      </c>
      <c r="BB1" s="2" t="inlineStr">
        <is>
          <t>Mar. 29, 2019</t>
        </is>
      </c>
      <c r="BC1" s="2" t="inlineStr">
        <is>
          <t>Dec. 31, 2018</t>
        </is>
      </c>
      <c r="BD1" s="2" t="inlineStr">
        <is>
          <t>Dec. 31, 2017</t>
        </is>
      </c>
      <c r="BE1" s="2" t="inlineStr">
        <is>
          <t>Dec. 19, 2019</t>
        </is>
      </c>
      <c r="BF1" s="2" t="inlineStr">
        <is>
          <t>May 04, 2018</t>
        </is>
      </c>
      <c r="BG1" s="2" t="inlineStr">
        <is>
          <t>Mar. 29, 2018</t>
        </is>
      </c>
    </row>
    <row r="2">
      <c r="A2" s="4" t="inlineStr">
        <is>
          <t>Rent expense</t>
        </is>
      </c>
      <c r="BA2" s="5" t="n">
        <v>79338</v>
      </c>
    </row>
    <row r="3">
      <c r="A3" s="4" t="inlineStr">
        <is>
          <t>Security deposits</t>
        </is>
      </c>
      <c r="H3" s="5" t="n">
        <v>37000</v>
      </c>
      <c r="BA3" s="6" t="n">
        <v>37000</v>
      </c>
      <c r="BC3" s="5" t="n">
        <v>33000</v>
      </c>
    </row>
    <row r="4">
      <c r="A4" s="4" t="inlineStr">
        <is>
          <t>Number of common stock shares issued</t>
        </is>
      </c>
      <c r="E4" s="6" t="n">
        <v>216783</v>
      </c>
      <c r="F4" s="6" t="n">
        <v>1540000</v>
      </c>
    </row>
    <row r="5">
      <c r="A5" s="4" t="inlineStr">
        <is>
          <t>Gross proceeds from offering</t>
        </is>
      </c>
      <c r="F5" s="5" t="n">
        <v>6780000</v>
      </c>
      <c r="AY5" s="5" t="n">
        <v>6780000</v>
      </c>
      <c r="AZ5" s="4" t="inlineStr">
        <is>
          <t xml:space="preserve"> </t>
        </is>
      </c>
      <c r="BA5" s="4" t="inlineStr">
        <is>
          <t xml:space="preserve"> </t>
        </is>
      </c>
      <c r="BC5" s="6" t="n">
        <v>85576</v>
      </c>
    </row>
    <row r="6">
      <c r="A6" s="4" t="inlineStr">
        <is>
          <t>Stock issued during the period new issue value</t>
        </is>
      </c>
      <c r="E6" s="5" t="n">
        <v>1083915</v>
      </c>
      <c r="AX6" s="5" t="n">
        <v>180000</v>
      </c>
    </row>
    <row r="7">
      <c r="A7" s="4" t="inlineStr">
        <is>
          <t>Stock issued for restricted stock, value</t>
        </is>
      </c>
      <c r="AU7" s="4" t="inlineStr">
        <is>
          <t xml:space="preserve"> </t>
        </is>
      </c>
      <c r="AW7" s="4" t="inlineStr">
        <is>
          <t xml:space="preserve"> </t>
        </is>
      </c>
      <c r="AX7" s="4" t="inlineStr">
        <is>
          <t xml:space="preserve"> </t>
        </is>
      </c>
    </row>
    <row r="8">
      <c r="A8" s="4" t="inlineStr">
        <is>
          <t>Shares issued price per share</t>
        </is>
      </c>
      <c r="F8" s="5" t="n">
        <v>5</v>
      </c>
    </row>
    <row r="9">
      <c r="A9" s="4" t="inlineStr">
        <is>
          <t>Debt instrument accrued interest</t>
        </is>
      </c>
      <c r="H9" s="6" t="n">
        <v>520682</v>
      </c>
      <c r="AT9" s="5" t="n">
        <v>21752</v>
      </c>
      <c r="AY9" s="6" t="n">
        <v>21752</v>
      </c>
      <c r="BA9" s="6" t="n">
        <v>520682</v>
      </c>
      <c r="BC9" s="6" t="n">
        <v>433494</v>
      </c>
    </row>
    <row r="10">
      <c r="A10" s="4" t="inlineStr">
        <is>
          <t>Rent expense</t>
        </is>
      </c>
      <c r="BA10" s="6" t="n">
        <v>467106</v>
      </c>
      <c r="BC10" s="6" t="n">
        <v>980136</v>
      </c>
    </row>
    <row r="11">
      <c r="A11" s="4" t="inlineStr">
        <is>
          <t>Operating costs and expenses</t>
        </is>
      </c>
      <c r="AT11" s="6" t="n">
        <v>2228622</v>
      </c>
      <c r="AV11" s="5" t="n">
        <v>1944518</v>
      </c>
      <c r="AY11" s="6" t="n">
        <v>9020229</v>
      </c>
      <c r="AZ11" s="5" t="n">
        <v>3942088</v>
      </c>
      <c r="BA11" s="6" t="n">
        <v>8613010</v>
      </c>
      <c r="BC11" s="5" t="n">
        <v>9608515</v>
      </c>
    </row>
    <row r="12">
      <c r="A12" s="4" t="inlineStr">
        <is>
          <t>Convertible promissory notes</t>
        </is>
      </c>
      <c r="H12" s="6" t="n">
        <v>536082</v>
      </c>
      <c r="AT12" s="6" t="n">
        <v>100000</v>
      </c>
      <c r="AY12" s="6" t="n">
        <v>100000</v>
      </c>
      <c r="BA12" s="5" t="n">
        <v>536082</v>
      </c>
    </row>
    <row r="13">
      <c r="A13" s="4" t="inlineStr">
        <is>
          <t>Litigation settlement amount</t>
        </is>
      </c>
      <c r="G13" s="5" t="n">
        <v>130185</v>
      </c>
    </row>
    <row r="14">
      <c r="A14" s="4" t="inlineStr">
        <is>
          <t>Limestone Associates LLC [Member]</t>
        </is>
      </c>
    </row>
    <row r="15">
      <c r="A15" s="4" t="inlineStr">
        <is>
          <t>Rent expense</t>
        </is>
      </c>
      <c r="BD15" s="5" t="n">
        <v>25748</v>
      </c>
    </row>
    <row r="16">
      <c r="A16" s="4" t="inlineStr">
        <is>
          <t>Stratford Road Partners, LLC [Member]</t>
        </is>
      </c>
    </row>
    <row r="17">
      <c r="A17" s="4" t="inlineStr">
        <is>
          <t>Lease obligation</t>
        </is>
      </c>
      <c r="BF17" s="5" t="n">
        <v>10000</v>
      </c>
    </row>
    <row r="18">
      <c r="A18" s="4" t="inlineStr">
        <is>
          <t>Resolute Contractors, Inc [Member]</t>
        </is>
      </c>
    </row>
    <row r="19">
      <c r="A19" s="4" t="inlineStr">
        <is>
          <t>Litigation settlement amount</t>
        </is>
      </c>
      <c r="AR19" s="5" t="n">
        <v>98005</v>
      </c>
    </row>
    <row r="20">
      <c r="A20" s="4" t="inlineStr">
        <is>
          <t>Board Compensation Plan [Member]</t>
        </is>
      </c>
    </row>
    <row r="21">
      <c r="A21" s="4" t="inlineStr">
        <is>
          <t>Number of common stock shares issued</t>
        </is>
      </c>
      <c r="O21" s="6" t="n">
        <v>17005</v>
      </c>
      <c r="BA21" s="6" t="n">
        <v>1428</v>
      </c>
      <c r="BC21" s="6" t="n">
        <v>1428</v>
      </c>
      <c r="BD21" s="6" t="n">
        <v>714</v>
      </c>
    </row>
    <row r="22">
      <c r="A22" s="4" t="inlineStr">
        <is>
          <t>Agreements term description</t>
        </is>
      </c>
      <c r="R22" s="4" t="inlineStr">
        <is>
          <t>The board of directors approved a board compensation plan that would compensate the board members for their deferred compensation for 2019, 2018 and 2017. The board members are eligible for cash compensation of $4,500 or $9,000 per year. To be paid as follows: (i) directors serving on the board during 2018 and 2017, will be granted shares is lieu of payment as the letter agreements set forth certain terms pursuant to which the directors will serve as directors of the Company.</t>
        </is>
      </c>
    </row>
    <row r="23">
      <c r="A23" s="4" t="inlineStr">
        <is>
          <t>Stock issued during the period new issue value</t>
        </is>
      </c>
      <c r="BA23" s="5" t="n">
        <v>9000</v>
      </c>
      <c r="BC23" s="5" t="n">
        <v>9000</v>
      </c>
      <c r="BD23" s="5" t="n">
        <v>4500</v>
      </c>
    </row>
    <row r="24">
      <c r="A24" s="4" t="inlineStr">
        <is>
          <t>Cash compensation</t>
        </is>
      </c>
      <c r="H24" s="6" t="n">
        <v>59864</v>
      </c>
      <c r="BA24" s="6" t="n">
        <v>59864</v>
      </c>
    </row>
    <row r="25">
      <c r="A25" s="4" t="inlineStr">
        <is>
          <t>Shares issued price per share</t>
        </is>
      </c>
      <c r="O25" s="5" t="n">
        <v>7</v>
      </c>
    </row>
    <row r="26">
      <c r="A26" s="4" t="inlineStr">
        <is>
          <t>Operating Cost and Expenses [Member]</t>
        </is>
      </c>
    </row>
    <row r="27">
      <c r="A27" s="4" t="inlineStr">
        <is>
          <t>Operating costs and expenses</t>
        </is>
      </c>
      <c r="BA27" s="6" t="n">
        <v>417220</v>
      </c>
    </row>
    <row r="28">
      <c r="A28" s="4" t="inlineStr">
        <is>
          <t>General and Administrative Expense [Member]</t>
        </is>
      </c>
    </row>
    <row r="29">
      <c r="A29" s="4" t="inlineStr">
        <is>
          <t>Operating costs and expenses</t>
        </is>
      </c>
      <c r="BA29" s="6" t="n">
        <v>49886</v>
      </c>
    </row>
    <row r="30">
      <c r="A30" s="4" t="inlineStr">
        <is>
          <t>Minimum [Member] | Board Compensation Plan [Member]</t>
        </is>
      </c>
    </row>
    <row r="31">
      <c r="A31" s="4" t="inlineStr">
        <is>
          <t>Cash compensation</t>
        </is>
      </c>
      <c r="R31" s="5" t="n">
        <v>4500</v>
      </c>
    </row>
    <row r="32">
      <c r="A32" s="4" t="inlineStr">
        <is>
          <t>Maximum [Member] | Board Compensation Plan [Member]</t>
        </is>
      </c>
    </row>
    <row r="33">
      <c r="A33" s="4" t="inlineStr">
        <is>
          <t>Cash compensation</t>
        </is>
      </c>
      <c r="R33" s="5" t="n">
        <v>9000</v>
      </c>
    </row>
    <row r="34">
      <c r="A34" s="4" t="inlineStr">
        <is>
          <t>Acquisition of Midtown [Member]</t>
        </is>
      </c>
    </row>
    <row r="35">
      <c r="A35" s="4" t="inlineStr">
        <is>
          <t>Lease expiry date</t>
        </is>
      </c>
      <c r="N35" s="4" t="inlineStr">
        <is>
          <t>Aug. 31,
		2020</t>
        </is>
      </c>
    </row>
    <row r="36">
      <c r="A36" s="4" t="inlineStr">
        <is>
          <t>Acquisition of Midtown [Member] | Minimum [Member]</t>
        </is>
      </c>
    </row>
    <row r="37">
      <c r="A37" s="4" t="inlineStr">
        <is>
          <t>Rent expense</t>
        </is>
      </c>
      <c r="N37" s="5" t="n">
        <v>10448</v>
      </c>
    </row>
    <row r="38">
      <c r="A38" s="4" t="inlineStr">
        <is>
          <t>Acquisition of Midtown [Member] | Maximum [Member]</t>
        </is>
      </c>
    </row>
    <row r="39">
      <c r="A39" s="4" t="inlineStr">
        <is>
          <t>Rent expense</t>
        </is>
      </c>
      <c r="N39" s="5" t="n">
        <v>11417</v>
      </c>
    </row>
    <row r="40">
      <c r="A40" s="4" t="inlineStr">
        <is>
          <t>Service as Director [Member] | Board Compensation Plan [Member]</t>
        </is>
      </c>
    </row>
    <row r="41">
      <c r="A41" s="4" t="inlineStr">
        <is>
          <t>Number of common stock shares issued for services</t>
        </is>
      </c>
      <c r="R41" s="6" t="n">
        <v>1428</v>
      </c>
    </row>
    <row r="42">
      <c r="A42" s="4" t="inlineStr">
        <is>
          <t>Service on Each Committee [Member] | Board Compensation Plan [Member]</t>
        </is>
      </c>
    </row>
    <row r="43">
      <c r="A43" s="4" t="inlineStr">
        <is>
          <t>Number of common stock shares issued for services</t>
        </is>
      </c>
      <c r="R43" s="6" t="n">
        <v>185</v>
      </c>
    </row>
    <row r="44">
      <c r="A44" s="4" t="inlineStr">
        <is>
          <t>Service as Chair [Member] | Board Compensation Plan [Member]</t>
        </is>
      </c>
    </row>
    <row r="45">
      <c r="A45" s="4" t="inlineStr">
        <is>
          <t>Number of common stock shares issued for services</t>
        </is>
      </c>
      <c r="R45" s="6" t="n">
        <v>142</v>
      </c>
    </row>
    <row r="46">
      <c r="A46" s="4" t="inlineStr">
        <is>
          <t>Sales Taxes [Member]</t>
        </is>
      </c>
    </row>
    <row r="47">
      <c r="A47" s="4" t="inlineStr">
        <is>
          <t>Debt instrument accrued interest</t>
        </is>
      </c>
      <c r="H47" s="6" t="n">
        <v>329089</v>
      </c>
      <c r="BA47" s="6" t="n">
        <v>329089</v>
      </c>
      <c r="BC47" s="5" t="n">
        <v>297160</v>
      </c>
    </row>
    <row r="48">
      <c r="A48" s="4" t="inlineStr">
        <is>
          <t>Michael J. Roper [Member]</t>
        </is>
      </c>
    </row>
    <row r="49">
      <c r="A49" s="4" t="inlineStr">
        <is>
          <t>Base salary</t>
        </is>
      </c>
      <c r="AN49" s="5" t="n">
        <v>250000</v>
      </c>
    </row>
    <row r="50">
      <c r="A50" s="4" t="inlineStr">
        <is>
          <t>Number of common stock shares issued</t>
        </is>
      </c>
      <c r="AN50" s="6" t="n">
        <v>14285</v>
      </c>
    </row>
    <row r="51">
      <c r="A51" s="4" t="inlineStr">
        <is>
          <t>Gross proceeds from offering</t>
        </is>
      </c>
      <c r="AN51" s="5" t="n">
        <v>3000000</v>
      </c>
    </row>
    <row r="52">
      <c r="A52" s="4" t="inlineStr">
        <is>
          <t>Michael J. Roper [Member] | Upon One and Two Year Anniversaries [Member]</t>
        </is>
      </c>
    </row>
    <row r="53">
      <c r="A53" s="4" t="inlineStr">
        <is>
          <t>Stock issued for restricted stock, shares</t>
        </is>
      </c>
      <c r="AH53" s="6" t="n">
        <v>14285</v>
      </c>
    </row>
    <row r="54">
      <c r="A54" s="4" t="inlineStr">
        <is>
          <t>Ferdinand Groenewald [Member]</t>
        </is>
      </c>
    </row>
    <row r="55">
      <c r="A55" s="4" t="inlineStr">
        <is>
          <t>Base salary</t>
        </is>
      </c>
      <c r="AK55" s="5" t="n">
        <v>150000</v>
      </c>
    </row>
    <row r="56">
      <c r="A56" s="4" t="inlineStr">
        <is>
          <t>Number of common stock shares issued</t>
        </is>
      </c>
      <c r="AK56" s="6" t="n">
        <v>1428</v>
      </c>
    </row>
    <row r="57">
      <c r="A57" s="4" t="inlineStr">
        <is>
          <t>Gross proceeds from offering</t>
        </is>
      </c>
      <c r="AK57" s="5" t="n">
        <v>3000000</v>
      </c>
    </row>
    <row r="58">
      <c r="A58" s="4" t="inlineStr">
        <is>
          <t>Cash bonuses</t>
        </is>
      </c>
      <c r="BD58" s="5" t="n">
        <v>10000</v>
      </c>
    </row>
    <row r="59">
      <c r="A59" s="4" t="inlineStr">
        <is>
          <t>Board of Directors [Member]</t>
        </is>
      </c>
    </row>
    <row r="60">
      <c r="A60" s="4" t="inlineStr">
        <is>
          <t>Number of common stock shares issued</t>
        </is>
      </c>
      <c r="B60" s="6" t="n">
        <v>4340</v>
      </c>
      <c r="C60" s="6" t="n">
        <v>15000</v>
      </c>
      <c r="J60" s="6" t="n">
        <v>3748</v>
      </c>
    </row>
    <row r="61">
      <c r="A61" s="4" t="inlineStr">
        <is>
          <t>Robert E. Morgan [Member]</t>
        </is>
      </c>
    </row>
    <row r="62">
      <c r="A62" s="4" t="inlineStr">
        <is>
          <t>Loss contingency seeking damages</t>
        </is>
      </c>
      <c r="AI62" s="5" t="n">
        <v>2391330</v>
      </c>
      <c r="AR62" s="6" t="n">
        <v>1357243</v>
      </c>
    </row>
    <row r="63">
      <c r="A63" s="4" t="inlineStr">
        <is>
          <t>Upfront amount</t>
        </is>
      </c>
      <c r="AI63" s="6" t="n">
        <v>25000</v>
      </c>
    </row>
    <row r="64">
      <c r="A64" s="4" t="inlineStr">
        <is>
          <t>Additional upfront fee</t>
        </is>
      </c>
      <c r="AI64" s="5" t="n">
        <v>175000</v>
      </c>
    </row>
    <row r="65">
      <c r="A65" s="4" t="inlineStr">
        <is>
          <t>Accounts payable and accrued expenses</t>
        </is>
      </c>
      <c r="BE65" s="5" t="n">
        <v>52500</v>
      </c>
    </row>
    <row r="66">
      <c r="A66" s="4" t="inlineStr">
        <is>
          <t>Robert E. Morgan [Member] | Crownhall Realty, LLC [Member]</t>
        </is>
      </c>
    </row>
    <row r="67">
      <c r="A67" s="4" t="inlineStr">
        <is>
          <t>Loss contingency seeking damages</t>
        </is>
      </c>
      <c r="AR67" s="5" t="n">
        <v>1034087</v>
      </c>
    </row>
    <row r="68">
      <c r="A68" s="4" t="inlineStr">
        <is>
          <t>Note Holder [Member]</t>
        </is>
      </c>
    </row>
    <row r="69">
      <c r="A69" s="4" t="inlineStr">
        <is>
          <t>Debt instrument accrued interest</t>
        </is>
      </c>
      <c r="H69" s="6" t="n">
        <v>18237</v>
      </c>
      <c r="AT69" s="6" t="n">
        <v>21031</v>
      </c>
      <c r="AY69" s="6" t="n">
        <v>21031</v>
      </c>
      <c r="BA69" s="6" t="n">
        <v>18237</v>
      </c>
    </row>
    <row r="70">
      <c r="A70" s="4" t="inlineStr">
        <is>
          <t>Convertible promissory notes</t>
        </is>
      </c>
      <c r="H70" s="5" t="n">
        <v>100000</v>
      </c>
      <c r="AO70" s="5" t="n">
        <v>100000</v>
      </c>
      <c r="AT70" s="6" t="n">
        <v>100000</v>
      </c>
      <c r="AY70" s="5" t="n">
        <v>100000</v>
      </c>
      <c r="BA70" s="5" t="n">
        <v>100000</v>
      </c>
    </row>
    <row r="71">
      <c r="A71" s="4" t="inlineStr">
        <is>
          <t>Other costs</t>
        </is>
      </c>
      <c r="AM71" s="5" t="n">
        <v>171035</v>
      </c>
      <c r="AO71" s="5" t="n">
        <v>171035</v>
      </c>
    </row>
    <row r="72">
      <c r="A72" s="4" t="inlineStr">
        <is>
          <t>Repayment of debt</t>
        </is>
      </c>
      <c r="I72" s="5" t="n">
        <v>71035</v>
      </c>
    </row>
    <row r="73">
      <c r="A73" s="4" t="inlineStr">
        <is>
          <t>Former Landlord [Member]</t>
        </is>
      </c>
    </row>
    <row r="74">
      <c r="A74" s="4" t="inlineStr">
        <is>
          <t>Security deposits</t>
        </is>
      </c>
      <c r="AD74" s="5" t="n">
        <v>11185</v>
      </c>
    </row>
    <row r="75">
      <c r="A75" s="4" t="inlineStr">
        <is>
          <t>Loss contingency seeking damages</t>
        </is>
      </c>
      <c r="AS75" s="5" t="n">
        <v>531594</v>
      </c>
    </row>
    <row r="76">
      <c r="A76" s="4" t="inlineStr">
        <is>
          <t>Original lease term</t>
        </is>
      </c>
      <c r="AS76" s="4" t="inlineStr">
        <is>
          <t>5 years</t>
        </is>
      </c>
    </row>
    <row r="77">
      <c r="A77" s="4" t="inlineStr">
        <is>
          <t>Paid of litigation settlement amount</t>
        </is>
      </c>
      <c r="Z77" s="5" t="n">
        <v>6400</v>
      </c>
      <c r="AB77" s="5" t="n">
        <v>25000</v>
      </c>
      <c r="AD77" s="5" t="n">
        <v>49815</v>
      </c>
      <c r="AF77" s="5" t="n">
        <v>531594</v>
      </c>
    </row>
    <row r="78">
      <c r="A78" s="4" t="inlineStr">
        <is>
          <t>Payments for legal settlements, description</t>
        </is>
      </c>
      <c r="Z78" s="4" t="inlineStr">
        <is>
          <t xml:space="preserve">Thereafter sixty-nine payments of $6,400 on or before the 15th of each month beginning on March 15, 2019. </t>
        </is>
      </c>
    </row>
    <row r="79">
      <c r="A79" s="4" t="inlineStr">
        <is>
          <t>Payments of settlement in twelve timely installment payments</t>
        </is>
      </c>
      <c r="AS79" s="5" t="n">
        <v>6400</v>
      </c>
    </row>
    <row r="80">
      <c r="A80" s="4" t="inlineStr">
        <is>
          <t>Fountain Valley [Member]</t>
        </is>
      </c>
    </row>
    <row r="81">
      <c r="A81" s="4" t="inlineStr">
        <is>
          <t>Loss contingency seeking damages</t>
        </is>
      </c>
      <c r="AG81" s="5" t="n">
        <v>121000</v>
      </c>
    </row>
    <row r="82">
      <c r="A82" s="4" t="inlineStr">
        <is>
          <t>Paid of litigation settlement amount</t>
        </is>
      </c>
      <c r="AC82" s="5" t="n">
        <v>85000</v>
      </c>
    </row>
    <row r="83">
      <c r="A83" s="4" t="inlineStr">
        <is>
          <t>Restaurant Spaces [Member]</t>
        </is>
      </c>
    </row>
    <row r="84">
      <c r="A84" s="4" t="inlineStr">
        <is>
          <t>Lease term</t>
        </is>
      </c>
      <c r="BC84" s="4" t="inlineStr">
        <is>
          <t>10 years</t>
        </is>
      </c>
    </row>
    <row r="85">
      <c r="A85" s="4" t="inlineStr">
        <is>
          <t>Lease description</t>
        </is>
      </c>
      <c r="BA85" s="4" t="inlineStr">
        <is>
          <t>These lease agreements have a monthly rent expense based on a percentage fee of eight percent of gross sales for each year of the agreement. One of the lease states that the percentage fee will be ten percent for gross sales equal or greater than $1,000,000 for an agreement year.</t>
        </is>
      </c>
    </row>
    <row r="86">
      <c r="A86" s="4" t="inlineStr">
        <is>
          <t>Settlement Agreement [Member] | Landlord [Member]</t>
        </is>
      </c>
    </row>
    <row r="87">
      <c r="A87" s="4" t="inlineStr">
        <is>
          <t>Sum of lease costs</t>
        </is>
      </c>
      <c r="Q87" s="5" t="n">
        <v>58522</v>
      </c>
    </row>
    <row r="88">
      <c r="A88" s="4" t="inlineStr">
        <is>
          <t>Payment for damages on operating leases</t>
        </is>
      </c>
      <c r="Q88" s="5" t="n">
        <v>32283</v>
      </c>
    </row>
    <row r="89">
      <c r="A89" s="4" t="inlineStr">
        <is>
          <t>Settlement Agreement [Member] | Landlord [Member] | First Payment [Member]</t>
        </is>
      </c>
    </row>
    <row r="90">
      <c r="A90" s="4" t="inlineStr">
        <is>
          <t>Payment for damages on operating leases</t>
        </is>
      </c>
      <c r="P90" s="5" t="n">
        <v>10761</v>
      </c>
    </row>
    <row r="91">
      <c r="A91" s="4" t="inlineStr">
        <is>
          <t>Settlement Agreement [Member] | Landlord [Member] | Second Payment [Member]</t>
        </is>
      </c>
    </row>
    <row r="92">
      <c r="A92" s="4" t="inlineStr">
        <is>
          <t>Payment for damages on operating leases</t>
        </is>
      </c>
      <c r="M92" s="5" t="n">
        <v>10761</v>
      </c>
    </row>
    <row r="93">
      <c r="A93" s="4" t="inlineStr">
        <is>
          <t>Settlement Agreement [Member] | Landlord [Member] | Final Payment [Member]</t>
        </is>
      </c>
    </row>
    <row r="94">
      <c r="A94" s="4" t="inlineStr">
        <is>
          <t>Payment for damages on operating leases</t>
        </is>
      </c>
      <c r="L94" s="5" t="n">
        <v>10761</v>
      </c>
    </row>
    <row r="95">
      <c r="A95" s="4" t="inlineStr">
        <is>
          <t>Settlement Agreement [Member] | Fountain Valley [Member]</t>
        </is>
      </c>
    </row>
    <row r="96">
      <c r="A96" s="4" t="inlineStr">
        <is>
          <t>Paid of litigation settlement amount</t>
        </is>
      </c>
      <c r="Y96" s="5" t="n">
        <v>7000</v>
      </c>
      <c r="Z96" s="5" t="n">
        <v>15000</v>
      </c>
    </row>
    <row r="97">
      <c r="A97" s="4" t="inlineStr">
        <is>
          <t>Payments for legal settlements, description</t>
        </is>
      </c>
      <c r="Y97" s="4" t="inlineStr">
        <is>
          <t>The Company agreed to make the following payments (i) $15,000 on or before March 15, 2019, and (ii) ten monthly installments of $7,000 commencing on April 15, 2019 and continuing monthly on the 15th day of each month though January 15, 2020. The company has accrued for the liability in accounts payable and accrued expenses and has been making repayments pursuant to the settlement agreement. As of January 15, 2020, the Company has met all their obligations and the full amount has been paid.</t>
        </is>
      </c>
    </row>
    <row r="98">
      <c r="A98" s="4" t="inlineStr">
        <is>
          <t>Lease Agreement [Member]</t>
        </is>
      </c>
    </row>
    <row r="99">
      <c r="A99" s="4" t="inlineStr">
        <is>
          <t>Rent expense</t>
        </is>
      </c>
      <c r="K99" s="5" t="n">
        <v>6500</v>
      </c>
    </row>
    <row r="100">
      <c r="A100" s="4" t="inlineStr">
        <is>
          <t>Lease term</t>
        </is>
      </c>
      <c r="K100" s="4" t="inlineStr">
        <is>
          <t>5 years</t>
        </is>
      </c>
    </row>
    <row r="101">
      <c r="A101" s="4" t="inlineStr">
        <is>
          <t>Employment Agreements [Member]</t>
        </is>
      </c>
    </row>
    <row r="102">
      <c r="A102" s="4" t="inlineStr">
        <is>
          <t>Agreement description</t>
        </is>
      </c>
      <c r="AP102" s="4" t="inlineStr">
        <is>
          <t xml:space="preserve">The Company entered into an at-will employment agreement with Ferdinand Groenewald for a one-year term that is to commence as of the date the Company successfully receives at least $5,000,000 in gross proceeds from an SEC qualified offering under Offering Statement under Regulation A+ under the Securities Act of 1933, as amended. </t>
        </is>
      </c>
    </row>
    <row r="103">
      <c r="A103" s="4" t="inlineStr">
        <is>
          <t>Gross proceeds from offering</t>
        </is>
      </c>
      <c r="AQ103" s="5" t="n">
        <v>3000000</v>
      </c>
      <c r="BA103" s="5" t="n">
        <v>5000000</v>
      </c>
    </row>
    <row r="104">
      <c r="A104" s="4" t="inlineStr">
        <is>
          <t>Employment Agreements [Member] | Michael J. Roper [Member]</t>
        </is>
      </c>
    </row>
    <row r="105">
      <c r="A105" s="4" t="inlineStr">
        <is>
          <t>Base salary</t>
        </is>
      </c>
      <c r="AH105" s="5" t="n">
        <v>250000</v>
      </c>
    </row>
    <row r="106">
      <c r="A106" s="4" t="inlineStr">
        <is>
          <t>Gross proceeds from offering</t>
        </is>
      </c>
      <c r="AH106" s="5" t="n">
        <v>3000000</v>
      </c>
    </row>
    <row r="107">
      <c r="A107" s="4" t="inlineStr">
        <is>
          <t>Agreement term</t>
        </is>
      </c>
      <c r="AH107" s="4" t="inlineStr">
        <is>
          <t>2 years</t>
        </is>
      </c>
    </row>
    <row r="108">
      <c r="A108" s="4" t="inlineStr">
        <is>
          <t>Employment salary increased upon achieving various milestones by investors</t>
        </is>
      </c>
      <c r="AH108" s="5" t="n">
        <v>350000</v>
      </c>
    </row>
    <row r="109">
      <c r="A109" s="4" t="inlineStr">
        <is>
          <t>Employment Agreements [Member] | Michael J. Roper [Member] | Public Offering [Member]</t>
        </is>
      </c>
    </row>
    <row r="110">
      <c r="A110" s="4" t="inlineStr">
        <is>
          <t>Number of common stock shares issued</t>
        </is>
      </c>
      <c r="T110" s="6" t="n">
        <v>35714</v>
      </c>
      <c r="AH110" s="6" t="n">
        <v>14285</v>
      </c>
    </row>
    <row r="111">
      <c r="A111" s="4" t="inlineStr">
        <is>
          <t>Stock issued during the period new issue value</t>
        </is>
      </c>
      <c r="T111" s="5" t="n">
        <v>3000000</v>
      </c>
      <c r="AH111" s="5" t="n">
        <v>3000000</v>
      </c>
    </row>
    <row r="112">
      <c r="A112" s="4" t="inlineStr">
        <is>
          <t>Employee bonus</t>
        </is>
      </c>
      <c r="AH112" s="6" t="n">
        <v>100000</v>
      </c>
      <c r="AQ112" s="6" t="n">
        <v>100000</v>
      </c>
    </row>
    <row r="113">
      <c r="A113" s="4" t="inlineStr">
        <is>
          <t>Employment Agreements [Member] | Michael J. Roper [Member] | September 2018 Offering [Member]</t>
        </is>
      </c>
    </row>
    <row r="114">
      <c r="A114" s="4" t="inlineStr">
        <is>
          <t>Employment salary increased upon achieving various milestones by investors</t>
        </is>
      </c>
      <c r="AH114" s="5" t="n">
        <v>275000</v>
      </c>
    </row>
    <row r="115">
      <c r="A115" s="4" t="inlineStr">
        <is>
          <t>Employment Agreements [Member] | Michael J. Roper [Member] | Minimum [Member] | Restricted Stock Units (RSUs) One [Member]</t>
        </is>
      </c>
    </row>
    <row r="116">
      <c r="A116" s="4" t="inlineStr">
        <is>
          <t>Stock issued for restricted stock, shares</t>
        </is>
      </c>
      <c r="AH116" s="6" t="n">
        <v>21428</v>
      </c>
    </row>
    <row r="117">
      <c r="A117" s="4" t="inlineStr">
        <is>
          <t>Employment Agreements [Member] | Michael J. Roper [Member] | Maximum [Member] | Restricted Stock Units (RSUs) One [Member]</t>
        </is>
      </c>
    </row>
    <row r="118">
      <c r="A118" s="4" t="inlineStr">
        <is>
          <t>Stock issued for restricted stock, shares</t>
        </is>
      </c>
      <c r="AH118" s="6" t="n">
        <v>35714</v>
      </c>
    </row>
    <row r="119">
      <c r="A119" s="4" t="inlineStr">
        <is>
          <t>Employment Agreements [Member] | Ferdinand Groenewald [Member]</t>
        </is>
      </c>
    </row>
    <row r="120">
      <c r="A120" s="4" t="inlineStr">
        <is>
          <t>Base salary</t>
        </is>
      </c>
      <c r="AJ120" s="5" t="n">
        <v>25000</v>
      </c>
    </row>
    <row r="121">
      <c r="A121" s="4" t="inlineStr">
        <is>
          <t>Agreement term</t>
        </is>
      </c>
      <c r="AJ121" s="4" t="inlineStr">
        <is>
          <t>2 years</t>
        </is>
      </c>
    </row>
    <row r="122">
      <c r="A122" s="4" t="inlineStr">
        <is>
          <t>Employment Agreements [Member] | Ferdinand Groenewald [Member] | Public Offering [Member]</t>
        </is>
      </c>
    </row>
    <row r="123">
      <c r="A123" s="4" t="inlineStr">
        <is>
          <t>Base salary</t>
        </is>
      </c>
      <c r="AJ123" s="5" t="n">
        <v>175000</v>
      </c>
    </row>
    <row r="124">
      <c r="A124" s="4" t="inlineStr">
        <is>
          <t>Number of common stock shares issued</t>
        </is>
      </c>
      <c r="AJ124" s="6" t="n">
        <v>15714</v>
      </c>
    </row>
    <row r="125">
      <c r="A125" s="4" t="inlineStr">
        <is>
          <t>Stock issued during the period new issue value</t>
        </is>
      </c>
      <c r="AJ125" s="5" t="n">
        <v>3000000</v>
      </c>
    </row>
    <row r="126">
      <c r="A126" s="4" t="inlineStr">
        <is>
          <t>Employment Agreements [Member] | Ferdinand Groenewald [Member] | Maximum [Member] | Public Offering [Member]</t>
        </is>
      </c>
    </row>
    <row r="127">
      <c r="A127" s="4" t="inlineStr">
        <is>
          <t>Number of common stock shares issued</t>
        </is>
      </c>
      <c r="AJ127" s="6" t="n">
        <v>3571</v>
      </c>
    </row>
    <row r="128">
      <c r="A128" s="4" t="inlineStr">
        <is>
          <t>Gross proceeds from offering</t>
        </is>
      </c>
      <c r="AJ128" s="5" t="n">
        <v>5000000</v>
      </c>
    </row>
    <row r="129">
      <c r="A129" s="4" t="inlineStr">
        <is>
          <t>Employment Agreements [Member] | Kenneth Miller [Member]</t>
        </is>
      </c>
    </row>
    <row r="130">
      <c r="A130" s="4" t="inlineStr">
        <is>
          <t>Base salary</t>
        </is>
      </c>
      <c r="AJ130" s="5" t="n">
        <v>200000</v>
      </c>
    </row>
    <row r="131">
      <c r="A131" s="4" t="inlineStr">
        <is>
          <t>Agreement term</t>
        </is>
      </c>
      <c r="AJ131" s="4" t="inlineStr">
        <is>
          <t>2 years</t>
        </is>
      </c>
    </row>
    <row r="132">
      <c r="A132" s="4" t="inlineStr">
        <is>
          <t>Agreements term description</t>
        </is>
      </c>
      <c r="AJ132" s="4" t="inlineStr">
        <is>
          <t>Mr. Miller is eligible for a discretionary performance cash and equity bonuses which will include cash of $50,000 and 10,714 shares of common stock upon completion of the Public Offering, which may be increased to 17,857 shares in the event $5 million is raised. Mr. Miller is also eligible to participate in employee benefits plans as the Company may institute from time to time that are available for full-time employees.</t>
        </is>
      </c>
    </row>
    <row r="133">
      <c r="A133" s="4" t="inlineStr">
        <is>
          <t>Cash bonuses</t>
        </is>
      </c>
      <c r="AJ133" s="5" t="n">
        <v>50000</v>
      </c>
    </row>
    <row r="134">
      <c r="A134" s="4" t="inlineStr">
        <is>
          <t>Employment Agreements [Member] | Kenneth Miller [Member] | Public Offering [Member]</t>
        </is>
      </c>
    </row>
    <row r="135">
      <c r="A135" s="4" t="inlineStr">
        <is>
          <t>Base salary</t>
        </is>
      </c>
      <c r="AJ135" s="5" t="n">
        <v>275000</v>
      </c>
    </row>
    <row r="136">
      <c r="A136" s="4" t="inlineStr">
        <is>
          <t>Number of common stock shares issued</t>
        </is>
      </c>
      <c r="AJ136" s="6" t="n">
        <v>14285</v>
      </c>
    </row>
    <row r="137">
      <c r="A137" s="4" t="inlineStr">
        <is>
          <t>Stock issued during the period new issue value</t>
        </is>
      </c>
      <c r="AJ137" s="5" t="n">
        <v>3000000</v>
      </c>
    </row>
    <row r="138">
      <c r="A138" s="4" t="inlineStr">
        <is>
          <t>Equity bonuses</t>
        </is>
      </c>
      <c r="AJ138" s="6" t="n">
        <v>10714</v>
      </c>
    </row>
    <row r="139">
      <c r="A139" s="4" t="inlineStr">
        <is>
          <t>Employment Agreement [Member] | Kevin Mohan [Member]</t>
        </is>
      </c>
    </row>
    <row r="140">
      <c r="A140" s="4" t="inlineStr">
        <is>
          <t>Base salary</t>
        </is>
      </c>
      <c r="AH140" s="5" t="n">
        <v>156000</v>
      </c>
    </row>
    <row r="141">
      <c r="A141" s="4" t="inlineStr">
        <is>
          <t>Number of common stock shares issued</t>
        </is>
      </c>
      <c r="U141" s="6" t="n">
        <v>35714</v>
      </c>
    </row>
    <row r="142">
      <c r="A142" s="4" t="inlineStr">
        <is>
          <t>Gross proceeds from offering</t>
        </is>
      </c>
      <c r="AH142" s="6" t="n">
        <v>175000</v>
      </c>
    </row>
    <row r="143">
      <c r="A143" s="4" t="inlineStr">
        <is>
          <t>Stock issued during the period new issue value</t>
        </is>
      </c>
      <c r="U143" s="5" t="n">
        <v>3000000</v>
      </c>
    </row>
    <row r="144">
      <c r="A144" s="4" t="inlineStr">
        <is>
          <t>Employee bonus</t>
        </is>
      </c>
      <c r="AH144" s="5" t="n">
        <v>50000</v>
      </c>
      <c r="AQ144" s="5" t="n">
        <v>50000</v>
      </c>
    </row>
    <row r="145">
      <c r="A145" s="4" t="inlineStr">
        <is>
          <t>Employment Agreement [Member] | Kevin Mohan [Member] | Minimum [Member] | Restricted Stock Units (RSUs) [Member]</t>
        </is>
      </c>
    </row>
    <row r="146">
      <c r="A146" s="4" t="inlineStr">
        <is>
          <t>Stock issued for restricted stock, shares</t>
        </is>
      </c>
      <c r="AH146" s="6" t="n">
        <v>14285</v>
      </c>
    </row>
    <row r="147">
      <c r="A147" s="4" t="inlineStr">
        <is>
          <t>Stock issued for restricted stock, value</t>
        </is>
      </c>
      <c r="AH147" s="5" t="n">
        <v>3000000</v>
      </c>
    </row>
    <row r="148">
      <c r="A148" s="4" t="inlineStr">
        <is>
          <t>Employment Agreement [Member] | Kevin Mohan [Member] | Maximum [Member] | Restricted Stock Units (RSUs) [Member]</t>
        </is>
      </c>
    </row>
    <row r="149">
      <c r="A149" s="4" t="inlineStr">
        <is>
          <t>Stock issued for restricted stock, shares</t>
        </is>
      </c>
      <c r="AH149" s="6" t="n">
        <v>28571</v>
      </c>
    </row>
    <row r="150">
      <c r="A150" s="4" t="inlineStr">
        <is>
          <t>Stock issued for restricted stock, value</t>
        </is>
      </c>
      <c r="AH150" s="5" t="n">
        <v>5000000</v>
      </c>
    </row>
    <row r="151">
      <c r="A151" s="4" t="inlineStr">
        <is>
          <t>Employment Agreement [Member] | Rodney Silva [Member]</t>
        </is>
      </c>
    </row>
    <row r="152">
      <c r="A152" s="4" t="inlineStr">
        <is>
          <t>Base salary</t>
        </is>
      </c>
      <c r="X152" s="5" t="n">
        <v>150000</v>
      </c>
    </row>
    <row r="153">
      <c r="A153" s="4" t="inlineStr">
        <is>
          <t>Employment Agreement [Member] | Aimee Infante [Member]</t>
        </is>
      </c>
    </row>
    <row r="154">
      <c r="A154" s="4" t="inlineStr">
        <is>
          <t>Base salary</t>
        </is>
      </c>
      <c r="W154" s="5" t="n">
        <v>125000</v>
      </c>
    </row>
    <row r="155">
      <c r="A155" s="4" t="inlineStr">
        <is>
          <t>Gross proceeds from offering</t>
        </is>
      </c>
      <c r="W155" s="6" t="n">
        <v>3000000</v>
      </c>
    </row>
    <row r="156">
      <c r="A156" s="4" t="inlineStr">
        <is>
          <t>Employee bonus</t>
        </is>
      </c>
      <c r="W156" s="5" t="n">
        <v>10000</v>
      </c>
    </row>
    <row r="157">
      <c r="A157" s="4" t="inlineStr">
        <is>
          <t>Cash bonus percentage</t>
        </is>
      </c>
      <c r="W157" s="4" t="inlineStr">
        <is>
          <t>25.00%</t>
        </is>
      </c>
    </row>
    <row r="158">
      <c r="A158" s="4" t="inlineStr">
        <is>
          <t>Employment Agreement [Member] | Aimee Infante [Member] | Restricted Stock Units (RSUs) [Member]</t>
        </is>
      </c>
    </row>
    <row r="159">
      <c r="A159" s="4" t="inlineStr">
        <is>
          <t>Stock issued for restricted stock, shares</t>
        </is>
      </c>
      <c r="W159" s="6" t="n">
        <v>714</v>
      </c>
    </row>
    <row r="160">
      <c r="A160" s="4" t="inlineStr">
        <is>
          <t>Stock issued for restricted stock, value</t>
        </is>
      </c>
      <c r="W160" s="5" t="n">
        <v>5000000</v>
      </c>
    </row>
    <row r="161">
      <c r="A161" s="4" t="inlineStr">
        <is>
          <t>Employment Agreement [Member] | Aimee Infante [Member] | Maximum [Member]</t>
        </is>
      </c>
    </row>
    <row r="162">
      <c r="A162" s="4" t="inlineStr">
        <is>
          <t>Stock issued for restricted stock, shares</t>
        </is>
      </c>
      <c r="W162" s="6" t="n">
        <v>1071</v>
      </c>
    </row>
    <row r="163">
      <c r="A163" s="4" t="inlineStr">
        <is>
          <t>Employment Agreement [Member] | Aimee Infante [Member] | Maximum [Member] | Restricted Stock Units (RSUs) [Member]</t>
        </is>
      </c>
    </row>
    <row r="164">
      <c r="A164" s="4" t="inlineStr">
        <is>
          <t>Base salary</t>
        </is>
      </c>
      <c r="W164" s="5" t="n">
        <v>150000</v>
      </c>
    </row>
    <row r="165">
      <c r="A165" s="4" t="inlineStr">
        <is>
          <t>Consulting Agreement [Member]</t>
        </is>
      </c>
    </row>
    <row r="166">
      <c r="A166" s="4" t="inlineStr">
        <is>
          <t>Number of common stock shares issued</t>
        </is>
      </c>
      <c r="D166" s="6" t="n">
        <v>10000</v>
      </c>
      <c r="H166" s="6" t="n">
        <v>500</v>
      </c>
      <c r="S166" s="6" t="n">
        <v>1642</v>
      </c>
      <c r="AY166" s="6" t="n">
        <v>10000</v>
      </c>
    </row>
    <row r="167">
      <c r="A167" s="4" t="inlineStr">
        <is>
          <t>Agreement term</t>
        </is>
      </c>
      <c r="S167" s="4" t="inlineStr">
        <is>
          <t>1 year</t>
        </is>
      </c>
    </row>
    <row r="168">
      <c r="A168" s="4" t="inlineStr">
        <is>
          <t>Stock issued for restricted stock, shares</t>
        </is>
      </c>
      <c r="S168" s="6" t="n">
        <v>41426</v>
      </c>
    </row>
    <row r="169">
      <c r="A169" s="4" t="inlineStr">
        <is>
          <t>Stock issued for restricted stock, value</t>
        </is>
      </c>
      <c r="S169" s="5" t="n">
        <v>75000</v>
      </c>
    </row>
    <row r="170">
      <c r="A170" s="4" t="inlineStr">
        <is>
          <t>Consulting fees</t>
        </is>
      </c>
      <c r="D170" s="5" t="n">
        <v>107500</v>
      </c>
      <c r="V170" s="5" t="n">
        <v>5000</v>
      </c>
    </row>
    <row r="171">
      <c r="A171" s="4" t="inlineStr">
        <is>
          <t>Repayment of debt</t>
        </is>
      </c>
      <c r="D171" s="5" t="n">
        <v>215000</v>
      </c>
      <c r="AY171" s="5" t="n">
        <v>215000</v>
      </c>
    </row>
    <row r="172">
      <c r="A172" s="4" t="inlineStr">
        <is>
          <t>Consulting Agreement [Member] | Underwriter [Member] | Restricted Stock Units (RSUs) [Member]</t>
        </is>
      </c>
    </row>
    <row r="173">
      <c r="A173" s="4" t="inlineStr">
        <is>
          <t>Stock issued for restricted stock, shares</t>
        </is>
      </c>
      <c r="AL173" s="6" t="n">
        <v>35714</v>
      </c>
    </row>
    <row r="174">
      <c r="A174" s="4" t="inlineStr">
        <is>
          <t>Stock issued for restricted stock, value</t>
        </is>
      </c>
      <c r="AL174" s="5" t="n">
        <v>140000</v>
      </c>
    </row>
    <row r="175">
      <c r="A175" s="4" t="inlineStr">
        <is>
          <t>Securities Purchase Agreements [Member] | Restricted Stock Units (RSUs) [Member]</t>
        </is>
      </c>
    </row>
    <row r="176">
      <c r="A176" s="4" t="inlineStr">
        <is>
          <t>Number of common stock shares issued</t>
        </is>
      </c>
      <c r="BA176" s="6" t="n">
        <v>55714</v>
      </c>
    </row>
    <row r="177">
      <c r="A177" s="4" t="inlineStr">
        <is>
          <t>Payment of cash for potential business opportunities and potential acquisition</t>
        </is>
      </c>
      <c r="BA177" s="5" t="n">
        <v>280000</v>
      </c>
    </row>
    <row r="178">
      <c r="A178" s="4" t="inlineStr">
        <is>
          <t>Securities Purchase Agreements [Member] | Restricted Stock Units (RSUs) [Member] | First Milestones [Member]</t>
        </is>
      </c>
    </row>
    <row r="179">
      <c r="A179" s="4" t="inlineStr">
        <is>
          <t>Stock issued for restricted stock, shares</t>
        </is>
      </c>
      <c r="AL179" s="6" t="n">
        <v>10000</v>
      </c>
    </row>
    <row r="180">
      <c r="A180" s="4" t="inlineStr">
        <is>
          <t>Stock issued for restricted stock, value</t>
        </is>
      </c>
      <c r="AL180" s="5" t="n">
        <v>70000</v>
      </c>
    </row>
    <row r="181">
      <c r="A181" s="4" t="inlineStr">
        <is>
          <t>Securities Purchase Agreements [Member] | Restricted Stock Units (RSUs) [Member] | Second Milestones [Member]</t>
        </is>
      </c>
    </row>
    <row r="182">
      <c r="A182" s="4" t="inlineStr">
        <is>
          <t>Stock issued for restricted stock, shares</t>
        </is>
      </c>
      <c r="AL182" s="6" t="n">
        <v>10000</v>
      </c>
    </row>
    <row r="183">
      <c r="A183" s="4" t="inlineStr">
        <is>
          <t>Stock issued for restricted stock, value</t>
        </is>
      </c>
      <c r="AL183" s="5" t="n">
        <v>70000</v>
      </c>
    </row>
    <row r="184">
      <c r="A184" s="4" t="inlineStr">
        <is>
          <t>Securities Purchase Agreements [Member] | Restricted Stock Units (RSUs) [Member] | Upon Completion of Both Contract [Member]</t>
        </is>
      </c>
    </row>
    <row r="185">
      <c r="A185" s="4" t="inlineStr">
        <is>
          <t>Stock issued for restricted stock, shares</t>
        </is>
      </c>
      <c r="AL185" s="6" t="n">
        <v>28571</v>
      </c>
    </row>
    <row r="186">
      <c r="A186" s="4" t="inlineStr">
        <is>
          <t>Stock issued for restricted stock, value</t>
        </is>
      </c>
      <c r="AL186" s="5" t="n">
        <v>150000</v>
      </c>
    </row>
    <row r="187">
      <c r="A187" s="4" t="inlineStr">
        <is>
          <t>Reimbursement Agreement [Member]</t>
        </is>
      </c>
    </row>
    <row r="188">
      <c r="A188" s="4" t="inlineStr">
        <is>
          <t>Accounts payable and accrued expenses</t>
        </is>
      </c>
      <c r="AE188" s="5" t="n">
        <v>81140</v>
      </c>
    </row>
    <row r="189">
      <c r="A189" s="4" t="inlineStr">
        <is>
          <t>Paid of litigation settlement amount</t>
        </is>
      </c>
      <c r="BA189" s="6" t="n">
        <v>81140</v>
      </c>
    </row>
    <row r="190">
      <c r="A190" s="4" t="inlineStr">
        <is>
          <t>Agreement payment, description</t>
        </is>
      </c>
      <c r="AE190" s="4" t="inlineStr">
        <is>
          <t>The Company shall pay the employee as follows (a) $1,750 upon execution of the agreement, (b) $1,000 a week commencing on January 25, 2019 ending May 24, 2019, (c) a onetime payment of $40,000 on the earlier of March 31, 2019 or when the Company fully received the anticipated funding from the a tranche of the 15% Senior Secured Convertible Notes and (d) a onetime payment of $21,390 on the earlier of May 31, 2019 or when the Company has fully received the anticipated funding from the second tranche of the 15% Senior Secured Convertible Notes.</t>
        </is>
      </c>
    </row>
    <row r="191">
      <c r="A191" s="4" t="inlineStr">
        <is>
          <t>Litigations, Claims and Assessments [Member]</t>
        </is>
      </c>
    </row>
    <row r="192">
      <c r="A192" s="4" t="inlineStr">
        <is>
          <t>Loss contingency seeking damages</t>
        </is>
      </c>
      <c r="AA192" s="5" t="n">
        <v>32809</v>
      </c>
    </row>
    <row r="193">
      <c r="A193" s="4" t="inlineStr">
        <is>
          <t>Accounts payable and accrued expenses</t>
        </is>
      </c>
      <c r="H193" s="5" t="n">
        <v>30000</v>
      </c>
      <c r="AT193" s="5" t="n">
        <v>30000</v>
      </c>
      <c r="AY193" s="5" t="n">
        <v>30000</v>
      </c>
      <c r="BA193" s="6" t="n">
        <v>30000</v>
      </c>
    </row>
    <row r="194">
      <c r="A194" s="4" t="inlineStr">
        <is>
          <t>Commission's Payment Agreement [Member]</t>
        </is>
      </c>
    </row>
    <row r="195">
      <c r="A195" s="4" t="inlineStr">
        <is>
          <t>Accounts payable and accrued expenses</t>
        </is>
      </c>
      <c r="W195" s="5" t="n">
        <v>45894</v>
      </c>
    </row>
    <row r="196">
      <c r="A196" s="4" t="inlineStr">
        <is>
          <t>Paid of litigation settlement amount</t>
        </is>
      </c>
      <c r="BA196" s="5" t="n">
        <v>45894</v>
      </c>
    </row>
    <row r="197">
      <c r="A197" s="4" t="inlineStr">
        <is>
          <t>Agreement payment, description</t>
        </is>
      </c>
      <c r="W197" s="4" t="inlineStr">
        <is>
          <t xml:space="preserve">(a) $10,894 upon execution of the agreement and (b) $7,000 per month for five months starting on May 31, 2019. </t>
        </is>
      </c>
    </row>
    <row r="198">
      <c r="A198" s="4" t="inlineStr">
        <is>
          <t>Termination of Offering [Member]</t>
        </is>
      </c>
    </row>
    <row r="199">
      <c r="A199" s="4" t="inlineStr">
        <is>
          <t>Gross proceeds from offering</t>
        </is>
      </c>
      <c r="BB199" s="5" t="n">
        <v>85000</v>
      </c>
    </row>
    <row r="200">
      <c r="A200" s="4" t="inlineStr">
        <is>
          <t>Shares issued price per share</t>
        </is>
      </c>
      <c r="BG200" s="8" t="n">
        <v>3.25</v>
      </c>
    </row>
    <row r="201">
      <c r="A201" s="4" t="inlineStr">
        <is>
          <t>Number of stock sold</t>
        </is>
      </c>
      <c r="BB201" s="6" t="n">
        <v>441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10-K)</t>
        </is>
      </c>
      <c r="B1" s="2" t="inlineStr">
        <is>
          <t>Dec. 31, 2019USD ($)</t>
        </is>
      </c>
    </row>
    <row r="2">
      <c r="A2" s="3" t="inlineStr">
        <is>
          <t>Commitments and Contingencies Disclosure [Abstract]</t>
        </is>
      </c>
    </row>
    <row r="3">
      <c r="A3" s="4" t="inlineStr">
        <is>
          <t>2020</t>
        </is>
      </c>
      <c r="B3" s="5" t="n">
        <v>435583</v>
      </c>
    </row>
    <row r="4">
      <c r="A4" s="4" t="inlineStr">
        <is>
          <t>2021</t>
        </is>
      </c>
      <c r="B4" s="6" t="n">
        <v>424103</v>
      </c>
    </row>
    <row r="5">
      <c r="A5" s="4" t="inlineStr">
        <is>
          <t>2022</t>
        </is>
      </c>
      <c r="B5" s="6" t="n">
        <v>376902</v>
      </c>
    </row>
    <row r="6">
      <c r="A6" s="4" t="inlineStr">
        <is>
          <t>2023</t>
        </is>
      </c>
      <c r="B6" s="6" t="n">
        <v>376902</v>
      </c>
    </row>
    <row r="7">
      <c r="A7" s="4" t="inlineStr">
        <is>
          <t>2024</t>
        </is>
      </c>
      <c r="B7" s="6" t="n">
        <v>276079</v>
      </c>
    </row>
    <row r="8">
      <c r="A8" s="4" t="inlineStr">
        <is>
          <t>Thereafter</t>
        </is>
      </c>
      <c r="B8" s="6" t="n">
        <v>214477</v>
      </c>
    </row>
    <row r="9">
      <c r="A9" s="4" t="inlineStr">
        <is>
          <t>Future Minimum Lease Payments</t>
        </is>
      </c>
      <c r="B9" s="5" t="n">
        <v>21040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6" customWidth="1" min="14" max="14"/>
    <col width="13"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s>
  <sheetData>
    <row r="1">
      <c r="A1" s="1" t="inlineStr">
        <is>
          <t>Equity (Details Narrative) - USD ($)</t>
        </is>
      </c>
      <c r="B1" s="2" t="inlineStr">
        <is>
          <t>Jun. 24, 2020</t>
        </is>
      </c>
      <c r="C1" s="2" t="inlineStr">
        <is>
          <t>Jun. 05, 2020</t>
        </is>
      </c>
      <c r="D1" s="2" t="inlineStr">
        <is>
          <t>Feb. 18, 2020</t>
        </is>
      </c>
      <c r="E1" s="2" t="inlineStr">
        <is>
          <t>Feb. 12, 2020</t>
        </is>
      </c>
      <c r="F1" s="2" t="inlineStr">
        <is>
          <t>Oct. 19, 2019</t>
        </is>
      </c>
      <c r="G1" s="2" t="inlineStr">
        <is>
          <t>Mar. 29, 2018</t>
        </is>
      </c>
      <c r="H1" s="2" t="inlineStr">
        <is>
          <t>Jun. 01, 2020</t>
        </is>
      </c>
      <c r="I1" s="2" t="inlineStr">
        <is>
          <t>Mar. 31, 2020</t>
        </is>
      </c>
      <c r="J1" s="2" t="inlineStr">
        <is>
          <t>Jun. 30, 2020</t>
        </is>
      </c>
      <c r="L1" s="2" t="inlineStr">
        <is>
          <t>Jun. 30, 2019</t>
        </is>
      </c>
      <c r="M1" s="2" t="inlineStr">
        <is>
          <t>Jun. 30, 2018</t>
        </is>
      </c>
      <c r="N1" s="2" t="inlineStr">
        <is>
          <t>Jun. 30, 2020</t>
        </is>
      </c>
      <c r="P1" s="2" t="inlineStr">
        <is>
          <t>Jun. 30, 2019</t>
        </is>
      </c>
      <c r="Q1" s="2" t="inlineStr">
        <is>
          <t>Dec. 31, 2019</t>
        </is>
      </c>
      <c r="S1" s="2" t="inlineStr">
        <is>
          <t>Dec. 31, 2018</t>
        </is>
      </c>
      <c r="T1" s="2" t="inlineStr">
        <is>
          <t>Apr. 21, 2020</t>
        </is>
      </c>
      <c r="U1" s="2" t="inlineStr">
        <is>
          <t>Apr. 08, 2020</t>
        </is>
      </c>
      <c r="V1" s="2" t="inlineStr">
        <is>
          <t>Feb. 17, 2020</t>
        </is>
      </c>
    </row>
    <row r="2">
      <c r="A2" s="4" t="inlineStr">
        <is>
          <t>Number of common stock shares issued</t>
        </is>
      </c>
      <c r="D2" s="6" t="n">
        <v>216783</v>
      </c>
      <c r="E2" s="6" t="n">
        <v>1540000</v>
      </c>
    </row>
    <row r="3">
      <c r="A3" s="4" t="inlineStr">
        <is>
          <t>Stock issued during the period new issue value</t>
        </is>
      </c>
      <c r="D3" s="5" t="n">
        <v>1083915</v>
      </c>
      <c r="M3" s="5" t="n">
        <v>180000</v>
      </c>
    </row>
    <row r="4">
      <c r="A4" s="4" t="inlineStr">
        <is>
          <t>Shares issued price per share</t>
        </is>
      </c>
      <c r="E4" s="5" t="n">
        <v>5</v>
      </c>
    </row>
    <row r="5">
      <c r="A5" s="4" t="inlineStr">
        <is>
          <t>Proceeds from initial public offering</t>
        </is>
      </c>
      <c r="E5" s="5" t="n">
        <v>6780000</v>
      </c>
      <c r="N5" s="5" t="n">
        <v>6780000</v>
      </c>
      <c r="P5" s="4" t="inlineStr">
        <is>
          <t xml:space="preserve"> </t>
        </is>
      </c>
      <c r="Q5" s="4" t="inlineStr">
        <is>
          <t xml:space="preserve"> </t>
        </is>
      </c>
      <c r="S5" s="5" t="n">
        <v>85576</v>
      </c>
    </row>
    <row r="6">
      <c r="A6" s="4" t="inlineStr">
        <is>
          <t>Payments underwriters and other fees</t>
        </is>
      </c>
      <c r="E6" s="5" t="n">
        <v>920000</v>
      </c>
      <c r="G6" s="5" t="n">
        <v>58798</v>
      </c>
      <c r="N6" s="5" t="n">
        <v>920000</v>
      </c>
    </row>
    <row r="7">
      <c r="A7" s="4" t="inlineStr">
        <is>
          <t>Number of warrants issued</t>
        </is>
      </c>
      <c r="E7" s="6" t="n">
        <v>123200</v>
      </c>
      <c r="N7" s="6" t="n">
        <v>123200</v>
      </c>
    </row>
    <row r="8">
      <c r="A8" s="4" t="inlineStr">
        <is>
          <t>Unrecognized value</t>
        </is>
      </c>
      <c r="N8" s="5" t="n">
        <v>40602</v>
      </c>
    </row>
    <row r="9">
      <c r="A9" s="4" t="inlineStr">
        <is>
          <t>Unamortized value weighted average period</t>
        </is>
      </c>
      <c r="N9" s="4" t="inlineStr">
        <is>
          <t>6 months 3 days</t>
        </is>
      </c>
    </row>
    <row r="10">
      <c r="A10" s="4" t="inlineStr">
        <is>
          <t>Stock-based compensation</t>
        </is>
      </c>
      <c r="N10" s="5" t="n">
        <v>3625220</v>
      </c>
      <c r="P10" s="6" t="n">
        <v>181702</v>
      </c>
      <c r="Q10" s="6" t="n">
        <v>666504</v>
      </c>
      <c r="S10" s="5" t="n">
        <v>383966</v>
      </c>
    </row>
    <row r="11">
      <c r="A11" s="4" t="inlineStr">
        <is>
          <t>General and administrative expenses</t>
        </is>
      </c>
      <c r="J11" s="5" t="n">
        <v>1213851</v>
      </c>
      <c r="N11" s="5" t="n">
        <v>6343254</v>
      </c>
    </row>
    <row r="12">
      <c r="A12" s="4" t="inlineStr">
        <is>
          <t>Risk-free rate</t>
        </is>
      </c>
      <c r="J12" s="4" t="inlineStr">
        <is>
          <t xml:space="preserve"> </t>
        </is>
      </c>
      <c r="N12" s="4" t="inlineStr">
        <is>
          <t>1.37%</t>
        </is>
      </c>
    </row>
    <row r="13">
      <c r="A13" s="4" t="inlineStr">
        <is>
          <t>Accrued stock compensation expense</t>
        </is>
      </c>
      <c r="J13" s="5" t="n">
        <v>284855</v>
      </c>
      <c r="K13" s="4" t="inlineStr">
        <is>
          <t>[1],[2]</t>
        </is>
      </c>
      <c r="N13" s="5" t="n">
        <v>284855</v>
      </c>
      <c r="O13" s="4" t="inlineStr">
        <is>
          <t>[1],[2]</t>
        </is>
      </c>
      <c r="Q13" s="4" t="inlineStr">
        <is>
          <t xml:space="preserve"> </t>
        </is>
      </c>
      <c r="R13" s="4" t="inlineStr">
        <is>
          <t>[1],[2]</t>
        </is>
      </c>
      <c r="U13" s="5" t="n">
        <v>46000</v>
      </c>
    </row>
    <row r="14">
      <c r="A14" s="4" t="inlineStr">
        <is>
          <t>Change in fair value of accrued stock compensation</t>
        </is>
      </c>
      <c r="J14" s="6" t="n">
        <v>-96000</v>
      </c>
      <c r="L14" s="4" t="inlineStr">
        <is>
          <t xml:space="preserve"> </t>
        </is>
      </c>
      <c r="N14" s="5" t="n">
        <v>-96000</v>
      </c>
      <c r="P14" s="4" t="inlineStr">
        <is>
          <t xml:space="preserve"> </t>
        </is>
      </c>
    </row>
    <row r="15">
      <c r="A15" s="4" t="inlineStr">
        <is>
          <t>Minimum [Member]</t>
        </is>
      </c>
    </row>
    <row r="16">
      <c r="A16" s="4" t="inlineStr">
        <is>
          <t>Risk-free rate</t>
        </is>
      </c>
      <c r="L16" s="4" t="inlineStr">
        <is>
          <t>2.11%</t>
        </is>
      </c>
      <c r="P16" s="4" t="inlineStr">
        <is>
          <t>2.11%</t>
        </is>
      </c>
      <c r="Q16" s="4" t="inlineStr">
        <is>
          <t>1.55%</t>
        </is>
      </c>
      <c r="S16" s="4" t="inlineStr">
        <is>
          <t>0.27%</t>
        </is>
      </c>
    </row>
    <row r="17">
      <c r="A17" s="4" t="inlineStr">
        <is>
          <t>Stock price for dividend</t>
        </is>
      </c>
      <c r="N17" s="10" t="n">
        <v>1.7</v>
      </c>
    </row>
    <row r="18">
      <c r="A18" s="4" t="inlineStr">
        <is>
          <t>Maximum [Member]</t>
        </is>
      </c>
    </row>
    <row r="19">
      <c r="A19" s="4" t="inlineStr">
        <is>
          <t>Risk-free rate</t>
        </is>
      </c>
      <c r="L19" s="4" t="inlineStr">
        <is>
          <t>2.32%</t>
        </is>
      </c>
      <c r="N19" s="4" t="inlineStr">
        <is>
          <t xml:space="preserve"> </t>
        </is>
      </c>
      <c r="P19" s="4" t="inlineStr">
        <is>
          <t>2.62%</t>
        </is>
      </c>
      <c r="Q19" s="4" t="inlineStr">
        <is>
          <t>2.62%</t>
        </is>
      </c>
      <c r="S19" s="4" t="inlineStr">
        <is>
          <t>3.05%</t>
        </is>
      </c>
    </row>
    <row r="20">
      <c r="A20" s="4" t="inlineStr">
        <is>
          <t>Stock price for dividend</t>
        </is>
      </c>
      <c r="N20" s="10" t="n">
        <v>2.71</v>
      </c>
    </row>
    <row r="21">
      <c r="A21" s="4" t="inlineStr">
        <is>
          <t>Restricted Common Stock [Member]</t>
        </is>
      </c>
    </row>
    <row r="22">
      <c r="A22" s="4" t="inlineStr">
        <is>
          <t>Unrecognized value</t>
        </is>
      </c>
      <c r="Q22" s="5" t="n">
        <v>80898</v>
      </c>
    </row>
    <row r="23">
      <c r="A23" s="4" t="inlineStr">
        <is>
          <t>Unamortized value weighted average period</t>
        </is>
      </c>
      <c r="Q23" s="4" t="inlineStr">
        <is>
          <t>1 year 4 days</t>
        </is>
      </c>
    </row>
    <row r="24">
      <c r="A24" s="4" t="inlineStr">
        <is>
          <t>Board of Directors [Member]</t>
        </is>
      </c>
    </row>
    <row r="25">
      <c r="A25" s="4" t="inlineStr">
        <is>
          <t>Number of shares authorized for issuance</t>
        </is>
      </c>
      <c r="T25" s="6" t="n">
        <v>51105</v>
      </c>
      <c r="V25" s="6" t="n">
        <v>25616</v>
      </c>
    </row>
    <row r="26">
      <c r="A26" s="4" t="inlineStr">
        <is>
          <t>Number of common stock shares issued</t>
        </is>
      </c>
      <c r="B26" s="6" t="n">
        <v>4340</v>
      </c>
      <c r="C26" s="6" t="n">
        <v>15000</v>
      </c>
      <c r="F26" s="6" t="n">
        <v>3748</v>
      </c>
    </row>
    <row r="27">
      <c r="A27" s="4" t="inlineStr">
        <is>
          <t>Accrued interest amount</t>
        </is>
      </c>
      <c r="T27" s="5" t="n">
        <v>357735</v>
      </c>
    </row>
    <row r="28">
      <c r="A28" s="4" t="inlineStr">
        <is>
          <t>Aggregate fair value</t>
        </is>
      </c>
      <c r="C28" s="5" t="n">
        <v>46050</v>
      </c>
    </row>
    <row r="29">
      <c r="A29" s="4" t="inlineStr">
        <is>
          <t>Consultant [Member]</t>
        </is>
      </c>
    </row>
    <row r="30">
      <c r="A30" s="4" t="inlineStr">
        <is>
          <t>Number of common stock shares issued</t>
        </is>
      </c>
      <c r="H30" s="6" t="n">
        <v>5000</v>
      </c>
      <c r="I30" s="6" t="n">
        <v>75000</v>
      </c>
      <c r="N30" s="6" t="n">
        <v>28571</v>
      </c>
    </row>
    <row r="31">
      <c r="A31" s="4" t="inlineStr">
        <is>
          <t>Stock issued during the period new issue value</t>
        </is>
      </c>
      <c r="N31" s="5" t="n">
        <v>142855</v>
      </c>
    </row>
    <row r="32">
      <c r="A32" s="4" t="inlineStr">
        <is>
          <t>Aggregate fair value</t>
        </is>
      </c>
      <c r="H32" s="5" t="n">
        <v>10150</v>
      </c>
    </row>
    <row r="33">
      <c r="A33" s="4" t="inlineStr">
        <is>
          <t>Employees Directors and Consultants [Member] | Restricted Common Stock [Member]</t>
        </is>
      </c>
    </row>
    <row r="34">
      <c r="A34" s="4" t="inlineStr">
        <is>
          <t>Stock-based compensation</t>
        </is>
      </c>
      <c r="J34" s="6" t="n">
        <v>277077</v>
      </c>
      <c r="L34" s="5" t="n">
        <v>-123431</v>
      </c>
      <c r="N34" s="6" t="n">
        <v>3625220</v>
      </c>
      <c r="P34" s="5" t="n">
        <v>181702</v>
      </c>
      <c r="Q34" s="5" t="n">
        <v>666504</v>
      </c>
      <c r="S34" s="5" t="n">
        <v>383966</v>
      </c>
    </row>
    <row r="35">
      <c r="A35" s="4" t="inlineStr">
        <is>
          <t>General and administrative expenses</t>
        </is>
      </c>
      <c r="J35" s="6" t="n">
        <v>276525</v>
      </c>
      <c r="L35" s="6" t="n">
        <v>-124019</v>
      </c>
      <c r="N35" s="6" t="n">
        <v>3624116</v>
      </c>
      <c r="P35" s="6" t="n">
        <v>177246</v>
      </c>
    </row>
    <row r="36">
      <c r="A36" s="4" t="inlineStr">
        <is>
          <t>Labor expense</t>
        </is>
      </c>
      <c r="J36" s="5" t="n">
        <v>552</v>
      </c>
      <c r="L36" s="5" t="n">
        <v>588</v>
      </c>
      <c r="N36" s="5" t="n">
        <v>1104</v>
      </c>
      <c r="P36" s="5" t="n">
        <v>4457</v>
      </c>
      <c r="Q36" s="5" t="n">
        <v>2700</v>
      </c>
      <c r="S36" s="5" t="n">
        <v>3094</v>
      </c>
    </row>
    <row r="37">
      <c r="A37" s="4" t="inlineStr">
        <is>
          <t>Black-Scholes model [Member] | Minimum [Member]</t>
        </is>
      </c>
    </row>
    <row r="38">
      <c r="A38" s="4" t="inlineStr">
        <is>
          <t>Risk-free rate</t>
        </is>
      </c>
      <c r="N38" s="4" t="inlineStr">
        <is>
          <t>1.60%</t>
        </is>
      </c>
    </row>
    <row r="39">
      <c r="A39" s="4" t="inlineStr">
        <is>
          <t>Black-Scholes model [Member] | Maximum [Member]</t>
        </is>
      </c>
    </row>
    <row r="40">
      <c r="A40" s="4" t="inlineStr">
        <is>
          <t>Risk-free rate</t>
        </is>
      </c>
      <c r="N40" s="4" t="inlineStr">
        <is>
          <t>2.30%</t>
        </is>
      </c>
    </row>
    <row r="41"/>
    <row r="42">
      <c r="A42" s="4" t="inlineStr">
        <is>
          <t>[1]</t>
        </is>
      </c>
      <c r="B42" s="4" t="inlineStr">
        <is>
          <t>Included within accrued stock compensation expense is a liability of $142,000 related to 200,000 stock options to be issued by the Company. See Note 11 - Commitments and Contingencies - Consulting Agreements for details related to the Options.</t>
        </is>
      </c>
    </row>
    <row r="43">
      <c r="A43" s="4" t="inlineStr">
        <is>
          <t>[2]</t>
        </is>
      </c>
      <c r="B43" s="4" t="inlineStr">
        <is>
          <t>The Company accrued a liability of $142,855 related to an aggregate of 28,571 shares of common stock earned by a consultant upon the completion of the initial public offering pursuant to their consulting agreement entered into on September 12, 2018, which has not been issued by the Company to date due to an administrative delay.</t>
        </is>
      </c>
    </row>
  </sheetData>
  <mergeCells count="6">
    <mergeCell ref="J1:K1"/>
    <mergeCell ref="N1:O1"/>
    <mergeCell ref="Q1:R1"/>
    <mergeCell ref="A41:V41"/>
    <mergeCell ref="B42:V42"/>
    <mergeCell ref="B43:V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rganization and Nature of Operations, Going Concern and Management's Plan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Business Organization and Nature of Operations, Going Concern and Management's Plans</t>
        </is>
      </c>
      <c r="B4" s="4" t="inlineStr">
        <is>
          <t>NOTE 1 – BUSINESS ORGANIZATION AND
NATURE OF OPERATIONS, GOING CONCERN AND MANAGEMENT’S PLANS Muscle Maker, Inc. (“MMI”), a Nevada
corporation was incorporated in Nevada on October 25, 2019. MMI was a wholly owned subsidiary of Muscle Maker, Inc (“MMI-Cal”),
a California corporation incorporated on December 8, 2014, but the two merged on November 13, 2019 with MMI as the surviving entity.
MMI wholly owns Muscle Maker Development, LLC (“MMD”), Muscle Maker Corp, LLC (“MMC”) and Muscle Maker
USA, Inc (“Muscle USA”). MMD was formed on July 18, 2017, in the State of Nevada for the purpose of running our existing
franchise operations and continuing to franchise the Muscle Maker Grill name and business system to qualified franchisees. MMC
was formed on July 18, 2017, in the State of Nevada for the purpose of developing new corporate stores and operating new and existing
corporate stores of MMI. Muscle USA was formed on March 14, 2019 in the State of Texas for the purpose of opening additional new
corporate stores. MMI is a fast-casual restaurant concept that
specializes in preparing healthy-inspired, high-quality, fresh, made-to-order lean, protein-based meals featuring chicken, seafood,
pasta, hamburgers, wraps and flat breads. In addition, our restaurants feature freshly prepared entrée salads and an appealing
selection of sides, protein shakes and fruit smoothies. MMI operates in the fast-casual restaurant segment. MMI is the owner of the trade name and service
mark Muscle Maker Grill®, Healthy Joe’s and other trademarks and intellectual property we use in connection with the
operation of Muscle Maker Grill® restaurants. We license the right to use the Muscle Maker Grill® and Healthy Joe’s
trademarks and intellectual property to our wholly-owned subsidiaries, MMD, MMC and Muscle USA, and to further sublicense them
to our franchisees for use in connection with Muscle Maker Grill® and Healthy Joe’s restaurants. MMI and its subsidiaries are hereinafter referred
to as the “Company”. The Company operates under the name Muscle
Maker Grill and is a franchisor and owner operator of Muscle Maker Grill and Healthy Joe’s restaurants. As of June 30, 2020,
the Company’s restaurant system included eleven company-owned restaurants, and twenty franchise restaurants. A Muscle Maker
Grill restaurant offers quality food freshly prepared with the Company’s proprietary recipes created with the guest’s
health in mind. The menu is protein based, and features various supplements, health food snacks, along with a nutritious children’s
menu. COVID-19 In March 2020, the World Health Organization
declared the outbreak of a novel coronavirus (COVID-19) as a pandemic which continues to spread throughout the United States. In
response to the COVID-19 outbreak, “shelter in place” orders and other public health measures have been implemented
across much of the United States. The COVID-19 global pandemic continues to rapidly
evolv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The pandemic has
resulted in a negative impact on the Company’s operations during the quarter ended June 30, 2020. However, due to the rapid
development and fluidity of this situation, the magnitude and duration of the pandemic and its impact on the Company’s operations
and liquidity is uncertain as of the date of this report. While there could ultimately be an additional material impact on operations
and liquidity of the Company, the full impact could not be determined, as of the date of this report. As a result of the pandemic
the Company has limited its operations through limiting hours of operations, reduced its capacity and utilized a delivery only
concept as mandated by each state and has temporarily closed five of our Company owned locations. Commencing in the second quarter
of 2020 the Company provided royalty relief to its franchisees by deferring half of their royalties earned by the Company through
July 2020 and the executive team has deferred a portion of their salaries which is still in effect as of date of the filing of
this report. In addition, various franchisee locations had to take similar actions by temporarily closing their locations and limiting
their operations as mandated by each state. As of the date of the filing of this report the Company re-opened one of the five temporarily
closed locations. Going Concern and Management’s Plans As of June 30, 2020, the Company had a cash
balance, a working capital surplus and an accumulated deficit of $3,161,195, $214,643, and $60,088,290, respectively. During the
three and six months ended June 30, 2020, the Company incurred a pre-tax net loss of $1,501,425 and $6,993,688, respectively. These
conditions indicate that there is substantial doubt about the Company’s ability to continue as a going concern for at least
one year from the date of the issuance of these condensed consolidated financial statements. Although management believes that the Company
has access to capital resources, there are no commitments in place for new financing as of the date of the issuance of these condensed
consolidated financial statements and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t>
        </is>
      </c>
      <c r="C4" s="4" t="inlineStr">
        <is>
          <t>NOTE 1 – BUSINESS ORGANIZATION AND
NATURE OF OPERATIONS, GOING CONCERN AND MANAGEMENT’S PLANS Muscle Maker, Inc. (“MMI”), a former
subsidiary of American Restaurant Holdings (“ARH” or “Former Parent”) was incorporated in California on
December 8, 2014 and was a majority owner of Muscle Maker Brands, LLC, (“MMB”). MMB’s subsidiaries included Company-owned
restaurants as well as Custom Technology, Inc., (“CTI”) a technology and point of sale (“POS”) systems
dealer and technology consultant. MMB was formed on December 22, 2014 in the State of California for the purpose of acquiring and
operating Company-owned restaurants, as well as franchising its name and business system to qualified franchisees. Muscle Maker
Franchising, LLC (“MMF”) was founded in 1995 in order to develop a brand of healthy-option fast food restaurants. On January 23, 2015 (the “Closing Date”),
MMI, MMB and MMF entered into an agreement whereby MMB purchased substantially all of the assets and liabilities of MMF, MMI acquired
74% of the membership units of MMB, and certain members of MMF acquired 26% of the membership units of MMB. On March 23, 2017, ARH authorized and facilitated
the distribution of 790,901 shares of Common Stock of MMI held by American Restaurants, LLC, the wholly owned subsidiary of ARH,
to the shareholders of the Former Parent (the “Spin-Off”). As a result of the Spin-Off on March 23, 2017, ARH is no
longer a majority owner of MMI. On June 8, 2017, MMB converted from a limited
liability company into a California corporation named Muscle Maker Brands Conversion, Inc. (“MMBC”). On July 18, 2017, MMI formed Muscle Maker Development,
LLC (“Muscle Maker Development”) in the State of Nevada for the purpose of running our existing franchise operations
and continuing to franchise the Muscle Maker Grill name and business system to qualified franchisees. Muscle Maker Development
issued 1,000 membership units to its sole member and manager, MMI. MMB assigned all the existing franchise agreements to Muscle
Maker Development (“Assignment and Assumption Agreement”) pursuant to the terms of that certain Assignment and Assumption
Agreement, dated August 25, 2017, among MMI, MMB and Muscle Maker Development. On July 18, 2017, MMI formed Muscle Maker Corp.,
LLC (“Muscle Maker Corp.”) in the State of Nevada for the purpose of developing new corporate stores and operating
new and existing corporate stores of MMI. Muscle Maker Corp. issued 1,000 membership units to its sole member and manager, MMI
and MMI assigned all the existing corporate stores to Muscle Maker Corp. On September 15, 2017 (“Effective Merger
Date”), pursuant to an Agreement of Merger, MMBC was merged (“Merger”) into MMI, with MMI as the surviving corporation,
in a tax-free reorganization. Pursuant to the Merger, each share of common stock of MMBC (the “MMBC Common Stock”)
owned by the members of MMF was converted into 113 shares of common stock of MMI, resulting in aggregate consideration of 221,567
shares of common stock of MMI to the members of MMF. As a result of the Merger, MMI directly owned 70% of the shares of CTI. On May 24, 2018, the Company entered into a
stock purchase agreement among John Guild, JohnG Solutions LLC and CTI in which the Company agreed to sell its 70% ownership in
CTI for a total purchase price of $1.00. On March 14, 2019, MMI formed a wholly owned
subsidiary, Muscle Maker USA, Inc. (“Muscle USA.”), in the State of Texas. In November 2019, MMI formed Muscle Maker Inc.,
LLC (“MMI NV.”) in the state of Nevada. Pursuant to the Articles of Incorporation filed in the state of Nevada, MMI
NV has authorized capital stock consisting of 14,285,714 shares of common stock, with a $0.0001 par value per share. On November 13, 2019, Muscle Maker, Inc., a
California corporation, merged with and into its wholly owned subsidiary, Muscle Maker, Inc., a Nevada corporation, pursuant to
an Agreement and Plan of Merger between Muscle Maker, Inc., a California corporation, and Muscle Maker, Inc., a Nevada corporation.
Muscle Maker,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All share and per share information has been retroactively
adjusted to reflect merger with a $0.0001 par value per share. MMI and its subsidiaries is the “Company”. The Company operates under the name Muscle
Maker Grill and is a franchisor and owner operator of Muscle Maker Grill restaurants. As of December 31, 2019, the Company’s
restaurant system included ten Company-owned restaurants, and twenty-eight franchise restaurants. A Muscle Maker Grill restaurant
offers quality food freshly prepared with the Company’s proprietary recipes created with the guest’s health in mind.
The menu is protein based, and features various supplements, health food snacks, along with a nutritious children’s menu. Going Concern and Management’s Plans As of December 31, 2019, the Company had a
cash balance, a working capital deficiency and an accumulated deficit of $478,854, $3,707,541, and $53,094,602, respectively. For
the year ended December 31, 2019, the Company incurred a pre-tax net loss of $28,385,044. These conditions indicate that there
is substantial doubt about the Company’s ability to continue as a going concern for at least one year from the date of the
issuance of these consolidated financial statements. Subsequent to December 31, 2019, the Company
received an aggregate of $6,930,000 consisting of a $150,000 another note payable to a lender and $6,780,000, net of underwriters
and other fees of $920,000, upon closing of the initial public offering. (See Note 17 – Subsequent Events - Closing of Offering
and Other Note Payable). Going Concern and Management’s Plans,
continued Although management believes that the Company
has access to capital resources, there are no commitments, other than aforementioned, in place for new financing as of the date
of the issuance of these consolidated financial statements and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 width="14" customWidth="1" min="9" max="9"/>
    <col width="16" customWidth="1" min="10" max="10"/>
    <col width="14" customWidth="1" min="11" max="11"/>
    <col width="14" customWidth="1" min="12" max="12"/>
  </cols>
  <sheetData>
    <row r="1">
      <c r="A1" s="1" t="inlineStr">
        <is>
          <t>Equity (Details Narrative) (10-K) - USD ($)</t>
        </is>
      </c>
      <c r="B1" s="2" t="inlineStr">
        <is>
          <t>1 Months Ended</t>
        </is>
      </c>
      <c r="C1" s="2" t="inlineStr">
        <is>
          <t>3 Months Ended</t>
        </is>
      </c>
      <c r="H1" s="2" t="inlineStr">
        <is>
          <t>6 Months Ended</t>
        </is>
      </c>
      <c r="J1" s="2" t="inlineStr">
        <is>
          <t>12 Months Ended</t>
        </is>
      </c>
    </row>
    <row r="2">
      <c r="B2" s="2" t="inlineStr">
        <is>
          <t>Sep. 30, 2018</t>
        </is>
      </c>
      <c r="C2" s="2" t="inlineStr">
        <is>
          <t>Jun. 30, 2020</t>
        </is>
      </c>
      <c r="D2" s="2" t="inlineStr">
        <is>
          <t>Mar. 31, 2020</t>
        </is>
      </c>
      <c r="E2" s="2" t="inlineStr">
        <is>
          <t>Jun. 30, 2019</t>
        </is>
      </c>
      <c r="F2" s="2" t="inlineStr">
        <is>
          <t>Mar. 31, 2019</t>
        </is>
      </c>
      <c r="G2" s="2" t="inlineStr">
        <is>
          <t>Jun. 30, 2018</t>
        </is>
      </c>
      <c r="H2" s="2" t="inlineStr">
        <is>
          <t>Jun. 30, 2020</t>
        </is>
      </c>
      <c r="I2" s="2" t="inlineStr">
        <is>
          <t>Jun. 30, 2019</t>
        </is>
      </c>
      <c r="J2" s="2" t="inlineStr">
        <is>
          <t>Dec. 31, 2019</t>
        </is>
      </c>
      <c r="K2" s="2" t="inlineStr">
        <is>
          <t>Dec. 31, 2018</t>
        </is>
      </c>
      <c r="L2" s="2" t="inlineStr">
        <is>
          <t>Feb. 12, 2020</t>
        </is>
      </c>
    </row>
    <row r="3">
      <c r="A3" s="4" t="inlineStr">
        <is>
          <t>Common stock, shares authorized</t>
        </is>
      </c>
      <c r="C3" s="6" t="n">
        <v>14285714</v>
      </c>
      <c r="H3" s="6" t="n">
        <v>14285714</v>
      </c>
      <c r="J3" s="6" t="n">
        <v>14285714</v>
      </c>
      <c r="K3" s="6" t="n">
        <v>14285714</v>
      </c>
    </row>
    <row r="4">
      <c r="A4" s="4" t="inlineStr">
        <is>
          <t>Common stock, par value</t>
        </is>
      </c>
      <c r="J4" s="7" t="n">
        <v>0.0001</v>
      </c>
    </row>
    <row r="5">
      <c r="A5" s="4" t="inlineStr">
        <is>
          <t>Shares issued price per share</t>
        </is>
      </c>
      <c r="L5" s="5" t="n">
        <v>5</v>
      </c>
    </row>
    <row r="6">
      <c r="A6" s="4" t="inlineStr">
        <is>
          <t>Number of restricted shares issued value</t>
        </is>
      </c>
      <c r="D6" s="4" t="inlineStr">
        <is>
          <t xml:space="preserve"> </t>
        </is>
      </c>
      <c r="F6" s="4" t="inlineStr">
        <is>
          <t xml:space="preserve"> </t>
        </is>
      </c>
      <c r="G6" s="4" t="inlineStr">
        <is>
          <t xml:space="preserve"> </t>
        </is>
      </c>
    </row>
    <row r="7">
      <c r="A7" s="4" t="inlineStr">
        <is>
          <t>Unamortized value</t>
        </is>
      </c>
      <c r="H7" s="5" t="n">
        <v>40602</v>
      </c>
    </row>
    <row r="8">
      <c r="A8" s="4" t="inlineStr">
        <is>
          <t>Unamortized value weighted average period</t>
        </is>
      </c>
      <c r="H8" s="4" t="inlineStr">
        <is>
          <t>6 months 3 days</t>
        </is>
      </c>
    </row>
    <row r="9">
      <c r="A9" s="4" t="inlineStr">
        <is>
          <t>Stock-based compensation</t>
        </is>
      </c>
      <c r="H9" s="5" t="n">
        <v>3625220</v>
      </c>
      <c r="I9" s="5" t="n">
        <v>181702</v>
      </c>
      <c r="J9" s="5" t="n">
        <v>666504</v>
      </c>
      <c r="K9" s="5" t="n">
        <v>383966</v>
      </c>
    </row>
    <row r="10">
      <c r="A10" s="4" t="inlineStr">
        <is>
          <t>General and administrative expenses</t>
        </is>
      </c>
      <c r="C10" s="5" t="n">
        <v>1213851</v>
      </c>
      <c r="E10" s="5" t="n">
        <v>966539</v>
      </c>
      <c r="H10" s="6" t="n">
        <v>6343254</v>
      </c>
      <c r="I10" s="6" t="n">
        <v>2070575</v>
      </c>
      <c r="J10" s="6" t="n">
        <v>4244848</v>
      </c>
      <c r="K10" s="5" t="n">
        <v>4358131</v>
      </c>
    </row>
    <row r="11">
      <c r="A11" s="4" t="inlineStr">
        <is>
          <t>Restricted Common Stock [Member]</t>
        </is>
      </c>
    </row>
    <row r="12">
      <c r="A12" s="4" t="inlineStr">
        <is>
          <t>Unamortized value</t>
        </is>
      </c>
      <c r="J12" s="5" t="n">
        <v>80898</v>
      </c>
    </row>
    <row r="13">
      <c r="A13" s="4" t="inlineStr">
        <is>
          <t>Unamortized value weighted average period</t>
        </is>
      </c>
      <c r="J13" s="4" t="inlineStr">
        <is>
          <t>1 year 4 days</t>
        </is>
      </c>
    </row>
    <row r="14">
      <c r="A14" s="4" t="inlineStr">
        <is>
          <t>2017 Plan [Member]</t>
        </is>
      </c>
    </row>
    <row r="15">
      <c r="A15" s="4" t="inlineStr">
        <is>
          <t>Number of shares reserved for issuance</t>
        </is>
      </c>
      <c r="J15" s="6" t="n">
        <v>153061</v>
      </c>
    </row>
    <row r="16">
      <c r="A16" s="4" t="inlineStr">
        <is>
          <t>2019 Plan [Member]</t>
        </is>
      </c>
    </row>
    <row r="17">
      <c r="A17" s="4" t="inlineStr">
        <is>
          <t>Number of shares reserved for issuance</t>
        </is>
      </c>
      <c r="J17" s="6" t="n">
        <v>214286</v>
      </c>
    </row>
    <row r="18">
      <c r="A18" s="4" t="inlineStr">
        <is>
          <t>Investors [Member]</t>
        </is>
      </c>
    </row>
    <row r="19">
      <c r="A19" s="4" t="inlineStr">
        <is>
          <t>Number of stock sold</t>
        </is>
      </c>
      <c r="K19" s="6" t="n">
        <v>180000</v>
      </c>
    </row>
    <row r="20">
      <c r="A20" s="4" t="inlineStr">
        <is>
          <t>Shares issued price per share</t>
        </is>
      </c>
      <c r="K20" s="5" t="n">
        <v>1</v>
      </c>
    </row>
    <row r="21">
      <c r="A21" s="4" t="inlineStr">
        <is>
          <t>Number of stock sold, value</t>
        </is>
      </c>
      <c r="K21" s="5" t="n">
        <v>180000</v>
      </c>
    </row>
    <row r="22">
      <c r="A22" s="4" t="inlineStr">
        <is>
          <t>Consultant [Member]</t>
        </is>
      </c>
    </row>
    <row r="23">
      <c r="A23" s="4" t="inlineStr">
        <is>
          <t>Number of restricted shares issued</t>
        </is>
      </c>
      <c r="B23" s="6" t="n">
        <v>35714</v>
      </c>
      <c r="J23" s="6" t="n">
        <v>61426</v>
      </c>
    </row>
    <row r="24">
      <c r="A24" s="4" t="inlineStr">
        <is>
          <t>Number of restricted shares issued value</t>
        </is>
      </c>
      <c r="B24" s="5" t="n">
        <v>250000</v>
      </c>
      <c r="J24" s="5" t="n">
        <v>430000</v>
      </c>
    </row>
    <row r="25">
      <c r="A25" s="4" t="inlineStr">
        <is>
          <t>Employees Directors and Consultants [Member] | Restricted Common Stock [Member]</t>
        </is>
      </c>
    </row>
    <row r="26">
      <c r="A26" s="4" t="inlineStr">
        <is>
          <t>Stock-based compensation</t>
        </is>
      </c>
      <c r="C26" s="6" t="n">
        <v>277077</v>
      </c>
      <c r="E26" s="6" t="n">
        <v>-123431</v>
      </c>
      <c r="H26" s="6" t="n">
        <v>3625220</v>
      </c>
      <c r="I26" s="6" t="n">
        <v>181702</v>
      </c>
      <c r="J26" s="6" t="n">
        <v>666504</v>
      </c>
      <c r="K26" s="6" t="n">
        <v>383966</v>
      </c>
    </row>
    <row r="27">
      <c r="A27" s="4" t="inlineStr">
        <is>
          <t>General and administrative expenses</t>
        </is>
      </c>
      <c r="J27" s="6" t="n">
        <v>78455</v>
      </c>
      <c r="K27" s="6" t="n">
        <v>380871</v>
      </c>
    </row>
    <row r="28">
      <c r="A28" s="4" t="inlineStr">
        <is>
          <t>Labor expense</t>
        </is>
      </c>
      <c r="C28" s="5" t="n">
        <v>552</v>
      </c>
      <c r="E28" s="5" t="n">
        <v>588</v>
      </c>
      <c r="H28" s="5" t="n">
        <v>1104</v>
      </c>
      <c r="I28" s="5" t="n">
        <v>4457</v>
      </c>
      <c r="J28" s="6" t="n">
        <v>2700</v>
      </c>
      <c r="K28" s="6" t="n">
        <v>3094</v>
      </c>
    </row>
    <row r="29">
      <c r="A29" s="4" t="inlineStr">
        <is>
          <t>Consulting expenses</t>
        </is>
      </c>
      <c r="J29" s="5" t="n">
        <v>585349</v>
      </c>
      <c r="K29" s="5" t="n">
        <v>0</v>
      </c>
    </row>
  </sheetData>
  <mergeCells count="4">
    <mergeCell ref="A1:A2"/>
    <mergeCell ref="C1:G1"/>
    <mergeCell ref="H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chedule of Activity Related to Restricted Common Stock (Details) - Restricted Common Stock [Member]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Share-based Compensation Arrangement by Share-based Payment Award [Line Items]</t>
        </is>
      </c>
    </row>
    <row r="4">
      <c r="A4" s="4" t="inlineStr">
        <is>
          <t>Restricted Common Stock, Outstanding Beginning</t>
        </is>
      </c>
      <c r="B4" s="6" t="n">
        <v>2426</v>
      </c>
      <c r="C4" s="6" t="n">
        <v>6063</v>
      </c>
      <c r="D4" s="6" t="n">
        <v>13882</v>
      </c>
    </row>
    <row r="5">
      <c r="A5" s="4" t="inlineStr">
        <is>
          <t>Restricted Common Stock, Granted</t>
        </is>
      </c>
      <c r="B5" s="6" t="n">
        <v>216783</v>
      </c>
      <c r="C5" s="6" t="n">
        <v>61426</v>
      </c>
      <c r="D5" s="6" t="n">
        <v>35714</v>
      </c>
    </row>
    <row r="6">
      <c r="A6" s="4" t="inlineStr">
        <is>
          <t>Restricted Common Stock, Forfeited</t>
        </is>
      </c>
      <c r="B6" s="4" t="inlineStr">
        <is>
          <t xml:space="preserve"> </t>
        </is>
      </c>
      <c r="C6" s="6" t="n">
        <v>-1649</v>
      </c>
      <c r="D6" s="6" t="n">
        <v>-4064</v>
      </c>
    </row>
    <row r="7">
      <c r="A7" s="4" t="inlineStr">
        <is>
          <t>Restricted Common Stock, Vested</t>
        </is>
      </c>
      <c r="B7" s="6" t="n">
        <v>-218009</v>
      </c>
      <c r="C7" s="6" t="n">
        <v>-63414</v>
      </c>
      <c r="D7" s="6" t="n">
        <v>-39469</v>
      </c>
    </row>
    <row r="8">
      <c r="A8" s="4" t="inlineStr">
        <is>
          <t>Restricted Common Stock, Outstanding Ending</t>
        </is>
      </c>
      <c r="B8" s="6" t="n">
        <v>1200</v>
      </c>
      <c r="C8" s="6" t="n">
        <v>2426</v>
      </c>
      <c r="D8" s="6" t="n">
        <v>6063</v>
      </c>
    </row>
    <row r="9">
      <c r="A9" s="4" t="inlineStr">
        <is>
          <t>Weighted Average Grant Date Fair Value, Outstanding Beginning</t>
        </is>
      </c>
      <c r="B9" s="8" t="n">
        <v>65.33</v>
      </c>
      <c r="C9" s="8" t="n">
        <v>44.38</v>
      </c>
      <c r="D9" s="8" t="n">
        <v>47.74</v>
      </c>
    </row>
    <row r="10">
      <c r="A10" s="4" t="inlineStr">
        <is>
          <t>Weighted Average Grant Date Fair Value, Granted</t>
        </is>
      </c>
      <c r="B10" s="6" t="n">
        <v>5</v>
      </c>
      <c r="C10" s="6" t="n">
        <v>7</v>
      </c>
      <c r="D10" s="6" t="n">
        <v>7</v>
      </c>
    </row>
    <row r="11">
      <c r="A11" s="4" t="inlineStr">
        <is>
          <t>Weighted Average Grant Date Fair Value, Forfeited</t>
        </is>
      </c>
      <c r="B11" s="4" t="inlineStr">
        <is>
          <t xml:space="preserve"> </t>
        </is>
      </c>
      <c r="C11" s="10" t="n">
        <v>65.33</v>
      </c>
      <c r="D11" s="10" t="n">
        <v>65.31</v>
      </c>
    </row>
    <row r="12">
      <c r="A12" s="4" t="inlineStr">
        <is>
          <t>Weighted Average Grant Date Fair Value, Vested</t>
        </is>
      </c>
      <c r="B12" s="10" t="n">
        <v>-5.34</v>
      </c>
      <c r="C12" s="10" t="n">
        <v>-8.83</v>
      </c>
      <c r="D12" s="10" t="n">
        <v>-63.84</v>
      </c>
    </row>
    <row r="13">
      <c r="A13" s="4" t="inlineStr">
        <is>
          <t>Weighted Average Grant Date Fair Value, Outstanding Ending</t>
        </is>
      </c>
      <c r="B13" s="8" t="n">
        <v>65.33</v>
      </c>
      <c r="C13" s="8" t="n">
        <v>65.33</v>
      </c>
      <c r="D13" s="8" t="n">
        <v>44.38</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chedule of Activity Related to Restricted Common Stock (Details) (10-K) - Restricted Common Stock [Member]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Share-based Compensation Arrangement by Share-based Payment Award [Line Items]</t>
        </is>
      </c>
    </row>
    <row r="4">
      <c r="A4" s="4" t="inlineStr">
        <is>
          <t>Restricted Common Stock, Outstanding Beginning</t>
        </is>
      </c>
      <c r="B4" s="6" t="n">
        <v>2426</v>
      </c>
      <c r="C4" s="6" t="n">
        <v>6063</v>
      </c>
      <c r="D4" s="6" t="n">
        <v>13882</v>
      </c>
    </row>
    <row r="5">
      <c r="A5" s="4" t="inlineStr">
        <is>
          <t>Restricted Common Stock, Granted</t>
        </is>
      </c>
      <c r="B5" s="6" t="n">
        <v>216783</v>
      </c>
      <c r="C5" s="6" t="n">
        <v>61426</v>
      </c>
      <c r="D5" s="6" t="n">
        <v>35714</v>
      </c>
    </row>
    <row r="6">
      <c r="A6" s="4" t="inlineStr">
        <is>
          <t>Restricted Common Stock, Forfeited</t>
        </is>
      </c>
      <c r="B6" s="4" t="inlineStr">
        <is>
          <t xml:space="preserve"> </t>
        </is>
      </c>
      <c r="C6" s="6" t="n">
        <v>-1649</v>
      </c>
      <c r="D6" s="6" t="n">
        <v>-4064</v>
      </c>
    </row>
    <row r="7">
      <c r="A7" s="4" t="inlineStr">
        <is>
          <t>Restricted Common Stock, Vested</t>
        </is>
      </c>
      <c r="B7" s="6" t="n">
        <v>-218009</v>
      </c>
      <c r="C7" s="6" t="n">
        <v>-63414</v>
      </c>
      <c r="D7" s="6" t="n">
        <v>-39469</v>
      </c>
    </row>
    <row r="8">
      <c r="A8" s="4" t="inlineStr">
        <is>
          <t>Restricted Common Stock, Outstanding Ending</t>
        </is>
      </c>
      <c r="B8" s="6" t="n">
        <v>1200</v>
      </c>
      <c r="C8" s="6" t="n">
        <v>2426</v>
      </c>
      <c r="D8" s="6" t="n">
        <v>6063</v>
      </c>
    </row>
    <row r="9">
      <c r="A9" s="4" t="inlineStr">
        <is>
          <t>Weighted Average Grant Date Fair Value, Outstanding Beginning</t>
        </is>
      </c>
      <c r="B9" s="8" t="n">
        <v>65.33</v>
      </c>
      <c r="C9" s="8" t="n">
        <v>44.38</v>
      </c>
      <c r="D9" s="8" t="n">
        <v>47.74</v>
      </c>
    </row>
    <row r="10">
      <c r="A10" s="4" t="inlineStr">
        <is>
          <t>Weighted Average Grant Date Fair Value, Granted</t>
        </is>
      </c>
      <c r="B10" s="6" t="n">
        <v>5</v>
      </c>
      <c r="C10" s="6" t="n">
        <v>7</v>
      </c>
      <c r="D10" s="6" t="n">
        <v>7</v>
      </c>
    </row>
    <row r="11">
      <c r="A11" s="4" t="inlineStr">
        <is>
          <t>Weighted Average Grant Date Fair Value, Forfeited</t>
        </is>
      </c>
      <c r="B11" s="4" t="inlineStr">
        <is>
          <t xml:space="preserve"> </t>
        </is>
      </c>
      <c r="C11" s="10" t="n">
        <v>65.33</v>
      </c>
      <c r="D11" s="10" t="n">
        <v>65.31</v>
      </c>
    </row>
    <row r="12">
      <c r="A12" s="4" t="inlineStr">
        <is>
          <t>Weighted Average Grant Date Fair Value, Vested</t>
        </is>
      </c>
      <c r="B12" s="10" t="n">
        <v>5.34</v>
      </c>
      <c r="C12" s="10" t="n">
        <v>8.83</v>
      </c>
      <c r="D12" s="10" t="n">
        <v>63.84</v>
      </c>
    </row>
    <row r="13">
      <c r="A13" s="4" t="inlineStr">
        <is>
          <t>Weighted Average Grant Date Fair Value, Outstanding Ending</t>
        </is>
      </c>
      <c r="B13" s="8" t="n">
        <v>65.33</v>
      </c>
      <c r="C13" s="8" t="n">
        <v>65.33</v>
      </c>
      <c r="D13" s="8" t="n">
        <v>44.38</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Equity - Schedule of Warrants Activity (Details)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Equity [Abstract]</t>
        </is>
      </c>
    </row>
    <row r="4">
      <c r="A4" s="4" t="inlineStr">
        <is>
          <t>Number of Warrants, Outstanding Beginning</t>
        </is>
      </c>
      <c r="B4" s="6" t="n">
        <v>2450287</v>
      </c>
      <c r="C4" s="6" t="n">
        <v>312078</v>
      </c>
      <c r="D4" s="6" t="n">
        <v>74435</v>
      </c>
    </row>
    <row r="5">
      <c r="A5" s="4" t="inlineStr">
        <is>
          <t>Number of Warrants, Issued</t>
        </is>
      </c>
      <c r="B5" s="6" t="n">
        <v>223200</v>
      </c>
      <c r="C5" s="6" t="n">
        <v>2138209</v>
      </c>
      <c r="D5" s="6" t="n">
        <v>247209</v>
      </c>
    </row>
    <row r="6">
      <c r="A6" s="4" t="inlineStr">
        <is>
          <t>Number of Warrants, Exercised</t>
        </is>
      </c>
      <c r="B6" s="4" t="inlineStr">
        <is>
          <t xml:space="preserve"> </t>
        </is>
      </c>
      <c r="C6" s="4" t="inlineStr">
        <is>
          <t xml:space="preserve"> </t>
        </is>
      </c>
      <c r="D6" s="4" t="inlineStr">
        <is>
          <t xml:space="preserve"> </t>
        </is>
      </c>
    </row>
    <row r="7">
      <c r="A7" s="4" t="inlineStr">
        <is>
          <t>Number of Warrants, Forfeited</t>
        </is>
      </c>
      <c r="B7" s="6" t="n">
        <v>-194514</v>
      </c>
      <c r="C7" s="4" t="inlineStr">
        <is>
          <t xml:space="preserve"> </t>
        </is>
      </c>
    </row>
    <row r="8">
      <c r="A8" s="4" t="inlineStr">
        <is>
          <t>Number of Warrants, Outstanding Ending</t>
        </is>
      </c>
      <c r="B8" s="6" t="n">
        <v>2478973</v>
      </c>
      <c r="C8" s="6" t="n">
        <v>2450287</v>
      </c>
      <c r="D8" s="6" t="n">
        <v>312078</v>
      </c>
    </row>
    <row r="9">
      <c r="A9" s="4" t="inlineStr">
        <is>
          <t>Number of Warrants, Exercisable</t>
        </is>
      </c>
      <c r="B9" s="6" t="n">
        <v>2478973</v>
      </c>
      <c r="C9" s="6" t="n">
        <v>2450287</v>
      </c>
    </row>
    <row r="10">
      <c r="A10" s="4" t="inlineStr">
        <is>
          <t>Weighted Average Exercise Price, Outstanding Beginning</t>
        </is>
      </c>
      <c r="B10" s="8" t="n">
        <v>5.51</v>
      </c>
      <c r="C10" s="8" t="n">
        <v>23.66</v>
      </c>
      <c r="D10" s="8" t="n">
        <v>63.21</v>
      </c>
    </row>
    <row r="11">
      <c r="A11" s="4" t="inlineStr">
        <is>
          <t>Weighted Average Exercise Price, Issued</t>
        </is>
      </c>
      <c r="B11" s="6" t="n">
        <v>6</v>
      </c>
      <c r="C11" s="10" t="n">
        <v>4.88</v>
      </c>
      <c r="D11" s="10" t="n">
        <v>12.74</v>
      </c>
    </row>
    <row r="12">
      <c r="A12" s="4" t="inlineStr">
        <is>
          <t>Weighted Average Exercise Price, Exercised</t>
        </is>
      </c>
      <c r="B12" s="4" t="inlineStr">
        <is>
          <t xml:space="preserve"> </t>
        </is>
      </c>
      <c r="C12" s="4" t="inlineStr">
        <is>
          <t xml:space="preserve"> </t>
        </is>
      </c>
      <c r="D12" s="4" t="inlineStr">
        <is>
          <t xml:space="preserve"> </t>
        </is>
      </c>
    </row>
    <row r="13">
      <c r="A13" s="4" t="inlineStr">
        <is>
          <t>Weighted Average Exercise Price, Forfeited</t>
        </is>
      </c>
      <c r="B13" s="10" t="n">
        <v>19.92</v>
      </c>
      <c r="C13" s="4" t="inlineStr">
        <is>
          <t xml:space="preserve"> </t>
        </is>
      </c>
    </row>
    <row r="14">
      <c r="A14" s="4" t="inlineStr">
        <is>
          <t>Weighted Average Exercise Price, Outstanding Ending</t>
        </is>
      </c>
      <c r="B14" s="10" t="n">
        <v>4.38</v>
      </c>
      <c r="C14" s="10" t="n">
        <v>5.51</v>
      </c>
      <c r="D14" s="8" t="n">
        <v>23.66</v>
      </c>
    </row>
    <row r="15">
      <c r="A15" s="4" t="inlineStr">
        <is>
          <t>Weighted Average Exercise Price, Exercisable</t>
        </is>
      </c>
      <c r="B15" s="8" t="n">
        <v>4.38</v>
      </c>
      <c r="C15" s="8" t="n">
        <v>5.51</v>
      </c>
    </row>
    <row r="16">
      <c r="A16" s="4" t="inlineStr">
        <is>
          <t>Weighted Average Remaining Life In Years, Outstanding Beginning</t>
        </is>
      </c>
      <c r="B16" s="4" t="inlineStr">
        <is>
          <t>3 years 8 months 12 days</t>
        </is>
      </c>
      <c r="C16" s="4" t="inlineStr">
        <is>
          <t>3 years 3 months 19 days</t>
        </is>
      </c>
      <c r="D16" s="4" t="inlineStr">
        <is>
          <t>1 year 10 months 25 days</t>
        </is>
      </c>
    </row>
    <row r="17">
      <c r="A17" s="4" t="inlineStr">
        <is>
          <t>Weighted Average Remaining Life In Years, Outstanding Ending</t>
        </is>
      </c>
      <c r="B17" s="4" t="inlineStr">
        <is>
          <t>3 years 6 months</t>
        </is>
      </c>
      <c r="C17" s="4" t="inlineStr">
        <is>
          <t>3 years 8 months 12 days</t>
        </is>
      </c>
      <c r="D17" s="4" t="inlineStr">
        <is>
          <t>3 years 3 months 19 days</t>
        </is>
      </c>
    </row>
    <row r="18">
      <c r="A18" s="4" t="inlineStr">
        <is>
          <t>Weighted Average Remaining Life In Years, Exercisable</t>
        </is>
      </c>
      <c r="B18" s="4" t="inlineStr">
        <is>
          <t>3 years 6 months</t>
        </is>
      </c>
      <c r="C18" s="4" t="inlineStr">
        <is>
          <t>3 years 8 months 12 days</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s>
  <sheetData>
    <row r="1">
      <c r="A1" s="1" t="inlineStr">
        <is>
          <t>Equity - Schedule of Warrants Activity (Details) (10-K)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Equity [Abstract]</t>
        </is>
      </c>
    </row>
    <row r="4">
      <c r="A4" s="4" t="inlineStr">
        <is>
          <t>Number of Warrants, Outstanding Beginning</t>
        </is>
      </c>
      <c r="B4" s="6" t="n">
        <v>2450287</v>
      </c>
      <c r="C4" s="6" t="n">
        <v>312078</v>
      </c>
      <c r="D4" s="6" t="n">
        <v>74435</v>
      </c>
    </row>
    <row r="5">
      <c r="A5" s="4" t="inlineStr">
        <is>
          <t>Number of Warrants, Issued</t>
        </is>
      </c>
      <c r="B5" s="6" t="n">
        <v>223200</v>
      </c>
      <c r="C5" s="6" t="n">
        <v>2138209</v>
      </c>
      <c r="D5" s="6" t="n">
        <v>247209</v>
      </c>
    </row>
    <row r="6">
      <c r="A6" s="4" t="inlineStr">
        <is>
          <t>Number of Warrants, Exercised</t>
        </is>
      </c>
      <c r="B6" s="4" t="inlineStr">
        <is>
          <t xml:space="preserve"> </t>
        </is>
      </c>
      <c r="C6" s="4" t="inlineStr">
        <is>
          <t xml:space="preserve"> </t>
        </is>
      </c>
      <c r="D6" s="4" t="inlineStr">
        <is>
          <t xml:space="preserve"> </t>
        </is>
      </c>
    </row>
    <row r="7">
      <c r="A7" s="4" t="inlineStr">
        <is>
          <t>Number of Warrants, Forfeited</t>
        </is>
      </c>
      <c r="B7" s="6" t="n">
        <v>-194514</v>
      </c>
      <c r="C7" s="4" t="inlineStr">
        <is>
          <t xml:space="preserve"> </t>
        </is>
      </c>
    </row>
    <row r="8">
      <c r="A8" s="4" t="inlineStr">
        <is>
          <t>Number of Warrants, Outstanding Ending</t>
        </is>
      </c>
      <c r="B8" s="6" t="n">
        <v>2478973</v>
      </c>
      <c r="C8" s="6" t="n">
        <v>2450287</v>
      </c>
      <c r="D8" s="6" t="n">
        <v>312078</v>
      </c>
    </row>
    <row r="9">
      <c r="A9" s="4" t="inlineStr">
        <is>
          <t>Number of Warrants, Exercisable</t>
        </is>
      </c>
      <c r="B9" s="6" t="n">
        <v>2478973</v>
      </c>
      <c r="C9" s="6" t="n">
        <v>2450287</v>
      </c>
    </row>
    <row r="10">
      <c r="A10" s="4" t="inlineStr">
        <is>
          <t>Weighted Average Exercise Price, Outstanding Beginning</t>
        </is>
      </c>
      <c r="B10" s="8" t="n">
        <v>5.51</v>
      </c>
      <c r="C10" s="8" t="n">
        <v>23.66</v>
      </c>
      <c r="D10" s="8" t="n">
        <v>63.21</v>
      </c>
    </row>
    <row r="11">
      <c r="A11" s="4" t="inlineStr">
        <is>
          <t>Weighted Average Exercise Price, Issued</t>
        </is>
      </c>
      <c r="B11" s="6" t="n">
        <v>6</v>
      </c>
      <c r="C11" s="10" t="n">
        <v>4.88</v>
      </c>
      <c r="D11" s="10" t="n">
        <v>12.74</v>
      </c>
    </row>
    <row r="12">
      <c r="A12" s="4" t="inlineStr">
        <is>
          <t>Weighted Average Exercise Price, Exercised</t>
        </is>
      </c>
      <c r="B12" s="4" t="inlineStr">
        <is>
          <t xml:space="preserve"> </t>
        </is>
      </c>
      <c r="C12" s="4" t="inlineStr">
        <is>
          <t xml:space="preserve"> </t>
        </is>
      </c>
      <c r="D12" s="4" t="inlineStr">
        <is>
          <t xml:space="preserve"> </t>
        </is>
      </c>
    </row>
    <row r="13">
      <c r="A13" s="4" t="inlineStr">
        <is>
          <t>Weighted Average Exercise Price, Forfeited</t>
        </is>
      </c>
      <c r="B13" s="10" t="n">
        <v>19.92</v>
      </c>
      <c r="C13" s="4" t="inlineStr">
        <is>
          <t xml:space="preserve"> </t>
        </is>
      </c>
    </row>
    <row r="14">
      <c r="A14" s="4" t="inlineStr">
        <is>
          <t>Weighted Average Exercise Price, Outstanding Ending</t>
        </is>
      </c>
      <c r="B14" s="10" t="n">
        <v>4.38</v>
      </c>
      <c r="C14" s="10" t="n">
        <v>5.51</v>
      </c>
      <c r="D14" s="8" t="n">
        <v>23.66</v>
      </c>
    </row>
    <row r="15">
      <c r="A15" s="4" t="inlineStr">
        <is>
          <t>Weighted Average Exercise Price, Exercisable</t>
        </is>
      </c>
      <c r="B15" s="8" t="n">
        <v>4.38</v>
      </c>
      <c r="C15" s="8" t="n">
        <v>5.51</v>
      </c>
    </row>
    <row r="16">
      <c r="A16" s="4" t="inlineStr">
        <is>
          <t>Weighted Average Remaining Life In Years, Outstanding Beginning</t>
        </is>
      </c>
      <c r="B16" s="4" t="inlineStr">
        <is>
          <t>3 years 8 months 12 days</t>
        </is>
      </c>
      <c r="C16" s="4" t="inlineStr">
        <is>
          <t>3 years 3 months 19 days</t>
        </is>
      </c>
      <c r="D16" s="4" t="inlineStr">
        <is>
          <t>1 year 10 months 25 days</t>
        </is>
      </c>
    </row>
    <row r="17">
      <c r="A17" s="4" t="inlineStr">
        <is>
          <t>Weighted Average Remaining Life In Years, Outstanding Ending</t>
        </is>
      </c>
      <c r="B17" s="4" t="inlineStr">
        <is>
          <t>3 years 6 months</t>
        </is>
      </c>
      <c r="C17" s="4" t="inlineStr">
        <is>
          <t>3 years 8 months 12 days</t>
        </is>
      </c>
      <c r="D17" s="4" t="inlineStr">
        <is>
          <t>3 years 3 months 19 days</t>
        </is>
      </c>
    </row>
    <row r="18">
      <c r="A18" s="4" t="inlineStr">
        <is>
          <t>Weighted Average Remaining Life In Years, Exercisable</t>
        </is>
      </c>
      <c r="B18" s="4" t="inlineStr">
        <is>
          <t>3 years 6 months</t>
        </is>
      </c>
      <c r="C18" s="4" t="inlineStr">
        <is>
          <t>3 years 8 months 12 days</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Equity - Schedule of Stock Options Assumptions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hare-based Compensation Arrangement by Share-based Payment Award [Line Items]</t>
        </is>
      </c>
    </row>
    <row r="4">
      <c r="A4" s="4" t="inlineStr">
        <is>
          <t>Risk free interest rate</t>
        </is>
      </c>
      <c r="B4" s="4" t="inlineStr">
        <is>
          <t xml:space="preserve"> </t>
        </is>
      </c>
      <c r="D4" s="4" t="inlineStr">
        <is>
          <t>1.37%</t>
        </is>
      </c>
    </row>
    <row r="5">
      <c r="A5" s="4" t="inlineStr">
        <is>
          <t>Contractual term (years)</t>
        </is>
      </c>
      <c r="B5" s="4" t="inlineStr">
        <is>
          <t>0 years</t>
        </is>
      </c>
      <c r="C5" s="4" t="inlineStr">
        <is>
          <t>5 years</t>
        </is>
      </c>
      <c r="D5" s="4" t="inlineStr">
        <is>
          <t>3 years</t>
        </is>
      </c>
      <c r="E5" s="4" t="inlineStr">
        <is>
          <t>5 years</t>
        </is>
      </c>
    </row>
    <row r="6">
      <c r="A6" s="4" t="inlineStr">
        <is>
          <t>Expected volatility</t>
        </is>
      </c>
      <c r="B6" s="4" t="inlineStr">
        <is>
          <t>0.00%</t>
        </is>
      </c>
      <c r="C6" s="4" t="inlineStr">
        <is>
          <t>58.24%</t>
        </is>
      </c>
      <c r="D6" s="4" t="inlineStr">
        <is>
          <t>55.33%</t>
        </is>
      </c>
    </row>
    <row r="7">
      <c r="A7" s="4" t="inlineStr">
        <is>
          <t>Expected dividends</t>
        </is>
      </c>
      <c r="B7" s="4" t="inlineStr">
        <is>
          <t>0.00%</t>
        </is>
      </c>
      <c r="C7" s="4" t="inlineStr">
        <is>
          <t>0.00%</t>
        </is>
      </c>
      <c r="D7" s="4" t="inlineStr">
        <is>
          <t>0.00%</t>
        </is>
      </c>
      <c r="E7" s="4" t="inlineStr">
        <is>
          <t>0.00%</t>
        </is>
      </c>
      <c r="F7" s="4" t="inlineStr">
        <is>
          <t>0.00%</t>
        </is>
      </c>
      <c r="G7" s="4" t="inlineStr">
        <is>
          <t>0.00%</t>
        </is>
      </c>
    </row>
    <row r="8">
      <c r="A8" s="4" t="inlineStr">
        <is>
          <t>Minimum [Member]</t>
        </is>
      </c>
    </row>
    <row r="9">
      <c r="A9" s="3" t="inlineStr">
        <is>
          <t>Share-based Compensation Arrangement by Share-based Payment Award [Line Items]</t>
        </is>
      </c>
    </row>
    <row r="10">
      <c r="A10" s="4" t="inlineStr">
        <is>
          <t>Risk free interest rate</t>
        </is>
      </c>
      <c r="C10" s="4" t="inlineStr">
        <is>
          <t>2.11%</t>
        </is>
      </c>
      <c r="E10" s="4" t="inlineStr">
        <is>
          <t>2.11%</t>
        </is>
      </c>
      <c r="F10" s="4" t="inlineStr">
        <is>
          <t>1.55%</t>
        </is>
      </c>
      <c r="G10" s="4" t="inlineStr">
        <is>
          <t>0.27%</t>
        </is>
      </c>
    </row>
    <row r="11">
      <c r="A11" s="4" t="inlineStr">
        <is>
          <t>Contractual term (years)</t>
        </is>
      </c>
      <c r="F11" s="4" t="inlineStr">
        <is>
          <t>3 months 11 days</t>
        </is>
      </c>
      <c r="G11" s="4" t="inlineStr">
        <is>
          <t>3 years</t>
        </is>
      </c>
    </row>
    <row r="12">
      <c r="A12" s="4" t="inlineStr">
        <is>
          <t>Expected volatility</t>
        </is>
      </c>
      <c r="E12" s="4" t="inlineStr">
        <is>
          <t>52.64%</t>
        </is>
      </c>
      <c r="F12" s="4" t="inlineStr">
        <is>
          <t>46.69%</t>
        </is>
      </c>
      <c r="G12" s="4" t="inlineStr">
        <is>
          <t>38.57%</t>
        </is>
      </c>
    </row>
    <row r="13">
      <c r="A13" s="4" t="inlineStr">
        <is>
          <t>Maximum [Member]</t>
        </is>
      </c>
    </row>
    <row r="14">
      <c r="A14" s="3" t="inlineStr">
        <is>
          <t>Share-based Compensation Arrangement by Share-based Payment Award [Line Items]</t>
        </is>
      </c>
    </row>
    <row r="15">
      <c r="A15" s="4" t="inlineStr">
        <is>
          <t>Risk free interest rate</t>
        </is>
      </c>
      <c r="C15" s="4" t="inlineStr">
        <is>
          <t>2.32%</t>
        </is>
      </c>
      <c r="D15" s="4" t="inlineStr">
        <is>
          <t xml:space="preserve"> </t>
        </is>
      </c>
      <c r="E15" s="4" t="inlineStr">
        <is>
          <t>2.62%</t>
        </is>
      </c>
      <c r="F15" s="4" t="inlineStr">
        <is>
          <t>2.62%</t>
        </is>
      </c>
      <c r="G15" s="4" t="inlineStr">
        <is>
          <t>3.05%</t>
        </is>
      </c>
    </row>
    <row r="16">
      <c r="A16" s="4" t="inlineStr">
        <is>
          <t>Contractual term (years)</t>
        </is>
      </c>
      <c r="F16" s="4" t="inlineStr">
        <is>
          <t>5 years</t>
        </is>
      </c>
      <c r="G16" s="4" t="inlineStr">
        <is>
          <t>5 years</t>
        </is>
      </c>
    </row>
    <row r="17">
      <c r="A17" s="4" t="inlineStr">
        <is>
          <t>Expected volatility</t>
        </is>
      </c>
      <c r="E17" s="4" t="inlineStr">
        <is>
          <t>58.24%</t>
        </is>
      </c>
      <c r="F17" s="4" t="inlineStr">
        <is>
          <t>88.10%</t>
        </is>
      </c>
      <c r="G17" s="4" t="inlineStr">
        <is>
          <t>55.37%</t>
        </is>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Equity - Schedule of Stock Options Assumptions (Details) (10-K)</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hare-based Compensation Arrangement by Share-based Payment Award [Line Items]</t>
        </is>
      </c>
    </row>
    <row r="4">
      <c r="A4" s="4" t="inlineStr">
        <is>
          <t>Risk free interest rate</t>
        </is>
      </c>
      <c r="B4" s="4" t="inlineStr">
        <is>
          <t xml:space="preserve"> </t>
        </is>
      </c>
      <c r="D4" s="4" t="inlineStr">
        <is>
          <t>1.37%</t>
        </is>
      </c>
    </row>
    <row r="5">
      <c r="A5" s="4" t="inlineStr">
        <is>
          <t>Contractual term (years)</t>
        </is>
      </c>
      <c r="B5" s="4" t="inlineStr">
        <is>
          <t>0 years</t>
        </is>
      </c>
      <c r="C5" s="4" t="inlineStr">
        <is>
          <t>5 years</t>
        </is>
      </c>
      <c r="D5" s="4" t="inlineStr">
        <is>
          <t>3 years</t>
        </is>
      </c>
      <c r="E5" s="4" t="inlineStr">
        <is>
          <t>5 years</t>
        </is>
      </c>
    </row>
    <row r="6">
      <c r="A6" s="4" t="inlineStr">
        <is>
          <t>Expected volatility</t>
        </is>
      </c>
      <c r="B6" s="4" t="inlineStr">
        <is>
          <t>0.00%</t>
        </is>
      </c>
      <c r="C6" s="4" t="inlineStr">
        <is>
          <t>58.24%</t>
        </is>
      </c>
      <c r="D6" s="4" t="inlineStr">
        <is>
          <t>55.33%</t>
        </is>
      </c>
    </row>
    <row r="7">
      <c r="A7" s="4" t="inlineStr">
        <is>
          <t>Expected dividends</t>
        </is>
      </c>
      <c r="B7" s="4" t="inlineStr">
        <is>
          <t>0.00%</t>
        </is>
      </c>
      <c r="C7" s="4" t="inlineStr">
        <is>
          <t>0.00%</t>
        </is>
      </c>
      <c r="D7" s="4" t="inlineStr">
        <is>
          <t>0.00%</t>
        </is>
      </c>
      <c r="E7" s="4" t="inlineStr">
        <is>
          <t>0.00%</t>
        </is>
      </c>
      <c r="F7" s="4" t="inlineStr">
        <is>
          <t>0.00%</t>
        </is>
      </c>
      <c r="G7" s="4" t="inlineStr">
        <is>
          <t>0.00%</t>
        </is>
      </c>
    </row>
    <row r="8">
      <c r="A8" s="4" t="inlineStr">
        <is>
          <t>Minimum [Member]</t>
        </is>
      </c>
    </row>
    <row r="9">
      <c r="A9" s="3" t="inlineStr">
        <is>
          <t>Share-based Compensation Arrangement by Share-based Payment Award [Line Items]</t>
        </is>
      </c>
    </row>
    <row r="10">
      <c r="A10" s="4" t="inlineStr">
        <is>
          <t>Risk free interest rate</t>
        </is>
      </c>
      <c r="C10" s="4" t="inlineStr">
        <is>
          <t>2.11%</t>
        </is>
      </c>
      <c r="E10" s="4" t="inlineStr">
        <is>
          <t>2.11%</t>
        </is>
      </c>
      <c r="F10" s="4" t="inlineStr">
        <is>
          <t>1.55%</t>
        </is>
      </c>
      <c r="G10" s="4" t="inlineStr">
        <is>
          <t>0.27%</t>
        </is>
      </c>
    </row>
    <row r="11">
      <c r="A11" s="4" t="inlineStr">
        <is>
          <t>Contractual term (years)</t>
        </is>
      </c>
      <c r="F11" s="4" t="inlineStr">
        <is>
          <t>3 months 11 days</t>
        </is>
      </c>
      <c r="G11" s="4" t="inlineStr">
        <is>
          <t>3 years</t>
        </is>
      </c>
    </row>
    <row r="12">
      <c r="A12" s="4" t="inlineStr">
        <is>
          <t>Expected volatility</t>
        </is>
      </c>
      <c r="E12" s="4" t="inlineStr">
        <is>
          <t>52.64%</t>
        </is>
      </c>
      <c r="F12" s="4" t="inlineStr">
        <is>
          <t>46.69%</t>
        </is>
      </c>
      <c r="G12" s="4" t="inlineStr">
        <is>
          <t>38.57%</t>
        </is>
      </c>
    </row>
    <row r="13">
      <c r="A13" s="4" t="inlineStr">
        <is>
          <t>Maximum [Member]</t>
        </is>
      </c>
    </row>
    <row r="14">
      <c r="A14" s="3" t="inlineStr">
        <is>
          <t>Share-based Compensation Arrangement by Share-based Payment Award [Line Items]</t>
        </is>
      </c>
    </row>
    <row r="15">
      <c r="A15" s="4" t="inlineStr">
        <is>
          <t>Risk free interest rate</t>
        </is>
      </c>
      <c r="C15" s="4" t="inlineStr">
        <is>
          <t>2.32%</t>
        </is>
      </c>
      <c r="D15" s="4" t="inlineStr">
        <is>
          <t xml:space="preserve"> </t>
        </is>
      </c>
      <c r="E15" s="4" t="inlineStr">
        <is>
          <t>2.62%</t>
        </is>
      </c>
      <c r="F15" s="4" t="inlineStr">
        <is>
          <t>2.62%</t>
        </is>
      </c>
      <c r="G15" s="4" t="inlineStr">
        <is>
          <t>3.05%</t>
        </is>
      </c>
    </row>
    <row r="16">
      <c r="A16" s="4" t="inlineStr">
        <is>
          <t>Contractual term (years)</t>
        </is>
      </c>
      <c r="F16" s="4" t="inlineStr">
        <is>
          <t>5 years</t>
        </is>
      </c>
      <c r="G16" s="4" t="inlineStr">
        <is>
          <t>5 years</t>
        </is>
      </c>
    </row>
    <row r="17">
      <c r="A17" s="4" t="inlineStr">
        <is>
          <t>Expected volatility</t>
        </is>
      </c>
      <c r="E17" s="4" t="inlineStr">
        <is>
          <t>58.24%</t>
        </is>
      </c>
      <c r="F17" s="4" t="inlineStr">
        <is>
          <t>88.10%</t>
        </is>
      </c>
      <c r="G17" s="4" t="inlineStr">
        <is>
          <t>55.37%</t>
        </is>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sequent Events (Details Narrative) - USD ($)</t>
        </is>
      </c>
      <c r="B1" s="2" t="inlineStr">
        <is>
          <t>Aug. 11, 2020</t>
        </is>
      </c>
      <c r="C1" s="2" t="inlineStr">
        <is>
          <t>Jul. 31, 2020</t>
        </is>
      </c>
      <c r="D1" s="2" t="inlineStr">
        <is>
          <t>Jun. 30, 2020</t>
        </is>
      </c>
    </row>
    <row r="2">
      <c r="A2" s="4" t="inlineStr">
        <is>
          <t>Consulting Agreement Settlement [Member]</t>
        </is>
      </c>
    </row>
    <row r="3">
      <c r="A3" s="4" t="inlineStr">
        <is>
          <t>Reissuance of warrants</t>
        </is>
      </c>
      <c r="D3" s="5" t="n">
        <v>100000</v>
      </c>
    </row>
    <row r="4">
      <c r="A4" s="4" t="inlineStr">
        <is>
          <t>Reissuance of common stock</t>
        </is>
      </c>
      <c r="D4" s="6" t="n">
        <v>300000</v>
      </c>
    </row>
    <row r="5">
      <c r="A5" s="4" t="inlineStr">
        <is>
          <t>2020 Equity Incentive Plan [Member]</t>
        </is>
      </c>
    </row>
    <row r="6">
      <c r="A6" s="4" t="inlineStr">
        <is>
          <t>Company will issue stock options</t>
        </is>
      </c>
      <c r="D6" s="5" t="n">
        <v>100000</v>
      </c>
    </row>
    <row r="7">
      <c r="A7" s="4" t="inlineStr">
        <is>
          <t>Subsequent Event [Member] | Restricted Common Stock Cancellations [Member]</t>
        </is>
      </c>
    </row>
    <row r="8">
      <c r="A8" s="4" t="inlineStr">
        <is>
          <t>Company cancel an aggregate shares</t>
        </is>
      </c>
      <c r="B8" s="5" t="n">
        <v>216783</v>
      </c>
    </row>
    <row r="9">
      <c r="A9" s="4" t="inlineStr">
        <is>
          <t>Subsequent Event [Member] | Consulting Agreement Settlement [Member]</t>
        </is>
      </c>
    </row>
    <row r="10">
      <c r="A10" s="4" t="inlineStr">
        <is>
          <t>Issuance of warrants</t>
        </is>
      </c>
      <c r="C10" s="5" t="n">
        <v>100000</v>
      </c>
    </row>
    <row r="11">
      <c r="A11" s="4" t="inlineStr">
        <is>
          <t>Issuance of common stock</t>
        </is>
      </c>
      <c r="C11" s="6" t="n">
        <v>3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6" customWidth="1" min="17" max="17"/>
    <col width="13" customWidth="1" min="18" max="18"/>
    <col width="14" customWidth="1" min="19" max="19"/>
    <col width="14" customWidth="1" min="20" max="20"/>
    <col width="14" customWidth="1" min="21" max="21"/>
    <col width="14" customWidth="1" min="22" max="22"/>
  </cols>
  <sheetData>
    <row r="1">
      <c r="A1" s="1" t="inlineStr">
        <is>
          <t>Subsequent Events (Details Narrative) (10-K) - USD ($)</t>
        </is>
      </c>
      <c r="B1" s="2" t="inlineStr">
        <is>
          <t>Jun. 24, 2020</t>
        </is>
      </c>
      <c r="C1" s="2" t="inlineStr">
        <is>
          <t>Jun. 05, 2020</t>
        </is>
      </c>
      <c r="D1" s="2" t="inlineStr">
        <is>
          <t>May 09, 2020</t>
        </is>
      </c>
      <c r="E1" s="2" t="inlineStr">
        <is>
          <t>Apr. 21, 2020</t>
        </is>
      </c>
      <c r="F1" s="2" t="inlineStr">
        <is>
          <t>Apr. 08, 2020</t>
        </is>
      </c>
      <c r="G1" s="2" t="inlineStr">
        <is>
          <t>Feb. 24, 2020</t>
        </is>
      </c>
      <c r="H1" s="2" t="inlineStr">
        <is>
          <t>Feb. 18, 2020</t>
        </is>
      </c>
      <c r="I1" s="2" t="inlineStr">
        <is>
          <t>Feb. 18, 2020</t>
        </is>
      </c>
      <c r="J1" s="2" t="inlineStr">
        <is>
          <t>Feb. 12, 2020</t>
        </is>
      </c>
      <c r="K1" s="2" t="inlineStr">
        <is>
          <t>Jan. 23, 2020</t>
        </is>
      </c>
      <c r="L1" s="2" t="inlineStr">
        <is>
          <t>Dec. 31, 2019</t>
        </is>
      </c>
      <c r="M1" s="2" t="inlineStr">
        <is>
          <t>Oct. 19, 2019</t>
        </is>
      </c>
      <c r="N1" s="2" t="inlineStr">
        <is>
          <t>Jul. 02, 2019</t>
        </is>
      </c>
      <c r="O1" s="2" t="inlineStr">
        <is>
          <t>May 24, 2019</t>
        </is>
      </c>
      <c r="P1" s="2" t="inlineStr">
        <is>
          <t>Oct. 26, 2018</t>
        </is>
      </c>
      <c r="Q1" s="2" t="inlineStr">
        <is>
          <t>May 15, 2020</t>
        </is>
      </c>
      <c r="R1" s="2" t="inlineStr">
        <is>
          <t>May 14, 2020</t>
        </is>
      </c>
      <c r="S1" s="2" t="inlineStr">
        <is>
          <t>Jun. 30, 2020</t>
        </is>
      </c>
      <c r="T1" s="2" t="inlineStr">
        <is>
          <t>Jun. 30, 2019</t>
        </is>
      </c>
      <c r="U1" s="2" t="inlineStr">
        <is>
          <t>Dec. 31, 2019</t>
        </is>
      </c>
      <c r="V1" s="2" t="inlineStr">
        <is>
          <t>Dec. 31, 2018</t>
        </is>
      </c>
    </row>
    <row r="2">
      <c r="A2" s="3" t="inlineStr">
        <is>
          <t>Subsequent Event [Line Items]</t>
        </is>
      </c>
    </row>
    <row r="3">
      <c r="A3" s="4" t="inlineStr">
        <is>
          <t>Number of common stock shares issued</t>
        </is>
      </c>
      <c r="I3" s="6" t="n">
        <v>216783</v>
      </c>
      <c r="J3" s="6" t="n">
        <v>1540000</v>
      </c>
    </row>
    <row r="4">
      <c r="A4" s="4" t="inlineStr">
        <is>
          <t>Shares issued price per share</t>
        </is>
      </c>
      <c r="J4" s="5" t="n">
        <v>5</v>
      </c>
    </row>
    <row r="5">
      <c r="A5" s="4" t="inlineStr">
        <is>
          <t>Proceeds from initial public offering</t>
        </is>
      </c>
      <c r="J5" s="5" t="n">
        <v>6780000</v>
      </c>
      <c r="S5" s="5" t="n">
        <v>6780000</v>
      </c>
      <c r="T5" s="4" t="inlineStr">
        <is>
          <t xml:space="preserve"> </t>
        </is>
      </c>
      <c r="U5" s="4" t="inlineStr">
        <is>
          <t xml:space="preserve"> </t>
        </is>
      </c>
      <c r="V5" s="5" t="n">
        <v>85576</v>
      </c>
    </row>
    <row r="6">
      <c r="A6" s="4" t="inlineStr">
        <is>
          <t>Payments for other fees</t>
        </is>
      </c>
      <c r="J6" s="5" t="n">
        <v>920000</v>
      </c>
    </row>
    <row r="7">
      <c r="A7" s="4" t="inlineStr">
        <is>
          <t>Number of warrants issued</t>
        </is>
      </c>
      <c r="J7" s="6" t="n">
        <v>123200</v>
      </c>
      <c r="S7" s="6" t="n">
        <v>123200</v>
      </c>
    </row>
    <row r="8">
      <c r="A8" s="4" t="inlineStr">
        <is>
          <t>Debt principal amount</t>
        </is>
      </c>
      <c r="L8" s="5" t="n">
        <v>1415265</v>
      </c>
      <c r="S8" s="5" t="n">
        <v>1132864</v>
      </c>
      <c r="U8" s="6" t="n">
        <v>1415265</v>
      </c>
    </row>
    <row r="9">
      <c r="A9" s="4" t="inlineStr">
        <is>
          <t>Litigation settlement amount</t>
        </is>
      </c>
      <c r="K9" s="5" t="n">
        <v>130185</v>
      </c>
    </row>
    <row r="10">
      <c r="A10" s="4" t="inlineStr">
        <is>
          <t>Profession Service Agreement [Member]</t>
        </is>
      </c>
    </row>
    <row r="11">
      <c r="A11" s="3" t="inlineStr">
        <is>
          <t>Subsequent Event [Line Items]</t>
        </is>
      </c>
    </row>
    <row r="12">
      <c r="A12" s="4" t="inlineStr">
        <is>
          <t>Number of common stock shares issued</t>
        </is>
      </c>
      <c r="H12" s="6" t="n">
        <v>300000</v>
      </c>
    </row>
    <row r="13">
      <c r="A13" s="4" t="inlineStr">
        <is>
          <t>Number of warrants issued</t>
        </is>
      </c>
      <c r="H13" s="6" t="n">
        <v>100000</v>
      </c>
    </row>
    <row r="14">
      <c r="A14" s="4" t="inlineStr">
        <is>
          <t>Warrant term</t>
        </is>
      </c>
      <c r="H14" s="4" t="inlineStr">
        <is>
          <t>3 years</t>
        </is>
      </c>
      <c r="I14" s="4" t="inlineStr">
        <is>
          <t>3 years</t>
        </is>
      </c>
    </row>
    <row r="15">
      <c r="A15" s="4" t="inlineStr">
        <is>
          <t>Warrant exercise price</t>
        </is>
      </c>
      <c r="H15" s="5" t="n">
        <v>5</v>
      </c>
      <c r="I15" s="5" t="n">
        <v>5</v>
      </c>
    </row>
    <row r="16">
      <c r="A16" s="4" t="inlineStr">
        <is>
          <t>Agreement term, description</t>
        </is>
      </c>
      <c r="H16" s="4" t="inlineStr">
        <is>
          <t>The term of the agreement commences from the effective date on February 18, 2020 and expires on February 18, 2021.</t>
        </is>
      </c>
    </row>
    <row r="17">
      <c r="A17" s="4" t="inlineStr">
        <is>
          <t>Consulting Agreement [Member]</t>
        </is>
      </c>
    </row>
    <row r="18">
      <c r="A18" s="3" t="inlineStr">
        <is>
          <t>Subsequent Event [Line Items]</t>
        </is>
      </c>
    </row>
    <row r="19">
      <c r="A19" s="4" t="inlineStr">
        <is>
          <t>Number of common stock shares issued</t>
        </is>
      </c>
      <c r="G19" s="6" t="n">
        <v>10000</v>
      </c>
      <c r="L19" s="6" t="n">
        <v>500</v>
      </c>
      <c r="N19" s="6" t="n">
        <v>1642</v>
      </c>
      <c r="S19" s="6" t="n">
        <v>10000</v>
      </c>
    </row>
    <row r="20">
      <c r="A20" s="4" t="inlineStr">
        <is>
          <t>Agreement term, description</t>
        </is>
      </c>
      <c r="G20" s="4" t="inlineStr">
        <is>
          <t>The term of the agreement is for two months from the effective date on February 27, 2020 and expired on April 27, 2020.</t>
        </is>
      </c>
    </row>
    <row r="21">
      <c r="A21" s="4" t="inlineStr">
        <is>
          <t>Consulting expenses</t>
        </is>
      </c>
      <c r="G21" s="5" t="n">
        <v>107500</v>
      </c>
      <c r="O21" s="5" t="n">
        <v>5000</v>
      </c>
    </row>
    <row r="22">
      <c r="A22" s="4" t="inlineStr">
        <is>
          <t>Employment Agreements [Member]</t>
        </is>
      </c>
    </row>
    <row r="23">
      <c r="A23" s="3" t="inlineStr">
        <is>
          <t>Subsequent Event [Line Items]</t>
        </is>
      </c>
    </row>
    <row r="24">
      <c r="A24" s="4" t="inlineStr">
        <is>
          <t>Proceeds from initial public offering</t>
        </is>
      </c>
      <c r="P24" s="5" t="n">
        <v>3000000</v>
      </c>
      <c r="U24" s="5" t="n">
        <v>5000000</v>
      </c>
    </row>
    <row r="25">
      <c r="A25" s="4" t="inlineStr">
        <is>
          <t>Board of Directors [Member]</t>
        </is>
      </c>
    </row>
    <row r="26">
      <c r="A26" s="3" t="inlineStr">
        <is>
          <t>Subsequent Event [Line Items]</t>
        </is>
      </c>
    </row>
    <row r="27">
      <c r="A27" s="4" t="inlineStr">
        <is>
          <t>Number of common stock shares issued</t>
        </is>
      </c>
      <c r="B27" s="6" t="n">
        <v>4340</v>
      </c>
      <c r="C27" s="6" t="n">
        <v>15000</v>
      </c>
      <c r="M27" s="6" t="n">
        <v>3748</v>
      </c>
    </row>
    <row r="28">
      <c r="A28" s="4" t="inlineStr">
        <is>
          <t>Subsequent Event [Member]</t>
        </is>
      </c>
    </row>
    <row r="29">
      <c r="A29" s="3" t="inlineStr">
        <is>
          <t>Subsequent Event [Line Items]</t>
        </is>
      </c>
    </row>
    <row r="30">
      <c r="A30" s="4" t="inlineStr">
        <is>
          <t>Number of common stock shares issued</t>
        </is>
      </c>
      <c r="E30" s="6" t="n">
        <v>51105</v>
      </c>
    </row>
    <row r="31">
      <c r="A31" s="4" t="inlineStr">
        <is>
          <t>Proceeds from initial public offering</t>
        </is>
      </c>
      <c r="R31" s="5" t="n">
        <v>6780000</v>
      </c>
    </row>
    <row r="32">
      <c r="A32" s="4" t="inlineStr">
        <is>
          <t>Payments for other fees</t>
        </is>
      </c>
      <c r="R32" s="5" t="n">
        <v>920000</v>
      </c>
    </row>
    <row r="33">
      <c r="A33" s="4" t="inlineStr">
        <is>
          <t>Debt principal amount</t>
        </is>
      </c>
      <c r="Q33" s="5" t="n">
        <v>150000</v>
      </c>
    </row>
    <row r="34">
      <c r="A34" s="4" t="inlineStr">
        <is>
          <t>Original issue discount, percentage</t>
        </is>
      </c>
      <c r="Q34" s="4" t="inlineStr">
        <is>
          <t>20.00%</t>
        </is>
      </c>
    </row>
    <row r="35">
      <c r="A35" s="4" t="inlineStr">
        <is>
          <t>Debt instrument maturity date</t>
        </is>
      </c>
      <c r="Q35" s="4" t="inlineStr">
        <is>
          <t>Feb. 21,
		2020</t>
        </is>
      </c>
    </row>
    <row r="36">
      <c r="A36" s="4" t="inlineStr">
        <is>
          <t>Subsequent Event [Member] | Consulting Agreement [Member]</t>
        </is>
      </c>
    </row>
    <row r="37">
      <c r="A37" s="3" t="inlineStr">
        <is>
          <t>Subsequent Event [Line Items]</t>
        </is>
      </c>
    </row>
    <row r="38">
      <c r="A38" s="4" t="inlineStr">
        <is>
          <t>Agreement term, description</t>
        </is>
      </c>
      <c r="F38" s="4" t="inlineStr">
        <is>
          <t>The term of the agreement commences on the signing date of the agreement and ends on April 1, 2021</t>
        </is>
      </c>
    </row>
    <row r="39">
      <c r="A39" s="4" t="inlineStr">
        <is>
          <t>Options to acquire shares</t>
        </is>
      </c>
      <c r="F39" s="6" t="n">
        <v>200000</v>
      </c>
    </row>
    <row r="40">
      <c r="A40" s="4" t="inlineStr">
        <is>
          <t>Options exercise price</t>
        </is>
      </c>
      <c r="F40" s="8" t="n">
        <v>2.5</v>
      </c>
    </row>
    <row r="41">
      <c r="A41" s="4" t="inlineStr">
        <is>
          <t>Subsequent Event [Member] | Employment Agreements [Member]</t>
        </is>
      </c>
    </row>
    <row r="42">
      <c r="A42" s="3" t="inlineStr">
        <is>
          <t>Subsequent Event [Line Items]</t>
        </is>
      </c>
    </row>
    <row r="43">
      <c r="A43" s="4" t="inlineStr">
        <is>
          <t>Number of common stock shares issued</t>
        </is>
      </c>
      <c r="E43" s="6" t="n">
        <v>216783</v>
      </c>
    </row>
    <row r="44">
      <c r="A44" s="4" t="inlineStr">
        <is>
          <t>Subsequent Event [Member] | Paycheck Protection Program Promissory Note and Agreement [Member] | Greater Nevada Credit Union [Member] | PPP Loan [Member]</t>
        </is>
      </c>
    </row>
    <row r="45">
      <c r="A45" s="3" t="inlineStr">
        <is>
          <t>Subsequent Event [Line Items]</t>
        </is>
      </c>
    </row>
    <row r="46">
      <c r="A46" s="4" t="inlineStr">
        <is>
          <t>Debt instrument maturity date</t>
        </is>
      </c>
      <c r="D46" s="4" t="inlineStr">
        <is>
          <t>May 9,
		2022</t>
        </is>
      </c>
    </row>
    <row r="47">
      <c r="A47" s="4" t="inlineStr">
        <is>
          <t>Proceeds from loan</t>
        </is>
      </c>
      <c r="D47" s="5" t="n">
        <v>866300</v>
      </c>
    </row>
    <row r="48">
      <c r="A48" s="4" t="inlineStr">
        <is>
          <t>Debt instrument interest rate</t>
        </is>
      </c>
      <c r="D48" s="4" t="inlineStr">
        <is>
          <t>1.00%</t>
        </is>
      </c>
    </row>
    <row r="49">
      <c r="A49" s="4" t="inlineStr">
        <is>
          <t>Subsequent Event [Member] | Board of Directors [Member]</t>
        </is>
      </c>
    </row>
    <row r="50">
      <c r="A50" s="3" t="inlineStr">
        <is>
          <t>Subsequent Event [Line Items]</t>
        </is>
      </c>
    </row>
    <row r="51">
      <c r="A51" s="4" t="inlineStr">
        <is>
          <t>Number of stock issued as compensation</t>
        </is>
      </c>
      <c r="E51" s="5" t="n">
        <v>256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5:50:59Z</dcterms:created>
  <dcterms:modified xmlns:dcterms="http://purl.org/dc/terms/" xmlns:xsi="http://www.w3.org/2001/XMLSchema-instance" xsi:type="dcterms:W3CDTF">2020-08-28T15:50:59Z</dcterms:modified>
</cp:coreProperties>
</file>